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BUSINESS DISPOSITIONS" sheetId="12" state="visible" r:id="rId12"/>
    <sheet xmlns:r="http://schemas.openxmlformats.org/officeDocument/2006/relationships" name="REVENU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LONG-TERM DEBT AND LINES OF CRE" sheetId="18" state="visible" r:id="rId18"/>
    <sheet xmlns:r="http://schemas.openxmlformats.org/officeDocument/2006/relationships" name="DERIVATIVES AND HEDGING INSTRUM" sheetId="19" state="visible" r:id="rId19"/>
    <sheet xmlns:r="http://schemas.openxmlformats.org/officeDocument/2006/relationships" name="ACCOUNTS PAYABLE AND ACCRUED LI" sheetId="20" state="visible" r:id="rId20"/>
    <sheet xmlns:r="http://schemas.openxmlformats.org/officeDocument/2006/relationships" name="INCOME TAX" sheetId="21" state="visible" r:id="rId21"/>
    <sheet xmlns:r="http://schemas.openxmlformats.org/officeDocument/2006/relationships" name="SHAREHOLDERS_ EQUITY" sheetId="22" state="visible" r:id="rId22"/>
    <sheet xmlns:r="http://schemas.openxmlformats.org/officeDocument/2006/relationships" name="SHARE-BASED AWARDS AND OPTIONS" sheetId="23" state="visible" r:id="rId23"/>
    <sheet xmlns:r="http://schemas.openxmlformats.org/officeDocument/2006/relationships" name="SUPPLEMENTAL CASH FLOW INFORMAT" sheetId="24" state="visible" r:id="rId24"/>
    <sheet xmlns:r="http://schemas.openxmlformats.org/officeDocument/2006/relationships" name="NONCONTROLLING INTERESTS" sheetId="25" state="visible" r:id="rId25"/>
    <sheet xmlns:r="http://schemas.openxmlformats.org/officeDocument/2006/relationships" name="ACCUMULATED OTHER COMPREHENSIVE"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CHEDULE II Valuation &amp; Qualify"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ACQUISITIONS (Tables)" sheetId="34" state="visible" r:id="rId34"/>
    <sheet xmlns:r="http://schemas.openxmlformats.org/officeDocument/2006/relationships" name="REVENUE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LONG-TERM DEBT AND LINES OF C_2" sheetId="39" state="visible" r:id="rId39"/>
    <sheet xmlns:r="http://schemas.openxmlformats.org/officeDocument/2006/relationships" name="DERIVATIVES AND HEDGING INSTR_2" sheetId="40" state="visible" r:id="rId40"/>
    <sheet xmlns:r="http://schemas.openxmlformats.org/officeDocument/2006/relationships" name="ACCOUNTS PAYABLE AND ACCRUED _2" sheetId="41" state="visible" r:id="rId41"/>
    <sheet xmlns:r="http://schemas.openxmlformats.org/officeDocument/2006/relationships" name="INCOME TAX (Tables)" sheetId="42" state="visible" r:id="rId42"/>
    <sheet xmlns:r="http://schemas.openxmlformats.org/officeDocument/2006/relationships" name="SHAREHOLDERS_ EQUITY (Tables)" sheetId="43" state="visible" r:id="rId43"/>
    <sheet xmlns:r="http://schemas.openxmlformats.org/officeDocument/2006/relationships" name="SHARE-BASED AWARDS AND OPTIONS " sheetId="44" state="visible" r:id="rId44"/>
    <sheet xmlns:r="http://schemas.openxmlformats.org/officeDocument/2006/relationships" name="SUPPLEMENTAL CASH FLOW INFORM_2" sheetId="45" state="visible" r:id="rId45"/>
    <sheet xmlns:r="http://schemas.openxmlformats.org/officeDocument/2006/relationships" name="NONCONTROLLING INTERESTS (Table" sheetId="46" state="visible" r:id="rId46"/>
    <sheet xmlns:r="http://schemas.openxmlformats.org/officeDocument/2006/relationships" name="ACCUMULATED OTHER COMPREHENSI_2" sheetId="47" state="visible" r:id="rId47"/>
    <sheet xmlns:r="http://schemas.openxmlformats.org/officeDocument/2006/relationships" name="SEGMENT INFORMATION (Tables)" sheetId="48" state="visible" r:id="rId48"/>
    <sheet xmlns:r="http://schemas.openxmlformats.org/officeDocument/2006/relationships" name="COMMITMENTS AND CONTINGENCIES ("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ACQUISITIONS - Schedule of Purc" sheetId="53" state="visible" r:id="rId53"/>
    <sheet xmlns:r="http://schemas.openxmlformats.org/officeDocument/2006/relationships" name="ACQUISITIONS - Narrative (Detai" sheetId="54" state="visible" r:id="rId54"/>
    <sheet xmlns:r="http://schemas.openxmlformats.org/officeDocument/2006/relationships" name="ACQUISITIONS - Schedule of Fair" sheetId="55" state="visible" r:id="rId55"/>
    <sheet xmlns:r="http://schemas.openxmlformats.org/officeDocument/2006/relationships" name="ACQUISITIONS - Schedule of Reco" sheetId="56" state="visible" r:id="rId56"/>
    <sheet xmlns:r="http://schemas.openxmlformats.org/officeDocument/2006/relationships" name="ACQUISITIONS - Schedule of Majo" sheetId="57" state="visible" r:id="rId57"/>
    <sheet xmlns:r="http://schemas.openxmlformats.org/officeDocument/2006/relationships" name="BUSINESS DISPOSITIONS (Details)" sheetId="58" state="visible" r:id="rId58"/>
    <sheet xmlns:r="http://schemas.openxmlformats.org/officeDocument/2006/relationships" name="REVENUES -Schedule of Disaggreg" sheetId="59" state="visible" r:id="rId59"/>
    <sheet xmlns:r="http://schemas.openxmlformats.org/officeDocument/2006/relationships" name="REVENUES -Schedule of Supplemen" sheetId="60" state="visible" r:id="rId60"/>
    <sheet xmlns:r="http://schemas.openxmlformats.org/officeDocument/2006/relationships" name="REVENUES - Narrative (Details)" sheetId="61" state="visible" r:id="rId61"/>
    <sheet xmlns:r="http://schemas.openxmlformats.org/officeDocument/2006/relationships" name="REVENUES - Schedule of Remainin"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LEASES - Schedule of Lease Asse" sheetId="69" state="visible" r:id="rId69"/>
    <sheet xmlns:r="http://schemas.openxmlformats.org/officeDocument/2006/relationships" name="LEASES - Narrative (Details)" sheetId="70" state="visible" r:id="rId70"/>
    <sheet xmlns:r="http://schemas.openxmlformats.org/officeDocument/2006/relationships" name="LEASES - Schedule of Maturities" sheetId="71" state="visible" r:id="rId71"/>
    <sheet xmlns:r="http://schemas.openxmlformats.org/officeDocument/2006/relationships" name="OTHER ASSETS - Narrative (Detai" sheetId="72" state="visible" r:id="rId72"/>
    <sheet xmlns:r="http://schemas.openxmlformats.org/officeDocument/2006/relationships" name="LONG-TERM DEBT AND LINES OF C_3" sheetId="73" state="visible" r:id="rId73"/>
    <sheet xmlns:r="http://schemas.openxmlformats.org/officeDocument/2006/relationships" name="LONG-TERM DEBT AND LINES OF C_4" sheetId="74" state="visible" r:id="rId74"/>
    <sheet xmlns:r="http://schemas.openxmlformats.org/officeDocument/2006/relationships" name="LONG-TERM DEBT AND LINES OF C_5" sheetId="75" state="visible" r:id="rId75"/>
    <sheet xmlns:r="http://schemas.openxmlformats.org/officeDocument/2006/relationships" name="DERIVATIVES AND HEDGING INSTR_3" sheetId="76" state="visible" r:id="rId76"/>
    <sheet xmlns:r="http://schemas.openxmlformats.org/officeDocument/2006/relationships" name="DERIVATIVES AND HEDGING INSTR_4" sheetId="77" state="visible" r:id="rId77"/>
    <sheet xmlns:r="http://schemas.openxmlformats.org/officeDocument/2006/relationships" name="DERIVATIVES AND HEDGING INSTR_5" sheetId="78" state="visible" r:id="rId78"/>
    <sheet xmlns:r="http://schemas.openxmlformats.org/officeDocument/2006/relationships" name="ACCOUNTS PAYABLE AND ACCRUED _3" sheetId="79" state="visible" r:id="rId79"/>
    <sheet xmlns:r="http://schemas.openxmlformats.org/officeDocument/2006/relationships" name="INCOME TAX - Schedule of Compon" sheetId="80" state="visible" r:id="rId80"/>
    <sheet xmlns:r="http://schemas.openxmlformats.org/officeDocument/2006/relationships" name="INCOME TAX - Narrative (Details" sheetId="81" state="visible" r:id="rId81"/>
    <sheet xmlns:r="http://schemas.openxmlformats.org/officeDocument/2006/relationships" name="INCOME TAX - Schedule of Income" sheetId="82" state="visible" r:id="rId82"/>
    <sheet xmlns:r="http://schemas.openxmlformats.org/officeDocument/2006/relationships" name="INCOME TAX - Schedule of Reconc" sheetId="83" state="visible" r:id="rId83"/>
    <sheet xmlns:r="http://schemas.openxmlformats.org/officeDocument/2006/relationships" name="INCOME TAX - Schedule of Deferr" sheetId="84" state="visible" r:id="rId84"/>
    <sheet xmlns:r="http://schemas.openxmlformats.org/officeDocument/2006/relationships" name="INCOME TAX - Schedule of Net De" sheetId="85" state="visible" r:id="rId85"/>
    <sheet xmlns:r="http://schemas.openxmlformats.org/officeDocument/2006/relationships" name="INCOME TAX - Schedule of Change" sheetId="86" state="visible" r:id="rId86"/>
    <sheet xmlns:r="http://schemas.openxmlformats.org/officeDocument/2006/relationships" name="INCOME TAX - Schedule of Unreco" sheetId="87" state="visible" r:id="rId87"/>
    <sheet xmlns:r="http://schemas.openxmlformats.org/officeDocument/2006/relationships" name="SHAREHOLDERS_ EQUITY - Schedule" sheetId="88" state="visible" r:id="rId88"/>
    <sheet xmlns:r="http://schemas.openxmlformats.org/officeDocument/2006/relationships" name="SHAREHOLDERS_ EQUITY - Narrativ" sheetId="89" state="visible" r:id="rId89"/>
    <sheet xmlns:r="http://schemas.openxmlformats.org/officeDocument/2006/relationships" name="SHARE-BASED AWARDS AND OPTION_2" sheetId="90" state="visible" r:id="rId90"/>
    <sheet xmlns:r="http://schemas.openxmlformats.org/officeDocument/2006/relationships" name="SHARE-BASED AWARDS AND OPTION_3" sheetId="91" state="visible" r:id="rId91"/>
    <sheet xmlns:r="http://schemas.openxmlformats.org/officeDocument/2006/relationships" name="SHARE-BASED AWARDS AND OPTION_4" sheetId="92" state="visible" r:id="rId92"/>
    <sheet xmlns:r="http://schemas.openxmlformats.org/officeDocument/2006/relationships" name="SHARE-BASED AWARDS AND OPTION_5" sheetId="93" state="visible" r:id="rId93"/>
    <sheet xmlns:r="http://schemas.openxmlformats.org/officeDocument/2006/relationships" name="SHARE-BASED AWARDS AND OPTION_6" sheetId="94" state="visible" r:id="rId94"/>
    <sheet xmlns:r="http://schemas.openxmlformats.org/officeDocument/2006/relationships" name="SUPPLEMENTAL CASH FLOW INFORM_3" sheetId="95" state="visible" r:id="rId95"/>
    <sheet xmlns:r="http://schemas.openxmlformats.org/officeDocument/2006/relationships" name="NONCONTROLLING INTERESTS -Sched" sheetId="96" state="visible" r:id="rId96"/>
    <sheet xmlns:r="http://schemas.openxmlformats.org/officeDocument/2006/relationships" name="NONCONTROLLING INTERESTS - Narr"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SEGMENT INFORMATION - Narrative" sheetId="100" state="visible" r:id="rId100"/>
    <sheet xmlns:r="http://schemas.openxmlformats.org/officeDocument/2006/relationships" name="SEGMENT INFORMATION - Schedule " sheetId="101" state="visible" r:id="rId101"/>
    <sheet xmlns:r="http://schemas.openxmlformats.org/officeDocument/2006/relationships" name="SEGMENT INFORMATION - Schedul_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SCHEDULE II Valuation &amp; Quali_2"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 numFmtId="171" formatCode="_(&quot;€ &quot;#,##0_);_(&quot;€ &quot;(#,##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111</t>
        </is>
      </c>
      <c r="C9" s="4" t="inlineStr">
        <is>
          <t xml:space="preserve"> </t>
        </is>
      </c>
      <c r="D9" s="4" t="inlineStr">
        <is>
          <t xml:space="preserve"> </t>
        </is>
      </c>
    </row>
    <row r="10">
      <c r="A10" s="4" t="inlineStr">
        <is>
          <t>Entity Registrant Name</t>
        </is>
      </c>
      <c r="B10" s="4" t="inlineStr">
        <is>
          <t>GLOBAL PAYMENTS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2567903</t>
        </is>
      </c>
      <c r="C12" s="4" t="inlineStr">
        <is>
          <t xml:space="preserve"> </t>
        </is>
      </c>
      <c r="D12" s="4" t="inlineStr">
        <is>
          <t xml:space="preserve"> </t>
        </is>
      </c>
    </row>
    <row r="13">
      <c r="A13" s="4" t="inlineStr">
        <is>
          <t>Entity Address, Address Line One</t>
        </is>
      </c>
      <c r="B13" s="4" t="inlineStr">
        <is>
          <t>3550 Lenox Road</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6</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829-8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5440604840</v>
      </c>
    </row>
    <row r="30">
      <c r="A30" s="4" t="inlineStr">
        <is>
          <t>Entity Common Stock, Shares Outstanding</t>
        </is>
      </c>
      <c r="B30" s="4" t="inlineStr">
        <is>
          <t xml:space="preserve"> </t>
        </is>
      </c>
      <c r="C30" s="6" t="n">
        <v>257984986</v>
      </c>
      <c r="D30" s="4" t="inlineStr">
        <is>
          <t xml:space="preserve"> </t>
        </is>
      </c>
    </row>
    <row r="31">
      <c r="A31" s="4" t="inlineStr">
        <is>
          <t>Documents Incorporated by Reference</t>
        </is>
      </c>
      <c r="B31" s="4" t="inlineStr">
        <is>
          <t>Specifically identified portions of the registrant's proxy statement for the 2024 annual meeting of shareholders are incorporated by reference in Part III.</t>
        </is>
      </c>
      <c r="C31" s="4" t="inlineStr">
        <is>
          <t xml:space="preserve"> </t>
        </is>
      </c>
      <c r="D31" s="4" t="inlineStr">
        <is>
          <t xml:space="preserve"> </t>
        </is>
      </c>
    </row>
    <row r="32">
      <c r="A32" s="4" t="inlineStr">
        <is>
          <t>Entity Central Index Key</t>
        </is>
      </c>
      <c r="B32" s="4" t="inlineStr">
        <is>
          <t>0001123360</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No Par Value</t>
        </is>
      </c>
      <c r="C38" s="4" t="inlineStr">
        <is>
          <t xml:space="preserve"> </t>
        </is>
      </c>
      <c r="D38" s="4" t="inlineStr">
        <is>
          <t xml:space="preserve"> </t>
        </is>
      </c>
    </row>
    <row r="39">
      <c r="A39" s="4" t="inlineStr">
        <is>
          <t>Trading Symbol</t>
        </is>
      </c>
      <c r="B39" s="4" t="inlineStr">
        <is>
          <t>GPN</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4.875% Senior Notes Due 2031</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4.875% Senior Notes due 2031</t>
        </is>
      </c>
      <c r="C43" s="4" t="inlineStr">
        <is>
          <t xml:space="preserve"> </t>
        </is>
      </c>
      <c r="D43" s="4" t="inlineStr">
        <is>
          <t xml:space="preserve"> </t>
        </is>
      </c>
    </row>
    <row r="44">
      <c r="A44" s="4" t="inlineStr">
        <is>
          <t>Trading Symbol</t>
        </is>
      </c>
      <c r="B44" s="4" t="inlineStr">
        <is>
          <t>GPN31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Global Payments Inc. and its consolidated subsidiaries are referred to herein collectively as "Global Payments," the "Company," "we," "our" or "us," unless the context requires otherwise. We operate in two reportable segments: Merchant Solutions and Issuer Solutions. As described in "Note 3—Business Dispositions," during the second quarter of 2023, we completed the sale of the consumer portion of our Netspend business, which comprised our former Consumer Solutions segment. Our consolidated financial statements include the results of our former Consumer Solutions segment for periods prior to disposition. See "Note 18—Segment Information" in the notes to the accompanying consolidated financial statements for additional information about our segments. These consolidated financial statements include our accounts and those of our majority-owned subsidiaries, and all intercompany balances and transactions have been eliminated in consolidation. Investments in entities that we do not control are accounted for using the equity or cost method, based on whether or not we have the ability to exercise significant influence over operating and financial policies. These consolidated financial statements have been prepared in accordance with accounting principles generally accepted in the United States ("GAAP").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uncertainty resulting from global events and other macroeconomic conditions are difficult to predict at this time, and the ultimate effect could result in additional charges related to the recoverability of assets, including financial assets, long-lived assets and goodwill and other losses. These consolidated financial statements reflect the financial statement effects based upon management’s estimates and assumptions utilizing the most currently available information. Recently adopted accounting pronouncements Accounting Standards Update ("ASU") 2021-08— In October 2021, the Financial Accounting Standards Board ("FASB") issued ASU 2021-08, "Business Combinations (Topic 805): Accounting for Contract Assets and Contract Liabilities from Contracts with Customers ." We elected to early adopt ASU 2021-08 during the year ended December 31, 2022, with application to any business combinations for which the acquisition date occurred after January 1, 2022. Prior to the adoption of this update, an acquirer generally recognized assets acquired and liabilities assumed in a business combination, including contract assets and contract liabilities arising from revenue contracts with customers and other similar contracts that are accounted for in accordance with Accounting Standards Codification ("ASC") Topic 606, Revenue from Contracts with Customers ("Topic 606" or "ASC 606"), at fair value on the acquisition date. ASU 2021-08 requires that an entity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is update also provides certain practical expedients for acquirers when recognizing and measuring acquired contract assets and contract liabilities from revenue contracts in a business combination. ASU 2020-04— In March 2020, the FASB issued ASU 2020-04, "Reference Rate Reform (Topic 848): Facilitation of the Effects of Reference Rate Reform on Financial Reporting ,"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as further updated by ASU 2022-06, “Reference Rate Reform (Topic 848): Deferral of the Sunset Date of Topic 848 ,” may be applied prospectively to contract modifications made and hedging relationships entered into or evaluated on or before December 31, 2024. We elected to apply the expedients under ASU 2020-04 to a debt facility amendment completed in December 2021, the application of which did not result in any effect on our consolidated financial statements. As a result of changes in our debt structure during 2022, which did not qualify for the optional expedients under ASU 2020-04, we no longer have any significant indebtedness or borrowings that bear interest at a variable rate based on LIBOR. Therefore, we do not expect the discontinuance of LIBOR or the related effects of ASU 2020-04 will have a material effect on our consolidated financial statements. See "Note 9—Long-Term Debt and Lines of Credit" in the notes to the accompanying consolidated financial statements for further information about our borrowing agreements. ASU 2019-12— In December 2019, the FASB issued ASU 2019-12, "Income Taxes (Topic 740): Simplifying the Accounting for Income Taxes ," which is intended to enhance and simplify various aspects of the accounting for income taxes. The amendments in this update remove certain exceptions to the general principles i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Revenue recognition — At contract inception, we assess the goods and services promised in our contracts with customers and identify a performance obligation for each promise to transfer to the customer a good or service that is distinct. In accordance with ASC 606, we recognize revenue when a customer obtains control of promised services. The amount of revenue recognized reflects the consideration to which we expect to be entitled to receive in exchange for these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check and digital-based payments. Our comprehensive offerings include, but are not limited to, authorization, settlement and funding services, customer support, chargeback resolution, payment security services, consolidated billing and reporting. In addition, we may sell or lease point-of-sale terminals or other equipment to customers. For our payment services,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 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for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mplement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within our SaaS arrangements described above are satisfied over time.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Issuer Solutions. Issuer Solutions segment revenues are primarily derived from long-term contracts with financial institutions and other financial service providers. Issuer Solutions customer contracts typically include an obligation to provide processing services to financial institutions and other financial services providers. Payment processing services revenues are generated primarily from charges based on the number of accounts on file, transactions and authorizations processed, statements generated and/or mailed, managed services, cards embossed and mailed, and other processing services for cardholder accounts on file. Most of the customer contracts have prescribed annual minimums, penalties for early termination, and service level agreements that may affect contractual fees if specific service levels are not achieved. We have determined that these processing services represent a stand-ready obligation comprising a series of distinct days of services that are substantially the same and have the same pattern of transfer to the customer. Issuer Solutions contracts may also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o the extent a contract includes multiple promised services, we must apply judgment to determine whether promised services are capable of being distinct and are distinct in the context of the contract. If these criteria for being distinct are not met, the promised services are combined and accounted for as a single performance obligation. The performance obligations to provide processing services and loyalty redemption services include variable consideration. The variable consideration for our services is usage-based and, therefore, it specifically relates to our efforts to satisfy our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services on a daily basis based on the services that are performed on that day. Professional services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provided to the customer, typically over the contract term. The deferred portion of consideration paid to customers is classified within other assets in our consolidated balance sheets. Other Issuer Solutions customer arrangements provide business-to-business ("B2B") payment services, consisting of a stand-ready obligation to process financial transactions for which revenue is recognized on a daily basis based on the services that are performed on that day. Customer contracts may also include subscription based SaaS arrangements that automate key procurement processes and enable virtual cards and integrated payments options, for which revenue is recognized over time on a ratable basis over the contract term beginning on the date that the services are first made available to the customer. Consumer Solutions. During the second quarter of 2023, we completed the sale of the consumer portion of our Netspend business, which comprised our former Consumer Solutions segment. For the periods prior to disposition, our Consumer Solutions arrangements included a stand-ready performance obligation to provide account access and facilitate purchase transactions. Revenues principally consisted of fees collected from cardholders and fees generated by cardholder activity in connection with the programs that we managed. Customers were typically charged a fee for each purchase transaction made using their cards, unless the customer was on a monthly or annual service plan, in which case the customer was instead charged a monthly or annual subscription fee, as applicable. Customers were also charged a monthly maintenance fee after a specified period of inactivity. We also charged fees associated with additional services offered in connection with our accounts, including the use of overdraft features, a variety of bill payment options, card replacement, foreign exchange and card-to-card transfers of funds initiated through our call centers. We determined that we had a right to consideration from a customer in an amount that corresponded directly with our performance completed to date. As a result, we recognized revenue in the amount to which we had a right to invoice. Revenues were recognized net of fees charged by the payment networks for services they provided in processing transactions routed through them. Cash, cash equivalents and restricted cash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703.3 million and $713.0 million as of December 31, 2023 and 2022, respectively,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in their use; however, these funds are generally paid out in satisfaction of a processing obligation the following day. Merchant Reserves serve as collateral to minimize contingent liabilities associated with any losses that may occur under the merchant agreement. We recognize a corresponding liability in settlement processing assets and settlement processing obligations in our consolidated balance sheets. While this cash is not restricted in its use, we believe that designating this cash as Merchant Reserves strengthens our fiduciary standing with financial institutions that sponsor us. Funds held for customers, which are not restricted in their use, include amounts collected before the corresponding obligation is due to be settled to or at the direction of our customers. Restricted cash includes amounts that cannot be withdrawn or used for general operating activities under legal or regulatory restrictions. Restricted cash consists of amounts deposited by customers for prepaid card transactions and funds held as a liquidity reserve that are subject to local regulatory restrictions requiring appropriate segregation and restriction in their use. Restricted cash is included in prepaid expenses and other current assets in the consolidated balance sheets with a corresponding liability in accounts payable and accrued liabilities. We regularly maintain cash balances with financial institutions in excess of the Federal Deposit Insurance Corporation insurance limit or the equivalent outside the U.S. As of December 31, 2023 , approximately 75% of our total balance of cash and cash equivalents was held within a small group of financial institutions, primarily large money center banks. Although we currently believe that the financial institutions with whom we do business will be able to fulfill their commitments to us, there is no assurance that those institutions will be able to continue to do so. We have not experienced any losses associated with our balances in such accounts for the year ended December 31, 2023, 2022 or 2021 . A reconciliation of the amounts of cash and cash equivalents and restricted cash in the consolidated balance sheets to the amount in the consolidated statements of cash flows is as follows: December 31, 2023 2022 (in thousands) Cash and cash equivalents $ 2,088,887 $ 1,997,566 Restricted cash 167,190 147,422 Cash included in assets held for sale 798 70,618 Cash, cash equivalents and restricted cash shown in the statement of cash flows $ 2,256,875 $ 2,215,606 Accounts receivable, contract assets and contract liabilities —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 Allowance for credit losses on accounts receivable — We are exposed to credit losses on accounts receivable balance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ccounts receivable is presented net of an allowance for credit losses of $19.0 million and $21.0 million as of December 31, 2023 and 2022, respectively, including $3.3 million presented within assets held for sale in the consolidated balance sheet as of December 31, 2022 as further discussed in "Note 3—Business Dispositions." The measurement of the allowance for credit losses on accounts receivable is recognized through credit loss expense and is included as a component of selling, general and administrative expense in our consolidated statements of income. We recognized credit loss expense of $23.3 million, $15.0 million and $12.8 million for the years ended December 31, 2023, 2022 and 2021, respectively. Write-offs are recognized in the period in which the asset is deemed to be uncollectible. Recoveries are recognized when received as a direct credit to the credit loss expense. Revenues are recognized net of estimated billing adjustments. Adjustments to customer invoices are charged against the allowance for billing adjustments. Contract costs — We capitalize certain costs to obtain contracts with customers, including employee sales commissions and fees to business partners. At contract inception, we capitalize costs incurred that we expect to recover and that would not have been incurred if the contract had not been obtained. In certain instances in which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Contract costs are amortized to operating expense in our consolidated statements of income on a systematic basis consistent with the transfer to the customer of the goods or services to which the asset relates. Amortization of capitalized costs to obtain customer contracts is included in selling, general and administrative expenses in the consolidated statements of income, while amortization of capitalized costs to fulfill customer contracts is included in cost of services. We utilize a straight-line or proportional amortization method depending upon which method best depicts the pattern of transfer of the goods or services to the customer. We amortize these assets over the expected period of benefit, which, based on the factors noted above, is typically three Up-front distributor and partner payments — We capitalize certain up-front contractual payments to third-party distributors and partners and recognize the capitalized amount as expense ratably over the period of benefit, which is generally the contract period. If the contract requires the distributor or partner to perform specific acts and no other conditions exist for the distributor or partner to earn or retain the up-front payment, then we recognize the capitalized amount as an expense when the performance conditions have been met. Up-front distributor and partner payments are classified in our consolidated balance sheets within prepaid expenses and other current assets and other noncurrent assets and the related expense is reported within selling, general and administrative expenses in our consolidated statements of income. Settlement processing assets and obligations — Funds settlement refers to the process in our Merchant Solutions segment of transferring funds between card issuers and merchants for merchant sales and credit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n independent sales organization by Mastercard and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are reflected as settlement processing assets and obligations in our consolidated balance sheets. Settlement processing assets and obligations include the following components: • Interchange reimbursement . Our receivable from merchants for the portion of the discount fee related to reimbursement of the interchange fee. • Receivable from Members. Our receivable from the Members for transactions in which we have advanced funding to the Members to fund merchants in advance of receipt of funding from payment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that have not yet been funded to the merchants. • Liability to merchants . Our liability to merchants for transactions that have been processed but not yet funded where we are a direct member of a particular payment network. • Allowance for credit and other merchant losses on settlement assets. Allowances, charges or expected credit losses on chargebacks, merchant fraud or other merchant-related reason.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Sales Revenue, Net | Geographic Concentration Risk | 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total consolidated revenues from external customers</t>
        </is>
      </c>
      <c r="B7" s="8" t="n">
        <v>0.76</v>
      </c>
      <c r="C7" s="8" t="n">
        <v>0.8</v>
      </c>
      <c r="D7" s="8" t="n">
        <v>0.7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Segment Reporting Information (Details) - USD ($)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9654419</v>
      </c>
      <c r="D4" s="5" t="n">
        <v>8975515</v>
      </c>
      <c r="E4" s="5" t="n">
        <v>8523762</v>
      </c>
    </row>
    <row r="5">
      <c r="A5" s="4" t="inlineStr">
        <is>
          <t>Operating income (loss) for segments</t>
        </is>
      </c>
      <c r="B5" s="4" t="inlineStr">
        <is>
          <t xml:space="preserve"> </t>
        </is>
      </c>
      <c r="C5" s="6" t="n">
        <v>1716386</v>
      </c>
      <c r="D5" s="6" t="n">
        <v>640151</v>
      </c>
      <c r="E5" s="6" t="n">
        <v>1358876</v>
      </c>
    </row>
    <row r="6">
      <c r="A6" s="4" t="inlineStr">
        <is>
          <t>Impairment of goodwill</t>
        </is>
      </c>
      <c r="B6" s="4" t="inlineStr">
        <is>
          <t xml:space="preserve"> </t>
        </is>
      </c>
      <c r="C6" s="6" t="n">
        <v>0</v>
      </c>
      <c r="D6" s="6" t="n">
        <v>-833075</v>
      </c>
      <c r="E6" s="6" t="n">
        <v>0</v>
      </c>
    </row>
    <row r="7">
      <c r="A7" s="4" t="inlineStr">
        <is>
          <t>Net loss on business dispositions</t>
        </is>
      </c>
      <c r="B7" s="4" t="inlineStr">
        <is>
          <t xml:space="preserve"> </t>
        </is>
      </c>
      <c r="C7" s="6" t="n">
        <v>-136744</v>
      </c>
      <c r="D7" s="6" t="n">
        <v>-199094</v>
      </c>
      <c r="E7" s="6" t="n">
        <v>0</v>
      </c>
    </row>
    <row r="8">
      <c r="A8" s="4" t="inlineStr">
        <is>
          <t>Depreciation and amortization</t>
        </is>
      </c>
      <c r="B8" s="4" t="inlineStr">
        <is>
          <t xml:space="preserve"> </t>
        </is>
      </c>
      <c r="C8" s="6" t="n">
        <v>1776692</v>
      </c>
      <c r="D8" s="6" t="n">
        <v>1662455</v>
      </c>
      <c r="E8" s="6" t="n">
        <v>1691384</v>
      </c>
    </row>
    <row r="9">
      <c r="A9" s="4" t="inlineStr">
        <is>
          <t>Acquisition and integration expenses</t>
        </is>
      </c>
      <c r="B9" s="4" t="inlineStr">
        <is>
          <t xml:space="preserve"> </t>
        </is>
      </c>
      <c r="C9" s="6" t="n">
        <v>341900</v>
      </c>
      <c r="D9" s="6" t="n">
        <v>259200</v>
      </c>
      <c r="E9" s="4" t="inlineStr">
        <is>
          <t xml:space="preserve"> </t>
        </is>
      </c>
    </row>
    <row r="10">
      <c r="A10" s="4" t="inlineStr">
        <is>
          <t>Held-for-sale | Consumer Busines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mpairment of goodwill</t>
        </is>
      </c>
      <c r="B12" s="5" t="n">
        <v>-833100</v>
      </c>
      <c r="C12" s="4" t="inlineStr">
        <is>
          <t xml:space="preserve"> </t>
        </is>
      </c>
      <c r="D12" s="4" t="inlineStr">
        <is>
          <t xml:space="preserve"> </t>
        </is>
      </c>
      <c r="E12" s="4" t="inlineStr">
        <is>
          <t xml:space="preserve"> </t>
        </is>
      </c>
    </row>
    <row r="13">
      <c r="A13" s="4" t="inlineStr">
        <is>
          <t>Merchant Solu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mpairment of goodwill</t>
        </is>
      </c>
      <c r="B15" s="4" t="inlineStr">
        <is>
          <t xml:space="preserve"> </t>
        </is>
      </c>
      <c r="C15" s="4" t="inlineStr">
        <is>
          <t xml:space="preserve"> </t>
        </is>
      </c>
      <c r="D15" s="6" t="n">
        <v>0</v>
      </c>
      <c r="E15" s="4" t="inlineStr">
        <is>
          <t xml:space="preserve"> </t>
        </is>
      </c>
    </row>
    <row r="16">
      <c r="A16" s="4" t="inlineStr">
        <is>
          <t>Issuer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Impairment of goodwill</t>
        </is>
      </c>
      <c r="B18" s="4" t="inlineStr">
        <is>
          <t xml:space="preserve"> </t>
        </is>
      </c>
      <c r="C18" s="4" t="inlineStr">
        <is>
          <t xml:space="preserve"> </t>
        </is>
      </c>
      <c r="D18" s="6" t="n">
        <v>0</v>
      </c>
      <c r="E18" s="4" t="inlineStr">
        <is>
          <t xml:space="preserve"> </t>
        </is>
      </c>
    </row>
    <row r="19">
      <c r="A19" s="4" t="inlineStr">
        <is>
          <t>Consumer Solutions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mpairment of goodwill</t>
        </is>
      </c>
      <c r="B21" s="4" t="inlineStr">
        <is>
          <t xml:space="preserve"> </t>
        </is>
      </c>
      <c r="C21" s="4" t="inlineStr">
        <is>
          <t xml:space="preserve"> </t>
        </is>
      </c>
      <c r="D21" s="6" t="n">
        <v>-833075</v>
      </c>
      <c r="E21" s="4" t="inlineStr">
        <is>
          <t xml:space="preserve"> </t>
        </is>
      </c>
    </row>
    <row r="22">
      <c r="A22" s="4" t="inlineStr">
        <is>
          <t>Operating Segments | Merchant Solu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6" t="n">
        <v>7151793</v>
      </c>
      <c r="D24" s="6" t="n">
        <v>6204917</v>
      </c>
      <c r="E24" s="6" t="n">
        <v>5665557</v>
      </c>
    </row>
    <row r="25">
      <c r="A25" s="4" t="inlineStr">
        <is>
          <t>Operating income (loss) for segments</t>
        </is>
      </c>
      <c r="B25" s="4" t="inlineStr">
        <is>
          <t xml:space="preserve"> </t>
        </is>
      </c>
      <c r="C25" s="6" t="n">
        <v>2345255</v>
      </c>
      <c r="D25" s="6" t="n">
        <v>2040255</v>
      </c>
      <c r="E25" s="6" t="n">
        <v>1725990</v>
      </c>
    </row>
    <row r="26">
      <c r="A26" s="4" t="inlineStr">
        <is>
          <t>Depreciation and amortization</t>
        </is>
      </c>
      <c r="B26" s="4" t="inlineStr">
        <is>
          <t xml:space="preserve"> </t>
        </is>
      </c>
      <c r="C26" s="6" t="n">
        <v>1109186</v>
      </c>
      <c r="D26" s="6" t="n">
        <v>981297</v>
      </c>
      <c r="E26" s="6" t="n">
        <v>993228</v>
      </c>
    </row>
    <row r="27">
      <c r="A27" s="4" t="inlineStr">
        <is>
          <t>Operating Segments | Issuer Solution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4" t="inlineStr">
        <is>
          <t xml:space="preserve"> </t>
        </is>
      </c>
      <c r="C29" s="6" t="n">
        <v>2398870</v>
      </c>
      <c r="D29" s="6" t="n">
        <v>2245623</v>
      </c>
      <c r="E29" s="6" t="n">
        <v>2165747</v>
      </c>
    </row>
    <row r="30">
      <c r="A30" s="4" t="inlineStr">
        <is>
          <t>Operating income (loss) for segments</t>
        </is>
      </c>
      <c r="B30" s="4" t="inlineStr">
        <is>
          <t xml:space="preserve"> </t>
        </is>
      </c>
      <c r="C30" s="6" t="n">
        <v>409807</v>
      </c>
      <c r="D30" s="6" t="n">
        <v>356215</v>
      </c>
      <c r="E30" s="6" t="n">
        <v>333355</v>
      </c>
    </row>
    <row r="31">
      <c r="A31" s="4" t="inlineStr">
        <is>
          <t>Depreciation and amortization</t>
        </is>
      </c>
      <c r="B31" s="4" t="inlineStr">
        <is>
          <t xml:space="preserve"> </t>
        </is>
      </c>
      <c r="C31" s="6" t="n">
        <v>646118</v>
      </c>
      <c r="D31" s="6" t="n">
        <v>623755</v>
      </c>
      <c r="E31" s="6" t="n">
        <v>589394</v>
      </c>
    </row>
    <row r="32">
      <c r="A32" s="4" t="inlineStr">
        <is>
          <t>Operating Segments | Consumer Solutions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6" t="n">
        <v>182740</v>
      </c>
      <c r="D34" s="6" t="n">
        <v>620482</v>
      </c>
      <c r="E34" s="6" t="n">
        <v>783625</v>
      </c>
    </row>
    <row r="35">
      <c r="A35" s="4" t="inlineStr">
        <is>
          <t>Operating income (loss) for segments</t>
        </is>
      </c>
      <c r="B35" s="4" t="inlineStr">
        <is>
          <t xml:space="preserve"> </t>
        </is>
      </c>
      <c r="C35" s="6" t="n">
        <v>-3908</v>
      </c>
      <c r="D35" s="6" t="n">
        <v>53594</v>
      </c>
      <c r="E35" s="6" t="n">
        <v>135541</v>
      </c>
    </row>
    <row r="36">
      <c r="A36" s="4" t="inlineStr">
        <is>
          <t>Depreciation and amortization</t>
        </is>
      </c>
      <c r="B36" s="4" t="inlineStr">
        <is>
          <t xml:space="preserve"> </t>
        </is>
      </c>
      <c r="C36" s="6" t="n">
        <v>0</v>
      </c>
      <c r="D36" s="6" t="n">
        <v>35773</v>
      </c>
      <c r="E36" s="6" t="n">
        <v>76018</v>
      </c>
    </row>
    <row r="37">
      <c r="A37" s="4" t="inlineStr">
        <is>
          <t>Intersegment Elimina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4" t="inlineStr">
        <is>
          <t xml:space="preserve"> </t>
        </is>
      </c>
      <c r="C39" s="6" t="n">
        <v>-78984</v>
      </c>
      <c r="D39" s="6" t="n">
        <v>-95507</v>
      </c>
      <c r="E39" s="6" t="n">
        <v>-91167</v>
      </c>
    </row>
    <row r="40">
      <c r="A40" s="4" t="inlineStr">
        <is>
          <t>Corporat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Operating income (loss) for segments</t>
        </is>
      </c>
      <c r="B42" s="4" t="inlineStr">
        <is>
          <t xml:space="preserve"> </t>
        </is>
      </c>
      <c r="C42" s="6" t="n">
        <v>-898024</v>
      </c>
      <c r="D42" s="6" t="n">
        <v>-777744</v>
      </c>
      <c r="E42" s="6" t="n">
        <v>-836010</v>
      </c>
    </row>
    <row r="43">
      <c r="A43" s="4" t="inlineStr">
        <is>
          <t>Depreciation and amortization</t>
        </is>
      </c>
      <c r="B43" s="4" t="inlineStr">
        <is>
          <t xml:space="preserve"> </t>
        </is>
      </c>
      <c r="C43" s="6" t="n">
        <v>21388</v>
      </c>
      <c r="D43" s="6" t="n">
        <v>21630</v>
      </c>
      <c r="E43" s="6" t="n">
        <v>32744</v>
      </c>
    </row>
    <row r="44">
      <c r="A44" s="4" t="inlineStr">
        <is>
          <t>Acquisition and integration expenses</t>
        </is>
      </c>
      <c r="B44" s="4" t="inlineStr">
        <is>
          <t xml:space="preserve"> </t>
        </is>
      </c>
      <c r="C44" s="4" t="inlineStr">
        <is>
          <t xml:space="preserve"> </t>
        </is>
      </c>
      <c r="D44" s="4" t="inlineStr">
        <is>
          <t xml:space="preserve"> </t>
        </is>
      </c>
      <c r="E44" s="6" t="n">
        <v>340400</v>
      </c>
    </row>
    <row r="45">
      <c r="A45" s="4" t="inlineStr">
        <is>
          <t>Other charges related to facilities exit activities</t>
        </is>
      </c>
      <c r="B45" s="4" t="inlineStr">
        <is>
          <t xml:space="preserve"> </t>
        </is>
      </c>
      <c r="C45" s="5" t="n">
        <v>18500</v>
      </c>
      <c r="D45" s="5" t="n">
        <v>47100</v>
      </c>
      <c r="E45" s="5" t="n">
        <v>568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 excluding goodwill and other intangible assets</t>
        </is>
      </c>
      <c r="B3" s="5" t="n">
        <v>2190005</v>
      </c>
      <c r="C3" s="5" t="n">
        <v>183880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excluding goodwill and other intangible assets</t>
        </is>
      </c>
      <c r="B6" s="6" t="n">
        <v>1672532</v>
      </c>
      <c r="C6" s="6" t="n">
        <v>1313290</v>
      </c>
    </row>
    <row r="7">
      <c r="A7" s="4" t="inlineStr">
        <is>
          <t>Foreign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excluding goodwill and other intangible assets</t>
        </is>
      </c>
      <c r="B9" s="5" t="n">
        <v>517473</v>
      </c>
      <c r="C9" s="5" t="n">
        <v>5255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Purchase Obligations (Details) $ in Thousands</t>
        </is>
      </c>
      <c r="B1" s="2" t="inlineStr">
        <is>
          <t>Dec. 31, 2023 USD ($)</t>
        </is>
      </c>
    </row>
    <row r="2">
      <c r="A2" s="3" t="inlineStr">
        <is>
          <t>Purchase Obligations</t>
        </is>
      </c>
      <c r="B2" s="4" t="inlineStr">
        <is>
          <t xml:space="preserve"> </t>
        </is>
      </c>
    </row>
    <row r="3">
      <c r="A3" s="4" t="inlineStr">
        <is>
          <t>2024</t>
        </is>
      </c>
      <c r="B3" s="5" t="n">
        <v>425892</v>
      </c>
    </row>
    <row r="4">
      <c r="A4" s="4" t="inlineStr">
        <is>
          <t>2025</t>
        </is>
      </c>
      <c r="B4" s="6" t="n">
        <v>361578</v>
      </c>
    </row>
    <row r="5">
      <c r="A5" s="4" t="inlineStr">
        <is>
          <t>2026</t>
        </is>
      </c>
      <c r="B5" s="6" t="n">
        <v>288002</v>
      </c>
    </row>
    <row r="6">
      <c r="A6" s="4" t="inlineStr">
        <is>
          <t>2027</t>
        </is>
      </c>
      <c r="B6" s="6" t="n">
        <v>247581</v>
      </c>
    </row>
    <row r="7">
      <c r="A7" s="4" t="inlineStr">
        <is>
          <t>2028</t>
        </is>
      </c>
      <c r="B7" s="6" t="n">
        <v>223190</v>
      </c>
    </row>
    <row r="8">
      <c r="A8" s="4" t="inlineStr">
        <is>
          <t>2029 and thereafter</t>
        </is>
      </c>
      <c r="B8" s="6" t="n">
        <v>384340</v>
      </c>
    </row>
    <row r="9">
      <c r="A9" s="4" t="inlineStr">
        <is>
          <t>Total future minimum payments</t>
        </is>
      </c>
      <c r="B9" s="5" t="n">
        <v>19305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COMMITMENTS AND CONTINGENCIES - Narrative (Details) - USD ($) $ in Millions</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Financed hardware, software and related services</t>
        </is>
      </c>
      <c r="B4" s="11" t="n">
        <v>182.2</v>
      </c>
      <c r="C4" s="4" t="inlineStr">
        <is>
          <t xml:space="preserve"> </t>
        </is>
      </c>
    </row>
    <row r="5">
      <c r="A5" s="4" t="inlineStr">
        <is>
          <t>Supplier Finance Program, Obligation, Statement Of Financial Position Extensible Enumeration Not Disclosed Flag</t>
        </is>
      </c>
      <c r="B5" s="4" t="inlineStr">
        <is>
          <t>vendor financing arrangements</t>
        </is>
      </c>
      <c r="C5" s="4" t="inlineStr">
        <is>
          <t xml:space="preserve"> </t>
        </is>
      </c>
    </row>
    <row r="6">
      <c r="A6" s="4" t="inlineStr">
        <is>
          <t>Amount financed under vendor financing arrangement</t>
        </is>
      </c>
      <c r="B6" s="4" t="inlineStr">
        <is>
          <t xml:space="preserve"> </t>
        </is>
      </c>
      <c r="C6" s="5" t="n">
        <v>112</v>
      </c>
    </row>
    <row r="7">
      <c r="A7" s="4" t="inlineStr">
        <is>
          <t>Term of supplier financing arrangement</t>
        </is>
      </c>
      <c r="B7" s="4" t="inlineStr">
        <is>
          <t>2 years</t>
        </is>
      </c>
      <c r="C7" s="4" t="inlineStr">
        <is>
          <t xml:space="preserve"> </t>
        </is>
      </c>
    </row>
    <row r="8">
      <c r="A8" s="4" t="inlineStr">
        <is>
          <t>Termination of operating right-of-use assets</t>
        </is>
      </c>
      <c r="B8" s="11" t="n">
        <v>10.3</v>
      </c>
      <c r="C8" s="9" t="n">
        <v>44.2</v>
      </c>
    </row>
    <row r="9">
      <c r="A9" s="4" t="inlineStr">
        <is>
          <t>Termination of finance right-of-use assets</t>
        </is>
      </c>
      <c r="B9" s="11" t="n">
        <v>0.1</v>
      </c>
      <c r="C9" s="11" t="n">
        <v>9.699999999999999</v>
      </c>
    </row>
    <row r="10">
      <c r="A10" s="4" t="inlineStr">
        <is>
          <t>Minimu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Financed hardware, software and related services term</t>
        </is>
      </c>
      <c r="B12" s="4" t="inlineStr">
        <is>
          <t>2 years</t>
        </is>
      </c>
      <c r="C12" s="4" t="inlineStr">
        <is>
          <t xml:space="preserve"> </t>
        </is>
      </c>
    </row>
    <row r="13">
      <c r="A13" s="4" t="inlineStr">
        <is>
          <t>Maximum</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Financed hardware, software and related services term</t>
        </is>
      </c>
      <c r="B15" s="4" t="inlineStr">
        <is>
          <t>5 years</t>
        </is>
      </c>
      <c r="C1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mp;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 -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1020</v>
      </c>
      <c r="C5" s="5" t="n">
        <v>17389</v>
      </c>
      <c r="D5" s="5" t="n">
        <v>20608</v>
      </c>
    </row>
    <row r="6">
      <c r="A6" s="4" t="inlineStr">
        <is>
          <t>Additions: Charged to Costs and Expenses</t>
        </is>
      </c>
      <c r="B6" s="6" t="n">
        <v>23267</v>
      </c>
      <c r="C6" s="6" t="n">
        <v>14951</v>
      </c>
      <c r="D6" s="6" t="n">
        <v>12835</v>
      </c>
    </row>
    <row r="7">
      <c r="A7" s="4" t="inlineStr">
        <is>
          <t>Deductions: Uncollectible Accounts Write-Offs (Recoveries)</t>
        </is>
      </c>
      <c r="B7" s="6" t="n">
        <v>25282</v>
      </c>
      <c r="C7" s="6" t="n">
        <v>11320</v>
      </c>
      <c r="D7" s="6" t="n">
        <v>16054</v>
      </c>
    </row>
    <row r="8">
      <c r="A8" s="4" t="inlineStr">
        <is>
          <t>Balance at End of Period</t>
        </is>
      </c>
      <c r="B8" s="6" t="n">
        <v>19005</v>
      </c>
      <c r="C8" s="6" t="n">
        <v>21020</v>
      </c>
      <c r="D8" s="6" t="n">
        <v>17389</v>
      </c>
    </row>
    <row r="9">
      <c r="A9" s="4" t="inlineStr">
        <is>
          <t>Allowance for credit losses - settlement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2287</v>
      </c>
      <c r="C11" s="6" t="n">
        <v>2974</v>
      </c>
      <c r="D11" s="6" t="n">
        <v>6171</v>
      </c>
    </row>
    <row r="12">
      <c r="A12" s="4" t="inlineStr">
        <is>
          <t>Additions: Charged to Costs and Expenses</t>
        </is>
      </c>
      <c r="B12" s="6" t="n">
        <v>19242</v>
      </c>
      <c r="C12" s="6" t="n">
        <v>12984</v>
      </c>
      <c r="D12" s="6" t="n">
        <v>3553</v>
      </c>
    </row>
    <row r="13">
      <c r="A13" s="4" t="inlineStr">
        <is>
          <t>Deductions: Uncollectible Accounts Write-Offs (Recoveries)</t>
        </is>
      </c>
      <c r="B13" s="6" t="n">
        <v>11799</v>
      </c>
      <c r="C13" s="6" t="n">
        <v>13671</v>
      </c>
      <c r="D13" s="6" t="n">
        <v>6750</v>
      </c>
    </row>
    <row r="14">
      <c r="A14" s="4" t="inlineStr">
        <is>
          <t>Balance at End of Period</t>
        </is>
      </c>
      <c r="B14" s="6" t="n">
        <v>9730</v>
      </c>
      <c r="C14" s="6" t="n">
        <v>2287</v>
      </c>
      <c r="D14" s="6" t="n">
        <v>2974</v>
      </c>
    </row>
    <row r="15">
      <c r="A15" s="4" t="inlineStr">
        <is>
          <t>Reserve for sales allowanc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7960</v>
      </c>
      <c r="C17" s="6" t="n">
        <v>8516</v>
      </c>
      <c r="D17" s="6" t="n">
        <v>10871</v>
      </c>
    </row>
    <row r="18">
      <c r="A18" s="4" t="inlineStr">
        <is>
          <t>Additions: Charged to Costs and Expenses</t>
        </is>
      </c>
      <c r="B18" s="6" t="n">
        <v>29498</v>
      </c>
      <c r="C18" s="6" t="n">
        <v>24517</v>
      </c>
      <c r="D18" s="6" t="n">
        <v>16881</v>
      </c>
    </row>
    <row r="19">
      <c r="A19" s="4" t="inlineStr">
        <is>
          <t>Deductions: Uncollectible Accounts Write-Offs (Recoveries)</t>
        </is>
      </c>
      <c r="B19" s="6" t="n">
        <v>28425</v>
      </c>
      <c r="C19" s="6" t="n">
        <v>25073</v>
      </c>
      <c r="D19" s="6" t="n">
        <v>19236</v>
      </c>
    </row>
    <row r="20">
      <c r="A20" s="4" t="inlineStr">
        <is>
          <t>Balance at End of Period</t>
        </is>
      </c>
      <c r="B20" s="6" t="n">
        <v>9033</v>
      </c>
      <c r="C20" s="6" t="n">
        <v>7960</v>
      </c>
      <c r="D20" s="6" t="n">
        <v>8516</v>
      </c>
    </row>
    <row r="21">
      <c r="A21" s="4" t="inlineStr">
        <is>
          <t>Allowance for credit and operating losses - check guarantee</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3444</v>
      </c>
      <c r="C23" s="6" t="n">
        <v>2536</v>
      </c>
      <c r="D23" s="6" t="n">
        <v>2102</v>
      </c>
    </row>
    <row r="24">
      <c r="A24" s="4" t="inlineStr">
        <is>
          <t>Additions: Charged to Costs and Expenses</t>
        </is>
      </c>
      <c r="B24" s="6" t="n">
        <v>3074</v>
      </c>
      <c r="C24" s="6" t="n">
        <v>12291</v>
      </c>
      <c r="D24" s="6" t="n">
        <v>10160</v>
      </c>
    </row>
    <row r="25">
      <c r="A25" s="4" t="inlineStr">
        <is>
          <t>Deductions: Uncollectible Accounts Write-Offs (Recoveries)</t>
        </is>
      </c>
      <c r="B25" s="6" t="n">
        <v>6518</v>
      </c>
      <c r="C25" s="6" t="n">
        <v>11383</v>
      </c>
      <c r="D25" s="6" t="n">
        <v>9725</v>
      </c>
    </row>
    <row r="26">
      <c r="A26" s="4" t="inlineStr">
        <is>
          <t>Balance at End of Period</t>
        </is>
      </c>
      <c r="B26" s="6" t="n">
        <v>0</v>
      </c>
      <c r="C26" s="6" t="n">
        <v>3444</v>
      </c>
      <c r="D26" s="6" t="n">
        <v>2536</v>
      </c>
    </row>
    <row r="27">
      <c r="A27" s="4" t="inlineStr">
        <is>
          <t>Reserve for contract contingencies and processing errors</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at Beginning of Period</t>
        </is>
      </c>
      <c r="B29" s="6" t="n">
        <v>1577</v>
      </c>
      <c r="C29" s="6" t="n">
        <v>1337</v>
      </c>
      <c r="D29" s="6" t="n">
        <v>3589</v>
      </c>
    </row>
    <row r="30">
      <c r="A30" s="4" t="inlineStr">
        <is>
          <t>Additions: Charged to Costs and Expenses</t>
        </is>
      </c>
      <c r="B30" s="6" t="n">
        <v>3194</v>
      </c>
      <c r="C30" s="6" t="n">
        <v>1212</v>
      </c>
      <c r="D30" s="6" t="n">
        <v>734</v>
      </c>
    </row>
    <row r="31">
      <c r="A31" s="4" t="inlineStr">
        <is>
          <t>Deductions: Uncollectible Accounts Write-Offs (Recoveries)</t>
        </is>
      </c>
      <c r="B31" s="6" t="n">
        <v>3158</v>
      </c>
      <c r="C31" s="6" t="n">
        <v>972</v>
      </c>
      <c r="D31" s="6" t="n">
        <v>2986</v>
      </c>
    </row>
    <row r="32">
      <c r="A32" s="4" t="inlineStr">
        <is>
          <t>Balance at End of Period</t>
        </is>
      </c>
      <c r="B32" s="6" t="n">
        <v>1613</v>
      </c>
      <c r="C32" s="6" t="n">
        <v>1577</v>
      </c>
      <c r="D32" s="6" t="n">
        <v>1337</v>
      </c>
    </row>
    <row r="33">
      <c r="A33" s="4" t="inlineStr">
        <is>
          <t>Reserve for cardholder losses</t>
        </is>
      </c>
      <c r="B33" s="4" t="inlineStr">
        <is>
          <t xml:space="preserve"> </t>
        </is>
      </c>
      <c r="C33" s="4" t="inlineStr">
        <is>
          <t xml:space="preserve"> </t>
        </is>
      </c>
      <c r="D33" s="4" t="inlineStr">
        <is>
          <t xml:space="preserve"> </t>
        </is>
      </c>
    </row>
    <row r="34">
      <c r="A34" s="3" t="inlineStr">
        <is>
          <t>SEC Schedule, 12-09, Movement in Valuation Allowances and Reserves [Roll Forward]</t>
        </is>
      </c>
      <c r="B34" s="4" t="inlineStr">
        <is>
          <t xml:space="preserve"> </t>
        </is>
      </c>
      <c r="C34" s="4" t="inlineStr">
        <is>
          <t xml:space="preserve"> </t>
        </is>
      </c>
      <c r="D34" s="4" t="inlineStr">
        <is>
          <t xml:space="preserve"> </t>
        </is>
      </c>
    </row>
    <row r="35">
      <c r="A35" s="4" t="inlineStr">
        <is>
          <t>Balance at Beginning of Period</t>
        </is>
      </c>
      <c r="B35" s="6" t="n">
        <v>10190</v>
      </c>
      <c r="C35" s="6" t="n">
        <v>10058</v>
      </c>
      <c r="D35" s="6" t="n">
        <v>10075</v>
      </c>
    </row>
    <row r="36">
      <c r="A36" s="4" t="inlineStr">
        <is>
          <t>Additions: Charged to Costs and Expenses</t>
        </is>
      </c>
      <c r="B36" s="6" t="n">
        <v>15861</v>
      </c>
      <c r="C36" s="6" t="n">
        <v>58673</v>
      </c>
      <c r="D36" s="6" t="n">
        <v>62751</v>
      </c>
    </row>
    <row r="37">
      <c r="A37" s="4" t="inlineStr">
        <is>
          <t>Deductions: Uncollectible Accounts Write-Offs (Recoveries)</t>
        </is>
      </c>
      <c r="B37" s="6" t="n">
        <v>26051</v>
      </c>
      <c r="C37" s="6" t="n">
        <v>58541</v>
      </c>
      <c r="D37" s="6" t="n">
        <v>62769</v>
      </c>
    </row>
    <row r="38">
      <c r="A38" s="4" t="inlineStr">
        <is>
          <t>Balance at End of Period</t>
        </is>
      </c>
      <c r="B38" s="6" t="n">
        <v>0</v>
      </c>
      <c r="C38" s="6" t="n">
        <v>10190</v>
      </c>
      <c r="D38" s="6" t="n">
        <v>10058</v>
      </c>
    </row>
    <row r="39">
      <c r="A39" s="4" t="inlineStr">
        <is>
          <t>Deferred income tax asset valuation allowance</t>
        </is>
      </c>
      <c r="B39" s="4" t="inlineStr">
        <is>
          <t xml:space="preserve"> </t>
        </is>
      </c>
      <c r="C39" s="4" t="inlineStr">
        <is>
          <t xml:space="preserve"> </t>
        </is>
      </c>
      <c r="D39" s="4" t="inlineStr">
        <is>
          <t xml:space="preserve"> </t>
        </is>
      </c>
    </row>
    <row r="40">
      <c r="A40" s="3" t="inlineStr">
        <is>
          <t>SEC Schedule, 12-09, Movement in Valuation Allowances and Reserves [Roll Forward]</t>
        </is>
      </c>
      <c r="B40" s="4" t="inlineStr">
        <is>
          <t xml:space="preserve"> </t>
        </is>
      </c>
      <c r="C40" s="4" t="inlineStr">
        <is>
          <t xml:space="preserve"> </t>
        </is>
      </c>
      <c r="D40" s="4" t="inlineStr">
        <is>
          <t xml:space="preserve"> </t>
        </is>
      </c>
    </row>
    <row r="41">
      <c r="A41" s="4" t="inlineStr">
        <is>
          <t>Balance at Beginning of Period</t>
        </is>
      </c>
      <c r="B41" s="6" t="n">
        <v>110043</v>
      </c>
      <c r="C41" s="6" t="n">
        <v>112259</v>
      </c>
      <c r="D41" s="6" t="n">
        <v>132531</v>
      </c>
    </row>
    <row r="42">
      <c r="A42" s="4" t="inlineStr">
        <is>
          <t>Additions: Charged to Costs and Expenses</t>
        </is>
      </c>
      <c r="B42" s="6" t="n">
        <v>104280</v>
      </c>
      <c r="C42" s="6" t="n">
        <v>-2216</v>
      </c>
      <c r="D42" s="6" t="n">
        <v>-20272</v>
      </c>
    </row>
    <row r="43">
      <c r="A43" s="4" t="inlineStr">
        <is>
          <t>Deductions: Uncollectible Accounts Write-Offs (Recoveries)</t>
        </is>
      </c>
      <c r="B43" s="6" t="n">
        <v>3274</v>
      </c>
      <c r="C43" s="6" t="n">
        <v>0</v>
      </c>
      <c r="D43" s="6" t="n">
        <v>0</v>
      </c>
    </row>
    <row r="44">
      <c r="A44" s="4" t="inlineStr">
        <is>
          <t>Balance at End of Period</t>
        </is>
      </c>
      <c r="B44" s="6" t="n">
        <v>211049</v>
      </c>
      <c r="C44" s="6" t="n">
        <v>110043</v>
      </c>
      <c r="D44" s="5" t="n">
        <v>112259</v>
      </c>
    </row>
    <row r="45">
      <c r="A45" s="4" t="inlineStr">
        <is>
          <t>Allowance for credit losses - notes receivable</t>
        </is>
      </c>
      <c r="B45" s="4" t="inlineStr">
        <is>
          <t xml:space="preserve"> </t>
        </is>
      </c>
      <c r="C45" s="4" t="inlineStr">
        <is>
          <t xml:space="preserve"> </t>
        </is>
      </c>
      <c r="D45" s="4" t="inlineStr">
        <is>
          <t xml:space="preserve"> </t>
        </is>
      </c>
    </row>
    <row r="46">
      <c r="A46" s="3" t="inlineStr">
        <is>
          <t>SEC Schedule, 12-09, Movement in Valuation Allowances and Reserves [Roll Forward]</t>
        </is>
      </c>
      <c r="B46" s="4" t="inlineStr">
        <is>
          <t xml:space="preserve"> </t>
        </is>
      </c>
      <c r="C46" s="4" t="inlineStr">
        <is>
          <t xml:space="preserve"> </t>
        </is>
      </c>
      <c r="D46" s="4" t="inlineStr">
        <is>
          <t xml:space="preserve"> </t>
        </is>
      </c>
    </row>
    <row r="47">
      <c r="A47" s="4" t="inlineStr">
        <is>
          <t>Balance at Beginning of Period</t>
        </is>
      </c>
      <c r="B47" s="6" t="n">
        <v>0</v>
      </c>
      <c r="C47" s="4" t="inlineStr">
        <is>
          <t xml:space="preserve"> </t>
        </is>
      </c>
      <c r="D47" s="4" t="inlineStr">
        <is>
          <t xml:space="preserve"> </t>
        </is>
      </c>
    </row>
    <row r="48">
      <c r="A48" s="4" t="inlineStr">
        <is>
          <t>Additions: Charged to Costs and Expenses</t>
        </is>
      </c>
      <c r="B48" s="6" t="n">
        <v>15245</v>
      </c>
      <c r="C48" s="4" t="inlineStr">
        <is>
          <t xml:space="preserve"> </t>
        </is>
      </c>
      <c r="D48" s="4" t="inlineStr">
        <is>
          <t xml:space="preserve"> </t>
        </is>
      </c>
    </row>
    <row r="49">
      <c r="A49" s="4" t="inlineStr">
        <is>
          <t>Deductions: Uncollectible Accounts Write-Offs (Recoveries)</t>
        </is>
      </c>
      <c r="B49" s="6" t="n">
        <v>0</v>
      </c>
      <c r="C49" s="4" t="inlineStr">
        <is>
          <t xml:space="preserve"> </t>
        </is>
      </c>
      <c r="D49" s="4" t="inlineStr">
        <is>
          <t xml:space="preserve"> </t>
        </is>
      </c>
    </row>
    <row r="50">
      <c r="A50" s="4" t="inlineStr">
        <is>
          <t>Balance at End of Period</t>
        </is>
      </c>
      <c r="B50" s="5" t="n">
        <v>15245</v>
      </c>
      <c r="C50" s="5" t="n">
        <v>0</v>
      </c>
      <c r="D5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EVO Payments, Inc. On March 24, 2023, we acquired all of the outstanding common stock of EVO Payments, Inc. (“EVO”). EVO is a payment technology and services provider, offering payment solutions to merchants ranging from small and middle market enterprises to multinational companies and organizations across the Americas and Europe. The acquisition aligns with our technology-enabled payments strategy, expands our geographic presence in attractive markets and augments our business-to-business software and payment solutions business. Total purchase consideration was $4.3 billion, which consisted of the following (in thousands): Cash paid to EVO shareholders (1) $ 3,273,951 Cash paid for equity awards attributable to purchase consideration (2) 58,510 Value of replacement awards attributable to purchase consideration (3) 2,484 Total purchase consideration transferred to EVO shareholders 3,334,945 Repayment of EVO's unsecured revolving credit facility (including accrued interest and fees) 665,557 Payment of certain acquiree transaction costs and other liabilities on behalf of EVO (4) 269,118 Total purchase consideration $ 4,269,620 (1) Holders of EVO common stock, convertible preferred stock and common units received $34 for each share of EVO common stock held at the effective time of the transaction. (2) Pursuant to the merger agreement, we cash settled vested options and certain unvested equity awards of EVO equity award holders. (3) Pursuant to the merger agreement, we granted equity awards for approximately 0.3 million shares of Global Payments common stock to certain EVO equity award holders. Each such replacement award is subject to the same terms and conditions (including vesting and exercisability) that applied to the corresponding EVO equity award. We apportioned the fair value of the replacement awards between purchase consideration (the portion attributable to pre-acquisition services in relation to the total vesting term of the award) and amounts to be recognized in periods following the acquisition as share-based compensation expense over the requisite service period of the replacement awards. (4) Certain acquiree transaction costs and liabilities, including amounts outstanding under EVO’s tax receivable agreement, were required to be repaid by us upon consummation of the acquisition. The cash portion of the purchase consideration was funded through cash on hand and borrowings under our revolving credit facility. We accounted for the EVO acquisition as a business combination, which generally requires that we recognize the assets acquired and liabilities assumed at fair value as of the acquisition date. The provisional estimated acquisition-date fair values of major classes of assets acquired and liabilities assumed, including a reconciliation to the total purchase consideration, were as follows: Provisional Amounts at Acquisition Date Measurement-period Adjustments Provisional Amounts at December 31, 2023 (in thousands) Cash and cash equivalents $ 324,859 $ — $ 324,859 Accounts receivable 105,680 (54,210) 51,470 Settlement processing assets 125,061 9,651 134,712 Deferred income tax assets 15,464 1,124 16,588 Property and equipment 83,540 (11,518) 72,022 Identifiable intangible assets 1,208,400 270,595 1,478,995 Other assets 157,166 (9,276) 147,890 Accounts payable and accrued liabilities (277,800) (8,897) (286,697) Settlement lines of credit (11,371) 3,784 (7,587) Settlement processing obligations (199,161) 35,626 (163,535) Deferred income tax liabilities (168,098) (80,558) (248,656) Other liabilities (58,089) (4,518) (62,607) Total identifiable net assets 1,305,651 151,803 1,457,454 Redeemable noncontrolling interests (556,070) 84,951 (471,119) Goodwill 3,520,039 (236,754) 3,283,285 Total purchase consideration $ 4,269,620 $ — $ 4,269,620 As of December 31, 2023, we considered these amounts to be provisional because we were still in the process of gathering and reviewing information to support the valuations of the assets acquired, liabilities assumed and related tax positions. During the year ended December 31, 2023, we made measurement-period adjustments as shown in the table above, and the effects of the measurement-period adjustments on our consolidated statements of income for the year ended December 31, 2023 were not material. Goodwill arising from the acquisition was included in the Merchant Solutions segment as of December 31, 2023 and was attributable to expected growth opportunities, potential synergies from combining the acquired business into our existing businesses and an assembled workforce. We expect that approximately $1.1 billion of the goodwill from this acquisition will be deductible for income tax purposes. The following table reflects the provisional estimated acquisition-date fair values of the identified intangible assets of EVO and their respective weighted-average estimated amortization periods: Estimated Fair Value Weighted-Average Estimated Amortization Periods (in thousands) (years) Customer-related intangible assets $ 916,000 11 Contract-based intangible assets 470,000 12 Acquired technologies 86,995 7 Trademarks and trade names 6,000 2 Total estimated identifiable intangible assets $ 1,478,995 11 From the acquisition date through December 31, 2023, the acquired operations of EVO contributed less than 10% to our consolidated revenues and operating income. The historical revenue and earnings of EVO were not material for the purpose of presenting pro forma information. In addition, transaction costs associated with this business combination were not material. Zego On June 10, 2021, we acquired Zego, a real estate technology company that provides comprehensive resident experience management software and digital commerce solutions to property managers, primarily in the United States, for cash consideration of approximately $933 million, which we funded with cash on hand and by drawing on our revolving credit facility. We accounted for this transaction as a business combination, which generally requires that we recognize the assets acquired and liabilities assumed at fair value as of the acquisition date. The final estimated acquisition-date fair values of major classes of assets acquired and liabilities assumed, including a reconciliation to the total purchase consideration, were as follows (in thousands): Cash and cash equivalents $ 67,374 Accounts receivable 1,017 Identifiable intangible assets 473,000 Property and equipment 575 Other assets 9,051 Accounts payable and accrued liabilities (71,006) Deferred income tax liabilities (10,749) Other liabilities (8,010) Total identifiable net assets 461,252 Goodwill 471,994 Total purchase consideration $ 933,246 Goodwill of $472.0 million arising from the acquisition, included in the Merchant Solutions segment, is attributable to expected growth opportunities, potential synergies from combining our existing businesses and an assembled workforce. Substantially all of the goodwill is deductible for income tax purposes. The following table reflects the estimated fair values of the identified intangible assets of Zego and their respective weighted-average estimated amortization periods: Estimated Fair Value Weighted-Average Estimated Amortization Periods (in thousands) (years) Customer-related intangible assets $ 208,000 13 Contract-based intangible assets 119,000 20 Acquired technologies 124,000 6 Trademarks and trade names 22,000 15 Total estimated identifiable intangible assets $ 473,000 14 Other Business Acquisitions During the years ended December 31, 2023, 2022 and 2021, we completed other business acquisitions that were insignificant, individually and in the aggregate, to the consolidated financial statements. During the year ended December 31, 2021, we paid an aggregate purchase price of $963 million for such business acquisitions. The assets acquired and liabilities assumed in the 2021 acquisitions were recognized based on the estimated fair values, including intangible assets of $438 million and goodwill of $514 million. See "Note 6 — Goodwill and Other Intangible Assets" for the aggregate allocation of goodwill to the respective segments. The operating results of each acquisition have been included in the consolidated financial statements since the respective acquisition dates. Valuation of Identified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BUSINESS DISPOSITIONS</t>
        </is>
      </c>
      <c r="B4" s="4" t="inlineStr">
        <is>
          <t>BUSINESS DISPOSITIONS Gaming Business - On April 1, 2023, we completed the sale of our gaming business for approximately $400 million, subject to certain closing adjustments. The gaming business was included in our Merchant Solutions segment prior to disposition, and had been presented as held for sale in our consolidated balance sheet since December 31, 2022. In connection with the sale, we provided $32 million of seller financing as described below. We recognized a gain on sale of $106.9 million during the year ended December 31, 2023 presented within net loss on business dispositions in the consolidated statements of income. Consumer Business - On April 26, 2023, we completed the sale of the consumer portion of our Netspend business for approximately $1 billion, subject to certain closing adjustments. The consumer business comprised our former Consumer Solutions segment prior to disposition, and had been presented as held for sale with certain adjustments to report the disposal group at fair value less costs to sell in our consolidated balance sheet since June 30, 2022. In connection with the sale, we provided $675 million of seller financing as described below. As further discussed in "Note 1—Summary of Significant Accounting Policies," we recognized a goodwill impairment charge of $833.1 million during the year ended December 31, 2022 related to our former Business and Consumer Solutions reporting unit. We also recognized charges within net loss on business dispositions in our consolidated statements of income of $71.9 million during the year ended December 31, 2022 to reduce the disposal group to estimated fair value less costs to sell, which related primarily to estimated costs to sell and changes in the estimated fair value of the fixed rate seller financing commitment. We recognized an incremental loss on business dispositions Notes Receivable and Allowance for Credit Losses In connection with the sale of our consumer business, we provided seller financing consisting of the following: (1) a first lien seven-year secured term loan facility with an aggregate principal amount of $350 million bearing interest at a fixed annual rate of 9.0%, including 3.5% payable quarterly in cash and 5.5% settled quarterly via the issuance of additional paid-in-kind ("PIK") notes with the same terms as the original notes until December 2024, after which interest will be payable quarterly in cash along with quarterly principal payments of $4.375 million with the remaining balance due at maturity; and (2) a second lien twenty-five year secured term loan facility with an aggregate principal amount of $325 million bearing interest at a fixed annual rate of 13.0% PIK due at maturity. The aggregate fair value of the first and second lien term loans upon the closing of the transaction was $653.9 million, calculated using a discounted cash flow approach. In addition, we provided the purchasers a five-year $50 million secured revolving facility available from the date of closing of the sale, bearing interest at a fixed annual rate of 9.0% payable quarterly in cash. There was no outstanding balance on the revolving facility as of December 31, 2023. In connection with the sale of our gaming business, we also provided seller financing consisting of an unsecured promissory note due April 1, 2030 with an aggregate principal amount of $32 million bearing interest at a fixed annual rate of 11.0%. We recognized interest income related to these notes of $58.3 million during the year ended December 31, 2023, as a component of interest and other income in the consolidated statement of income. The issuance of the notes in connection with the sale transactions was a noncash investing activity in our consolidated statement of cash flows for the year ended December 31, 2023. As of December 31, 2023 , there was an aggregate principal am ount of $753.5 million ou tstanding on the notes, including PIK, and the notes are presented net of the allowance for credit los ses of $15.2 million wi thin notes receivable in our consolidated balance sheet. The estimated fair value of the notes recei vable was $735.6 million as of December 31, 2023 . The estimated fair value of notes receivable was based on a discounted cash flow approach and is considered to be a Level 3 measurement of the valuation hierarchy. Assets and Liabilities Held for Sale - The assets and liabilities of our consumer and gaming businesses were classified as held for sale in our consolidated balance sheets as of December 31, 2022. The major classes of assets presented as held for sale in the consolidated balance sheet as of December 31, 2022, included cash of $70.6 million, accounts receivable of $18.4 million, other current assets of $42.3 million, goodwill of $529.5 million, other intangible assets of $717.9 million, property and equipment of $82.9 million, other noncurrent assets of $44.9 million and an asset group valuation allowance of $71.9 million. The major classes of liabilities presented as held for sale in the consolidated balance sheet as of December 31, 2022 included accounts payable and accrued liabilities of $125.9 million and other noncurrent liabilities of $4.5 million. Sale of Merchant Solutions Business in Russia - We sold our Merchant Solutions business in Russia effective April 29, 2022 for cash proceeds of $9 million. During the year ended December 31, 2022, we recognized a loss of $127.2 million associated with the sale, comprised of the difference between the consideration received and the net carrying amount of the business and the reclassification of $62.9 million of associated accumulated foreign currency translation losses from the separate component of equity. The loss was presented within net loss on business dispositions in our consolidated statement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The following tables present a disaggregation of our revenues from contracts with customers by geography for each of our reportable segments for the years ended December 31, 2023, 2022 and 2021: Year Ended December 31, 2023 Merchant Solutions Issuer Solutions Consumer Solutions Intersegment Eliminations Total (in thousands) Americas $ 5,867,308 $ 1,849,638 $ 182,740 $ (37,094) $ 7,862,592 Europe 1,023,546 507,342 — — 1,530,888 Asia Pacific 260,939 41,890 — (41,890) 260,939 $ 7,151,793 $ 2,398,870 $ 182,740 $ (78,984) $ 9,654,419 Year Ended December 31, 2022 Merchant Solutions Issuer Solutions Consumer Solutions Intersegment Eliminations Total (in thousands) Americas $ 5,236,728 $ 1,739,620 $ 620,482 $ (58,916) $ 7,537,914 Europe 720,660 469,412 — — 1,190,072 Asia Pacific 247,529 36,591 — (36,591) 247,529 $ 6,204,917 $ 2,245,623 $ 620,482 $ (95,507) $ 8,975,515 Year Ended December 31, 2021 Merchant Solutions Issuer Solutions Consumer Solutions Intersegment Eliminations Total (in thousands) Americas $ 4,735,505 $ 1,644,765 $ 783,625 $ (65,781) $ 7,098,114 Europe 684,760 495,597 — — 1,180,357 Asia Pacific 245,292 25,385 — (25,386) 245,291 $ 5,665,557 $ 2,165,747 $ 783,625 $ (91,167) $ 8,523,762 The following table presents a disaggregation of our Merchant Solutions segment revenues by distribution channel for the years ended December 31, 2023, 2022 and 2021: 2023 2022 2021 (in thousands) Relationship-led $ 3,738,536 $ 3,189,046 $ 3,031,873 Technology-enabled 3,413,257 3,015,871 2,633,684 $ 7,151,793 $ 6,204,917 $ 5,665,557 ASC 606 requires that we determine for each customer arrangement whether revenue should be recognized at a point in time or over time. For the years ended December 31, 2023, 2022 and 2021, substantially all of our revenues were recognized over time. Supplemental balance sheet information related to contracts from customers as of December 31, 2023 and 2022 was as follows: Balance Sheet Location December 31, 2023 December 31, 2022 (in thousands) Assets: Capitalized costs to obtain customer contracts, net Other noncurrent assets $ 360,684 $ 329,785 Capitalized costs to fulfill customer contracts, net Other noncurrent assets 197,355 152,520 Liabilities: Contract liabilities, net (current) Accounts payable and accrued liabilities 229,686 226,254 Contract liabilities, net (noncurrent) Other noncurrent liabilities 54,246 45,613 Net contract assets were not material at December 31, 2023 or December 31, 2022. Revenue recognized for the years ended December 31, 2023 and 2022 from contract liability balances at the beginning of each period was $199.7 million and $209.4 million,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December 31, 2023.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4 $ 1,099,271 2025 878,093 2026 700,407 2027 536,018 2028 275,222 2029 and thereafter 332,279 Total $ 3,821,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As of December 31, 2023 and 2022, property and equipment consisted of the following: Range of Depreciable Lives 2023 2022 (Years) (in thousands) Software 5-10 $ 1,937,440 $ 1,523,220 Equipment 3-20 969,164 776,203 Buildings 40 191,715 189,586 Leasehold improvements 5-15 120,964 117,275 Furniture and fixtures 5-10 104,474 88,548 Land 11,821 9,834 3,335,578 2,704,666 Less accumulated depreciation and amortization (1,800,382) (1,367,860) Work-in-progress 654,809 502,003 $ 2,190,005 $ 1,838,8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of December 31, 2023 and 2022, goodwill and other intangible assets consisted of the following: 2023 2022 (in thousands) Goodwill $ 26,743,523 $ 23,320,736 Other intangible assets: Customer-related intangible assets $ 10,653,036 $ 9,524,922 Acquired technologies 3,005,576 2,863,731 Contract-based intangible assets 2,254,273 1,741,321 Trademarks and trade names 1,074,631 1,067,745 16,987,516 15,197,719 Less accumulated amortization: Customer-related intangible assets 3,866,686 3,155,838 Acquired technologies 2,047,330 1,692,762 Contract-based intangible assets 309,886 197,478 Trademarks and trade names 595,568 493,267 6,819,470 5,539,345 $ 10,168,046 $ 9,658,374 The following table sets forth the changes by reportable segment in the carrying amount of goodwill for the years ended December 31, 2023, 2022 and 2021: Merchant Solutions Issuer Solutions Consumer Solutions Total (in thousands) Balance at December 31, 2020 $ 13,548,690 $ 9,481,183 $ 841,578 $ 23,871,451 Goodwill acquired 557,044 431,797 — 988,841 Effect of foreign currency translation (36,192) (4,826) — (41,018) Measurement-period adjustments (5,860) (140) — (6,000) Balance at December 31, 2021 14,063,682 9,908,014 841,578 24,813,274 Goodwill acquired 3,296 — — 3,296 Effect of foreign currency translation (66,251) (29,009) — (95,260) Goodwill derecognized in connection with the sale of a business (1) (17,719) — — (17,719) Impairment of goodwill (2) — — (833,075) (833,075) Reallocation of accumulated impairment losses due to change in reporting units (2) — (357,933) 357,933 — Reclassification of goodwill to assets held for sale (3) (163,105) — (366,436) (529,541) Measurement-period adjustments (2,958) (17,281) — (20,239) Balance at December 31, 2022 13,816,945 9,503,791 — 23,320,736 Goodwill acquired 3,283,285 — — 3,283,285 Effect of foreign currency translation 126,835 12,904 — 139,739 Measurement-period adjustments (237) — — (237) Balance at December 31, 2023 $ 17,226,828 $ 9,516,695 $ — $ 26,743,523 (1) Reflects goodwill derecognized in connection with the sale of our Merchant Solutions business in Russia. See “Note 3—Business Dispositions” for further discussion. (2) Reflects a goodwill impairment charge related to our former Business and Consumer Solutions reporting unit. In connection with the change in presentation of segment information during the year ended December 31, 2022, accumulated impairment losses associated with our former Business and Consumer Solutions reporting unit were reallocated to our new reporting units based on relative fair value. See "Note 1— Summary of Significant Accounting Policies" for further discussion. (3) Reflects the reclassification of goodwill in connection with the presentation of the consumer and gaming businesses as held for sale. See “Note 3—Business Dispositions” for further discussion. Accumulated impairment losses for goodwill as of December 31, 2023 were $357.9 million. Accumulated impairment losses for goodwill as of December 31, 2022 were $833.1 million, of which $475.2 million related to assets held for sale. Customer-related intangible assets, acquired technologies, contract-based intangible assets, and trademarks and trade names acquired during the year ended December 31, 2023 had weighted-average amortization periods of 10.8 years, 6.3 years, 12.0 years, and 2.0 years, respectively. Customer-related intangible assets, acquired technologies, contract-based intangible assets, and trademarks and trade names acquired during the year ended December 31, 2021 had weighted-average amortization periods of 11.9 years, 6.0 years, 18.5 years, and 15.0 years, respectively. Amortization expense of acquired intangibles was $1,318.5 million for the year ended December 31, 2023, $1,263.0 million for the year ended December 31, 2022 and $1,295.0 million for the year ended December 31, 2021. The estimated amortization expense of acquired intangibles as of December 31, 2023 for the next five years, calculated using the currency exchange rate at the date of acquisition, if applicable, is as follows (in thousands): 2024 $ 1,348,934 2025 1,268,360 2026 1,121,414 2027 890,245 2028 820,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of December 31, 2023 and 2022, right-of-use assets and lease liabilities consisted of the following: Balance Sheet Location December 31, 2023 December 31, 2022 (in thousands) Assets: Operating lease right-of-use assets: Real estate Other noncurrent assets $ 340,061 $ 336,993 Computer equipment Other noncurrent assets 5,352 22,763 Other Other noncurrent assets 302 727 Total operating lease right-of-use-assets $ 345,715 $ 360,483 Finance lease right-of-use assets: Computer equipment Property and equipment, net $ 11,168 $ 7,280 Other equipment Property and equipment, net 52,264 53,410 Other Property and equipment, net 6,634 6,090 70,066 66,780 Less accumulated depreciation: Computer equipment Property and equipment, net (4,361) (3,331) Other equipment Property and equipment, net (38,338) (29,052) Other Property and equipment, net (4,497) (2,884) Total accumulated depreciation (47,196) (35,267) Total finance lease right-of-use assets 22,870 31,513 Total right-of-use assets (1) $ 368,585 $ 391,996 Liabilities: Operating lease liabilities (current) Accounts payable and accrued liabilities $ 81,696 $ 80,208 Operating lease liabilities (noncurrent) Other noncurrent liabilities 411,227 439,580 Finance lease liabilities (current) Current portion of long-term debt 12,055 12,883 Finance lease liabilities (noncurrent) Long-term debt 12,470 19,552 Total lease liabilities $ 517,448 $ 552,223 (1) As of December 31, 2023 and 2022, approximately 70% and 73%, respectively, of our right-of-use assets were located in the United States. The weighted-average remaining lease term for operating and finance leases at December 31, 2023 was 8.4 years and 3.2 years, respectively. The weighted-average remaining lease term for operating and finance leases at December 31, 2022 was 8.8 years and 2.7 years, respectively. As of December 31, 2023, the weighted-average discount rate used in the measurement of operating and finance lease liabilities was 4.0% and 3.7%, respectively. As of December 31, 2022, the weighted-average discount rate used in the measurement of operating and finance lease liabilities was 3.3% and 3.4%, respectively. As of December 31, 2023, maturities of lease liabilities were as follows: Operating Leases Finance Leases (in thousands) Year ending December 31, 2024 $ 99,422 $ 13,128 2025 88,193 7,369 2026 77,240 2,955 2027 63,918 1,585 2028 56,802 835 2029 and thereafter 187,213 — Total lease payments 572,788 25,872 Imputed interest (79,865) (1,347) Total lease liabilities $ 492,923 $ 24,525 Operating lease costs in our consolidated statement of income for the year ended December 31, 2023 were $101.6 million, including $81.6 million in selling, general and administrative expenses and $20.0 million in cost of services. Total lease costs for the year ended December 31, 2023 include variable lease costs of $19.1 million, which are primarily comprised of the cost of property taxes, insurance and maintenance. Finance lease costs for the year ended December 31, 2023 were $14.1 million, including $13.2 million of amortization on right-of use assets and $0.9 million of interest on lease liabilities. Lease costs for leases with a term of less than 12 months were not material for the year ended December 31, 2023 . Ope rating lease costs in our consolidated statement of income for the year ended December 31, 2022 were $137.8 million, including $105.7 million in selling, general and administrative expenses and $32.1 million in cost of services. Total lease costs for the year ended December 31, 2022 include variable lease costs of $21.0 million, which are primarily comprised of the cost of property taxes, insurance and maintenance. Finance lease costs for the year ended December 31, 2022 were $18.1 million, including $16.7 million of amortization on right-of use assets and $1.4 million of interest on lease liabilities. Lease costs for leases with a term of less than 12 months were not material for the year ended December 31, 2022 . Operating lease costs in our consolidated statement of income for the year ended December 31, 2021 we re $195.6 million, including $157.4 million in selling, general and administrative expenses and $38.2 million in cost of services. Total lease costs for the year ended December 31, 2021 include variable lease costs of $18.1 million, which are primarily comprised of the cost of property taxes, insurance and maintenance. Finance lease costs for the year ended December 31, 2021 were $20.5 million, including $18.4 million of amortization on right-of use assets and $2.2 million of interest on lease liabilities. Lease costs for leases with a term of less than 12 months were not material for the year ended December 31, 2021 . Opportunities were identified during the years ended December 31, 2023, 2022 and 2021 to reduce our facility footprint in certain markets around the world. In conjunction with the actions taken to exit certain leased facilities, we assessed the respective asset groups for impairment by comparing the carrying amount of the assets associated with the leased facilities to the discounted cash flows from estimated sublease payments. As a result, we recognized charges of $4.4 million, $22.9 million and $42.1 million in selling, general and administrative expenses in our consolidated statements of income for the years ended December 31, 2023, 2022 and 2021, respectively. Cash paid for amounts included in the measurement of operating lease liabilities for the years ended December 31, 2023, 2022 and 2021 was $101.7 million, $120.7 million and $123.6 million, respectively, which are included as a component of cash provided by operating activities in the consolidated statements of cash flows. Operating lease liabilities arising from obtaining new or modified right-of-use assets, net of reductions resulting from certain lease modifications, were $31.2 million, $25.8 million and $200.1 million for the years ended December 31, 2023, 2022 and 2021, respectively. Cash paid for amounts included in the measurement of finance lease liabilities that is included as a component of cash used in financing activities in the consolidated statements of cash flows was $12.9 million, $21.2 million and $22.6 million for the years ended December 31, 2023, 2022 and 2021, respectively. Finance lease liabilities arising from obtaining new or modified right-of-use assets, net of reductions resulting from certain lease modifications, were $4.4 million, $8.2 million and $7.9 million for the years ended December 31, 2023, 2022 and 2021, respectively. In connection with the EVO acquisition completed during the year ended December 31, 2023, we acquired right-of-use assets and assumed lease liabilities for operating leases of $41.3 million. In connection with business dispositions completed during the year ended December 31, 2023, we disposed of right-of-use assets and lease liabilities for operating leases of $4.9 million and $4.9 million, respectively. In connection with acquisitions completed during the year ended December 31, 2021, we acquired right-of-use assets and assumed lease liabilities for operating and finance leases of $8.8 million and $5.8 million, respectively. During the years ended December 31, 2023 and 2022, we entered into agreements to acquire hardware, software and related services, including the purchase of certain assets previously leased. During the year ended December 31, 2023, the reduction in operating and finance lease liabilities arising from the termination of the related right-of-use assets was $10.3 million and $0.1 million, respectively. During the year ended December 31, 2022, the reduction in operating and finance lease liabilities arising from the termination of the related right-of-use assets was $44.2 million and $9.7 million, respectively.</t>
        </is>
      </c>
    </row>
    <row r="5">
      <c r="A5" s="4" t="inlineStr">
        <is>
          <t>LEASES</t>
        </is>
      </c>
      <c r="B5" s="4" t="inlineStr">
        <is>
          <t>LEASES 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of December 31, 2023 and 2022, right-of-use assets and lease liabilities consisted of the following: Balance Sheet Location December 31, 2023 December 31, 2022 (in thousands) Assets: Operating lease right-of-use assets: Real estate Other noncurrent assets $ 340,061 $ 336,993 Computer equipment Other noncurrent assets 5,352 22,763 Other Other noncurrent assets 302 727 Total operating lease right-of-use-assets $ 345,715 $ 360,483 Finance lease right-of-use assets: Computer equipment Property and equipment, net $ 11,168 $ 7,280 Other equipment Property and equipment, net 52,264 53,410 Other Property and equipment, net 6,634 6,090 70,066 66,780 Less accumulated depreciation: Computer equipment Property and equipment, net (4,361) (3,331) Other equipment Property and equipment, net (38,338) (29,052) Other Property and equipment, net (4,497) (2,884) Total accumulated depreciation (47,196) (35,267) Total finance lease right-of-use assets 22,870 31,513 Total right-of-use assets (1) $ 368,585 $ 391,996 Liabilities: Operating lease liabilities (current) Accounts payable and accrued liabilities $ 81,696 $ 80,208 Operating lease liabilities (noncurrent) Other noncurrent liabilities 411,227 439,580 Finance lease liabilities (current) Current portion of long-term debt 12,055 12,883 Finance lease liabilities (noncurrent) Long-term debt 12,470 19,552 Total lease liabilities $ 517,448 $ 552,223 (1) As of December 31, 2023 and 2022, approximately 70% and 73%, respectively, of our right-of-use assets were located in the United States. The weighted-average remaining lease term for operating and finance leases at December 31, 2023 was 8.4 years and 3.2 years, respectively. The weighted-average remaining lease term for operating and finance leases at December 31, 2022 was 8.8 years and 2.7 years, respectively. As of December 31, 2023, the weighted-average discount rate used in the measurement of operating and finance lease liabilities was 4.0% and 3.7%, respectively. As of December 31, 2022, the weighted-average discount rate used in the measurement of operating and finance lease liabilities was 3.3% and 3.4%, respectively. As of December 31, 2023, maturities of lease liabilities were as follows: Operating Leases Finance Leases (in thousands) Year ending December 31, 2024 $ 99,422 $ 13,128 2025 88,193 7,369 2026 77,240 2,955 2027 63,918 1,585 2028 56,802 835 2029 and thereafter 187,213 — Total lease payments 572,788 25,872 Imputed interest (79,865) (1,347) Total lease liabilities $ 492,923 $ 24,525 Operating lease costs in our consolidated statement of income for the year ended December 31, 2023 were $101.6 million, including $81.6 million in selling, general and administrative expenses and $20.0 million in cost of services. Total lease costs for the year ended December 31, 2023 include variable lease costs of $19.1 million, which are primarily comprised of the cost of property taxes, insurance and maintenance. Finance lease costs for the year ended December 31, 2023 were $14.1 million, including $13.2 million of amortization on right-of use assets and $0.9 million of interest on lease liabilities. Lease costs for leases with a term of less than 12 months were not material for the year ended December 31, 2023 . Ope rating lease costs in our consolidated statement of income for the year ended December 31, 2022 were $137.8 million, including $105.7 million in selling, general and administrative expenses and $32.1 million in cost of services. Total lease costs for the year ended December 31, 2022 include variable lease costs of $21.0 million, which are primarily comprised of the cost of property taxes, insurance and maintenance. Finance lease costs for the year ended December 31, 2022 were $18.1 million, including $16.7 million of amortization on right-of use assets and $1.4 million of interest on lease liabilities. Lease costs for leases with a term of less than 12 months were not material for the year ended December 31, 2022 . Operating lease costs in our consolidated statement of income for the year ended December 31, 2021 we re $195.6 million, including $157.4 million in selling, general and administrative expenses and $38.2 million in cost of services. Total lease costs for the year ended December 31, 2021 include variable lease costs of $18.1 million, which are primarily comprised of the cost of property taxes, insurance and maintenance. Finance lease costs for the year ended December 31, 2021 were $20.5 million, including $18.4 million of amortization on right-of use assets and $2.2 million of interest on lease liabilities. Lease costs for leases with a term of less than 12 months were not material for the year ended December 31, 2021 . Opportunities were identified during the years ended December 31, 2023, 2022 and 2021 to reduce our facility footprint in certain markets around the world. In conjunction with the actions taken to exit certain leased facilities, we assessed the respective asset groups for impairment by comparing the carrying amount of the assets associated with the leased facilities to the discounted cash flows from estimated sublease payments. As a result, we recognized charges of $4.4 million, $22.9 million and $42.1 million in selling, general and administrative expenses in our consolidated statements of income for the years ended December 31, 2023, 2022 and 2021, respectively. Cash paid for amounts included in the measurement of operating lease liabilities for the years ended December 31, 2023, 2022 and 2021 was $101.7 million, $120.7 million and $123.6 million, respectively, which are included as a component of cash provided by operating activities in the consolidated statements of cash flows. Operating lease liabilities arising from obtaining new or modified right-of-use assets, net of reductions resulting from certain lease modifications, were $31.2 million, $25.8 million and $200.1 million for the years ended December 31, 2023, 2022 and 2021, respectively. Cash paid for amounts included in the measurement of finance lease liabilities that is included as a component of cash used in financing activities in the consolidated statements of cash flows was $12.9 million, $21.2 million and $22.6 million for the years ended December 31, 2023, 2022 and 2021, respectively. Finance lease liabilities arising from obtaining new or modified right-of-use assets, net of reductions resulting from certain lease modifications, were $4.4 million, $8.2 million and $7.9 million for the years ended December 31, 2023, 2022 and 2021, respectively. In connection with the EVO acquisition completed during the year ended December 31, 2023, we acquired right-of-use assets and assumed lease liabilities for operating leases of $41.3 million. In connection with business dispositions completed during the year ended December 31, 2023, we disposed of right-of-use assets and lease liabilities for operating leases of $4.9 million and $4.9 million, respectively. In connection with acquisitions completed during the year ended December 31, 2021, we acquired right-of-use assets and assumed lease liabilities for operating and finance leases of $8.8 million and $5.8 million, respectively. During the years ended December 31, 2023 and 2022, we entered into agreements to acquire hardware, software and related services, including the purchase of certain assets previously leased. During the year ended December 31, 2023, the reduction in operating and finance lease liabilities arising from the termination of the related right-of-use assets was $10.3 million and $0.1 million, respectively. During the year ended December 31, 2022, the reduction in operating and finance lease liabilities arising from the termination of the related right-of-use assets was $44.2 million and $9.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Visa Preferred Shares Through certain of our subsidiaries in Europe, we were a member and shareholder of Visa Europe Limited ("Visa Europe"). On June 21, 2016, Visa Inc. ("Visa") acquired all of the membership interests in Visa Europe, and we received consideration in the form of cash and Series B and C convertible preferred shares of Visa. We assigned the preferred shares received a value of zero based on transfer restrictions, Visa's ability to adjust the conversion rate and the estimation uncertainty associated with those factors. Based on the outcome of any current or potential litigation involving Visa Europe in the United Kingdom and elsewhere in Europe, the conversion rate of the preferred shares could be adjusted down such that the number of Visa common shares we receive could be as low as zero. The Series B and C convertible preferred shares become convertible in stages based on developments in the litigation and become fully convertible no later than 2028 (subject to a holdback to cover any then pending claims). In July 2022, in connection with the second mandatory release assessment, a portion of the Series B and C convertible preferred shares was converted by Visa representing approximately one quarter of the original potential conversion rate. We recognized a gain of $13.2 million reported in interest and other income in our consolidated statement of income for the year ended December 31, 2022 based on the fair value of the shares received and subsequently sold. The remaining Series B and C convertible preferred shares continue to be carried at an assigned value of zero based on the aforementioned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12 Months Ended</t>
        </is>
      </c>
    </row>
    <row r="2">
      <c r="B2" s="2" t="inlineStr">
        <is>
          <t>Dec. 31, 2023</t>
        </is>
      </c>
    </row>
    <row r="3">
      <c r="A3" s="3" t="inlineStr">
        <is>
          <t>Debt Disclosure [Abstract]</t>
        </is>
      </c>
      <c r="B3" s="4" t="inlineStr">
        <is>
          <t xml:space="preserve"> </t>
        </is>
      </c>
    </row>
    <row r="4">
      <c r="A4" s="4" t="inlineStr">
        <is>
          <t>LONG-TERM DEBT AND LINES OF CREDIT</t>
        </is>
      </c>
      <c r="B4" s="4" t="inlineStr">
        <is>
          <t>LONG-TERM DEBT AND LINES OF CREDIT As of December 31, 2023 and 2022, long-term debt consisted of the following: December 31, 2023 December 31, 2022 (in thousands) Long-term Debt 3.750% senior notes due June 1, 2023 $ — $ 552,113 4.000% senior notes due June 1, 2023 — 552,747 1.500% senior notes due November 15, 2024 499,143 498,164 2.650% senior notes due February 15, 2025 998,172 996,485 1.200% senior notes due March 1, 2026 1,095,848 1,093,932 4.800% senior notes due April 1, 2026 775,425 786,724 2.150% senior notes due January 15, 2027 746,196 744,945 4.950% senior notes due August 15, 2027 496,444 495,463 4.450% senior notes due June 1, 2028 469,406 473,800 3.200% senior notes due August 15, 2029 1,241,169 1,239,588 5.300% senior notes due August 15, 2029 496,063 495,362 2.900% senior notes due May 15, 2030 992,537 991,367 2.900% senior notes due November 15, 2031 743,394 742,555 5.400% senior notes due August 15, 2032 742,908 742,085 4.150% senior notes due August 15, 2049 740,860 740,503 5.950% senior notes due August 15, 2052 738,576 738,177 4.875% senior notes due March 17, 2031 873,747 — 1.000% convertible notes due August 15, 2029 1,453,493 1,445,225 Revolving credit facility 1,570,000 — Commercial paper notes 1,371,639 — Finance lease liabilities 24,525 32,435 Other borrowings 243,337 96,908 Total long-term debt 16,312,882 13,458,578 Less current portion 620,585 1,169,330 Long-term debt, excluding current portion $ 15,692,297 $ 12,289,248 The carrying amounts of our senior notes and convertible notes in the table above are presented net of unamortized discount and unamortized debt issuance costs, as applicable. At December 31, 2023, the unamortized discount on senior notes and convertible notes was $46.1 million, and unamortized debt issuance costs on senior notes and convertible notes was $78.4 million. At December 31, 2022, the unamortized discount on senior notes and convertible notes was $50.8 million, and unamortized debt issuance costs on our senior notes and convertible notes were $85.4 million. The portion of unamortized debt issuance costs related to revolving credit facilities is included in other noncurrent assets. At December 31, 2023 and 2022, unamortized debt issuance costs on the unsecured revolving credit facility were $18.5 million and $23.5 million, respectively. The amortization of debt discounts and debt issuance costs is recognized as an increase to interest expense over the terms of the respective debt instruments. Amortization of discounts and debt issuance costs was $27.0 million, $20.5 million and $14.4 million, respectively, for years ended December 31, 2023, 2022 and 2021. At December 31, 2023, future maturities of long-term debt (excluding finance lease liabilities) are as follows by year (in thousands): Year ending December 31, 2024 $ 610,114 2025 1,049,113 2026 1,885,419 2027 4,226,578 2028 462,962 2029 and thereafter 8,133,894 Total $ 16,368,080 See "Note 7—Leases" for more information about our finance lease liabilities, including maturities. Senior Notes We have $10.8 billion in aggregate principal amount of senior unsecured notes outstanding, as presented in the table above, which are comprised of senior notes issued in 2023, 2022, 2021, 2020 and 2019, and senior notes assumed in our merger with Total System Services, Inc. ("TSYS") in September 2019 (the "TSYS Merger"). Interest on the senior notes is payable annually or semi-annually at various dates. Each series of the senior notes is redeemable, at our option, in whole or in part, at any time and from time-to-time at the redemption prices set forth in the related indenture. On March 17, 2023, we issued €800 million aggregate principal amount of 4.875% senior unsecured notes due March 2031 and received net proceeds of €790.6 million, or $843.6 million based on the exchange rate on the issuance date. We issued the senior notes at a discount of $2.8 million, and we incurred debt issuance costs of $7.2 million, including underwriting fees, professional services fees and registration fees, which were capitalized and reflected as a reduction of the related carrying amount of the notes in our consolidated balance sheet. Interest on the senior unsecured notes is payable annually in arrears on March 17 of each year, commencing March 17, 2024. The notes are unsecured and unsubordinated indebtedness and rank equally in right of payment with all of our other outstanding unsecured and unsubordinated indebtedness. The net proceeds from the offering were used for general corporate purposes. On August 22, 2022, we issued $2.5 billion aggregate principal amount of senior unsecured notes consisting of the following: (i) $500.0 million aggregate principal amount of 4.950% senior notes due August 2027; (ii) $500.0 million aggregate principal amount of 5.300% senior notes due August 2029; (iii) $750.0 million aggregate principal amount of 5.400% senior notes due August 2032; and (iv) $750.0 million aggregate principal amount of 5.950% senior notes due August 2052. We issued the senior notes at a total discount of $5.2 million, and we incurred debt issuance costs of $24.8 million, including underwriting fees, fees for professional services and registration fees, which were capitalized and reflected as a reduction of the related carrying amount of the notes in our consolidated balance sheet. Interest on the senior unsecured notes is payable semi-annually in arrears on February 15 and August 15 of each year, commencing February 15, 2023. The notes are unsecured and unsubordinated indebtedness and rank equally in right of payment with all of our other outstanding unsecured and unsubordinated indebtedness. The net proceeds from the offering were used to refinance the outstanding indebtedness under our credit facility, to make cash payments and pay transaction fees and expenses in connection with the acquisition of EVO and for general corporate purposes. On November 22, 2021, we issued $2.0 billion aggregate principal amount of senior unsecured notes consisting of the following: (i) $500.0 million aggregate principal amount of 1.500% senior notes due November 2024; (ii) $750.0 million aggregate principal amount of 2.150% senior notes due January 2027; and (iii) $750.0 million aggregate principal amount of 2.900% senior notes due November 2031. We incurred debt issuance costs of approximately $14.4 million, including underwriting fees, fees for professional services and registration fees, which were capitalized and reflected as a reduction of the related carrying amount of the notes in our consolidated balance sheet. Interest on the senior unsecured notes is payable semi-annually in arrears on May 15 and November 15 for the 2024 and 2031 notes and January 15 and July 15 on the 2027 note, commencing May 15, 2022 for the 2024 note and the 2031 note and July 15, 2022 for the 2027 note. The notes are unsecured and unsubordinated indebtedness and rank equally in right of payment with all of our other outstanding unsecured and unsubordinated indebtedness. We used the net proceeds from the offering to repay the outstanding indebtedness under our prior credit facility and for general corporate purposes. On February 26, 2021, we issued $1.1 billion aggregate principal amount of 1.200% senior unsecured notes due March 2026. We incurred debt issuance costs of approximately $8.6 million, including underwriting fees, fees for professional services and registration fees, which were capitalized and reflected as a reduction of the related carrying amount of the notes in our consolidated balance sheet. Interest on the notes is payable semi-annually in arrears on March 1 and September 1 of each year, commencing September 1, 2021. The notes are unsecured and unsubordinated indebtedness and rank equally in right of payment with all of our other outstanding unsecured and unsubordinated indebtedness. We used the net proceeds from this offering to fund the redemption in full of the 3.800% senior unsecured notes due April 2021, to repay a portion of the outstanding indebtedness under our prior credit facility and for general corporate purposes. We have $1.0 billion in aggregate principal amount of 2.900% senior unsecured notes due May 2030. Interest on the notes is payable semi-annually in arrears on May 15 and November 15 of each year, commencing November 15, 2020. The notes are unsecured and unsubordinated indebtedness and rank equally in right of payment with all of our other outstanding unsecured and unsubordinated indebtedness. We issued the senior notes at a total discount of $3.3 million and capitalized related debt issuance costs of $8.4 million. We have $3.0 billion in aggregate principal amount of senior unsecured notes, consisting of the following: (i) $1.0 billion aggregate principal amount of 2.650% senior notes due 2025; (ii) $1.25 billion aggregate principal amount of 3.200% senior notes due 2029; and (iii) $750.0 million aggregate principal amount of 4.150% senior notes due 2049. Interest on the senior notes is payable semi-annually in arrears on each February 15 and August 15, beginning on February 15, 2020. Each series of the senior notes is redeemable, at our option, in whole or in part, at any time and from time-to-time at the redemption prices set forth in the related indenture. We issued the senior notes at a total discount of $6.1 million and capitalized related debt issuance costs of $29.6 million. In addition, in connection with the TSYS Merger, we assumed $3.0 billion aggregate principal amount of senior unsecured notes of TSYS, consisting of the following: (i) $750.0 million aggregate principal amount of 3.800% senior notes due 2021, which were redeemed in February 2021; (ii) $550.0 million aggregate principal amount of 3.750% senior notes due 2023, which were redeemed in June 2023; (iii) $550.0 million aggregate principal amount of 4.000% senior notes due 2023, which were redeemed in June 2023; (iv) $750 million aggregate principal amount of 4.800% senior notes due 2026; and (v) $450 million aggregate principal amount of 4.450% senior notes due 2028. For the 4.800% senior notes due 2026, interest is payable semi-annually each April 1 and October 1. For the 4.450% senior notes due 2028, interest is payable semi-annually each June 1 and December 1. The difference between the acquisition-date fair value and face value of senior notes assumed in the TSYS Merger is recognized over the terms of the respective notes as a reduction of interest expense. The amortization of this fair value adjustment was $15.7 million, $27.4 million, and $29.6 million for the years ended December 31, 2023, 2022 and 2021, respectively. Convertible Notes On August 8, 2022, we issued $1.5 billion in aggregate principal amount of 1.000% convertible unsecured senior notes due August 2029 in a private placement pursuant to an investment agreement with Silver Lake Partners. The net proceeds from this offering were approximately $1.44 billion, reflecting an issuance discount of $37.5 million and $20.4 million of debt issuance costs, which were capitalized and reflected as a reduction of the related carrying amount of the convertible notes in our consolidated balance sheet. Interest on the convertible notes is payable semi-annually in arrears on February 15 and August 15 of each year, beginning on February 15, 2023, to the holders of record on the preceding February 1 and August 1, respectively. The notes are convertible at the option of the holder at any time after the date that is 18 months after issuance (or earlier, upon the occurrence of certain corporate events) until the scheduled trading day prior to the maturity date. The notes are convertible into cash and shares of our common stock based on a conversion rate of 7.1421 shares of common stock per $1,000 principal amount of the convertible notes (which is equal to a conversion price of approximately $140.01 per share), subject to customary anti-dilution and other adjustments upon the occurrence of certain events. Upon conversion, the principal amount of, and interest due on, the convertible notes are required to be settled in cash and any other amounts may be settled in shares, cash or a combination of shares and cash at our election. The notes are not redeemable by us. If certain corporate events that constitute a fundamental change (as defined in the indenture governing the notes) occur, any holder of the notes may require that we repurchase all or any portion of their notes for cash at a purchase price of par plus accrued and unpaid interest to, but excluding, the repurchase date. In addition, if certain corporate events that constitute a make-whole fundamental change (as defined in the indenture governing the notes) occur, then the conversion rate will in certain circumstances be increased for a specified period of time. The notes include customary covenants for notes of this type, as well as customary events of default, which may result in the acceleration of the maturity of the convertible notes. On August 8, 2022, in connection with the issuance of the notes, we entered into privately negotiated capped call transactions with certain financial institutions to cover, subject to customary adjustments, the number of shares of common stock initially underlying the notes. The economic effect of the capped call transactions is to hedge the potential dilutive effect upon conversion of the notes, or offset our cash obligation if the cash settlement option is elected, up to a cap price determined based on a hedging period that commenced on August 9, 2022 and concluded on August 25, 2022. The capped call had an initial strike price of $140.67 per share and a cap price of $229.26 per share. The capped call transactions meet the accounting criteria to be reflected in stockholders’ equity and not accounted for as derivatives. The cost of $302.4 million incurred in connection with the capped call transactions was reflected as a reduction to paid-in-capital in our consolidated balance sheet at December 31, 2022, net of applicable income taxes. Revolving Credit Facility On August 19, 2022, we entered into a credit agreement with Bank of America, N.A., as administrative agent, and a syndicate of financial institutions, as lenders and other agents. The revolving credit agreement provides for an unsubordinated unsecured $5.75 billion revolving credit facility. We capitalized debt issuance costs of $12.3 million in connection with the issuances under the revolving credit facility. The revolving credit facility matures in August 2027. Borrowings under the revolving credit facility may be repaid prior to maturity without premium or penalty, subject to payment of certain customary expenses of lenders and customary notice provisions. Borrowings under the revolving credit facility will be available to be made in US dollars, euros, sterling, Canadian dollars and, subject to certain conditions, certain other currencies at our option. Borrowings under the revolving credit facility will bear interest, at our option, at a rate equal to (i) for SOFR based currencies or certain alternative currencies, a secured overnight financing rate (subject to a 0.00% floor) plus a 0.10% credit spread adjustment or an alternative currency term rate (subject to a 0.00% floor), as applicable, (ii) for US dollar borrowings, a base rate, (iii) for US dollar borrowings, a daily floating secured overnight financing rate (subject to a 0.00% floor on or after January 1, 2023) plus a 0.10% credit spread adjustment or (iv) for certain alternative currencies, a daily alternative currency rate (subject to a 0.00% floor), in each case, plus an applicable margin. The applicable margin for borrowings under the revolving credit facility will range from 1.125% to 1.875% depending on our credit rating. In addition, we are required to pay a quarterly commitment fee with respect to the unused portion of the revolving credit facility at an applicable rate per annum ranging from 0.125% to 0.300% depending on our credit rating. We may issue standby letters of credit of up to $250 million in the aggregate under the revolving credit facility. Outstanding letters of credit under the revolving credit facility reduce the amount of borrowings available to us. The amounts available to borrow under the revolving credit facility are also determined by a financial leverage covenant. As of December 31, 2023, there were borrowings of $1,570.0 million outstanding under the revolving credit facility with an interest rate of 6.84%, and the total available commitments under the revolving credit facility were $2.8 billion. Commercial Paper In January 2023, we established a $2.0 billion commercial paper program under which we may issue senior unsecured commercial paper notes with maturities of up to 397 days from the date of issue. Commercial paper notes are expected to be issued at a discount from par, or they may bear interest, each at commercial paper market rates dictated by market conditions at the time of their issuance. The proceeds from issuances of commercial paper notes will be used primarily for general corporate purposes but may also be used for acquisitions, to pay dividends, for debt refinancing or for other purposes. As of December 31, 2023 , we had net borrowings under our comm ercial paper program of $1,371.6 million outstanding, presented within long-term debt in our consolidated balance sheet based on our intent and ability to continually refinance on a long-term basis, with a weighted average annual interest rate of 6.06%. The commercial program is backstopped by our revolving credit agreement, in that the amount of commercial paper notes outstanding cannot exceed the undrawn portion of our revolving credit facility. As suc h, we could draw on the revolving credit facility to repay commercial paper notes that cannot be rolled over or refinanced with similar debt . Prior Credit Facility Prior to the revolving credit facility, we were party to a prior credit facility agreement with Bank of America, N.A., as administrative agent, and a syndicate of financial institutions, as lenders and other agents (as amended from time-to-time). The prior credit facility provided for a senior unsecured $2.0 billion term loan facility and a senior unsecured $3.0 billion revolving credit facility. In August 2022, all borrowings outstanding and other amounts due under the prior credit facility were repaid and the prior credit facility was terminated. Bridge Facility On August 1, 2022, in connection with our entry into the EVO merger agreement, we obtained commitments for a $4.3 billion, 364-day senior unsecured bridge facility. Upon the execution of permanent financing, including the issuance of our senior unsecured notes and entry into the revolving credit facility described above, the aggregate commitments under the bridge facility were reduced to zero and terminated. For the year ended December 31, 2022, we recognized expense of $17.3 million related to commitment fees associated with the bridge facility, which was presented within interest and other expense in our consolidated statement of income. Fair Value of Long-Term Debt As of December 31, 2023, our senior notes had a total carrying amount of $11.6 billion and an estimated fair value of $11.1 billion. The estimated fair value of our senior notes was based on quoted market prices in an active market and is considered to be a Level 1 measurement of the valuation hierarchy. As of December 31, 2023, our convertible notes had a total carrying amount of $1.5 billion and an estimated fair value of $1.7 billion. The estimated fair value of our convertible notes was based on a lattice pricing model and is considered to be a Level 3 measurement of the valuation hierarchy. The fair value of other long-term debt approximated its carrying amount at December 31, 2023. Compliance with Covenants The convertible notes include customary covenants and events of default for convertible notes of this type. The revolving credit agreement contains customary affirmative covenants and restrictive covenants, including, among others, financial covenants based on net leverage and interest coverage ratios, and customary events of default. The required leverage ratio was increased to 4.50 to 1.00 as a result of the acquisition of EVO, and will gradually step-down over eight quarters to the original required ratio of 3.75 to 1.00. As of December 31, 2023, the required leverage ratio is 4.50 to 1.00, and the required interest coverage ratio is 3.00 to 1.00. We were in compliance with all applicable covenants as of December 31, 2023. Settlement Lines of Credit In various markets where our Merchant Solutions segment does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 of credit may exceed the stated credit limit. As of December 31, 2023, a total of $88.5 million of cash on deposit was used to determine the available credit. As of December 31, 2023, we had $981.2 million outstanding under these lines of credit with additional capacity to fund settlement of $1,852.5 million. During the year ended December 31, 2023, the maximum and average outstanding balances under these lines of credit were $1,506.5 million and $515.7 million, respectively. The weighted-average interest rate on these borrowings was 5.95% at December 31, 2023. Interest Expense Interest expense was $629.8 million, $437.0 million and $328.0 million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AND HEDGING INSTRUMENTS Net Investment Hedge We have designated our aggregate €800 million Euro-denominated senior notes due March 2031 as a hedge of our net investment in our Euro-denominated operations. The purpose of the net investment hedge is to reduce the volatility of our net investment in our Euro-denominated operations due to changes in foreign currency exchange rates. Investments in foreign operations with functional currencies other than the reporting currency are subject to foreign currency risk as the assets and liabilities of these subsidiaries are translated into the reporting currency at the period-end rate of exchange with the resulting foreign currency translation adjustment presented as a component of other comprehensive income and included in accumulated comprehensive income within equity in our consolidated balance sheets. Under net investment hedge accounting, the foreign currency remeasurement gains and losses associated with the Euro-denominated senior notes are presented within the same components of other comprehensive income and accumulated comprehensive income, partially offsetting the foreign currency translation adjustment for our foreign subsidiaries. We recognized a loss on the net investment hedge of $27.0 million within foreign currency translation adjustments in other comprehensive income in our consolidated statements of comprehensive income during the year ended December 31, 2023. Interest Rate Swaps We have interest rate swap agreements with financial institutions to hedge changes in cash flows attributable to interest rate risk on a portion of our variable-rate debt instruments. In the first quarter of 2023, we entered into new interest rate swap agreements with an aggregate notional amount of $1.5 billion to convert eligible borrowings under our revolving credit facility from a floating term Secured Overnight Financing Rate to a fixed rate. Net amounts to be received or paid under the swap agreements were reflected as adjustments to interest expense. Since we had designated the interest rate swap agreements as cash flow hedges, unrealized gains or losses resulting from adjusting the swaps to fair value are recognized as components of other comprehensive income. The fair values of our interest rate swaps were determined based on the present value of the estimated future net cash flows using implied rates in the applicable yield curve as of the valuation date. These derivative instruments were classified within Level 2 of the valuation hierarchy. In August 2022, in connection with entry into the revolving credit agreement and repayment of amounts outstanding under our prior credit facility, we terminated and settled our interest rate swap agreements existing at that time. The termination resulted in the recognition of a net gain of $1.2 million, including the reclassification of $0.5 million of accumulated losses from the separate component of equity. The net gain was presented in interest and other expense in our consolidated statement of income for the year ended December 31, 2022. Upon issuance of our senior unsecured notes in August 2019, we made settlement payments of $48.3 million related to the termination of forward-starting interest rate swap agreements designated as cash flow hedges, for which the effective portion of the unrealized losses on the swaps was included in other comprehensive loss. We have and will continue to reclassify the effective portion of the realized loss from accumulated other comprehensive loss into interest expense over the terms of the related senior notes. The table below presents information about our interest rate swaps, designated as cash flow hedges, included in the consolidated balance sheets: Fair Values Derivative Financial Instruments Balance Sheet Location Weighted-Average Fixed Rate of Interest at December 31, 2023 Ranges of Maturity Dates at December 31, 2023 December 31, 2023 December 31, 2022 (in thousands) Interest rate swaps (Notional of $1.5 billion at December 31, 2023) Other noncurrent liabilities 4.26 % April 17, 2027 - August 17, 2027 $ 28,187 $ — The table below presents the effects of our interest rate swaps on the consolidated statements of income and statements of comprehensive income for the years ended December 31, 2023, 2022 and 2021: Years Ended December 31, 2023 2022 2021 (in thousands) Net unrealized gains (losses) recognized in other comprehensive loss $ (19,683) $ 12,915 $ 3,425 Net unrealized gains (losses) reclassified out of other comprehensive loss to interest expense $ 4,609 $ (21,327) $ (40,094) As of December 31, 2023, the amount of net unrealized gains in accumulated other comprehensive loss related to our interest rate swaps that is expected to be reclassified into interest expense during the next 12 months was approximately $1.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As of December 31, 2023 and 2022, accounts payable and accrued liabilities consisted of the following: 2023 2022 (in thousands) Funds held for customers $ 817,180 $ 768,227 Trade accounts payable 290,437 229,436 Compensation and benefits 276,441 209,630 Payment network fees 246,102 210,347 Contract liabilities 229,686 226,254 Interest 166,039 128,308 Income taxes 139,825 61,949 Third-party commissions 93,387 95,192 Operating leases 81,696 80,208 Miscellaneous taxes and withholdings 59,601 42,198 Third-party processing fees 29,593 25,509 Audit and legal 22,748 28,548 Unclaimed property 22,560 31,734 Current portion of accrued buyout liability (1) 13,719 16,116 Other 334,624 288,904 $ 2,823,638 $ 2,442,560 (1) The noncurrent portion of accrued buyout liability of $69.1 million and $45.4 million is included in other noncurrent liabilities in the consolidated balance sheets as of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The income tax expense for the years ended December 31, 2023, 2022 and 2021 consisted of the following: Years Ended December 31, 2023 2022 2021 (in thousands) Current income tax expense (benefit): Federal $ 399,900 $ 277,120 $ 195,804 State 98,224 68,120 58,772 Foreign 209,955 125,580 103,781 708,079 470,820 358,357 Deferred income tax expense (benefit): Federal (330,647) (235,727) (178,666) State (84,729) (41,770) (18,500) Foreign (83,683) (26,629) 7,843 (499,059) (304,126) (189,323) $ 209,020 $ 166,694 $ 169,034 Income tax expense allocated to noncontrolling interests was $12.9 million, $9.8 million and $6.8 million for the years ended December 31, 2023, 2022 and 2021, respectively. The following table presents income (loss) before income taxes for the years ended December 31, 2023, 2022 and 2021: Years Ended December 31, 2023 2022 2021 (in thousands) United States $ 597,969 $ (189,030) $ 537,586 Foreign 571,978 413,352 506,959 $ 1,169,947 $ 224,322 $ 1,044,545 Approximately $64.3 million of our undistributed foreign earnings are considered to be indefinitely reinvested outside the United States as of December 31, 2023. Because those earnings are considered to be indefinitely reinvested, no deferred income taxes have been provided thereon. If we were to make a distribution of any portion of those earnings in the form of dividends or otherwise, any such amounts would be subject to withholding taxes payable to various foreign jurisdictions; however, the amounts would not be subject to any additional U.S. income tax. Our effective tax rates for the years ended December 31, 2023, 2022 and 2021 differ from the federal statutory rate for those periods as follows: Years Ended December 31, 2023 2022 2021 Federal U.S. statutory rate 21.0 % 21.0 % 21.0 % Net gain on dispositions and liquidations 4.3 12.1 — Foreign inclusion, net of foreign tax credits 3.4 8.2 1.0 Foreign income taxes 2.2 1.4 0.3 State income taxes, net of federal income tax benefit 0.9 9.0 3.4 Nondeductible executive compensation 0.9 4.7 1.0 Share-based compensation expense 0.9 2.0 (0.2) Deemed royalty 0.7 1.2 — Uncertain tax positions 0.5 (0.7) (0.3) Goodwill impairment — 78.0 — Equity method investment partnership income (0.1) 0.1 0.9 Valuation allowance (0.4) (0.2) (1.7) Foreign-derived intangible income deduction (3.8) (12.4) (1.9) Tax credits (3.8) (19.5) (3.3) Foreign interest income not subject to tax (9.5) (29.9) (4.2) Other 0.7 (0.7) 0.2 Effective tax rate 17.9 % 74.3 % 16.2 % Deferred income taxes are determined based on the difference between the financial statement and tax bases of assets and liabilities using enacted tax laws and rates. Deferred income taxes as of December 31, 2023 and 2022 reflect the effect of temporary differences between the amounts of assets and liabilities for financial accounting and income tax purposes. As of December 31, 2023 and 2022, principal components of deferred tax items were as follows: 2023 2022 (in thousands) Deferred income tax assets: Research and development costs $ 267,098 $ 148,023 Foreign net operating loss carryforwards 187,247 129,882 Credits 144,053 48,930 Financial instruments 91,032 92,477 Lease liabilities 89,645 106,884 Accrued expenses 54,478 44,819 Share-based compensation expense 42,376 41,344 Domestic net operating loss carryforwards 34,121 31,160 Other 72,484 68,258 982,534 711,777 Valuation allowance (211,049) (110,043) 771,485 601,734 Deferred tax liabilities: Acquired intangibles 2,200,082 2,376,564 Property and equipment 398,439 363,457 Partnership interests 238,139 145,776 Right-of-use assets 59,124 69,773 Other 6,094 36,669 2,901,878 2,992,239 Net deferred income tax liability $ 2,130,393 $ 2,390,505 The net deferred income taxes reflected in our consolidated balance sheets as of December 31, 2023 and 2022 are as follows: 2023 2022 (in thousands) Noncurrent deferred income tax asset $ (111,712) $ (37,907) Noncurrent deferred income tax liability 2,242,105 2,428,412 Net deferred income tax liability $ 2,130,393 $ 2,390,505 A valuation allowance is provided against deferred tax assets when it is more likely than not that some portion or all of the deferred tax assets will not be realized. Changes to our valuation allowance during the years ended December 31, 2023, 2022 and 2021 are summarized below (in thousands): Balance at December 31, 2020 $ (132,531) Allowance for foreign net operating losses 5,804 Allowance for foreign tax credits 12,656 Allowance for state tax credits (1,995) Allowance for domestic net operating losses 3,807 Balance at December 31, 2021 (112,259) Allowance for foreign net operating losses (122) Allowance for foreign tax credits 60 Allowance for state tax credits 2,282 Allowance for domestic net operating losses (4) Balance at December 31, 2022 (110,043) Allowance for foreign net operating losses (674) Allowance for foreign tax credits (101,271) Allowance for state tax credits 3,079 Allowance for state interest limitation (2,335) Allowance for domestic net operating losses 195 Balance at December 31, 2023 $ (211,049) The change in the valuation allowance for the year ended December 31, 2023 is primarily related to anticipatory foreign tax credits and state interest deduction carryforwards recorded in acquisition accounting offset by recognition of state tax credit carryforwards determined more likely than not to be realized. The decrease in the valuation allowance for the year ended December 31, 2022 is primarily related to the utilization of state tax credit carryforwards. The decrease in the valuation allowance for the year ended December 31, 2021 is primarily related to the foreign net operating loss carryforwards and the foreign tax credit carryforwards which the Company determined are more likely than not to be realized. Foreign net operating loss carryforwards of $109.4 million will expire between December 31, 2024 and December 31, 2043, if not utilized. Foreign net operating loss carryforwards of $77.8 million have indefinite carryforward periods. Domestic net operating loss carryforwards of $34.1 million and tax credit carryforwards of $66.5 million will expire between December 31, 2024 and December 31, 2043, if not utilized. We conduct business globally and file income tax returns in the U.S. federal jurisdiction and various state and foreign jurisdictions. In the normal course of business, we are subject to examination by taxing authorities around the world. We are no longer subject to state income tax examinations for years ended on or before December 31, 2014, U.S. federal income tax examinations for years ended on or before December 31, 2016 and U.K. corporation tax examinations for years ended on or before December 31, 2019. A reconciliation of the beginning and ending amounts of unrecognized income tax benefits, excluding penalties and interest, for the years ended December 31, 2023, 2022 and 2021 is as follows: Years Ended December 31, 2023 2022 2021 (in thousands) Balance at the beginning of the year $ 31,315 $ 34,905 $ 39,408 Additions related to acquisitions 4,054 — 387 Reductions for income tax positions of prior years (887) (8,301) (10,875) Settlements with income tax authorities (988) (3,245) (2,137) Additions for income tax positions of prior years 1,809 911 2,289 Additions based on income tax positions related to the current year 7,926 7,045 5,833 Balance at the end of the year $ 43,229 $ 31,315 $ 34,905 As of December 31, 2023, the total amount of gross unrecognized income tax benefits that, if recognized, would affect the provision for income taxes is $40.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We repurchase our common stock mainly through open market repurchase plans and, at times, through accelerated share repurchase ("ASR") programs. Information about shares repurchased and retired was as follows for the years ended December 31, 2023, 2022 and 2021: Years Ended December 31, 2023 2022 2021 (in thousands, except per share amounts) Number of shares repurchased and retired 4,065 23,266 15,169 Cost of shares repurchased, including commissions and applicable excise taxes $ 413,667 $ 2,929,814 $ 2,513,629 Average cost per share $ 101.77 $ 125.93 $ 165.72 The share repurchase activity for the year ended December 31, 2021 included the repurchase of 2,491,161 shares at an average price of $200.71 per share under an ASR agreement we entered into on February 10, 2021 with a financial institution to repurchase an aggregate of $500 million of our common stock during the ASR program purchase period, which ended on March 31, 2021. On August 16, 2022, the U.S. government enacted the Inflation Reduction Act into law, which, among other things, implemented a 1% excise tax on share repurchases effective beginning January 1, 2023. During the year ended December 31, 2023, we reflected excise taxes of $3.9 million within equity as part of the cost of common stock repurchased, net of share issuances, during the period. As of December 31, 2023, the amount available under our share repurchase program was $1,090.2 million. On January 25, 2024, our board of directors approved an increase to our existing share repurchase program authorization, which raised the total available authorization to $2.0 billion. On January 25, 2024, our board of directors declared a cash dividend of $0.25 per share payable on March 29, 2024 to common shareholders of record on March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 AND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AWARDS AND OPTIONS</t>
        </is>
      </c>
      <c r="B4" s="4" t="inlineStr">
        <is>
          <t>SHARE-BASED AWARDS AND OPTIONS We have granted nonqualified stock options, restricted stock and performance unit awards to key employees, officers and directors under a long-term incentive plan, which permits grants of equity to employees, officers, directors and consultants. A total of 14.0 million shares of our common stock has been reserved and made available for issuance pursuant to awards granted under the plan. The following table summarizes share-based compensation expense and the related income tax benefit recognized for our share-based awards and stock options: Years Ended December 31, 2023 2022 2021 (in thousands) Share-based compensation expense $ 208,994 $ 163,261 $ 180,779 Income tax benefit $ 48,446 $ 38,059 $ 42,870 Restricted Stock Restricted stock awards vest in approximately equal annual installments, generally on each of the first three four Performance Units Certain of our executives have been granted performance-based restricted stock units ("performance units") that, after a performance period, may convert on a 1-for-1 basis into shares of our common stock based upon the level of achievement of certain pre-established performance measures during the performance period and subject to the holders' continued service on the vesting date. The Compensation Committee of our board of directors ("Compensation Committee") establishes performance measures and may set a range of possible performance-based outcomes for performance units. The performance periods generally range from one For these awards, we recognize compensation expense on a straight-line basis over the applicable performance or service period using the grant date fair value of the award and the number of shares expected to be earned according to the level of achievement of performance measures. When the estimated number of common shares expected to be earned is changed during the performance period, we make a cumulative adjustment to share-based compensation expense based on the revised estimate. The performance periods for awards granted generally range from one The following table summarizes the changes in unvested restricted stock awards and performance units for the years ended December 31, 2023, 2022 and 2021: Shares Weighted-Average (in thousands) Unvested at December 31, 2020 1,546 $176.71 Granted 1,465 192.19 Vested (1,263) 154.06 Forfeited (108) 181.61 Unvested at December 31, 2021 1,640 184.90 Granted 1,496 137.51 Vested (756) 170.79 Forfeited (235) 164.06 Unvested at December 31, 2022 2,145 159.04 Replacement Awards 202 98.44 Granted 1,322 112.81 Vested (1,041) 157.33 Forfeited (147) 128.18 Unvested at December 31, 2023 2,481 $131.41 The total fair value of restricted stock and performance units vested was $163.8 million, $129.2 million and $194.6 million for the years ended December 31, 2023, 2022 and 2021, respectively. For restricted stock and performance units, we recognized compensation expense of $186.9 million, $151.5 million and $167.3 million for the years ended December 31, 2023, 2022 and 2021, respectively. As of December 31, 2023, there was $156.0 million of unrecognized compensation expense related to unvested restricted stock awards and performance units that we expect to recognize over a weighted-average period of 1.7 years. Stock Options Stock options are granted with an exercise price equal to 100% of fair market value of our common stock on the date of grant and have a term of ten years. Stock options vest in equal installments, generally on each of the first three four The following table summarizes changes in stock option activity for the years ended December 31, 2023, 2022 and 2021: Options Weighted-Average Exercise Price Weighted-Average Remaining Contractual Term Aggregate Intrinsic Value (in thousands) (years) (in millions) Outstanding at December 31, 2020 1,253 $93.66 6.3 $152.6 Granted 112 196.06 Forfeited (1) 113.48 Exercised (192) 68.42 24.1 Outstanding at December 31, 2021 1,172 107.44 5.8 47.4 Granted 154 136.02 Forfeited (89) 147.65 Exercised (98) 65.69 5.5 Outstanding at December 31, 2022 1,139 111.75 5.4 17.3 Replacement Awards 142 98.44 Granted 233 110.83 Forfeited (297) 155.35 Exercised (296) 89.08 9.4 Outstanding at December 31, 2023 921 $99.54 5.0 $32.1 Options vested and exercisable at December 31, 2023 647 $96.41 3.6 $25.3 We recognized compensation expense for stock options of $17.0 million, $6.4 million and $7.9 million during the years ended December 31, 2023, 2022 and 2021, respectively. As of December 31, 2023, we had $5.7 million of unrecognized compensation expense related to unvested stock options that we expect to recognize over a weighted-average period of 1.8 years. The weighted-average grant-date fair value of stock options granted, including replacement awards granted in connection with the EVO acquisition, during the years ended December 31, 2023, 2022 and 2021 was $46.17, $48.88 and $65.99, respectively. Fair value was estimated on the date of grant using the Black-Scholes valuation model with the following weighted-average assumptions: Years Ended December 31, 2023 2022 2021 Risk-free interest rate 3.84% 1.87% 0.59% Expected volatility 45% 40% 40% Dividend yield 0.81% 0.56% 0.44% Expected term (years) 5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Supplemental cash flow disclosures for the years ended December 31, 2023, 2022 and 2021 are as follows: Years Ended December 31, 2023 2022 2021 (in thousands) Income taxes paid, net of refunds $ 640,784 $ 431,148 $ 295,534 Interest paid $ 603,486 $ 350,075 $ 335,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The following table presents the reconciliation of net income attributable to noncontrolling interests to comprehensive income attributable to noncontrolling interests for the years ended December 31, 2023, 2022 and 2021: Years Ended December 31, 2023 2022 2021 (in thousands) Net income attributable to noncontrolling interests $ 42,590 $ 31,820 $ 22,404 Foreign currency translation attributable to noncontrolling interests 50,397 (13,301) (10,281) Comprehensive income attributable to noncontrolling interests $ 92,987 $ 18,519 $ 12,123 During the year ended December 31, 2023, we received $26.2 million from a noncontrolling shareholder in exchange for a 20% ownership interest in one of our majority-owned subsidiaries in Spain, which resulted in a reallocation between equity attributable to Global Payments and equity attributable to noncontrolling interests. During the year ended December 31, 2021, Global Payments and noncontrolling shareholders made contributions of $209.6 million and $70.0 million, respectively, to certain of our majority-owned subsidiaries based on each shareholder's proportionate ownership, primarily to fund acquisitions that closed in the fourth quarter of 2021. The contributions from the noncontrolling shareholders were reflected as an increase to noncontrolling interests in the consolidated balance sheet. In addition, we increased our controlling financial interest in one of our majority-owned subsidiaries from 51% to 55%, which resulted in a reallocation between equity attributable to noncontrolling interests and total equity attributable to Global Payments. Redeemable Noncontrolling Interests Through the acquisition of EVO, the portions of equity in our consolidated subsidiaries in Poland, Greece and Chile that are not attributable, directly or indirectly, to us, are redeemable upon the occurrence of an event that is not solely within our control. We own 66% of our subsidiary in Poland, 51% of our subsidiary in Greece and 50.1% of our subsidiary in Chile. Under the shareholder agreements, the minority shareholders have the option to compel us to purchase their shares at a price per share based on the fair value of the shares, or under certain circumstances for our subsidiary in Greece, at a price determined by calculations stipulated in the shareholder agreement. The option held by the minority shareholder in Poland expired on January 1, 2024 and the redeemable noncontrolling interest in Poland will be reclassified to noncontrolling interest in the consolidated balance sheet as of January 1, 2024. The other options have no expiration date. Because the exercise of each of these redemption options is not solely within our control, the redeemable noncontrolling interests are presented in the mezzanine section between total liabilities and shareholders’ equity, as temporary equity, in our consolidated balance sheet as of December 31, 2023. The redeemable noncontrolling interest for each subsidiary is reflected at the higher of: (i) the initial carrying amount, increased or decreased for the noncontrolling interest's share of comprehensive income (loss), capital contributions and distributions or (ii) the redemption price. Estimates of redemption price are based on projected operating performance of each subsidiary, including key assumptions - revenue growth rates, current and expected market conditions and weighted-average cost of capital. Each of the redeemable noncontrolling interests was presented at the respective carrying amount as of December 31, 2023, and no adjustments to estimated redemption price were recognized during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changes in the accumulated balances for each component of other comprehensive income (loss) were as follows for the years ended December 31, 2023, 2022 and 2021: Foreign Currency Translation Net Unrealized Gains (Losses) on Hedging Activities Other Accumulated Other Comprehensive Loss (in thousands) Balance at December 31, 2020 $ (114,227) $ (81,543) $ (6,503) $ (202,273) Other comprehensive income (loss) (68,814) 33,053 3,760 (32,001) Effect of change in ownership to a noncontrolling interest 92 — — 92 Balance at December 31, 2021 (182,949) (48,490) (2,743) (234,182) Other comprehensive income (loss) (197,635) 26,070 (222) (171,787) Balance at December 31, 2022 (380,584) (22,420) (2,965) (405,969) Other comprehensive income (loss) 165,044 (18,439) 439 147,044 Balance at December 31, 2023 $ (215,540) $ (40,859) $ (2,526) $ (258,9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Information About Profit and Assets We operate in two reportable segments: Merchant Solutions and Issuer Solutions. As described in "Note 3—Business Dispositions," during the second quarter of 2023, we completed the sale of the consumer portion of our Netspend business, which comprised our former Consumer Solutions segment. Our former Consumer Solutions segment is presented below for periods prior to disposition. Our Merchant Solutions payment technology is similar around the world in that we enable our customers to accept card and other digital-based payments. Through this segment, our offerings include, but are not limited to, authorization, settlement and funding services, customer support, chargeback resolution, terminal rental, sales and deployment, payment security services, consolidated billing and on-line reporting. In addition, we offer a wide array of enterprise software solutions that streamline business operations to customers in numerous vertical markets. We also provide a variety of value-added solutions and services, including specialty point-of-sale software, analytics and customer engagement, human capital management and payroll and reporting that assist our customers with driving demand and operating their businesses more efficiently. Through our Issuer Solutions segment, we provide financial institutions and retailers technologies to manage their card portfolios, reduce technical complexity and overhead and offer a seamless experience for cardholders on a single platform. In addition, we provide flexible commercial payments, accounts payable and electronic payment alternative solutions that support B2B payment processes for businesses and governments. We also offer complementary services including account management and servicing, fraud solution services, analytics and business intelligence, cards, statements and correspondence, customer contact services and risk management solutions. Additionally, our Issuer Solutions segment provides B2B payment services and other financial service solutions marketed to businesses, including SaaS offerings that automate key procurement processes, provide invoice capture, coding and approval, and enable virtual cards and integrated payments options across a variety of key vertical markets. Through our former Consumer Solutions segment, we provided general purpose reloadable prepaid debit and payroll cards, demand deposit accounts and other financial service solutions to the underbanked and other consumers and businesses in the United State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mpairment of goodwill and gains or losses on business dispositions are not included in determining segment operating income. Interest and other income, interest and other expense, income tax expense and equity in income of equity method investments are not allocated to the individual segments. We do not evaluate the performance of or allocate resources to our operating segments using asset data. The accounting policies of the reportable operating segments are the same as those described in the Summary of Significant Accounting Policies in "Note 1—Basis of Presentation and Summary of Significant Accounting Policies." Information on segments and reconciliations to consolidated revenues, consolidated operating income and consolidated depreciation and amortization was as follows: Years Ended December 31, 2023 2022 2021 (in thousands) Revenues (1) : Merchant Solutions $ 7,151,793 $ 6,204,917 $ 5,665,557 Issuer Solutions 2,398,870 2,245,623 2,165,747 Consumer Solutions 182,740 620,482 783,625 Intersegment eliminations (78,984) (95,507) (91,167) Consolidated revenues $ 9,654,419 $ 8,975,515 $ 8,523,762 Operating income (loss) (1) : Merchant Solutions $ 2,345,255 $ 2,040,255 $ 1,725,990 Issuer Solutions 409,807 356,215 333,355 Consumer Solutions (3,908) 53,594 135,541 Corporate (898,024) (777,744) (836,010) Impairment of goodwill — (833,075) — Net loss on business dispositions (136,744) (199,094) — Consolidated operating income $ 1,716,386 $ 640,151 $ 1,358,876 Depreciation and amortization (1) : Merchant Solutions $ 1,109,186 $ 981,297 $ 993,228 Issuer Solutions 646,118 623,755 589,394 Consumer Solutions — 35,773 76,018 Corporate 21,388 21,630 32,744 Consolidated depreciation and amortization $ 1,776,692 $ 1,662,455 $ 1,691,384 (1) Revenues, operating income and depreciation and amortization reflect the effects of acquired businesses from the respective acquisition dates and the effects of divested businesses through the respective disposal dates. See “Note 2—Acquisition” and “Note 3—Business Dispositions” for further discussion. During the years ended December 31, 2023, 2022 and 2021, operating income included acquisition and integration expenses of $341.9 million, $259.2 million, and $340.4 million, respectively, which were primarily included within Corporate expenses. During the years ended December 31, 2023, 2022 and 2021, operating loss for Corporate also included $18.5 million, $47.1 million, and $56.8 million, respectively, of other charges related to facilities exit activities. Entity-Wide Information As a percentage of our total consolidated revenues, revenues from external customers in the United States were 76% for the year ended December 31, 2023, 80% for the year ended December 31, 2022, and 79% for the year ended December 31, 2021. Revenues from external customers are attributed to individual countries based on the location of the customer arrangements. Our results of operations and our financial condition are not significantly reliant upon any single customer. Long-lived assets, excluding goodwill and other intangible assets, by location as of December 31, 2023 and 2022 were as follows: 2023 2022 (in thousands) United States $ 1,672,532 $ 1,313,290 Foreign countries 517,473 525,519 $ 2,190,005 $ 1,838,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have contractual obligations related to service arrangements with suppliers for fixed or minimum amounts. Future minimum payments at December 31, 2023 for purchase obligations were as follows (in thousands): Year ending December 31: 2024 $ 425,892 2025 361,578 2026 288,002 2027 247,581 2028 223,190 2029 and thereafter 384,340 Total future minimum payments $ 1,930,583 During the year ended December 31, 2023, we entered into agreements to acquire hardware, software and related services, of which $182.2 million was financed utilizing under two During the year ended December 31, 2022, we entered into new agreements to acquire hardware, software and related services, of which $112.0 million was financed utilizing two-year supplier financing arrangements. One of the agreements included the purchase of certain assets previously leased. The reduction in operating and finance lease liabilities arising from the termination of the related right-of-use assets was $44.2 million and $9.7 million, respectively. Legal Matters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Operating Taxes We are subject to certain taxes that are not derived based on earnings (e.g., sales, gross receipts, property, value-added and other business taxes). During the course of operations, we must interpret the meaning of various operating tax regulations in the United States and in the foreign jurisdictions in which we do business. We are subject to ongoing audits in certain jurisdictions, and taxing authorities in those various jurisdictions may arrive at different interpretations of applicable tax laws and regulations which could result in the payment of additional taxes in those jurisdictions. BIN/ICA Agreements In certain markets, we enter into sponsorship or depository and processing agreements with banks. These agreements allow us to use the banks' identification numbers, referred to as Bank Identification Number ("BIN") for Visa transactions and an Interbank Card Association ("ICA") number for Mastercard transactions, to clear credit card transactions through Visa and Mastercard. Certain of these agreements contain financial covenants, and we were in compliance with all such covenants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mp;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mp; Qualifying Accounts</t>
        </is>
      </c>
      <c r="B4" s="4" t="inlineStr">
        <is>
          <t>SCHEDULE II Valuation &amp; Qualifying Accounts (in thousands) (a) (b) (c) (d) (e) Description Balance at Beginning of Period Additions: Charged to Costs and Expenses (2) Deductions: Uncollectible Accounts Write-Offs (Recoveries) Balance at End of Period Allowance for credit losses - accounts receivable December 31, 2021 $ 20,608 $ 12,835 $ 16,054 $ 17,389 December 31, 2022 $ 17,389 $ 14,951 $ 11,320 $ 21,020 December 31, 2023 (3) $ 21,020 $ 23,267 $ 25,282 $ 19,005 Allowance for credit losses - settlement assets (1) December 31, 2021 $ 6,171 $ 3,553 $ 6,750 $ 2,974 December 31, 2022 $ 2,974 $ 12,984 $ 13,671 $ 2,287 December 31, 2023 $ 2,287 $ 19,242 $ 11,799 $ 9,730 Reserve for sales allowances December 31, 2021 $ 10,871 $ 16,881 $ 19,236 $ 8,516 December 31, 2022 $ 8,516 $ 24,517 $ 25,073 $ 7,960 December 31, 2023 $ 7,960 $ 29,498 $ 28,425 $ 9,033 Allowance for credit and operating losses - check guarantee December 31, 2021 $ 2,102 $ 10,160 $ 9,725 $ 2,536 December 31, 2022 $ 2,536 $ 12,291 $ 11,383 $ 3,444 December 31, 2023 (3) $ 3,444 $ 3,074 $ 6,518 $ — Reserve for contract contingencies and processing errors December 31, 2021 $ 3,589 $ 734 $ 2,986 $ 1,337 December 31, 2022 $ 1,337 $ 1,212 $ 972 $ 1,577 December 31, 2023 $ 1,577 $ 3,194 $ 3,158 $ 1,613 Reserve for cardholder losses December 31, 2021 $ 10,075 $ 62,751 $ 62,769 $ 10,058 December 31, 2022 $ 10,058 $ 58,673 $ 58,541 $ 10,190 December 31, 2023 (3) $ 10,190 $ 15,861 $ 26,051 $ — Deferred income tax asset valuation allowance December 31, 2021 $ 132,531 $ (20,272) $ — $ 112,259 December 31, 2022 $ 112,259 $ (2,216) $ — $ 110,043 December 31, 2023 $ 110,043 $ 104,280 $ 3,274 $ 211,049 Allowance for credit losses - notes receivable December 31, 2023 $ — $ 15,245 $ — $ 15,245 (1) Included in settlement processing obligations. (2) In addition to amounts charged to costs and expenses, amounts in this column include additions, as applicable, resulting from business combinations. (3) Includes certain amounts related to our consumer and gaming business disposal groups that were presented as held for sale in the consolidated balance sheet as of December 31, 2022. During the second quarter of 2023, we completed the sale of our gaming business and the consumer portion of our Netspend business. The results relating to our consumer and gaming business are included for the periods prior to disposition, and the amounts divested are included in the deductions column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9654419</v>
      </c>
      <c r="C4" s="5" t="n">
        <v>8975515</v>
      </c>
      <c r="D4" s="5" t="n">
        <v>8523762</v>
      </c>
    </row>
    <row r="5">
      <c r="A5" s="3" t="inlineStr">
        <is>
          <t>Operating expenses:</t>
        </is>
      </c>
      <c r="B5" s="4" t="inlineStr">
        <is>
          <t xml:space="preserve"> </t>
        </is>
      </c>
      <c r="C5" s="4" t="inlineStr">
        <is>
          <t xml:space="preserve"> </t>
        </is>
      </c>
      <c r="D5" s="4" t="inlineStr">
        <is>
          <t xml:space="preserve"> </t>
        </is>
      </c>
    </row>
    <row r="6">
      <c r="A6" s="4" t="inlineStr">
        <is>
          <t>Cost of service</t>
        </is>
      </c>
      <c r="B6" s="6" t="n">
        <v>3727521</v>
      </c>
      <c r="C6" s="6" t="n">
        <v>3778617</v>
      </c>
      <c r="D6" s="6" t="n">
        <v>3773725</v>
      </c>
    </row>
    <row r="7">
      <c r="A7" s="4" t="inlineStr">
        <is>
          <t>Selling, general and administrative</t>
        </is>
      </c>
      <c r="B7" s="6" t="n">
        <v>4073768</v>
      </c>
      <c r="C7" s="6" t="n">
        <v>3524578</v>
      </c>
      <c r="D7" s="6" t="n">
        <v>3391161</v>
      </c>
    </row>
    <row r="8">
      <c r="A8" s="4" t="inlineStr">
        <is>
          <t>Impairment of goodwill</t>
        </is>
      </c>
      <c r="B8" s="6" t="n">
        <v>0</v>
      </c>
      <c r="C8" s="6" t="n">
        <v>833075</v>
      </c>
      <c r="D8" s="6" t="n">
        <v>0</v>
      </c>
    </row>
    <row r="9">
      <c r="A9" s="4" t="inlineStr">
        <is>
          <t>Net loss on business dispositions</t>
        </is>
      </c>
      <c r="B9" s="6" t="n">
        <v>136744</v>
      </c>
      <c r="C9" s="6" t="n">
        <v>199094</v>
      </c>
      <c r="D9" s="6" t="n">
        <v>0</v>
      </c>
    </row>
    <row r="10">
      <c r="A10" s="4" t="inlineStr">
        <is>
          <t>Total costs and expenses</t>
        </is>
      </c>
      <c r="B10" s="6" t="n">
        <v>7938033</v>
      </c>
      <c r="C10" s="6" t="n">
        <v>8335364</v>
      </c>
      <c r="D10" s="6" t="n">
        <v>7164886</v>
      </c>
    </row>
    <row r="11">
      <c r="A11" s="4" t="inlineStr">
        <is>
          <t>Operating income</t>
        </is>
      </c>
      <c r="B11" s="6" t="n">
        <v>1716386</v>
      </c>
      <c r="C11" s="6" t="n">
        <v>640151</v>
      </c>
      <c r="D11" s="6" t="n">
        <v>1358876</v>
      </c>
    </row>
    <row r="12">
      <c r="A12" s="4" t="inlineStr">
        <is>
          <t>Interest and other income</t>
        </is>
      </c>
      <c r="B12" s="6" t="n">
        <v>113711</v>
      </c>
      <c r="C12" s="6" t="n">
        <v>33604</v>
      </c>
      <c r="D12" s="6" t="n">
        <v>19320</v>
      </c>
    </row>
    <row r="13">
      <c r="A13" s="4" t="inlineStr">
        <is>
          <t>Interest and other expense</t>
        </is>
      </c>
      <c r="B13" s="6" t="n">
        <v>-660150</v>
      </c>
      <c r="C13" s="6" t="n">
        <v>-449433</v>
      </c>
      <c r="D13" s="6" t="n">
        <v>-333651</v>
      </c>
    </row>
    <row r="14">
      <c r="A14" s="4" t="inlineStr">
        <is>
          <t>Total nonoperating income (expense)</t>
        </is>
      </c>
      <c r="B14" s="6" t="n">
        <v>-546439</v>
      </c>
      <c r="C14" s="6" t="n">
        <v>-415829</v>
      </c>
      <c r="D14" s="6" t="n">
        <v>-314331</v>
      </c>
    </row>
    <row r="15">
      <c r="A15" s="4" t="inlineStr">
        <is>
          <t>Income before income taxes and equity in income of equity method investments</t>
        </is>
      </c>
      <c r="B15" s="6" t="n">
        <v>1169947</v>
      </c>
      <c r="C15" s="6" t="n">
        <v>224322</v>
      </c>
      <c r="D15" s="6" t="n">
        <v>1044545</v>
      </c>
    </row>
    <row r="16">
      <c r="A16" s="4" t="inlineStr">
        <is>
          <t>Income tax expense</t>
        </is>
      </c>
      <c r="B16" s="6" t="n">
        <v>209020</v>
      </c>
      <c r="C16" s="6" t="n">
        <v>166694</v>
      </c>
      <c r="D16" s="6" t="n">
        <v>169034</v>
      </c>
    </row>
    <row r="17">
      <c r="A17" s="4" t="inlineStr">
        <is>
          <t>Income before equity in income of equity method investments</t>
        </is>
      </c>
      <c r="B17" s="6" t="n">
        <v>960927</v>
      </c>
      <c r="C17" s="6" t="n">
        <v>57628</v>
      </c>
      <c r="D17" s="6" t="n">
        <v>875511</v>
      </c>
    </row>
    <row r="18">
      <c r="A18" s="4" t="inlineStr">
        <is>
          <t>Equity in income of equity method investments, net of tax</t>
        </is>
      </c>
      <c r="B18" s="6" t="n">
        <v>67896</v>
      </c>
      <c r="C18" s="6" t="n">
        <v>85685</v>
      </c>
      <c r="D18" s="6" t="n">
        <v>112353</v>
      </c>
    </row>
    <row r="19">
      <c r="A19" s="4" t="inlineStr">
        <is>
          <t>Net income</t>
        </is>
      </c>
      <c r="B19" s="6" t="n">
        <v>1028823</v>
      </c>
      <c r="C19" s="6" t="n">
        <v>143313</v>
      </c>
      <c r="D19" s="6" t="n">
        <v>987864</v>
      </c>
    </row>
    <row r="20">
      <c r="A20" s="4" t="inlineStr">
        <is>
          <t>Net income attributable to noncontrolling interests</t>
        </is>
      </c>
      <c r="B20" s="6" t="n">
        <v>-42590</v>
      </c>
      <c r="C20" s="6" t="n">
        <v>-31820</v>
      </c>
      <c r="D20" s="6" t="n">
        <v>-22404</v>
      </c>
    </row>
    <row r="21">
      <c r="A21" s="4" t="inlineStr">
        <is>
          <t>Net income attributable to Global Payments</t>
        </is>
      </c>
      <c r="B21" s="5" t="n">
        <v>986233</v>
      </c>
      <c r="C21" s="5" t="n">
        <v>111493</v>
      </c>
      <c r="D21" s="5" t="n">
        <v>965460</v>
      </c>
    </row>
    <row r="22">
      <c r="A22" s="3" t="inlineStr">
        <is>
          <t>Earnings per share attributable to Global Payments:</t>
        </is>
      </c>
      <c r="B22" s="4" t="inlineStr">
        <is>
          <t xml:space="preserve"> </t>
        </is>
      </c>
      <c r="C22" s="4" t="inlineStr">
        <is>
          <t xml:space="preserve"> </t>
        </is>
      </c>
      <c r="D22" s="4" t="inlineStr">
        <is>
          <t xml:space="preserve"> </t>
        </is>
      </c>
    </row>
    <row r="23">
      <c r="A23" s="4" t="inlineStr">
        <is>
          <t>Basic earnings per share (in usd per share)</t>
        </is>
      </c>
      <c r="B23" s="7" t="n">
        <v>3.78</v>
      </c>
      <c r="C23" s="7" t="n">
        <v>0.41</v>
      </c>
      <c r="D23" s="7" t="n">
        <v>3.3</v>
      </c>
    </row>
    <row r="24">
      <c r="A24" s="4" t="inlineStr">
        <is>
          <t>Diluted earnings per share (USD per share)</t>
        </is>
      </c>
      <c r="B24" s="7" t="n">
        <v>3.77</v>
      </c>
      <c r="C24" s="7" t="n">
        <v>0.4</v>
      </c>
      <c r="D24" s="7" t="n">
        <v>3.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986233</v>
      </c>
      <c r="C4" s="5" t="n">
        <v>111493</v>
      </c>
      <c r="D4" s="5" t="n">
        <v>96546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consolidation and presentation</t>
        </is>
      </c>
      <c r="B4" s="4" t="inlineStr">
        <is>
          <t>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Global Payments Inc. and its consolidated subsidiaries are referred to herein collectively as "Global Payments," the "Company," "we," "our" or "us," unless the context requires otherwise. We operate in two reportable segments: Merchant Solutions and Issuer Solutions. As described in "Note 3—Business Dispositions," during the second quarter of 2023, we completed the sale of the consumer portion of our Netspend business, which comprised our former Consumer Solutions segment. Our consolidated financial statements include the results of our former Consumer Solutions segment for periods prior to disposition. See "Note 18—Segment Information" in the notes to the accompanying consolidated financial statements for additional information about our segments.</t>
        </is>
      </c>
    </row>
    <row r="5">
      <c r="A5" s="4" t="inlineStr">
        <is>
          <t>Use of estimates</t>
        </is>
      </c>
      <c r="B5" s="4" t="inlineStr">
        <is>
          <t xml:space="preserve">Use of estimates — </t>
        </is>
      </c>
    </row>
    <row r="6">
      <c r="A6" s="4" t="inlineStr">
        <is>
          <t>Recently adopted and issued accounting pronouncements</t>
        </is>
      </c>
      <c r="B6" s="4" t="inlineStr">
        <is>
          <t>Recently adopted accounting pronouncements Accounting Standards Update ("ASU") 2021-08— In October 2021, the Financial Accounting Standards Board ("FASB") issued ASU 2021-08, "Business Combinations (Topic 805): Accounting for Contract Assets and Contract Liabilities from Contracts with Customers ." We elected to early adopt ASU 2021-08 during the year ended December 31, 2022, with application to any business combinations for which the acquisition date occurred after January 1, 2022. Prior to the adoption of this update, an acquirer generally recognized assets acquired and liabilities assumed in a business combination, including contract assets and contract liabilities arising from revenue contracts with customers and other similar contracts that are accounted for in accordance with Accounting Standards Codification ("ASC") Topic 606, Revenue from Contracts with Customers ("Topic 606" or "ASC 606"), at fair value on the acquisition date. ASU 2021-08 requires that an entity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is update also provides certain practical expedients for acquirers when recognizing and measuring acquired contract assets and contract liabilities from revenue contracts in a business combination. ASU 2020-04— In March 2020, the FASB issued ASU 2020-04, "Reference Rate Reform (Topic 848): Facilitation of the Effects of Reference Rate Reform on Financial Reporting ,"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as further updated by ASU 2022-06, “Reference Rate Reform (Topic 848): Deferral of the Sunset Date of Topic 848 ,” may be applied prospectively to contract modifications made and hedging relationships entered into or evaluated on or before December 31, 2024. We elected to apply the expedients under ASU 2020-04 to a debt facility amendment completed in December 2021, the application of which did not result in any effect on our consolidated financial statements. As a result of changes in our debt structure during 2022, which did not qualify for the optional expedients under ASU 2020-04, we no longer have any significant indebtedness or borrowings that bear interest at a variable rate based on LIBOR. Therefore, we do not expect the discontinuance of LIBOR or the related effects of ASU 2020-04 will have a material effect on our consolidated financial statements. See "Note 9—Long-Term Debt and Lines of Credit" in the notes to the accompanying consolidated financial statements for further information about our borrowing agreements. ASU 2019-12— In December 2019, the FASB issued ASU 2019-12, "Income Taxes (Topic 740): Simplifying the Accounting for Income Taxes ," which is intended to enhance and simplify various aspects of the accounting for income taxes. The amendments in this update remove certain exceptions to the general principles i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Recently issued accounting pronouncement not yet adopted ASU 2023-07 - In November 2023, the FASB issued ASU 2023-07, "Segment Reporting (Topic 280): Improvements to Reportable Segment Disclosures, " which updates reportable segment disclosure requirements, primarily through enhanced disclosures about significant segment expenses, inclusion of all annual disclosures in interim periods and disclosure of the title and position of the chief operating decision maker. The amendments in this update are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evaluating how the enhanced disclosure requirements of ASU 2023-07 will affect our presentation, and we will include the incremental disclosures upon the effective date. ASU 2023-09 - In December 2023, the FASB issued ASU 2023-09, "Income Taxes (Topic 740): Improvement to Income Tax Disclosures," which is intended to enhance the transparency and decision usefulness of income tax information through improvements to income tax disclosures, primarily related to the rate reconciliation and income taxes paid information. The amendments in this update are effective for fiscal years beginning after December 15, 2024. Early adoption is permitted. The amendments should be applied on a prospective basis with the option to apply the standard retrospectively. We are evaluating how the enhanced disclosure requirements of ASU 2023-09 will affect our presentation, and we will include the incremental disclosures upon the effective date.</t>
        </is>
      </c>
    </row>
    <row r="7">
      <c r="A7" s="4" t="inlineStr">
        <is>
          <t>Revenue recognition</t>
        </is>
      </c>
      <c r="B7" s="4" t="inlineStr">
        <is>
          <t>Revenue recognition — At contract inception, we assess the goods and services promised in our contracts with customers and identify a performance obligation for each promise to transfer to the customer a good or service that is distinct. In accordance with ASC 606, we recognize revenue when a customer obtains control of promised services. The amount of revenue recognized reflects the consideration to which we expect to be entitled to receive in exchange for these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check and digital-based payments. Our comprehensive offerings include, but are not limited to, authorization, settlement and funding services, customer support, chargeback resolution, payment security services, consolidated billing and reporting. In addition, we may sell or lease point-of-sale terminals or other equipment to customers. For our payment services,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 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for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mplement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within our SaaS arrangements described above are satisfied over time.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Issuer Solutions. Issuer Solutions segment revenues are primarily derived from long-term contracts with financial institutions and other financial service providers. Issuer Solutions customer contracts typically include an obligation to provide processing services to financial institutions and other financial services providers. Payment processing services revenues are generated primarily from charges based on the number of accounts on file, transactions and authorizations processed, statements generated and/or mailed, managed services, cards embossed and mailed, and other processing services for cardholder accounts on file. Most of the customer contracts have prescribed annual minimums, penalties for early termination, and service level agreements that may affect contractual fees if specific service levels are not achieved. We have determined that these processing services represent a stand-ready obligation comprising a series of distinct days of services that are substantially the same and have the same pattern of transfer to the customer. Issuer Solutions contracts may also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o the extent a contract includes multiple promised services, we must apply judgment to determine whether promised services are capable of being distinct and are distinct in the context of the contract. If these criteria for being distinct are not met, the promised services are combined and accounted for as a single performance obligation. The performance obligations to provide processing services and loyalty redemption services include variable consideration. The variable consideration for our services is usage-based and, therefore, it specifically relates to our efforts to satisfy our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services on a daily basis based on the services that are performed on that day. Professional services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provided to the customer, typically over the contract term. The deferred portion of consideration paid to customers is classified within other assets in our consolidated balance sheets. Other Issuer Solutions customer arrangements provide business-to-business ("B2B") payment services, consisting of a stand-ready obligation to process financial transactions for which revenue is recognized on a daily basis based on the services that are performed on that day. Customer contracts may also include subscription based SaaS arrangements that automate key procurement processes and enable virtual cards and integrated payments options, for which revenue is recognized over time on a ratable basis over the contract term beginning on the date that the services are first made available to the customer. Consumer Solutions. During the second quarter of 2023, we completed the sale of the consumer portion of our Netspend business, which comprised our former Consumer Solutions segment. For the periods prior to disposition, our Consumer Solutions arrangements included a stand-ready performance obligation to provide account access and facilitate purchase transactions. Revenues principally consisted of fees collected from cardholders and fees generated by cardholder activity in connection with the programs that we managed. Customers were typically charged a fee for each purchase transaction made using their cards, unless the customer was on a monthly or annual service plan, in which case the customer was instead charged a monthly or annual subscription fee, as applicable. Customers were also charged a monthly maintenance fee after a specified period of inactivity. We also charged fees associated with additional services offered in connection with our accounts, including the use of overdraft features, a variety of bill payment options, card replacement, foreign exchange and card-to-card transfers of funds initiated through our call centers. We determined that we had a right to consideration from a customer in an amount that corresponded directly with our performance completed to date. As a result, we recognized revenue in the amount to which we had a right to invoice. Revenues were recognized net of fees charged by the payment networks for services they provided in processing transactions routed through them.</t>
        </is>
      </c>
    </row>
    <row r="8">
      <c r="A8" s="4" t="inlineStr">
        <is>
          <t>Cash, cash equivalents and restricted cash</t>
        </is>
      </c>
      <c r="B8" s="4" t="inlineStr">
        <is>
          <t>Cash, cash equivalents and restricted cash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703.3 million and $713.0 million as of December 31, 2023 and 2022, respectively,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in their use; however, these funds are generally paid out in satisfaction of a processing obligation the following day. Merchant Reserves serve as collateral to minimize contingent liabilities associated with any losses that may occur under the merchant agreement. We recognize a corresponding liability in settlement processing assets and settlement processing obligations in our consolidated balance sheets. While this cash is not restricted in its use, we believe that designating this cash as Merchant Reserves strengthens our fiduciary standing with financial institutions that sponsor us. Funds held for customers, which are not restricted in their use, include amounts collected before the corresponding obligation is due to be settled to or at the direction of our customers. Restricted cash includes amounts that cannot be withdrawn or used for general operating activities under legal or regulatory restrictions. Restricted cash consists of amounts deposited by customers for prepaid card transactions and funds held as a liquidity reserve that are subject to local regulatory restrictions requiring appropriate segregation and restriction in their use. Restricted cash is included in prepaid expenses and other current assets in the consolidated balance sheets with a corresponding liability in accounts payable and accrued liabilities. We regularly maintain cash balances with financial institutions in excess of the Federal Deposit Insurance Corporation insurance limit or the equivalent outside the U.S. As of December 31, 2023 , approximately 75% of our total balance of cash and cash equivalents was held within a small group of financial institutions, primarily large money center banks. Although we currently believe that the financial institutions with whom we do business will be able to fulfill their commitments to us, there is no assurance that those institutions will be able to continue to do so. We have not experienced any losses associated with our balances in such accounts for the year ended December 31, 2023, 2022 or 2021 .</t>
        </is>
      </c>
    </row>
    <row r="9">
      <c r="A9" s="4" t="inlineStr">
        <is>
          <t>Accounts receivable, contract assets and contract liabilities</t>
        </is>
      </c>
      <c r="B9" s="4" t="inlineStr">
        <is>
          <t>Accounts receivable, contract assets and contract liabilities —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t>
        </is>
      </c>
    </row>
    <row r="10">
      <c r="A10" s="4" t="inlineStr">
        <is>
          <t>Allowances and reserves</t>
        </is>
      </c>
      <c r="B10" s="4" t="inlineStr">
        <is>
          <t>Allowance for credit losses on accounts receivable — We are exposed to credit losses on accounts receivable balance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ccounts receivable is presented net of an allowance for credit losses of $19.0 million and $21.0 million as of December 31, 2023 and 2022, respectively, including $3.3 million presented within assets held for sale in the consolidated balance sheet as of December 31, 2022 as further discussed in "Note 3—Business Dispositions." The measurement of the allowance for credit losses on accounts receivable is recognized through credit loss expense and is included as a component of selling, general and administrative expense in our consolidated statements of income. We recognized credit loss expense of $23.3 million, $15.0 million and $12.8 million for the years ended December 31, 2023, 2022 and 2021, respectively. Write-offs are recognized in the period in which the asset is deemed to be uncollectible. Recoveries are recognized when received as a direct credit to the credit loss expense. Revenues are recognized net of estimated billing adjustments. Adjustments to customer invoices are charged against the allowance for billing adjustments. Allowance for credit and other merchant losses on settlement assets — Our merchant customers are liable for any charges or losses that occur under the merchant agreement. We have a risk of loss in our card processing services associated with the liability to collect amounts from merchant customers for any charges properly reversed by the card issuing financial institutions. We are therefore exposed to credit losses on these settlement processing asset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We require cash deposits, guarantees, letters of credit and other types of collateral from certain merchants to minimize the risk of loss, and we also utilize a number of systems and procedures to manage merchant risk. The allowance for credit losses on settlement processing assets was $9.7 million and $2.3 million as of December 31, 2023 and 2022, respectively. The measurement of the allowance for credit losses on settlement assets is recognized through credit loss expense and is included as a component of cost of service in our consolidated statements of income. We recognized credit loss expense of $19.2 million, $13.0 million and $3.6 million for the years ended December 31, 2023, 2022 and 2021, respectively. Write-offs are recognized in the period in which the asset is deemed to be uncollectible. Recoveries are recognized when received as a direct credit to the credit loss expense. Additionally, when we are not able to collect these amounts from merchants due to merchant fraud, insolvency, bankruptcy or any other reason, we may be liable for the reversed charges. We recognize an estimated liability for merchant losses comprised of estimated incurred but not reported losses, which is included in accrued liabilities in our consolidated balance sheet. The provision for merchant losses is included as a component of cost of service in our consolidated statements of income. Reserve for contract contingencies and processing errors — A significant number of our customer contracts in our Issuer Solutions segment contain service level agreements that can result in performance penalties payable by us if we do not meet contractually required service levels. We recognize an accrual for estimated performance penalties and processing errors. When providing for these accruals, we consider such factors as our history of incurring performance penalties and processing errors, actual contractual penalty charge rates in our contracts, progress towards milestones and known processing errors. These accruals are included in accrued liabilities in our consolidated balance sheets. Depending on the nature of item, transaction processing provisions are either included as a reduction of the transaction price and recognized as a reduction in revenues as the related services are provided to the customer, or recognized as a component of cost of service, in our consolidated statements of income. Reserve for cardholder losses — Through services offered in our former Consumer Solutions segment, we were exposed to losses due to cardholder fraud, payment defaults and other forms of cardholder activity as well as losses due to nonperformance of third parties who received cardholder funds for transmittal to the issuing financial institutions. We established a reserve for losses we estimated would arise from processing customer transactions, debit card overdrafts, chargebacks for unauthorized card use and merchant-related chargebacks due to nondelivery of goods and services. These reserves were established based upon historical loss and recovery rates and cardholder activity for which specific losses could be identified. Prior to the disposition of our consumer business, the provision for cardholder losses was included as a component of cost of service in our consolidated statements of income.</t>
        </is>
      </c>
    </row>
    <row r="11">
      <c r="A11" s="4" t="inlineStr">
        <is>
          <t>Contract costs</t>
        </is>
      </c>
      <c r="B11" s="4" t="inlineStr">
        <is>
          <t>Contract costs — We capitalize certain costs to obtain contracts with customers, including employee sales commissions and fees to business partners. At contract inception, we capitalize costs incurred that we expect to recover and that would not have been incurred if the contract had not been obtained. In certain instances in which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three</t>
        </is>
      </c>
    </row>
    <row r="12">
      <c r="A12" s="4" t="inlineStr">
        <is>
          <t>Up-front distributor and partner payments</t>
        </is>
      </c>
      <c r="B12" s="4" t="inlineStr">
        <is>
          <t>Up-front distributor and partner payments — We capitalize certain up-front contractual payments to third-party distributors and partners and recognize the capitalized amount as expense ratably over the period of benefit, which is generally the contract period. If the contract requires the distributor or partner to perform specific acts and no other conditions exist for the distributor or partner to earn or retain the up-front payment, then we recognize the capitalized amount as an expense when the performance conditions have been met. Up-front distributor and partner payments are classified in our consolidated balance sheets within prepaid expenses and other current assets and other noncurrent assets and the related expense is reported within selling, general and administrative expenses in our consolidated statements of income.</t>
        </is>
      </c>
    </row>
    <row r="13">
      <c r="A13" s="4" t="inlineStr">
        <is>
          <t>Settlement processing assets and obligations</t>
        </is>
      </c>
      <c r="B13" s="4" t="inlineStr">
        <is>
          <t>Settlement processing assets and obligations — Funds settlement refers to the process in our Merchant Solutions segment of transferring funds between card issuers and merchants for merchant sales and credit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n independent sales organization by Mastercard and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are reflected as settlement processing assets and obligations in our consolidated balance sheets. Settlement processing assets and obligations include the following components: • Interchange reimbursement . Our receivable from merchants for the portion of the discount fee related to reimbursement of the interchange fee. • Receivable from Members. Our receivable from the Members for transactions in which we have advanced funding to the Members to fund merchants in advance of receipt of funding from payment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that have not yet been funded to the merchants. • Liability to merchants . Our liability to merchants for transactions that have been processed but not yet funded where we are a direct member of a particular payment network. • Allowance for credit and other merchant losses on settlement assets. Allowances, charges or expected credit losses on chargebacks, merchant fraud or other merchant-related reason.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for each Member agreement. If that net position is an asset, we reflect the net amount in settlement processing assets in our consolidated balance sheet. If that net position is a liability, we reflect the net amount in settlement processing obligations in our consolidated balance sheet. In the direct membership model, offsetting is not applied, and the individual components are presented as an asset or obligation based on the nature of that component.</t>
        </is>
      </c>
    </row>
    <row r="14">
      <c r="A14" s="4" t="inlineStr">
        <is>
          <t>Property and equipment</t>
        </is>
      </c>
      <c r="B14" s="4" t="inlineStr">
        <is>
          <t>Property and equipment — Property and equipment are stated at cost less accumulated depreciation and amortization. Depreciation and amortization are generally calculated using the straight-line method. Leasehold improvements are amortized over the lesser of the remaining term of the lease and the useful life of the asset.</t>
        </is>
      </c>
    </row>
    <row r="15">
      <c r="A15" s="4" t="inlineStr">
        <is>
          <t>Software</t>
        </is>
      </c>
      <c r="B15" s="4" t="inlineStr">
        <is>
          <t>We develop software that is used to provide services to customers. Capitalization of internal-use software costs, primarily associated with operating platforms, occurs when we have completed the preliminary project stage, management authorizes the project, management commits to funding the project, it is probable the project will be completed and the project will be used to perform the function intended. Costs incurred during the preliminary project stage are recognized as expense as incurred. Capitalized internal-use software is amortized over its estimated useful life, which is typically five</t>
        </is>
      </c>
    </row>
    <row r="16">
      <c r="A16" s="4" t="inlineStr">
        <is>
          <t>Goodwill and Other intangible assets</t>
        </is>
      </c>
      <c r="B16" s="4" t="inlineStr">
        <is>
          <t>Goodwill — We test goodwill for impairment at the reporting unit level annually (in the fourth quarter) and more often if an event occurs or circumstances change that indicate the fair value of a reporting unit is below its carrying amount. We have the option of performing a qualitative assessment of impairment to determine whether any further quantitative assessment for impairment is necessary. The elec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our reporting units, our share price, and other relevant entity-specific events. If we elect to bypass the qualitative assessment or if we determine, on the basis of qualitative factors, that the fair value of the reporting unit is more likely than not less than the carrying amount, a quantitative test would be required. The quantitative assessment compares the estimated fair value of the reporting unit to its carrying amount, and recognizes an impairment loss for the amount by which a reporting unit’s carrying amount exceeds its estimated fair value, without exceeding the total amount of goodwill allocated to that reporting unit. During the second quarter of 2022, a sustained decline in our share price and increases in discount rates, primarily resulting from increased economic uncertainty, indicated a potential decline in fair value and triggered a requirement to evaluate our Issuer Solutions and former Business and Consumer Solutions reporting units for potential impairment as of June 30, 2022. Furthermore, the estimated sales price for the consumer business portion of our former Business and Consumer Solutions reporting unit also indicated a potential decline in fair value as of June 30, 2022. We determined on the basis of the quantitative assessment that the fair value of our Issuer Solutions reporting unit was still greater than its carrying amount as of June 30, 2022, indicating no impairment. Based on the quantitative assessment of our former Business and Consumer Solutions reporting unit, including consideration of the consumer business disposal group and the remaining assets of the reporting unit, we recognized a goodwill impairment charge of $833.1 million in our consolidated statement of income during the three months ended June 30, 2022. The estimated fair value used in the goodwill impairment assessment was considered to be a nonrecurring Level 3 measurement of the valuation hierarchy. During the third quarter of 2022, as a result of the pending divestiture of our consumer business and changes in how our business is managed, we realigned the businesses previously comprising our former Business and Consumer Solutions segment to include the B2B portion within our Issuer Solutions segment and the consumer portion forming our Consumer Solutions segment. In connection with the change in presentation of segment information, the B2B portion of our former Business and Consumer Solutions reporting unit was realigned into the Issuer Solutions reporting unit, including a reallocation of goodwill. During the second quarter of 2023, we completed the sale of our consumer business. In addition, during 2023, we realigned our reporting units based on organizational changes and the acquired operations of EVO. As of October 1, 2023, our reporting units consisted of the following: North America Payments Solutions, Vertical Market Software Solutions, Europe Merchant Solutions, Spain Merchant Solutions, Asia-Pacific Merchant Solutions, Latin America Merchant Solutions and Issuer Solutions. As of October 1, 2023, we performed a quantitative assessment of impairment for our Issuer Solutions, Asia-Pacific Merchant Solutions and Latin America Merchant Solutions reporting units and a qualitative assessment for all other reporting units. We determined on the basis of the quantitative assessments of our Issuer Solutions, Asia-Pacific Merchant Solutions and Latin America Merchant Solutions reporting units that the fair value of each reporting unit was greater than its respective carrying amount, indicating no impairment. Additionally, we determined on the basis of the qualitative factors that the fair value of other reporting units was not more likely than not less than the respective carrying amounts. Other intangible assets — Other intangible assets include customer-related intangible assets (such as customer lists, merchant contracts and referral agreements), contract-based intangible assets (such as noncompete agreements, distributor agreements and processing rights), acquired technologies, trademarks and trade names associated with business combinations. These assets are amortized over their estimated useful live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cquired technologies are based on an estimate of the period over which we expect to receive economic benefit. The useful lives of amortizable trademarks and trade names are based on an estimate of the period over which we will earn revenues for the related assets, including contemplation of any future plans to use the trademarks and trade names in the applicable markets. We use the straight-line method of amortization for our amortizable acquired technologies, trademarks and trade names and certain contract-based intangible assets. Amortization for most of our customer-related intangible assets and certain contract-based intangible assets is determined using an accelerated method. Under this accelerated method, the first step in determining the amortization expense for any period is that we divide the expected cash flows for that period that were used in determining the acquisition-date fair value of the asset by the expected total cash flows over the estimated life of the asset. We then multiply that ratio by the initial carrying amount of the asset to arrive at the amortization expense for that period. If the cash flow patterns that we experience differ significantly from our initial estimates, we adjust the amortization schedule prospectively. We believe that our accelerated method reflects the expected pattern of the benefit to be derived. Implementation costs incurred in a cloud computing arrangement — We capitalize implementation costs associated with cloud computing arrangements that are service contracts, and we amortize these capitalized implementation costs to expense on a straight-line basis over the term of the applicable hosting arrangement. Our cloud computing arrangements involve services we use to support certain internal corporate functions as well as technology associated with revenue-generating activities. As of December 31, 2023 and 2022, capitalized implementation costs, net of accumulated amortization, were $206.5 million and $142.9 million, respectively, and are presented within other noncurrent assets in the consolidated balance sheets. Amortization expense for the years ended December 31, 2023, 2022 and 2021 was $3.8 million, $3.1 million and $3.0 million, respectively, and is presented in the same line item in the consolidated statements of income as the expense for the associated cloud services arrangement.</t>
        </is>
      </c>
    </row>
    <row r="17">
      <c r="A17" s="4" t="inlineStr">
        <is>
          <t>Leases</t>
        </is>
      </c>
      <c r="B17" s="4" t="inlineStr">
        <is>
          <t>Leases — We evaluate each of our lease and service arrangements at inception to determine if the arrangement is, or contains, a lease and the appropriate classification of each identified lease. A lease exists if we obtain substantially all of the economic benefits of, and have the right to control the use of, an asset for a period of time. Right-of-use assets represent our right to use an underlying asset for the lease term, and lease liabilities represent our obligation to make lease payments arising from the lease agreement. We recognize right-of-use assets and lease liabilities at the lease commencement date based on the present values of fixed lease payments over the term of the lease. Right-of-use assets may also be adjusted to reflect any prepayments made or any incentive payments received. Operating lease costs and depreciation expense for finance leases are recognized as expense on a straight-line basis over the lease term. We consider a termination or renewal option in the determination of the lease term when it is reasonably certain that we will exercise that option. Because our leases generally do not provide a readily determinable implicit interest rate, we use an incremental borrowing rate to measure the lease liability and associated right-of-use asset at the lease commencement date. The incremental borrowing rate used is a fully collateralized rate that considers our credit rating, market conditions and the term of the lease at the lease commencement date. We have made an accounting policy election to not recognize assets or liabilities for leases with a term of less than 12 months and to account for all components in a lease arrangement as a single combined lease component for all asset classes with the exception of computer equipment, for which we account for lease and nonlease components separately.</t>
        </is>
      </c>
    </row>
    <row r="18">
      <c r="A18" s="4" t="inlineStr">
        <is>
          <t>Impairment of long-lived assets</t>
        </is>
      </c>
      <c r="B18" s="4" t="inlineStr">
        <is>
          <t>mpairment of long-lived assets — We regularly evaluate whether events and circumstances have occurred that indicate the carrying amount of property and equipment, capitalized software, lease right-of-use assets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The evaluation is performed at the asset group level, which is the lowest level of identifiable cash flows. If the carrying amount of the asset group is determined to be not recoverable, a write-down to fair value is recogniz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t>
        </is>
      </c>
    </row>
    <row r="19">
      <c r="A19" s="4" t="inlineStr">
        <is>
          <t>Assets held for sale</t>
        </is>
      </c>
      <c r="B19" s="4" t="inlineStr">
        <is>
          <t>Assets held for sale — We classify an asset or business as a held for sale disposal group if we have committed to a plan to sell the asset or business within one year and are actively marketing the asset or business in its current condition for a price that is reasonable in comparison to its estimated fair value. Disposal groups held for sale are reported at the lower of carrying amount or fair value less costs to sell. Long-lived assets classified as held for sale are not subject to depreciation or amortization, and both the assets and any liabilities directly associated with the disposal group are presented net within separate current and noncurrent held for sale line items in our consolidated balance sheet. Subsequent changes to the estimated selling price of an asset or disposal group held for sale are recognized as gains or losses in our consolidated statement of income and any subsequent gains are limited to the cumulative losses previously recognized.</t>
        </is>
      </c>
    </row>
    <row r="20">
      <c r="A20" s="4" t="inlineStr">
        <is>
          <t>Notes receivable and allowance for credit losses</t>
        </is>
      </c>
      <c r="B20" s="4" t="inlineStr">
        <is>
          <t>Notes receivable and allowance for credit losses — During 2023, we provided seller financing in connection with the sale of our former consumer and gaming businesses. We classify notes receivable as held for investment based on the intent and ability to hold for the foreseeable future or until maturity or payoff, and the notes are presented at amortized cost within notes receivable in our consolidated balance sheet. Interest income is recognized using the effective interest method, which includes the accretion of the difference between the fair value at inception and the face value of the notes. We are exposed to credit losses on the notes. We utilize a probability-of-default and loss given default method to develop an estimate of current expected credit losses applied at the loan level. A variety of factors are considered to estimate the expected credit loss, including the probability of default (representing the probability the asset will default within a given time frame), the loss given default (representing the percentage of the asset that is not expected to be collected due to default), leverage ratios, interest rates, market and industry data, and forecasts that affect the collectibility of the reported amount. The estimation process also includes consideration of qualitative and quantitative risk factors associated with expected timing of payment, industry trends and current and anticipated future economic conditions. Expected credit losses are estimated over the life of the loans, adjusted for expected prepayments when appropriate. Notes receivable are presented net of an allowance for credit losses of $15.2 million as of December 31, 2023. We recognized a noncash credit loss of $15.2 million for the year ended December 31, 2023, which is included as a component of interest and other expenses in our consolidated statements of income.</t>
        </is>
      </c>
    </row>
    <row r="21">
      <c r="A21" s="4" t="inlineStr">
        <is>
          <t>Equity method investments</t>
        </is>
      </c>
      <c r="B21" s="4" t="inlineStr">
        <is>
          <t>Equity method investments</t>
        </is>
      </c>
    </row>
    <row r="22">
      <c r="A22" s="4" t="inlineStr">
        <is>
          <t>Accrued buyout liability</t>
        </is>
      </c>
      <c r="B22" s="4" t="inlineStr">
        <is>
          <t>Accrued buyout liability — Certain of our Merchant Solutions salespersons in the United States are paid residual commissions based on the profitability generated by certain merchant customers. We have the right, but not the obligation, to buy out some or all of these commissions and intend to do so periodically. Such purchases of the commissions are at a fixed multiple of the last 12 months of commissions. Because of our intent and ability to execute purchases of the residual commissions, and the mutual understanding between us and our salespersons, we have accounted for this deferred compensation arrangement pursuant to the substantive nature of the plan. Therefore, we recognize a liability for the amount that we would have to pay (the "settlement cost") to buy out related commissions in their entirety from vested salespersons, and an estimated amount for unvested salespersons based on their progress towards vesting and the expected percentage that will become vested. As the liability increases over the first year of the related merchant contract, we recognize a related asset. Subsequent changes in the estimated accrued buyout liability due to merchant attrition, same-store sales growth or contraction and changes in profitability are included in selling, general and administrative expense in the consolidated statements of income. The classification of the accrued buyout liability between current and noncurrent in the consolidated balance sheet is based upon our estimate of the amount of the accrued buyout liability that we reasonably expect to pay over the next 12 months.</t>
        </is>
      </c>
    </row>
    <row r="23">
      <c r="A23" s="4" t="inlineStr">
        <is>
          <t>Income taxes</t>
        </is>
      </c>
      <c r="B23" s="4" t="inlineStr">
        <is>
          <t>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We periodically assess our tax exposures related to periods that are open to examination. Based on the latest available information, we evaluate our tax positions to determine whether the position will more likely than not be sustained upon examination by the U.S. Internal Revenue Service or other taxing authorities. If we do not reach a more-likely-than-not determination, no benefit is recognized. If we determine that the tax position is more likely than not to be sustained, we recognize the largest amount of benefit that is more likely than not to be realized when the tax position is settled. We present interest and penalties related to unrecognized income tax benefits in interest and other expense and selling, general and administrative expenses, respectively, in our consolidated statements of income.</t>
        </is>
      </c>
    </row>
    <row r="24">
      <c r="A24" s="4" t="inlineStr">
        <is>
          <t>Derivative instruments</t>
        </is>
      </c>
      <c r="B24" s="4" t="inlineStr">
        <is>
          <t>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use derivative instruments for speculation. At inception, we formally designate and document instruments that qualify for hedge accounting of underlying exposures. When qualified for hedge accounting, these financial instruments are recognized at fair value in our consolidated balance sheets, and changes in fair value are recognized as a component of other comprehensive income (loss) and included in accumulated other comprehensive loss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forecasted cash flows of the underlying exposures being hedged. This offset is driven by the high degree of effectiveness between the exposure being hedged and the hedging instrument. We designated each of our active interest rate swap agreements as a cash flow hedge of interest payments on variable rate borrowings. In addition, we designated our Euro-denominated senior notes as a hedge of our net investment in our Euro-denominated operations. The purpose of the net investment hedge is to offset the volatility of our net investment in our Euro-denominated operations due to changes in foreign currency exchange rates. The foreign currency remeasurement gains and losses associated with the Euro-denominated senior notes and our Euro-denominated operations are presented within the same components of other comprehensive income and accumulated comprehensive income.</t>
        </is>
      </c>
    </row>
    <row r="25">
      <c r="A25" s="4" t="inlineStr">
        <is>
          <t>Fair value measurements</t>
        </is>
      </c>
      <c r="B25" s="4" t="inlineStr">
        <is>
          <t>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is>
      </c>
    </row>
    <row r="26">
      <c r="A26" s="4" t="inlineStr">
        <is>
          <t>Fair value of financial instruments</t>
        </is>
      </c>
      <c r="B26" s="4" t="inlineStr">
        <is>
          <t>Fair value of financial instruments — The carrying amounts of cash and cash equivalents, restricted cash, receivables, settlement lines of credit, accounts payable and accrued liabilities approximate their fair value given the short-term nature of these items. The estimated fair value of our senior notes was based on quoted market prices in an active market and is considered to be a Level 1 measurement of the valuation hierarchy. The estimated fair value of our convertible notes was based on a lattice pricing model and is considered to be a Level 3 measurement of the valuation hierarchy. Certain of our long-term debt arrangements include variable interest rates. The fair value of long-term debt with variable interest rates was determined using Level 2 inputs, and approximated carrying amount, exclusive of debt issuance costs. The fair values of our swap agreements were determined based on the present value of the estimated future net cash flows using implied rates in the applicable yield curve as of the valuation date and classified within Level 2 of the valuation hierarchy. See "Note 9 — Long-Term Debt and Lines of Credit" and "Note 10 — Derivatives and Hedging Instruments" for further information. The estimated fair value of our notes receivable was based on a discounted cash flow approach and is considered to be a Level 3 measurement of the valuation hierarchy. See "Note 3 — Business Dispositions" for further information.</t>
        </is>
      </c>
    </row>
    <row r="27">
      <c r="A27" s="4" t="inlineStr">
        <is>
          <t>Redeemable Noncontrolling Interests</t>
        </is>
      </c>
      <c r="B27" s="4" t="inlineStr">
        <is>
          <t xml:space="preserve">Redeemable Noncontrolling Interests — </t>
        </is>
      </c>
    </row>
    <row r="28">
      <c r="A28" s="4" t="inlineStr">
        <is>
          <t>Foreign currencies</t>
        </is>
      </c>
      <c r="B28" s="4" t="inlineStr">
        <is>
          <t>Foreign currencies — We have significant operations in a number of foreign subsidiaries whose functional currency is the local currency. The assets and liabilities of subsidiaries whose functional currency is a foreign currency are translated into the reporting currency at the period-end rate of exchange. Income statement items are translated at the weighted-average rates prevailing during the period. The resulting translation adjustment is presented as a component of other comprehensive income and is included in accumulated comprehensive income within equity in our consolidated balance sheets. Gains and losses on transactions denominated in currencies other than the functional currency are generally included in determining net income for the period. For the years ended December 31, 2023, 2022 and 2021, our transaction gains and losses were insignificant. Transaction gains and losses on intercompany balances of a long-term investment nature are presented as a component of other comprehensive income (loss) and included in accumulated comprehensive income (loss) within equity in our consolidated balance sheets. When a foreign subsidiary is divested in its entirety, the associated accumulated foreign currency translation gains or losses are reclassified from the separate component of equity into our consolidated statement of income.</t>
        </is>
      </c>
    </row>
    <row r="29">
      <c r="A29" s="4" t="inlineStr">
        <is>
          <t>Earnings per share</t>
        </is>
      </c>
      <c r="B29" s="4" t="inlineStr">
        <is>
          <t>Earnings per share — Basic earnings per share ("EPS") is computed by dividing net income attributable to Global Payments by the weighted-average number of shares outstanding during the period. Earnings available to common shareholders is the same as net income attributable to Global Payments for all periods presented. Diluted EPS is computed by dividing net income attributable to Global Payments by the weighted-average number of shares outstanding during the period, including the effect of share-based awards, convertible notes or other potential securities that would have a dilutive effect on EPS. All stock options with an exercise price lower than the average market share price of our common stock for the period are assumed to have a dilutive effect on EPS. The dilutive share base for the years ended December 31, 2023, 2022 and 2021 excluded approximately 191,353, 700,119 and 234,813, respectively, shares related to stock options that would have an antidilutive effect on the computation of diluted earnings per share.</t>
        </is>
      </c>
    </row>
    <row r="30">
      <c r="A30" s="4" t="inlineStr">
        <is>
          <t>Repurchased shares</t>
        </is>
      </c>
      <c r="B30" s="4" t="inlineStr">
        <is>
          <t>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A reconciliation of the amounts of cash and cash equivalents and restricted cash in the consolidated balance sheets to the amount in the consolidated statements of cash flows is as follows: December 31, 2023 2022 (in thousands) Cash and cash equivalents $ 2,088,887 $ 1,997,566 Restricted cash 167,190 147,422 Cash included in assets held for sale 798 70,618 Cash, cash equivalents and restricted cash shown in the statement of cash flows $ 2,256,875 $ 2,215,606 </t>
        </is>
      </c>
    </row>
    <row r="5">
      <c r="A5" s="4" t="inlineStr">
        <is>
          <t>Schedule of Restricted Cash</t>
        </is>
      </c>
      <c r="B5" s="4" t="inlineStr">
        <is>
          <t xml:space="preserve">A reconciliation of the amounts of cash and cash equivalents and restricted cash in the consolidated balance sheets to the amount in the consolidated statements of cash flows is as follows: December 31, 2023 2022 (in thousands) Cash and cash equivalents $ 2,088,887 $ 1,997,566 Restricted cash 167,190 147,422 Cash included in assets held for sale 798 70,618 Cash, cash equivalents and restricted cash shown in the statement of cash flows $ 2,256,875 $ 2,215,606 </t>
        </is>
      </c>
    </row>
    <row r="6">
      <c r="A6" s="4" t="inlineStr">
        <is>
          <t>Schedule of Weighted Average Number of Shares Outstanding</t>
        </is>
      </c>
      <c r="B6" s="4" t="inlineStr">
        <is>
          <t xml:space="preserve">The following table sets forth the computation of the diluted weighted-average number of shares outstanding for all periods presented: Years Ended December 31, 2023 2022 2021 (in thousands) Basic weighted-average number of shares outstanding 261,126 275,191 292,655 Plus: Dilutive effect of stock options and other share-based awards 572 385 1,014 Diluted weighted-average number of shares outstanding 261,698 275,576 293,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Consideration</t>
        </is>
      </c>
      <c r="B4" s="4" t="inlineStr">
        <is>
          <t xml:space="preserve">Total purchase consideration was $4.3 billion, which consisted of the following (in thousands): Cash paid to EVO shareholders (1) $ 3,273,951 Cash paid for equity awards attributable to purchase consideration (2) 58,510 Value of replacement awards attributable to purchase consideration (3) 2,484 Total purchase consideration transferred to EVO shareholders 3,334,945 Repayment of EVO's unsecured revolving credit facility (including accrued interest and fees) 665,557 Payment of certain acquiree transaction costs and other liabilities on behalf of EVO (4) 269,118 Total purchase consideration $ 4,269,620 (1) Holders of EVO common stock, convertible preferred stock and common units received $34 for each share of EVO common stock held at the effective time of the transaction. (2) Pursuant to the merger agreement, we cash settled vested options and certain unvested equity awards of EVO equity award holders. (3) Pursuant to the merger agreement, we granted equity awards for approximately 0.3 million shares of Global Payments common stock to certain EVO equity award holders. Each such replacement award is subject to the same terms and conditions (including vesting and exercisability) that applied to the corresponding EVO equity award. We apportioned the fair value of the replacement awards between purchase consideration (the portion attributable to pre-acquisition services in relation to the total vesting term of the award) and amounts to be recognized in periods following the acquisition as share-based compensation expense over the requisite service period of the replacement awards. (4) </t>
        </is>
      </c>
    </row>
    <row r="5">
      <c r="A5" s="4" t="inlineStr">
        <is>
          <t>Schedule of Major Classes of Assets Acquired and Liabilities Assumed</t>
        </is>
      </c>
      <c r="B5" s="4" t="inlineStr">
        <is>
          <t xml:space="preserve">The provisional estimated acquisition-date fair values of major classes of assets acquired and liabilities assumed, including a reconciliation to the total purchase consideration, were as follows: Provisional Amounts at Acquisition Date Measurement-period Adjustments Provisional Amounts at December 31, 2023 (in thousands) Cash and cash equivalents $ 324,859 $ — $ 324,859 Accounts receivable 105,680 (54,210) 51,470 Settlement processing assets 125,061 9,651 134,712 Deferred income tax assets 15,464 1,124 16,588 Property and equipment 83,540 (11,518) 72,022 Identifiable intangible assets 1,208,400 270,595 1,478,995 Other assets 157,166 (9,276) 147,890 Accounts payable and accrued liabilities (277,800) (8,897) (286,697) Settlement lines of credit (11,371) 3,784 (7,587) Settlement processing obligations (199,161) 35,626 (163,535) Deferred income tax liabilities (168,098) (80,558) (248,656) Other liabilities (58,089) (4,518) (62,607) Total identifiable net assets 1,305,651 151,803 1,457,454 Redeemable noncontrolling interests (556,070) 84,951 (471,119) Goodwill 3,520,039 (236,754) 3,283,285 Total purchase consideration $ 4,269,620 $ — $ 4,269,620 The final estimated acquisition-date fair values of major classes of assets acquired and liabilities assumed, including a reconciliation to the total purchase consideration, were as follows (in thousands): Cash and cash equivalents $ 67,374 Accounts receivable 1,017 Identifiable intangible assets 473,000 Property and equipment 575 Other assets 9,051 Accounts payable and accrued liabilities (71,006) Deferred income tax liabilities (10,749) Other liabilities (8,010) Total identifiable net assets 461,252 Goodwill 471,994 Total purchase consideration $ 933,246 </t>
        </is>
      </c>
    </row>
    <row r="6">
      <c r="A6" s="4" t="inlineStr">
        <is>
          <t>Schedule of Fair Values of Identified Intangible Assets Acquired and Respective Weighted-Average Estimated Amortization Periods</t>
        </is>
      </c>
      <c r="B6" s="4" t="inlineStr">
        <is>
          <t>The following table reflects the provisional estimated acquisition-date fair values of the identified intangible assets of EVO and their respective weighted-average estimated amortization periods: Estimated Fair Value Weighted-Average Estimated Amortization Periods (in thousands) (years) Customer-related intangible assets $ 916,000 11 Contract-based intangible assets 470,000 12 Acquired technologies 86,995 7 Trademarks and trade names 6,000 2 Total estimated identifiable intangible assets $ 1,478,995 11 The following table reflects the estimated fair values of the identified intangible assets of Zego and their respective weighted-average estimated amortization periods: Estimated Fair Value Weighted-Average Estimated Amortization Periods (in thousands) (years) Customer-related intangible assets $ 208,000 13 Contract-based intangible assets 119,000 20 Acquired technologies 124,000 6 Trademarks and trade names 22,000 15 Total estimated identifiable intangible assets $ 473,000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s from contracts with customers by geography for each of our reportable segments for the years ended December 31, 2023, 2022 and 2021: Year Ended December 31, 2023 Merchant Solutions Issuer Solutions Consumer Solutions Intersegment Eliminations Total (in thousands) Americas $ 5,867,308 $ 1,849,638 $ 182,740 $ (37,094) $ 7,862,592 Europe 1,023,546 507,342 — — 1,530,888 Asia Pacific 260,939 41,890 — (41,890) 260,939 $ 7,151,793 $ 2,398,870 $ 182,740 $ (78,984) $ 9,654,419 Year Ended December 31, 2022 Merchant Solutions Issuer Solutions Consumer Solutions Intersegment Eliminations Total (in thousands) Americas $ 5,236,728 $ 1,739,620 $ 620,482 $ (58,916) $ 7,537,914 Europe 720,660 469,412 — — 1,190,072 Asia Pacific 247,529 36,591 — (36,591) 247,529 $ 6,204,917 $ 2,245,623 $ 620,482 $ (95,507) $ 8,975,515 Year Ended December 31, 2021 Merchant Solutions Issuer Solutions Consumer Solutions Intersegment Eliminations Total (in thousands) Americas $ 4,735,505 $ 1,644,765 $ 783,625 $ (65,781) $ 7,098,114 Europe 684,760 495,597 — — 1,180,357 Asia Pacific 245,292 25,385 — (25,386) 245,291 $ 5,665,557 $ 2,165,747 $ 783,625 $ (91,167) $ 8,523,762 The following table presents a disaggregation of our Merchant Solutions segment revenues by distribution channel for the years ended December 31, 2023, 2022 and 2021: 2023 2022 2021 (in thousands) Relationship-led $ 3,738,536 $ 3,189,046 $ 3,031,873 Technology-enabled 3,413,257 3,015,871 2,633,684 $ 7,151,793 $ 6,204,917 $ 5,665,557 </t>
        </is>
      </c>
    </row>
    <row r="5">
      <c r="A5" s="4" t="inlineStr">
        <is>
          <t>Schedule of Contracts with Customers</t>
        </is>
      </c>
      <c r="B5" s="4" t="inlineStr">
        <is>
          <t xml:space="preserve">Supplemental balance sheet information related to contracts from customers as of December 31, 2023 and 2022 was as follows: Balance Sheet Location December 31, 2023 December 31, 2022 (in thousands) Assets: Capitalized costs to obtain customer contracts, net Other noncurrent assets $ 360,684 $ 329,785 Capitalized costs to fulfill customer contracts, net Other noncurrent assets 197,355 152,520 Liabilities: Contract liabilities, net (current) Accounts payable and accrued liabilities 229,686 226,254 Contract liabilities, net (noncurrent) Other noncurrent liabilities 54,246 45,613 </t>
        </is>
      </c>
    </row>
    <row r="6">
      <c r="A6" s="4" t="inlineStr">
        <is>
          <t>Schedule of Remaining Performance Obligation</t>
        </is>
      </c>
      <c r="B6" s="4" t="inlineStr">
        <is>
          <t xml:space="preserve">The following table includes estimated revenue expected to be recognized in the future related to performance obligations that are unsatisfied or partially unsatisfied at December 31, 2023.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4 $ 1,099,271 2025 878,093 2026 700,407 2027 536,018 2028 275,222 2029 and thereafter 332,279 Total $ 3,821,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s of December 31, 2023 and 2022, property and equipment consisted of the following: Range of Depreciable Lives 2023 2022 (Years) (in thousands) Software 5-10 $ 1,937,440 $ 1,523,220 Equipment 3-20 969,164 776,203 Buildings 40 191,715 189,586 Leasehold improvements 5-15 120,964 117,275 Furniture and fixtures 5-10 104,474 88,548 Land 11,821 9,834 3,335,578 2,704,666 Less accumulated depreciation and amortization (1,800,382) (1,367,860) Work-in-progress 654,809 502,003 $ 2,190,005 $ 1,838,8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 xml:space="preserve">As of December 31, 2023 and 2022, goodwill and other intangible assets consisted of the following: 2023 2022 (in thousands) Goodwill $ 26,743,523 $ 23,320,736 Other intangible assets: Customer-related intangible assets $ 10,653,036 $ 9,524,922 Acquired technologies 3,005,576 2,863,731 Contract-based intangible assets 2,254,273 1,741,321 Trademarks and trade names 1,074,631 1,067,745 16,987,516 15,197,719 Less accumulated amortization: Customer-related intangible assets 3,866,686 3,155,838 Acquired technologies 2,047,330 1,692,762 Contract-based intangible assets 309,886 197,478 Trademarks and trade names 595,568 493,267 6,819,470 5,539,345 $ 10,168,046 $ 9,658,374 </t>
        </is>
      </c>
    </row>
    <row r="5">
      <c r="A5" s="4" t="inlineStr">
        <is>
          <t>Schedule of Reportable Segment in Carrying Amount of Goodwill</t>
        </is>
      </c>
      <c r="B5" s="4" t="inlineStr">
        <is>
          <t>The following table sets forth the changes by reportable segment in the carrying amount of goodwill for the years ended December 31, 2023, 2022 and 2021: Merchant Solutions Issuer Solutions Consumer Solutions Total (in thousands) Balance at December 31, 2020 $ 13,548,690 $ 9,481,183 $ 841,578 $ 23,871,451 Goodwill acquired 557,044 431,797 — 988,841 Effect of foreign currency translation (36,192) (4,826) — (41,018) Measurement-period adjustments (5,860) (140) — (6,000) Balance at December 31, 2021 14,063,682 9,908,014 841,578 24,813,274 Goodwill acquired 3,296 — — 3,296 Effect of foreign currency translation (66,251) (29,009) — (95,260) Goodwill derecognized in connection with the sale of a business (1) (17,719) — — (17,719) Impairment of goodwill (2) — — (833,075) (833,075) Reallocation of accumulated impairment losses due to change in reporting units (2) — (357,933) 357,933 — Reclassification of goodwill to assets held for sale (3) (163,105) — (366,436) (529,541) Measurement-period adjustments (2,958) (17,281) — (20,239) Balance at December 31, 2022 13,816,945 9,503,791 — 23,320,736 Goodwill acquired 3,283,285 — — 3,283,285 Effect of foreign currency translation 126,835 12,904 — 139,739 Measurement-period adjustments (237) — — (237) Balance at December 31, 2023 $ 17,226,828 $ 9,516,695 $ — $ 26,743,523 (1) Reflects goodwill derecognized in connection with the sale of our Merchant Solutions business in Russia. See “Note 3—Business Dispositions” for further discussion. (2) Reflects a goodwill impairment charge related to our former Business and Consumer Solutions reporting unit. In connection with the change in presentation of segment information during the year ended December 31, 2022, accumulated impairment losses associated with our former Business and Consumer Solutions reporting unit were reallocated to our new reporting units based on relative fair value. See "Note 1— Summary of Significant Accounting Policies" for further discussion. (3) Reflects the reclassification of goodwill in connection with the presentation of the consumer and gaming businesses as held for sale. See “Note 3—Business Dispositions” for further discussion.</t>
        </is>
      </c>
    </row>
    <row r="6">
      <c r="A6" s="4" t="inlineStr">
        <is>
          <t>Schedule of Expected Amortization Expense</t>
        </is>
      </c>
      <c r="B6" s="4" t="inlineStr">
        <is>
          <t xml:space="preserve">The estimated amortization expense of acquired intangibles as of December 31, 2023 for the next five years, calculated using the currency exchange rate at the date of acquisition, if applicable, is as follows (in thousands): 2024 $ 1,348,934 2025 1,268,360 2026 1,121,414 2027 890,245 2028 820,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ease Liabilities</t>
        </is>
      </c>
      <c r="B4" s="4" t="inlineStr">
        <is>
          <t>As of December 31, 2023 and 2022, right-of-use assets and lease liabilities consisted of the following: Balance Sheet Location December 31, 2023 December 31, 2022 (in thousands) Assets: Operating lease right-of-use assets: Real estate Other noncurrent assets $ 340,061 $ 336,993 Computer equipment Other noncurrent assets 5,352 22,763 Other Other noncurrent assets 302 727 Total operating lease right-of-use-assets $ 345,715 $ 360,483 Finance lease right-of-use assets: Computer equipment Property and equipment, net $ 11,168 $ 7,280 Other equipment Property and equipment, net 52,264 53,410 Other Property and equipment, net 6,634 6,090 70,066 66,780 Less accumulated depreciation: Computer equipment Property and equipment, net (4,361) (3,331) Other equipment Property and equipment, net (38,338) (29,052) Other Property and equipment, net (4,497) (2,884) Total accumulated depreciation (47,196) (35,267) Total finance lease right-of-use assets 22,870 31,513 Total right-of-use assets (1) $ 368,585 $ 391,996 Liabilities: Operating lease liabilities (current) Accounts payable and accrued liabilities $ 81,696 $ 80,208 Operating lease liabilities (noncurrent) Other noncurrent liabilities 411,227 439,580 Finance lease liabilities (current) Current portion of long-term debt 12,055 12,883 Finance lease liabilities (noncurrent) Long-term debt 12,470 19,552 Total lease liabilities $ 517,448 $ 552,223 (1) As of December 31, 2023 and 2022, approximately 70% and 73%, respectively, of our right-of-use assets were located in the United States.</t>
        </is>
      </c>
    </row>
    <row r="5">
      <c r="A5" s="4" t="inlineStr">
        <is>
          <t>Schedule of Maturities of Operating Lease Liabilities</t>
        </is>
      </c>
      <c r="B5" s="4" t="inlineStr">
        <is>
          <t xml:space="preserve">As of December 31, 2023, maturities of lease liabilities were as follows: Operating Leases Finance Leases (in thousands) Year ending December 31, 2024 $ 99,422 $ 13,128 2025 88,193 7,369 2026 77,240 2,955 2027 63,918 1,585 2028 56,802 835 2029 and thereafter 187,213 — Total lease payments 572,788 25,872 Imputed interest (79,865) (1,347) Total lease liabilities $ 492,923 $ 24,525 </t>
        </is>
      </c>
    </row>
    <row r="6">
      <c r="A6" s="4" t="inlineStr">
        <is>
          <t>Schedule of Maturities of Finance Lease Liabilities</t>
        </is>
      </c>
      <c r="B6" s="4" t="inlineStr">
        <is>
          <t xml:space="preserve">As of December 31, 2023, maturities of lease liabilities were as follows: Operating Leases Finance Leases (in thousands) Year ending December 31, 2024 $ 99,422 $ 13,128 2025 88,193 7,369 2026 77,240 2,955 2027 63,918 1,585 2028 56,802 835 2029 and thereafter 187,213 — Total lease payments 572,788 25,872 Imputed interest (79,865) (1,347) Total lease liabilities $ 492,923 $ 24,5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INES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As of December 31, 2023 and 2022, long-term debt consisted of the following: December 31, 2023 December 31, 2022 (in thousands) Long-term Debt 3.750% senior notes due June 1, 2023 $ — $ 552,113 4.000% senior notes due June 1, 2023 — 552,747 1.500% senior notes due November 15, 2024 499,143 498,164 2.650% senior notes due February 15, 2025 998,172 996,485 1.200% senior notes due March 1, 2026 1,095,848 1,093,932 4.800% senior notes due April 1, 2026 775,425 786,724 2.150% senior notes due January 15, 2027 746,196 744,945 4.950% senior notes due August 15, 2027 496,444 495,463 4.450% senior notes due June 1, 2028 469,406 473,800 3.200% senior notes due August 15, 2029 1,241,169 1,239,588 5.300% senior notes due August 15, 2029 496,063 495,362 2.900% senior notes due May 15, 2030 992,537 991,367 2.900% senior notes due November 15, 2031 743,394 742,555 5.400% senior notes due August 15, 2032 742,908 742,085 4.150% senior notes due August 15, 2049 740,860 740,503 5.950% senior notes due August 15, 2052 738,576 738,177 4.875% senior notes due March 17, 2031 873,747 — 1.000% convertible notes due August 15, 2029 1,453,493 1,445,225 Revolving credit facility 1,570,000 — Commercial paper notes 1,371,639 — Finance lease liabilities 24,525 32,435 Other borrowings 243,337 96,908 Total long-term debt 16,312,882 13,458,578 Less current portion 620,585 1,169,330 Long-term debt, excluding current portion $ 15,692,297 $ 12,289,248 </t>
        </is>
      </c>
    </row>
    <row r="5">
      <c r="A5" s="4" t="inlineStr">
        <is>
          <t>Schedule of Maturities of Long-Term Debt</t>
        </is>
      </c>
      <c r="B5" s="4" t="inlineStr">
        <is>
          <t xml:space="preserve">At December 31, 2023, future maturities of long-term debt (excluding finance lease liabilities) are as follows by year (in thousands): Year ending December 31, 2024 $ 610,114 2025 1,049,113 2026 1,885,419 2027 4,226,578 2028 462,962 2029 and thereafter 8,133,894 Total $ 16,368,0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28823</v>
      </c>
      <c r="C4" s="5" t="n">
        <v>143313</v>
      </c>
      <c r="D4" s="5" t="n">
        <v>98786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211310</v>
      </c>
      <c r="C6" s="6" t="n">
        <v>-276559</v>
      </c>
      <c r="D6" s="6" t="n">
        <v>-79550</v>
      </c>
    </row>
    <row r="7">
      <c r="A7" s="4" t="inlineStr">
        <is>
          <t>Reclassification of accumulated foreign currency translation losses to net loss as a result of the sale of a foreign entity</t>
        </is>
      </c>
      <c r="B7" s="6" t="n">
        <v>0</v>
      </c>
      <c r="C7" s="6" t="n">
        <v>62925</v>
      </c>
      <c r="D7" s="6" t="n">
        <v>0</v>
      </c>
    </row>
    <row r="8">
      <c r="A8" s="4" t="inlineStr">
        <is>
          <t>Income tax benefit related to foreign currency translation adjustments</t>
        </is>
      </c>
      <c r="B8" s="6" t="n">
        <v>4131</v>
      </c>
      <c r="C8" s="6" t="n">
        <v>2698</v>
      </c>
      <c r="D8" s="6" t="n">
        <v>455</v>
      </c>
    </row>
    <row r="9">
      <c r="A9" s="4" t="inlineStr">
        <is>
          <t>Net unrealized gains (losses) on hedging activities</t>
        </is>
      </c>
      <c r="B9" s="6" t="n">
        <v>-19683</v>
      </c>
      <c r="C9" s="6" t="n">
        <v>12915</v>
      </c>
      <c r="D9" s="6" t="n">
        <v>3425</v>
      </c>
    </row>
    <row r="10">
      <c r="A10" s="4" t="inlineStr">
        <is>
          <t>Reclassification of net unrealized (gains) losses on hedging activities to interest expense</t>
        </is>
      </c>
      <c r="B10" s="6" t="n">
        <v>-4609</v>
      </c>
      <c r="C10" s="6" t="n">
        <v>21327</v>
      </c>
      <c r="D10" s="6" t="n">
        <v>40094</v>
      </c>
    </row>
    <row r="11">
      <c r="A11" s="4" t="inlineStr">
        <is>
          <t>Income tax benefit (expense) related to hedging activities</t>
        </is>
      </c>
      <c r="B11" s="6" t="n">
        <v>5853</v>
      </c>
      <c r="C11" s="6" t="n">
        <v>-8172</v>
      </c>
      <c r="D11" s="6" t="n">
        <v>-10466</v>
      </c>
    </row>
    <row r="12">
      <c r="A12" s="4" t="inlineStr">
        <is>
          <t>Other, net of tax</t>
        </is>
      </c>
      <c r="B12" s="6" t="n">
        <v>439</v>
      </c>
      <c r="C12" s="6" t="n">
        <v>-222</v>
      </c>
      <c r="D12" s="6" t="n">
        <v>3760</v>
      </c>
    </row>
    <row r="13">
      <c r="A13" s="4" t="inlineStr">
        <is>
          <t>Other comprehensive income (loss)</t>
        </is>
      </c>
      <c r="B13" s="6" t="n">
        <v>197441</v>
      </c>
      <c r="C13" s="6" t="n">
        <v>-185088</v>
      </c>
      <c r="D13" s="6" t="n">
        <v>-42282</v>
      </c>
    </row>
    <row r="14">
      <c r="A14" s="4" t="inlineStr">
        <is>
          <t>Comprehensive income (loss)</t>
        </is>
      </c>
      <c r="B14" s="6" t="n">
        <v>1226264</v>
      </c>
      <c r="C14" s="6" t="n">
        <v>-41775</v>
      </c>
      <c r="D14" s="6" t="n">
        <v>945582</v>
      </c>
    </row>
    <row r="15">
      <c r="A15" s="4" t="inlineStr">
        <is>
          <t>Comprehensive income attributable to noncontrolling interests</t>
        </is>
      </c>
      <c r="B15" s="6" t="n">
        <v>92987</v>
      </c>
      <c r="C15" s="6" t="n">
        <v>18519</v>
      </c>
      <c r="D15" s="6" t="n">
        <v>12123</v>
      </c>
    </row>
    <row r="16">
      <c r="A16" s="4" t="inlineStr">
        <is>
          <t>Comprehensive income (loss) attributable to Global Payments</t>
        </is>
      </c>
      <c r="B16" s="5" t="n">
        <v>1133277</v>
      </c>
      <c r="C16" s="5" t="n">
        <v>-60294</v>
      </c>
      <c r="D16" s="5" t="n">
        <v>9334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information about our interest rate swaps, designated as cash flow hedges, included in the consolidated balance sheets: Fair Values Derivative Financial Instruments Balance Sheet Location Weighted-Average Fixed Rate of Interest at December 31, 2023 Ranges of Maturity Dates at December 31, 2023 December 31, 2023 December 31, 2022 (in thousands) Interest rate swaps (Notional of $1.5 billion at December 31, 2023) Other noncurrent liabilities 4.26 % April 17, 2027 - August 17, 2027 $ 28,187 $ — </t>
        </is>
      </c>
    </row>
    <row r="5">
      <c r="A5" s="4" t="inlineStr">
        <is>
          <t>Schedule of Derivative Instrument Effect on Other Comprehensive Income (Loss)</t>
        </is>
      </c>
      <c r="B5" s="4" t="inlineStr">
        <is>
          <t>The table below presents the effects of our interest rate swaps on the consolidated statements of income and statements of comprehensive income for the years ended December 31, 2023, 2022 and 2021: Years Ended December 31, 2023 2022 2021 (in thousands) Net unrealized gains (losses) recognized in other comprehensive loss $ (19,683) $ 12,915 $ 3,425 Net unrealized gains (losses) reclassified out of other comprehensive loss to interest expense $ 4,609 $ (21,327) $ (40,0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chedule of Accounts Payable and Accrued Liabilities</t>
        </is>
      </c>
      <c r="B4" s="4" t="inlineStr">
        <is>
          <t>As of December 31, 2023 and 2022, accounts payable and accrued liabilities consisted of the following: 2023 2022 (in thousands) Funds held for customers $ 817,180 $ 768,227 Trade accounts payable 290,437 229,436 Compensation and benefits 276,441 209,630 Payment network fees 246,102 210,347 Contract liabilities 229,686 226,254 Interest 166,039 128,308 Income taxes 139,825 61,949 Third-party commissions 93,387 95,192 Operating leases 81,696 80,208 Miscellaneous taxes and withholdings 59,601 42,198 Third-party processing fees 29,593 25,509 Audit and legal 22,748 28,548 Unclaimed property 22,560 31,734 Current portion of accrued buyout liability (1) 13,719 16,116 Other 334,624 288,904 $ 2,823,638 $ 2,442,560 (1) The noncurrent portion of accrued buyout liability of $69.1 million and $45.4 million is included in other noncurrent liabilities in the consolidated balance sheets as of December 31,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income tax expense for the years ended December 31, 2023, 2022 and 2021 consisted of the following: Years Ended December 31, 2023 2022 2021 (in thousands) Current income tax expense (benefit): Federal $ 399,900 $ 277,120 $ 195,804 State 98,224 68,120 58,772 Foreign 209,955 125,580 103,781 708,079 470,820 358,357 Deferred income tax expense (benefit): Federal (330,647) (235,727) (178,666) State (84,729) (41,770) (18,500) Foreign (83,683) (26,629) 7,843 (499,059) (304,126) (189,323) $ 209,020 $ 166,694 $ 169,034 </t>
        </is>
      </c>
    </row>
    <row r="5">
      <c r="A5" s="4" t="inlineStr">
        <is>
          <t>Schedule of Income (Loss) before Income Tax, Domestic and Foreign</t>
        </is>
      </c>
      <c r="B5" s="4" t="inlineStr">
        <is>
          <t xml:space="preserve">The following table presents income (loss) before income taxes for the years ended December 31, 2023, 2022 and 2021: Years Ended December 31, 2023 2022 2021 (in thousands) United States $ 597,969 $ (189,030) $ 537,586 Foreign 571,978 413,352 506,959 $ 1,169,947 $ 224,322 $ 1,044,545 </t>
        </is>
      </c>
    </row>
    <row r="6">
      <c r="A6" s="4" t="inlineStr">
        <is>
          <t>Schedule of Effective Income Tax Rate Reconciliation</t>
        </is>
      </c>
      <c r="B6" s="4" t="inlineStr">
        <is>
          <t>Our effective tax rates for the years ended December 31, 2023, 2022 and 2021 differ from the federal statutory rate for those periods as follows: Years Ended December 31, 2023 2022 2021 Federal U.S. statutory rate 21.0 % 21.0 % 21.0 % Net gain on dispositions and liquidations 4.3 12.1 — Foreign inclusion, net of foreign tax credits 3.4 8.2 1.0 Foreign income taxes 2.2 1.4 0.3 State income taxes, net of federal income tax benefit 0.9 9.0 3.4 Nondeductible executive compensation 0.9 4.7 1.0 Share-based compensation expense 0.9 2.0 (0.2) Deemed royalty 0.7 1.2 — Uncertain tax positions 0.5 (0.7) (0.3) Goodwill impairment — 78.0 — Equity method investment partnership income (0.1) 0.1 0.9 Valuation allowance (0.4) (0.2) (1.7) Foreign-derived intangible income deduction (3.8) (12.4) (1.9) Tax credits (3.8) (19.5) (3.3) Foreign interest income not subject to tax (9.5) (29.9) (4.2) Other 0.7 (0.7) 0.2 Effective tax rate 17.9 % 74.3 % 16.2 %</t>
        </is>
      </c>
    </row>
    <row r="7">
      <c r="A7" s="4" t="inlineStr">
        <is>
          <t>Schedule of Deferred Tax Assets and Liabilities</t>
        </is>
      </c>
      <c r="B7" s="4" t="inlineStr">
        <is>
          <t xml:space="preserve">As of December 31, 2023 and 2022, principal components of deferred tax items were as follows: 2023 2022 (in thousands) Deferred income tax assets: Research and development costs $ 267,098 $ 148,023 Foreign net operating loss carryforwards 187,247 129,882 Credits 144,053 48,930 Financial instruments 91,032 92,477 Lease liabilities 89,645 106,884 Accrued expenses 54,478 44,819 Share-based compensation expense 42,376 41,344 Domestic net operating loss carryforwards 34,121 31,160 Other 72,484 68,258 982,534 711,777 Valuation allowance (211,049) (110,043) 771,485 601,734 Deferred tax liabilities: Acquired intangibles 2,200,082 2,376,564 Property and equipment 398,439 363,457 Partnership interests 238,139 145,776 Right-of-use assets 59,124 69,773 Other 6,094 36,669 2,901,878 2,992,239 Net deferred income tax liability $ 2,130,393 $ 2,390,505 The net deferred income taxes reflected in our consolidated balance sheets as of December 31, 2023 and 2022 are as follows: 2023 2022 (in thousands) Noncurrent deferred income tax asset $ (111,712) $ (37,907) Noncurrent deferred income tax liability 2,242,105 2,428,412 Net deferred income tax liability $ 2,130,393 $ 2,390,505 </t>
        </is>
      </c>
    </row>
    <row r="8">
      <c r="A8" s="4" t="inlineStr">
        <is>
          <t>Schedule of Valuation Allowance</t>
        </is>
      </c>
      <c r="B8" s="4" t="inlineStr">
        <is>
          <t>Changes to our valuation allowance during the years ended December 31, 2023, 2022 and 2021 are summarized below (in thousands): Balance at December 31, 2020 $ (132,531) Allowance for foreign net operating losses 5,804 Allowance for foreign tax credits 12,656 Allowance for state tax credits (1,995) Allowance for domestic net operating losses 3,807 Balance at December 31, 2021 (112,259) Allowance for foreign net operating losses (122) Allowance for foreign tax credits 60 Allowance for state tax credits 2,282 Allowance for domestic net operating losses (4) Balance at December 31, 2022 (110,043) Allowance for foreign net operating losses (674) Allowance for foreign tax credits (101,271) Allowance for state tax credits 3,079 Allowance for state interest limitation (2,335) Allowance for domestic net operating losses 195 Balance at December 31, 2023 $ (211,049)</t>
        </is>
      </c>
    </row>
    <row r="9">
      <c r="A9" s="4" t="inlineStr">
        <is>
          <t>Schedule of Unrecognized Tax Benefits Roll Forward</t>
        </is>
      </c>
      <c r="B9" s="4" t="inlineStr">
        <is>
          <t xml:space="preserve">A reconciliation of the beginning and ending amounts of unrecognized income tax benefits, excluding penalties and interest, for the years ended December 31, 2023, 2022 and 2021 is as follows: Years Ended December 31, 2023 2022 2021 (in thousands) Balance at the beginning of the year $ 31,315 $ 34,905 $ 39,408 Additions related to acquisitions 4,054 — 387 Reductions for income tax positions of prior years (887) (8,301) (10,875) Settlements with income tax authorities (988) (3,245) (2,137) Additions for income tax positions of prior years 1,809 911 2,289 Additions based on income tax positions related to the current year 7,926 7,045 5,833 Balance at the end of the year $ 43,229 $ 31,315 $ 34,9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Repurchased and Retired</t>
        </is>
      </c>
      <c r="B4" s="4" t="inlineStr">
        <is>
          <t xml:space="preserve">Information about shares repurchased and retired was as follows for the years ended December 31, 2023, 2022 and 2021: Years Ended December 31, 2023 2022 2021 (in thousands, except per share amounts) Number of shares repurchased and retired 4,065 23,266 15,169 Cost of shares repurchased, including commissions and applicable excise taxes $ 413,667 $ 2,929,814 $ 2,513,629 Average cost per share $ 101.77 $ 125.93 $ 165.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AWARDS AND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and the related income tax benefit recognized for our share-based awards and stock options: Years Ended December 31, 2023 2022 2021 (in thousands) Share-based compensation expense $ 208,994 $ 163,261 $ 180,779 Income tax benefit $ 48,446 $ 38,059 $ 42,870 </t>
        </is>
      </c>
    </row>
    <row r="5">
      <c r="A5" s="4" t="inlineStr">
        <is>
          <t>Schedule of Changes in Unvested Restricted Stock Awards and Performance Units</t>
        </is>
      </c>
      <c r="B5" s="4" t="inlineStr">
        <is>
          <t>The following table summarizes the changes in unvested restricted stock awards and performance units for the years ended December 31, 2023, 2022 and 2021: Shares Weighted-Average (in thousands) Unvested at December 31, 2020 1,546 $176.71 Granted 1,465 192.19 Vested (1,263) 154.06 Forfeited (108) 181.61 Unvested at December 31, 2021 1,640 184.90 Granted 1,496 137.51 Vested (756) 170.79 Forfeited (235) 164.06 Unvested at December 31, 2022 2,145 159.04 Replacement Awards 202 98.44 Granted 1,322 112.81 Vested (1,041) 157.33 Forfeited (147) 128.18 Unvested at December 31, 2023 2,481 $131.41</t>
        </is>
      </c>
    </row>
    <row r="6">
      <c r="A6" s="4" t="inlineStr">
        <is>
          <t>Schedule of Changes in Stock Option Activity</t>
        </is>
      </c>
      <c r="B6" s="4" t="inlineStr">
        <is>
          <t>The following table summarizes changes in stock option activity for the years ended December 31, 2023, 2022 and 2021: Options Weighted-Average Exercise Price Weighted-Average Remaining Contractual Term Aggregate Intrinsic Value (in thousands) (years) (in millions) Outstanding at December 31, 2020 1,253 $93.66 6.3 $152.6 Granted 112 196.06 Forfeited (1) 113.48 Exercised (192) 68.42 24.1 Outstanding at December 31, 2021 1,172 107.44 5.8 47.4 Granted 154 136.02 Forfeited (89) 147.65 Exercised (98) 65.69 5.5 Outstanding at December 31, 2022 1,139 111.75 5.4 17.3 Replacement Awards 142 98.44 Granted 233 110.83 Forfeited (297) 155.35 Exercised (296) 89.08 9.4 Outstanding at December 31, 2023 921 $99.54 5.0 $32.1 Options vested and exercisable at December 31, 2023 647 $96.41 3.6 $25.3</t>
        </is>
      </c>
    </row>
    <row r="7">
      <c r="A7" s="4" t="inlineStr">
        <is>
          <t>Schedule of Fair Valuation Assumptions</t>
        </is>
      </c>
      <c r="B7" s="4" t="inlineStr">
        <is>
          <t>Fair value was estimated on the date of grant using the Black-Scholes valuation model with the following weighted-average assumptions: Years Ended December 31, 2023 2022 2021 Risk-free interest rate 3.84% 1.87% 0.59% Expected volatility 45% 40% 40% Dividend yield 0.81% 0.56% 0.44% Expected term (years) 5 5 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Disclosures</t>
        </is>
      </c>
      <c r="B4" s="4" t="inlineStr">
        <is>
          <t xml:space="preserve">Supplemental cash flow disclosures for the years ended December 31, 2023, 2022 and 2021 are as follows: Years Ended December 31, 2023 2022 2021 (in thousands) Income taxes paid, net of refunds $ 640,784 $ 431,148 $ 295,534 Interest paid $ 603,486 $ 350,075 $ 335,4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et Income Reconciliation</t>
        </is>
      </c>
      <c r="B4" s="4" t="inlineStr">
        <is>
          <t xml:space="preserve">The following table presents the reconciliation of net income attributable to noncontrolling interests to comprehensive income attributable to noncontrolling interests for the years ended December 31, 2023, 2022 and 2021: Years Ended December 31, 2023 2022 2021 (in thousands) Net income attributable to noncontrolling interests $ 42,590 $ 31,820 $ 22,404 Foreign currency translation attributable to noncontrolling interests 50,397 (13,301) (10,281) Comprehensive income attributable to noncontrolling interests $ 92,987 $ 18,519 $ 12,1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hanges in the accumulated balances for each component of other comprehensive income (loss) were as follows for the years ended December 31, 2023, 2022 and 2021: Foreign Currency Translation Net Unrealized Gains (Losses) on Hedging Activities Other Accumulated Other Comprehensive Loss (in thousands) Balance at December 31, 2020 $ (114,227) $ (81,543) $ (6,503) $ (202,273) Other comprehensive income (loss) (68,814) 33,053 3,760 (32,001) Effect of change in ownership to a noncontrolling interest 92 — — 92 Balance at December 31, 2021 (182,949) (48,490) (2,743) (234,182) Other comprehensive income (loss) (197,635) 26,070 (222) (171,787) Balance at December 31, 2022 (380,584) (22,420) (2,965) (405,969) Other comprehensive income (loss) 165,044 (18,439) 439 147,044 Balance at December 31, 2023 $ (215,540) $ (40,859) $ (2,526) $ (258,9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Information on segments and reconciliations to consolidated revenues, consolidated operating income and consolidated depreciation and amortization was as follows: Years Ended December 31, 2023 2022 2021 (in thousands) Revenues (1) : Merchant Solutions $ 7,151,793 $ 6,204,917 $ 5,665,557 Issuer Solutions 2,398,870 2,245,623 2,165,747 Consumer Solutions 182,740 620,482 783,625 Intersegment eliminations (78,984) (95,507) (91,167) Consolidated revenues $ 9,654,419 $ 8,975,515 $ 8,523,762 Operating income (loss) (1) : Merchant Solutions $ 2,345,255 $ 2,040,255 $ 1,725,990 Issuer Solutions 409,807 356,215 333,355 Consumer Solutions (3,908) 53,594 135,541 Corporate (898,024) (777,744) (836,010) Impairment of goodwill — (833,075) — Net loss on business dispositions (136,744) (199,094) — Consolidated operating income $ 1,716,386 $ 640,151 $ 1,358,876 Depreciation and amortization (1) : Merchant Solutions $ 1,109,186 $ 981,297 $ 993,228 Issuer Solutions 646,118 623,755 589,394 Consumer Solutions — 35,773 76,018 Corporate 21,388 21,630 32,744 Consolidated depreciation and amortization $ 1,776,692 $ 1,662,455 $ 1,691,384 (1) Revenues, operating income and depreciation and amortization reflect the effects of acquired businesses from the respective acquisition dates and the effects of divested businesses through the respective disposal dates. See “Note 2—Acquisition” and “Note 3—Business Dispositions” for further discussion. </t>
        </is>
      </c>
    </row>
    <row r="5">
      <c r="A5" s="4" t="inlineStr">
        <is>
          <t>Schedule of Long-Lived Assets by Geographic Regions</t>
        </is>
      </c>
      <c r="B5" s="4" t="inlineStr">
        <is>
          <t xml:space="preserve">Long-lived assets, excluding goodwill and other intangible assets, by location as of December 31, 2023 and 2022 were as follows: 2023 2022 (in thousands) United States $ 1,672,532 $ 1,313,290 Foreign countries 517,473 525,519 $ 2,190,005 $ 1,838,8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for Purchase Obligations</t>
        </is>
      </c>
      <c r="B4" s="4" t="inlineStr">
        <is>
          <t xml:space="preserve">Future minimum payments at December 31, 2023 for purchase obligations were as follows (in thousands): Year ending December 31: 2024 $ 425,892 2025 361,578 2026 288,002 2027 247,581 2028 223,190 2029 and thereafter 384,340 Total future minimum payments $ 1,930,5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88887</v>
      </c>
      <c r="C3" s="5" t="n">
        <v>1997566</v>
      </c>
    </row>
    <row r="4">
      <c r="A4" s="4" t="inlineStr">
        <is>
          <t>Accounts receivable, net</t>
        </is>
      </c>
      <c r="B4" s="6" t="n">
        <v>1120078</v>
      </c>
      <c r="C4" s="6" t="n">
        <v>998332</v>
      </c>
    </row>
    <row r="5">
      <c r="A5" s="4" t="inlineStr">
        <is>
          <t>Settlement processing assets</t>
        </is>
      </c>
      <c r="B5" s="6" t="n">
        <v>4097417</v>
      </c>
      <c r="C5" s="6" t="n">
        <v>2519114</v>
      </c>
    </row>
    <row r="6">
      <c r="A6" s="4" t="inlineStr">
        <is>
          <t>Current assets held for sale</t>
        </is>
      </c>
      <c r="B6" s="6" t="n">
        <v>6451</v>
      </c>
      <c r="C6" s="6" t="n">
        <v>138815</v>
      </c>
    </row>
    <row r="7">
      <c r="A7" s="4" t="inlineStr">
        <is>
          <t>Prepaid expenses and other current assets</t>
        </is>
      </c>
      <c r="B7" s="6" t="n">
        <v>760926</v>
      </c>
      <c r="C7" s="6" t="n">
        <v>660321</v>
      </c>
    </row>
    <row r="8">
      <c r="A8" s="4" t="inlineStr">
        <is>
          <t>Total current assets</t>
        </is>
      </c>
      <c r="B8" s="6" t="n">
        <v>8073759</v>
      </c>
      <c r="C8" s="6" t="n">
        <v>6314148</v>
      </c>
    </row>
    <row r="9">
      <c r="A9" s="4" t="inlineStr">
        <is>
          <t>Goodwill</t>
        </is>
      </c>
      <c r="B9" s="6" t="n">
        <v>26743523</v>
      </c>
      <c r="C9" s="6" t="n">
        <v>23320736</v>
      </c>
    </row>
    <row r="10">
      <c r="A10" s="4" t="inlineStr">
        <is>
          <t>Other intangible assets, net</t>
        </is>
      </c>
      <c r="B10" s="6" t="n">
        <v>10168046</v>
      </c>
      <c r="C10" s="6" t="n">
        <v>9658374</v>
      </c>
    </row>
    <row r="11">
      <c r="A11" s="4" t="inlineStr">
        <is>
          <t>Property and equipment, net</t>
        </is>
      </c>
      <c r="B11" s="6" t="n">
        <v>2190005</v>
      </c>
      <c r="C11" s="6" t="n">
        <v>1838809</v>
      </c>
    </row>
    <row r="12">
      <c r="A12" s="4" t="inlineStr">
        <is>
          <t>Deferred income taxes</t>
        </is>
      </c>
      <c r="B12" s="6" t="n">
        <v>111712</v>
      </c>
      <c r="C12" s="6" t="n">
        <v>37907</v>
      </c>
    </row>
    <row r="13">
      <c r="A13" s="4" t="inlineStr">
        <is>
          <t>Noncurrent assets held for sale</t>
        </is>
      </c>
      <c r="B13" s="6" t="n">
        <v>327</v>
      </c>
      <c r="C13" s="6" t="n">
        <v>1295799</v>
      </c>
    </row>
    <row r="14">
      <c r="A14" s="4" t="inlineStr">
        <is>
          <t>Notes receivable</t>
        </is>
      </c>
      <c r="B14" s="6" t="n">
        <v>713123</v>
      </c>
      <c r="C14" s="6" t="n">
        <v>0</v>
      </c>
    </row>
    <row r="15">
      <c r="A15" s="4" t="inlineStr">
        <is>
          <t>Other noncurrent assets</t>
        </is>
      </c>
      <c r="B15" s="6" t="n">
        <v>2569691</v>
      </c>
      <c r="C15" s="6" t="n">
        <v>2343241</v>
      </c>
    </row>
    <row r="16">
      <c r="A16" s="4" t="inlineStr">
        <is>
          <t>Total assets</t>
        </is>
      </c>
      <c r="B16" s="6" t="n">
        <v>50570186</v>
      </c>
      <c r="C16" s="6" t="n">
        <v>44809014</v>
      </c>
    </row>
    <row r="17">
      <c r="A17" s="3" t="inlineStr">
        <is>
          <t>Current liabilities:</t>
        </is>
      </c>
      <c r="B17" s="4" t="inlineStr">
        <is>
          <t xml:space="preserve"> </t>
        </is>
      </c>
      <c r="C17" s="4" t="inlineStr">
        <is>
          <t xml:space="preserve"> </t>
        </is>
      </c>
    </row>
    <row r="18">
      <c r="A18" s="4" t="inlineStr">
        <is>
          <t>Settlement lines of credit</t>
        </is>
      </c>
      <c r="B18" s="6" t="n">
        <v>981244</v>
      </c>
      <c r="C18" s="6" t="n">
        <v>747111</v>
      </c>
    </row>
    <row r="19">
      <c r="A19" s="4" t="inlineStr">
        <is>
          <t>Current portion of long-term debt</t>
        </is>
      </c>
      <c r="B19" s="6" t="n">
        <v>620585</v>
      </c>
      <c r="C19" s="6" t="n">
        <v>1169330</v>
      </c>
    </row>
    <row r="20">
      <c r="A20" s="4" t="inlineStr">
        <is>
          <t>Accounts payable and accrued liabilities</t>
        </is>
      </c>
      <c r="B20" s="6" t="n">
        <v>2823638</v>
      </c>
      <c r="C20" s="6" t="n">
        <v>2442560</v>
      </c>
    </row>
    <row r="21">
      <c r="A21" s="4" t="inlineStr">
        <is>
          <t>Settlement processing obligations</t>
        </is>
      </c>
      <c r="B21" s="6" t="n">
        <v>3698921</v>
      </c>
      <c r="C21" s="6" t="n">
        <v>2413799</v>
      </c>
    </row>
    <row r="22">
      <c r="A22" s="4" t="inlineStr">
        <is>
          <t>Current liabilities held for sale</t>
        </is>
      </c>
      <c r="B22" s="6" t="n">
        <v>1341</v>
      </c>
      <c r="C22" s="6" t="n">
        <v>125891</v>
      </c>
    </row>
    <row r="23">
      <c r="A23" s="4" t="inlineStr">
        <is>
          <t>Total current liabilities</t>
        </is>
      </c>
      <c r="B23" s="6" t="n">
        <v>8125729</v>
      </c>
      <c r="C23" s="6" t="n">
        <v>6898691</v>
      </c>
    </row>
    <row r="24">
      <c r="A24" s="4" t="inlineStr">
        <is>
          <t>Long-term debt</t>
        </is>
      </c>
      <c r="B24" s="6" t="n">
        <v>15692297</v>
      </c>
      <c r="C24" s="6" t="n">
        <v>12289248</v>
      </c>
    </row>
    <row r="25">
      <c r="A25" s="4" t="inlineStr">
        <is>
          <t>Deferred income taxes</t>
        </is>
      </c>
      <c r="B25" s="6" t="n">
        <v>2242105</v>
      </c>
      <c r="C25" s="6" t="n">
        <v>2428412</v>
      </c>
    </row>
    <row r="26">
      <c r="A26" s="4" t="inlineStr">
        <is>
          <t>Noncurrent liabilities held for sale</t>
        </is>
      </c>
      <c r="B26" s="6" t="n">
        <v>0</v>
      </c>
      <c r="C26" s="6" t="n">
        <v>4478</v>
      </c>
    </row>
    <row r="27">
      <c r="A27" s="4" t="inlineStr">
        <is>
          <t>Other noncurrent liabilities</t>
        </is>
      </c>
      <c r="B27" s="6" t="n">
        <v>722540</v>
      </c>
      <c r="C27" s="6" t="n">
        <v>647975</v>
      </c>
    </row>
    <row r="28">
      <c r="A28" s="4" t="inlineStr">
        <is>
          <t>Total liabilities</t>
        </is>
      </c>
      <c r="B28" s="6" t="n">
        <v>26782671</v>
      </c>
      <c r="C28" s="6" t="n">
        <v>22268804</v>
      </c>
    </row>
    <row r="29">
      <c r="A29" s="4" t="inlineStr">
        <is>
          <t>Commitments and contingencies</t>
        </is>
      </c>
      <c r="B29" s="4" t="inlineStr">
        <is>
          <t xml:space="preserve"> </t>
        </is>
      </c>
      <c r="C29" s="4" t="inlineStr">
        <is>
          <t xml:space="preserve"> </t>
        </is>
      </c>
    </row>
    <row r="30">
      <c r="A30" s="4" t="inlineStr">
        <is>
          <t>Redeemable noncontrolling interests</t>
        </is>
      </c>
      <c r="B30" s="6" t="n">
        <v>507965</v>
      </c>
      <c r="C30" s="6" t="n">
        <v>0</v>
      </c>
    </row>
    <row r="31">
      <c r="A31" s="3" t="inlineStr">
        <is>
          <t>Equity:</t>
        </is>
      </c>
      <c r="B31" s="4" t="inlineStr">
        <is>
          <t xml:space="preserve"> </t>
        </is>
      </c>
      <c r="C31" s="4" t="inlineStr">
        <is>
          <t xml:space="preserve"> </t>
        </is>
      </c>
    </row>
    <row r="32">
      <c r="A32" s="4" t="inlineStr">
        <is>
          <t>Preferred stock, no par value; 5,000,000 shares authorized and none issued</t>
        </is>
      </c>
      <c r="B32" s="6" t="n">
        <v>0</v>
      </c>
      <c r="C32" s="6" t="n">
        <v>0</v>
      </c>
    </row>
    <row r="33">
      <c r="A33" s="4" t="inlineStr">
        <is>
          <t>Common stock, no par value; 400,000,000 shares authorized at December 31, 2023 and 2022; 260,382,746 shares issued and outstanding at December 31, 2023 and 263,081,872 shares issued and outstanding at December 31, 2022</t>
        </is>
      </c>
      <c r="B33" s="6" t="n">
        <v>0</v>
      </c>
      <c r="C33" s="6" t="n">
        <v>0</v>
      </c>
    </row>
    <row r="34">
      <c r="A34" s="4" t="inlineStr">
        <is>
          <t>Paid-in capital</t>
        </is>
      </c>
      <c r="B34" s="6" t="n">
        <v>19800953</v>
      </c>
      <c r="C34" s="6" t="n">
        <v>19978095</v>
      </c>
    </row>
    <row r="35">
      <c r="A35" s="4" t="inlineStr">
        <is>
          <t>Retained earnings</t>
        </is>
      </c>
      <c r="B35" s="6" t="n">
        <v>3457182</v>
      </c>
      <c r="C35" s="6" t="n">
        <v>2731380</v>
      </c>
    </row>
    <row r="36">
      <c r="A36" s="4" t="inlineStr">
        <is>
          <t>Accumulated other comprehensive loss</t>
        </is>
      </c>
      <c r="B36" s="6" t="n">
        <v>-258925</v>
      </c>
      <c r="C36" s="6" t="n">
        <v>-405969</v>
      </c>
    </row>
    <row r="37">
      <c r="A37" s="4" t="inlineStr">
        <is>
          <t>Total Global Payments shareholders’ equity</t>
        </is>
      </c>
      <c r="B37" s="6" t="n">
        <v>22999210</v>
      </c>
      <c r="C37" s="6" t="n">
        <v>22303506</v>
      </c>
    </row>
    <row r="38">
      <c r="A38" s="4" t="inlineStr">
        <is>
          <t>Nonredeemable noncontrolling interests</t>
        </is>
      </c>
      <c r="B38" s="6" t="n">
        <v>280340</v>
      </c>
      <c r="C38" s="6" t="n">
        <v>236704</v>
      </c>
    </row>
    <row r="39">
      <c r="A39" s="4" t="inlineStr">
        <is>
          <t>Total equity</t>
        </is>
      </c>
      <c r="B39" s="6" t="n">
        <v>23279550</v>
      </c>
      <c r="C39" s="6" t="n">
        <v>22540210</v>
      </c>
    </row>
    <row r="40">
      <c r="A40" s="4" t="inlineStr">
        <is>
          <t>Total liabilities, redeemable noncontrolling interests and equity</t>
        </is>
      </c>
      <c r="B40" s="5" t="n">
        <v>50570186</v>
      </c>
      <c r="C40" s="5" t="n">
        <v>44809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9" customWidth="1" min="5" max="5"/>
  </cols>
  <sheetData>
    <row r="1">
      <c r="A1" s="1" t="inlineStr">
        <is>
          <t>BASIS OF PRESENTATION AND SUMMARY OF SIGNIFICANT ACCOUNTING POLICIES - Narrative (Details) $ in Thousands</t>
        </is>
      </c>
      <c r="B1" s="2" t="inlineStr">
        <is>
          <t>3 Months Ended</t>
        </is>
      </c>
      <c r="C1" s="2" t="inlineStr">
        <is>
          <t>12 Months Ended</t>
        </is>
      </c>
    </row>
    <row r="2">
      <c r="B2" s="2" t="inlineStr">
        <is>
          <t>Jun. 30, 2022 USD ($)</t>
        </is>
      </c>
      <c r="C2" s="2" t="inlineStr">
        <is>
          <t>Dec. 31, 2023 USD ($) segment shares</t>
        </is>
      </c>
      <c r="D2" s="2" t="inlineStr">
        <is>
          <t>Dec. 31, 2022 USD ($) shares</t>
        </is>
      </c>
      <c r="E2" s="2" t="inlineStr">
        <is>
          <t>Dec. 31, 2021 USD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Cash available for general purposes</t>
        </is>
      </c>
      <c r="B5" s="4" t="inlineStr">
        <is>
          <t xml:space="preserve"> </t>
        </is>
      </c>
      <c r="C5" s="5" t="n">
        <v>703300</v>
      </c>
      <c r="D5" s="5" t="n">
        <v>713000</v>
      </c>
      <c r="E5" s="4" t="inlineStr">
        <is>
          <t xml:space="preserve"> </t>
        </is>
      </c>
    </row>
    <row r="6">
      <c r="A6" s="4" t="inlineStr">
        <is>
          <t>Allowance for credit losses</t>
        </is>
      </c>
      <c r="B6" s="4" t="inlineStr">
        <is>
          <t xml:space="preserve"> </t>
        </is>
      </c>
      <c r="C6" s="6" t="n">
        <v>19000</v>
      </c>
      <c r="D6" s="6" t="n">
        <v>21000</v>
      </c>
      <c r="E6" s="4" t="inlineStr">
        <is>
          <t xml:space="preserve"> </t>
        </is>
      </c>
    </row>
    <row r="7">
      <c r="A7" s="4" t="inlineStr">
        <is>
          <t>Allowance for credit losses held for sale</t>
        </is>
      </c>
      <c r="B7" s="4" t="inlineStr">
        <is>
          <t xml:space="preserve"> </t>
        </is>
      </c>
      <c r="C7" s="4" t="inlineStr">
        <is>
          <t xml:space="preserve"> </t>
        </is>
      </c>
      <c r="D7" s="6" t="n">
        <v>3300</v>
      </c>
      <c r="E7" s="4" t="inlineStr">
        <is>
          <t xml:space="preserve"> </t>
        </is>
      </c>
    </row>
    <row r="8">
      <c r="A8" s="4" t="inlineStr">
        <is>
          <t>Credit loss expense related to accounts receivable</t>
        </is>
      </c>
      <c r="B8" s="4" t="inlineStr">
        <is>
          <t xml:space="preserve"> </t>
        </is>
      </c>
      <c r="C8" s="6" t="n">
        <v>23300</v>
      </c>
      <c r="D8" s="6" t="n">
        <v>15000</v>
      </c>
      <c r="E8" s="5" t="n">
        <v>12800</v>
      </c>
    </row>
    <row r="9">
      <c r="A9" s="4" t="inlineStr">
        <is>
          <t>Allowance for credit losses related to settlement processing assets</t>
        </is>
      </c>
      <c r="B9" s="4" t="inlineStr">
        <is>
          <t xml:space="preserve"> </t>
        </is>
      </c>
      <c r="C9" s="6" t="n">
        <v>9700</v>
      </c>
      <c r="D9" s="6" t="n">
        <v>2300</v>
      </c>
      <c r="E9" s="4" t="inlineStr">
        <is>
          <t xml:space="preserve"> </t>
        </is>
      </c>
    </row>
    <row r="10">
      <c r="A10" s="4" t="inlineStr">
        <is>
          <t>Credit loss expense related to settlement processing assets</t>
        </is>
      </c>
      <c r="B10" s="4" t="inlineStr">
        <is>
          <t xml:space="preserve"> </t>
        </is>
      </c>
      <c r="C10" s="6" t="n">
        <v>19200</v>
      </c>
      <c r="D10" s="6" t="n">
        <v>13000</v>
      </c>
      <c r="E10" s="6" t="n">
        <v>3600</v>
      </c>
    </row>
    <row r="11">
      <c r="A11" s="4" t="inlineStr">
        <is>
          <t>Impairment of goodwill</t>
        </is>
      </c>
      <c r="B11" s="4" t="inlineStr">
        <is>
          <t xml:space="preserve"> </t>
        </is>
      </c>
      <c r="C11" s="6" t="n">
        <v>0</v>
      </c>
      <c r="D11" s="6" t="n">
        <v>833075</v>
      </c>
      <c r="E11" s="5" t="n">
        <v>0</v>
      </c>
    </row>
    <row r="12">
      <c r="A12" s="4" t="inlineStr">
        <is>
          <t>Equity method investments</t>
        </is>
      </c>
      <c r="B12" s="4" t="inlineStr">
        <is>
          <t xml:space="preserve"> </t>
        </is>
      </c>
      <c r="C12" s="5" t="n">
        <v>989600</v>
      </c>
      <c r="D12" s="5" t="n">
        <v>957200</v>
      </c>
      <c r="E12" s="4" t="inlineStr">
        <is>
          <t xml:space="preserve"> </t>
        </is>
      </c>
    </row>
    <row r="13">
      <c r="A13" s="4" t="inlineStr">
        <is>
          <t>Antidilutive securities excluded from computation of earnings per share (shares) | shares</t>
        </is>
      </c>
      <c r="B13" s="4" t="inlineStr">
        <is>
          <t xml:space="preserve"> </t>
        </is>
      </c>
      <c r="C13" s="6" t="n">
        <v>191353</v>
      </c>
      <c r="D13" s="6" t="n">
        <v>700119</v>
      </c>
      <c r="E13" s="6" t="n">
        <v>234813</v>
      </c>
    </row>
    <row r="14">
      <c r="A14" s="4" t="inlineStr">
        <is>
          <t>Notes Receivable</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 and a noncash charge</t>
        </is>
      </c>
      <c r="B16" s="4" t="inlineStr">
        <is>
          <t xml:space="preserve"> </t>
        </is>
      </c>
      <c r="C16" s="5" t="n">
        <v>15200</v>
      </c>
      <c r="D16" s="4" t="inlineStr">
        <is>
          <t xml:space="preserve"> </t>
        </is>
      </c>
      <c r="E16" s="4" t="inlineStr">
        <is>
          <t xml:space="preserve"> </t>
        </is>
      </c>
    </row>
    <row r="17">
      <c r="A17" s="4" t="inlineStr">
        <is>
          <t>Allowance for credit losses</t>
        </is>
      </c>
      <c r="B17" s="4" t="inlineStr">
        <is>
          <t xml:space="preserve"> </t>
        </is>
      </c>
      <c r="C17" s="5" t="n">
        <v>15200</v>
      </c>
      <c r="D17" s="4" t="inlineStr">
        <is>
          <t xml:space="preserve"> </t>
        </is>
      </c>
      <c r="E17" s="4" t="inlineStr">
        <is>
          <t xml:space="preserve"> </t>
        </is>
      </c>
    </row>
    <row r="18">
      <c r="A18" s="4" t="inlineStr">
        <is>
          <t>Cash and Cash Equivalents | Financial Institution Concentration Risk | Eight Financial Institutions</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Percentage of total consolidated revenues from external customers</t>
        </is>
      </c>
      <c r="B20" s="4" t="inlineStr">
        <is>
          <t xml:space="preserve"> </t>
        </is>
      </c>
      <c r="C20" s="8" t="n">
        <v>0.75</v>
      </c>
      <c r="D20" s="4" t="inlineStr">
        <is>
          <t xml:space="preserve"> </t>
        </is>
      </c>
      <c r="E20" s="4" t="inlineStr">
        <is>
          <t xml:space="preserve"> </t>
        </is>
      </c>
    </row>
    <row r="21">
      <c r="A21" s="4" t="inlineStr">
        <is>
          <t>CUP Data</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Ownership interest in equity method investment (as a percent)</t>
        </is>
      </c>
      <c r="B23" s="4" t="inlineStr">
        <is>
          <t xml:space="preserve"> </t>
        </is>
      </c>
      <c r="C23" s="8" t="n">
        <v>0.45</v>
      </c>
      <c r="D23" s="4" t="inlineStr">
        <is>
          <t xml:space="preserve"> </t>
        </is>
      </c>
      <c r="E23" s="4" t="inlineStr">
        <is>
          <t xml:space="preserve"> </t>
        </is>
      </c>
    </row>
    <row r="24">
      <c r="A24" s="4" t="inlineStr">
        <is>
          <t>Held-for-sale | Consumer Business</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Impairment of goodwill</t>
        </is>
      </c>
      <c r="B26" s="5" t="n">
        <v>833100</v>
      </c>
      <c r="C26" s="4" t="inlineStr">
        <is>
          <t xml:space="preserve"> </t>
        </is>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Amortization period of capitalized contract costs</t>
        </is>
      </c>
      <c r="B29" s="4" t="inlineStr">
        <is>
          <t xml:space="preserve"> </t>
        </is>
      </c>
      <c r="C29" s="4" t="inlineStr">
        <is>
          <t>3 years</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Amortization period of capitalized contract costs</t>
        </is>
      </c>
      <c r="B32" s="4" t="inlineStr">
        <is>
          <t xml:space="preserve"> </t>
        </is>
      </c>
      <c r="C32" s="4" t="inlineStr">
        <is>
          <t>7 years</t>
        </is>
      </c>
      <c r="D32" s="4" t="inlineStr">
        <is>
          <t xml:space="preserve"> </t>
        </is>
      </c>
      <c r="E32" s="4" t="inlineStr">
        <is>
          <t xml:space="preserve"> </t>
        </is>
      </c>
    </row>
    <row r="33">
      <c r="A33" s="4" t="inlineStr">
        <is>
          <t>Internal-Use Software</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Capitalized implementation costs, net of accumulated amortization</t>
        </is>
      </c>
      <c r="B35" s="4" t="inlineStr">
        <is>
          <t xml:space="preserve"> </t>
        </is>
      </c>
      <c r="C35" s="5" t="n">
        <v>206500</v>
      </c>
      <c r="D35" s="5" t="n">
        <v>142900</v>
      </c>
      <c r="E35" s="4" t="inlineStr">
        <is>
          <t xml:space="preserve"> </t>
        </is>
      </c>
    </row>
    <row r="36">
      <c r="A36" s="4" t="inlineStr">
        <is>
          <t>Amortization expense of capitalized implementation costs</t>
        </is>
      </c>
      <c r="B36" s="4" t="inlineStr">
        <is>
          <t xml:space="preserve"> </t>
        </is>
      </c>
      <c r="C36" s="5" t="n">
        <v>3800</v>
      </c>
      <c r="D36" s="5" t="n">
        <v>3100</v>
      </c>
      <c r="E36" s="5" t="n">
        <v>3000</v>
      </c>
    </row>
    <row r="37">
      <c r="A37" s="4" t="inlineStr">
        <is>
          <t>Internal-Use Software | Minimum</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Estimated useful life</t>
        </is>
      </c>
      <c r="B39" s="4" t="inlineStr">
        <is>
          <t xml:space="preserve"> </t>
        </is>
      </c>
      <c r="C39" s="4" t="inlineStr">
        <is>
          <t>5 years</t>
        </is>
      </c>
      <c r="D39" s="4" t="inlineStr">
        <is>
          <t xml:space="preserve"> </t>
        </is>
      </c>
      <c r="E39" s="4" t="inlineStr">
        <is>
          <t xml:space="preserve"> </t>
        </is>
      </c>
    </row>
    <row r="40">
      <c r="A40" s="4" t="inlineStr">
        <is>
          <t>Internal-Use Software | Maximum</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Estimated useful life</t>
        </is>
      </c>
      <c r="B42" s="4" t="inlineStr">
        <is>
          <t xml:space="preserve"> </t>
        </is>
      </c>
      <c r="C42" s="4" t="inlineStr">
        <is>
          <t>10 year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088887</v>
      </c>
      <c r="C3" s="5" t="n">
        <v>1997566</v>
      </c>
      <c r="D3" s="4" t="inlineStr">
        <is>
          <t xml:space="preserve"> </t>
        </is>
      </c>
      <c r="E3" s="4" t="inlineStr">
        <is>
          <t xml:space="preserve"> </t>
        </is>
      </c>
    </row>
    <row r="4">
      <c r="A4" s="4" t="inlineStr">
        <is>
          <t>Restricted cash</t>
        </is>
      </c>
      <c r="B4" s="6" t="n">
        <v>167190</v>
      </c>
      <c r="C4" s="6" t="n">
        <v>147422</v>
      </c>
      <c r="D4" s="4" t="inlineStr">
        <is>
          <t xml:space="preserve"> </t>
        </is>
      </c>
      <c r="E4" s="4" t="inlineStr">
        <is>
          <t xml:space="preserve"> </t>
        </is>
      </c>
    </row>
    <row r="5">
      <c r="A5" s="4" t="inlineStr">
        <is>
          <t>Cash included in assets held for sale</t>
        </is>
      </c>
      <c r="B5" s="6" t="n">
        <v>798</v>
      </c>
      <c r="C5" s="6" t="n">
        <v>70618</v>
      </c>
      <c r="D5" s="4" t="inlineStr">
        <is>
          <t xml:space="preserve"> </t>
        </is>
      </c>
      <c r="E5" s="4" t="inlineStr">
        <is>
          <t xml:space="preserve"> </t>
        </is>
      </c>
    </row>
    <row r="6">
      <c r="A6" s="4" t="inlineStr">
        <is>
          <t>Cash, cash equivalents and restricted cash shown in the statement of cash flows</t>
        </is>
      </c>
      <c r="B6" s="5" t="n">
        <v>2256875</v>
      </c>
      <c r="C6" s="5" t="n">
        <v>2215606</v>
      </c>
      <c r="D6" s="5" t="n">
        <v>2123023</v>
      </c>
      <c r="E6" s="5" t="n">
        <v>20897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Weighted Average Number of Shares Outstanding (Details) - shares shares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asic weighted-average number of shares outstanding (in shares)</t>
        </is>
      </c>
      <c r="B4" s="6" t="n">
        <v>261126</v>
      </c>
      <c r="C4" s="6" t="n">
        <v>275191</v>
      </c>
      <c r="D4" s="6" t="n">
        <v>292655</v>
      </c>
    </row>
    <row r="5">
      <c r="A5" s="4" t="inlineStr">
        <is>
          <t>Plus: Dilutive effect of stock options and other share-based awards (in shares)</t>
        </is>
      </c>
      <c r="B5" s="6" t="n">
        <v>572</v>
      </c>
      <c r="C5" s="6" t="n">
        <v>385</v>
      </c>
      <c r="D5" s="6" t="n">
        <v>1014</v>
      </c>
    </row>
    <row r="6">
      <c r="A6" s="4" t="inlineStr">
        <is>
          <t>Diluted weighted-average number of shares outstanding (in shares)</t>
        </is>
      </c>
      <c r="B6" s="6" t="n">
        <v>261698</v>
      </c>
      <c r="C6" s="6" t="n">
        <v>275576</v>
      </c>
      <c r="D6" s="6" t="n">
        <v>2936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Purchase Consideration (Details) - EVO Payments, Inc $ / shares in Units, $ in Thousands, shares in Millions</t>
        </is>
      </c>
      <c r="B1" s="2" t="inlineStr">
        <is>
          <t>Mar. 24, 2023 USD ($) $ / shares shares</t>
        </is>
      </c>
    </row>
    <row r="2">
      <c r="A2" s="3" t="inlineStr">
        <is>
          <t>Business Acquisition [Line Items]</t>
        </is>
      </c>
      <c r="B2" s="4" t="inlineStr">
        <is>
          <t xml:space="preserve"> </t>
        </is>
      </c>
    </row>
    <row r="3">
      <c r="A3" s="4" t="inlineStr">
        <is>
          <t>Cash paid to EVO shareholders</t>
        </is>
      </c>
      <c r="B3" s="5" t="n">
        <v>3273951</v>
      </c>
    </row>
    <row r="4">
      <c r="A4" s="4" t="inlineStr">
        <is>
          <t>Cash paid for equity awards attributable to purchase consideration</t>
        </is>
      </c>
      <c r="B4" s="6" t="n">
        <v>58510</v>
      </c>
    </row>
    <row r="5">
      <c r="A5" s="4" t="inlineStr">
        <is>
          <t>Value of replacement awards attributable to purchase consideration</t>
        </is>
      </c>
      <c r="B5" s="6" t="n">
        <v>2484</v>
      </c>
    </row>
    <row r="6">
      <c r="A6" s="4" t="inlineStr">
        <is>
          <t>Total purchase consideration transferred to EVO shareholders</t>
        </is>
      </c>
      <c r="B6" s="6" t="n">
        <v>3334945</v>
      </c>
    </row>
    <row r="7">
      <c r="A7" s="4" t="inlineStr">
        <is>
          <t>Total purchase consideration</t>
        </is>
      </c>
      <c r="B7" s="5" t="n">
        <v>4269620</v>
      </c>
    </row>
    <row r="8">
      <c r="A8" s="4" t="inlineStr">
        <is>
          <t>Price per share (in usd per share) | $ / shares</t>
        </is>
      </c>
      <c r="B8" s="5" t="n">
        <v>34</v>
      </c>
    </row>
    <row r="9">
      <c r="A9" s="4" t="inlineStr">
        <is>
          <t>Equity interest issued (in shares) | shares</t>
        </is>
      </c>
      <c r="B9" s="9" t="n">
        <v>0.3</v>
      </c>
    </row>
    <row r="10">
      <c r="A10" s="4" t="inlineStr">
        <is>
          <t>Repayment of EVO's unsecured revolving credit facility (including accrued interest and fees)</t>
        </is>
      </c>
      <c r="B10" s="4" t="inlineStr">
        <is>
          <t xml:space="preserve"> </t>
        </is>
      </c>
    </row>
    <row r="11">
      <c r="A11" s="3" t="inlineStr">
        <is>
          <t>Business Acquisition [Line Items]</t>
        </is>
      </c>
      <c r="B11" s="4" t="inlineStr">
        <is>
          <t xml:space="preserve"> </t>
        </is>
      </c>
    </row>
    <row r="12">
      <c r="A12" s="4" t="inlineStr">
        <is>
          <t>Repayment of EVO's unsecured revolving credit facility (including accrued interest and fees)</t>
        </is>
      </c>
      <c r="B12" s="5" t="n">
        <v>665557</v>
      </c>
    </row>
    <row r="13">
      <c r="A13" s="4" t="inlineStr">
        <is>
          <t>Payment of certain acquiree transaction costs and other liabilities on behalf of EVO</t>
        </is>
      </c>
      <c r="B13" s="4" t="inlineStr">
        <is>
          <t xml:space="preserve"> </t>
        </is>
      </c>
    </row>
    <row r="14">
      <c r="A14" s="3" t="inlineStr">
        <is>
          <t>Business Acquisition [Line Items]</t>
        </is>
      </c>
      <c r="B14" s="4" t="inlineStr">
        <is>
          <t xml:space="preserve"> </t>
        </is>
      </c>
    </row>
    <row r="15">
      <c r="A15" s="4" t="inlineStr">
        <is>
          <t>Repayment of EVO's unsecured revolving credit facility (including accrued interest and fees)</t>
        </is>
      </c>
      <c r="B15" s="5" t="n">
        <v>2691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 $ in Thousands</t>
        </is>
      </c>
      <c r="D1" s="2" t="inlineStr">
        <is>
          <t>12 Months Ended</t>
        </is>
      </c>
    </row>
    <row r="2">
      <c r="B2" s="2" t="inlineStr">
        <is>
          <t>Mar. 24, 2023</t>
        </is>
      </c>
      <c r="C2" s="2" t="inlineStr">
        <is>
          <t>Jun. 10, 2021</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4" t="inlineStr">
        <is>
          <t xml:space="preserve"> </t>
        </is>
      </c>
      <c r="C4" s="4" t="inlineStr">
        <is>
          <t xml:space="preserve"> </t>
        </is>
      </c>
      <c r="D4" s="5" t="n">
        <v>3283285</v>
      </c>
      <c r="E4" s="5" t="n">
        <v>3296</v>
      </c>
      <c r="F4" s="5" t="n">
        <v>988841</v>
      </c>
    </row>
    <row r="5">
      <c r="A5" s="4" t="inlineStr">
        <is>
          <t>Goodwill</t>
        </is>
      </c>
      <c r="B5" s="4" t="inlineStr">
        <is>
          <t xml:space="preserve"> </t>
        </is>
      </c>
      <c r="C5" s="4" t="inlineStr">
        <is>
          <t xml:space="preserve"> </t>
        </is>
      </c>
      <c r="D5" s="6" t="n">
        <v>26743523</v>
      </c>
      <c r="E5" s="6" t="n">
        <v>23320736</v>
      </c>
      <c r="F5" s="4" t="inlineStr">
        <is>
          <t xml:space="preserve"> </t>
        </is>
      </c>
    </row>
    <row r="6">
      <c r="A6" s="4" t="inlineStr">
        <is>
          <t>Merchant Solu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tax deductible goodwill acquired</t>
        </is>
      </c>
      <c r="B8" s="4" t="inlineStr">
        <is>
          <t xml:space="preserve"> </t>
        </is>
      </c>
      <c r="C8" s="4" t="inlineStr">
        <is>
          <t xml:space="preserve"> </t>
        </is>
      </c>
      <c r="D8" s="6" t="n">
        <v>1100000</v>
      </c>
      <c r="E8" s="4" t="inlineStr">
        <is>
          <t xml:space="preserve"> </t>
        </is>
      </c>
      <c r="F8" s="4" t="inlineStr">
        <is>
          <t xml:space="preserve"> </t>
        </is>
      </c>
    </row>
    <row r="9">
      <c r="A9" s="4" t="inlineStr">
        <is>
          <t>Goodwill acquired</t>
        </is>
      </c>
      <c r="B9" s="4" t="inlineStr">
        <is>
          <t xml:space="preserve"> </t>
        </is>
      </c>
      <c r="C9" s="4" t="inlineStr">
        <is>
          <t xml:space="preserve"> </t>
        </is>
      </c>
      <c r="D9" s="5" t="n">
        <v>3283285</v>
      </c>
      <c r="E9" s="5" t="n">
        <v>3296</v>
      </c>
      <c r="F9" s="6" t="n">
        <v>557044</v>
      </c>
    </row>
    <row r="10">
      <c r="A10" s="4" t="inlineStr">
        <is>
          <t>EVO Payment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revenue of acquiree (less than)</t>
        </is>
      </c>
      <c r="B12" s="4" t="inlineStr">
        <is>
          <t xml:space="preserve"> </t>
        </is>
      </c>
      <c r="C12" s="4" t="inlineStr">
        <is>
          <t xml:space="preserve"> </t>
        </is>
      </c>
      <c r="D12" s="8" t="n">
        <v>0.1</v>
      </c>
      <c r="E12" s="4" t="inlineStr">
        <is>
          <t xml:space="preserve"> </t>
        </is>
      </c>
      <c r="F12" s="4" t="inlineStr">
        <is>
          <t xml:space="preserve"> </t>
        </is>
      </c>
    </row>
    <row r="13">
      <c r="A13" s="4" t="inlineStr">
        <is>
          <t>Percent operating income of acquiree (less than)</t>
        </is>
      </c>
      <c r="B13" s="4" t="inlineStr">
        <is>
          <t xml:space="preserve"> </t>
        </is>
      </c>
      <c r="C13" s="4" t="inlineStr">
        <is>
          <t xml:space="preserve"> </t>
        </is>
      </c>
      <c r="D13" s="8" t="n">
        <v>0.1</v>
      </c>
      <c r="E13" s="4" t="inlineStr">
        <is>
          <t xml:space="preserve"> </t>
        </is>
      </c>
      <c r="F13" s="4" t="inlineStr">
        <is>
          <t xml:space="preserve"> </t>
        </is>
      </c>
    </row>
    <row r="14">
      <c r="A14" s="4" t="inlineStr">
        <is>
          <t>Cash paid to EVO shareholders</t>
        </is>
      </c>
      <c r="B14" s="5" t="n">
        <v>3273951</v>
      </c>
      <c r="C14" s="4" t="inlineStr">
        <is>
          <t xml:space="preserve"> </t>
        </is>
      </c>
      <c r="D14" s="4" t="inlineStr">
        <is>
          <t xml:space="preserve"> </t>
        </is>
      </c>
      <c r="E14" s="4" t="inlineStr">
        <is>
          <t xml:space="preserve"> </t>
        </is>
      </c>
      <c r="F14" s="4" t="inlineStr">
        <is>
          <t xml:space="preserve"> </t>
        </is>
      </c>
    </row>
    <row r="15">
      <c r="A15" s="4" t="inlineStr">
        <is>
          <t>Total purchase consideration</t>
        </is>
      </c>
      <c r="B15" s="6" t="n">
        <v>4269620</v>
      </c>
      <c r="C15" s="4" t="inlineStr">
        <is>
          <t xml:space="preserve"> </t>
        </is>
      </c>
      <c r="D15" s="4" t="inlineStr">
        <is>
          <t xml:space="preserve"> </t>
        </is>
      </c>
      <c r="E15" s="4" t="inlineStr">
        <is>
          <t xml:space="preserve"> </t>
        </is>
      </c>
      <c r="F15" s="4" t="inlineStr">
        <is>
          <t xml:space="preserve"> </t>
        </is>
      </c>
    </row>
    <row r="16">
      <c r="A16" s="4" t="inlineStr">
        <is>
          <t>Identifiable intangible assets</t>
        </is>
      </c>
      <c r="B16" s="6" t="n">
        <v>1208400</v>
      </c>
      <c r="C16" s="4" t="inlineStr">
        <is>
          <t xml:space="preserve"> </t>
        </is>
      </c>
      <c r="D16" s="5" t="n">
        <v>1478995</v>
      </c>
      <c r="E16" s="4" t="inlineStr">
        <is>
          <t xml:space="preserve"> </t>
        </is>
      </c>
      <c r="F16" s="4" t="inlineStr">
        <is>
          <t xml:space="preserve"> </t>
        </is>
      </c>
    </row>
    <row r="17">
      <c r="A17" s="4" t="inlineStr">
        <is>
          <t>Goodwill</t>
        </is>
      </c>
      <c r="B17" s="5" t="n">
        <v>3520039</v>
      </c>
      <c r="C17" s="4" t="inlineStr">
        <is>
          <t xml:space="preserve"> </t>
        </is>
      </c>
      <c r="D17" s="6" t="n">
        <v>3283285</v>
      </c>
      <c r="E17" s="4" t="inlineStr">
        <is>
          <t xml:space="preserve"> </t>
        </is>
      </c>
      <c r="F17" s="4" t="inlineStr">
        <is>
          <t xml:space="preserve"> </t>
        </is>
      </c>
    </row>
    <row r="18">
      <c r="A18" s="4" t="inlineStr">
        <is>
          <t>Zeg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id to EVO shareholders</t>
        </is>
      </c>
      <c r="B20" s="4" t="inlineStr">
        <is>
          <t xml:space="preserve"> </t>
        </is>
      </c>
      <c r="C20" s="5" t="n">
        <v>933000</v>
      </c>
      <c r="D20" s="4" t="inlineStr">
        <is>
          <t xml:space="preserve"> </t>
        </is>
      </c>
      <c r="E20" s="4" t="inlineStr">
        <is>
          <t xml:space="preserve"> </t>
        </is>
      </c>
      <c r="F20" s="4" t="inlineStr">
        <is>
          <t xml:space="preserve"> </t>
        </is>
      </c>
    </row>
    <row r="21">
      <c r="A21" s="4" t="inlineStr">
        <is>
          <t>Goodwill</t>
        </is>
      </c>
      <c r="B21" s="4" t="inlineStr">
        <is>
          <t xml:space="preserve"> </t>
        </is>
      </c>
      <c r="C21" s="4" t="inlineStr">
        <is>
          <t xml:space="preserve"> </t>
        </is>
      </c>
      <c r="D21" s="6" t="n">
        <v>471994</v>
      </c>
      <c r="E21" s="4" t="inlineStr">
        <is>
          <t xml:space="preserve"> </t>
        </is>
      </c>
      <c r="F21" s="4" t="inlineStr">
        <is>
          <t xml:space="preserve"> </t>
        </is>
      </c>
    </row>
    <row r="22">
      <c r="A22" s="4" t="inlineStr">
        <is>
          <t>Zego | Merchant Sol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acquired</t>
        </is>
      </c>
      <c r="B24" s="4" t="inlineStr">
        <is>
          <t xml:space="preserve"> </t>
        </is>
      </c>
      <c r="C24" s="4" t="inlineStr">
        <is>
          <t xml:space="preserve"> </t>
        </is>
      </c>
      <c r="D24" s="5" t="n">
        <v>472000</v>
      </c>
      <c r="E24" s="4" t="inlineStr">
        <is>
          <t xml:space="preserve"> </t>
        </is>
      </c>
      <c r="F24" s="4" t="inlineStr">
        <is>
          <t xml:space="preserve"> </t>
        </is>
      </c>
    </row>
    <row r="25">
      <c r="A25" s="4" t="inlineStr">
        <is>
          <t>Other Business Acquisi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urchase consideration</t>
        </is>
      </c>
      <c r="B27" s="4" t="inlineStr">
        <is>
          <t xml:space="preserve"> </t>
        </is>
      </c>
      <c r="C27" s="4" t="inlineStr">
        <is>
          <t xml:space="preserve"> </t>
        </is>
      </c>
      <c r="D27" s="4" t="inlineStr">
        <is>
          <t xml:space="preserve"> </t>
        </is>
      </c>
      <c r="E27" s="4" t="inlineStr">
        <is>
          <t xml:space="preserve"> </t>
        </is>
      </c>
      <c r="F27" s="6" t="n">
        <v>963000</v>
      </c>
    </row>
    <row r="28">
      <c r="A28" s="4" t="inlineStr">
        <is>
          <t>Identifiable intangible assets</t>
        </is>
      </c>
      <c r="B28" s="4" t="inlineStr">
        <is>
          <t xml:space="preserve"> </t>
        </is>
      </c>
      <c r="C28" s="4" t="inlineStr">
        <is>
          <t xml:space="preserve"> </t>
        </is>
      </c>
      <c r="D28" s="4" t="inlineStr">
        <is>
          <t xml:space="preserve"> </t>
        </is>
      </c>
      <c r="E28" s="4" t="inlineStr">
        <is>
          <t xml:space="preserve"> </t>
        </is>
      </c>
      <c r="F28" s="6" t="n">
        <v>438000</v>
      </c>
    </row>
    <row r="29">
      <c r="A29" s="4" t="inlineStr">
        <is>
          <t>Goodwill</t>
        </is>
      </c>
      <c r="B29" s="4" t="inlineStr">
        <is>
          <t xml:space="preserve"> </t>
        </is>
      </c>
      <c r="C29" s="4" t="inlineStr">
        <is>
          <t xml:space="preserve"> </t>
        </is>
      </c>
      <c r="D29" s="4" t="inlineStr">
        <is>
          <t xml:space="preserve"> </t>
        </is>
      </c>
      <c r="E29" s="4" t="inlineStr">
        <is>
          <t xml:space="preserve"> </t>
        </is>
      </c>
      <c r="F29" s="5" t="n">
        <v>5140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26" customWidth="1" min="3" max="3"/>
    <col width="27" customWidth="1" min="4" max="4"/>
  </cols>
  <sheetData>
    <row r="1">
      <c r="A1" s="1" t="inlineStr">
        <is>
          <t>ACQUISITIONS - Schedule of Fair Value of Intangible Assets (Details) - USD ($) $ in Thousands</t>
        </is>
      </c>
      <c r="C1" s="2" t="inlineStr">
        <is>
          <t>12 Months Ended</t>
        </is>
      </c>
    </row>
    <row r="2">
      <c r="B2" s="2" t="inlineStr">
        <is>
          <t>Mar. 24, 2023</t>
        </is>
      </c>
      <c r="C2" s="2" t="inlineStr">
        <is>
          <t>Dec. 31, 2023</t>
        </is>
      </c>
      <c r="D2" s="2" t="inlineStr">
        <is>
          <t>Dec. 31, 2021</t>
        </is>
      </c>
    </row>
    <row r="3">
      <c r="A3" s="4" t="inlineStr">
        <is>
          <t>EVO Payments,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Estimated Fair Values</t>
        </is>
      </c>
      <c r="B5" s="5" t="n">
        <v>1478995</v>
      </c>
      <c r="C5" s="4" t="inlineStr">
        <is>
          <t xml:space="preserve"> </t>
        </is>
      </c>
      <c r="D5" s="4" t="inlineStr">
        <is>
          <t xml:space="preserve"> </t>
        </is>
      </c>
    </row>
    <row r="6">
      <c r="A6" s="4" t="inlineStr">
        <is>
          <t>Weighted-Average Estimated Amortization Periods</t>
        </is>
      </c>
      <c r="B6" s="4" t="inlineStr">
        <is>
          <t>11 years</t>
        </is>
      </c>
      <c r="C6" s="4" t="inlineStr">
        <is>
          <t xml:space="preserve"> </t>
        </is>
      </c>
      <c r="D6" s="4" t="inlineStr">
        <is>
          <t xml:space="preserve"> </t>
        </is>
      </c>
    </row>
    <row r="7">
      <c r="A7" s="4" t="inlineStr">
        <is>
          <t>Zego</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stimated Fair Values</t>
        </is>
      </c>
      <c r="B9" s="5" t="n">
        <v>473000</v>
      </c>
      <c r="C9" s="5" t="n">
        <v>473000</v>
      </c>
      <c r="D9" s="4" t="inlineStr">
        <is>
          <t xml:space="preserve"> </t>
        </is>
      </c>
    </row>
    <row r="10">
      <c r="A10" s="4" t="inlineStr">
        <is>
          <t>Weighted-Average Estimated Amortization Periods</t>
        </is>
      </c>
      <c r="B10" s="4" t="inlineStr">
        <is>
          <t>14 years</t>
        </is>
      </c>
      <c r="C10" s="4" t="inlineStr">
        <is>
          <t xml:space="preserve"> </t>
        </is>
      </c>
      <c r="D10" s="4" t="inlineStr">
        <is>
          <t xml:space="preserve"> </t>
        </is>
      </c>
    </row>
    <row r="11">
      <c r="A11" s="4" t="inlineStr">
        <is>
          <t>Customer-related intangible asse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Weighted-Average Estimated Amortization Periods</t>
        </is>
      </c>
      <c r="B13" s="4" t="inlineStr">
        <is>
          <t xml:space="preserve"> </t>
        </is>
      </c>
      <c r="C13" s="4" t="inlineStr">
        <is>
          <t>10 years 9 months 18 days</t>
        </is>
      </c>
      <c r="D13" s="4" t="inlineStr">
        <is>
          <t>11 years 10 months 24 days</t>
        </is>
      </c>
    </row>
    <row r="14">
      <c r="A14" s="4" t="inlineStr">
        <is>
          <t>Customer-related intangible assets | EVO Payments, In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Fair Values</t>
        </is>
      </c>
      <c r="B16" s="5" t="n">
        <v>916000</v>
      </c>
      <c r="C16" s="4" t="inlineStr">
        <is>
          <t xml:space="preserve"> </t>
        </is>
      </c>
      <c r="D16" s="4" t="inlineStr">
        <is>
          <t xml:space="preserve"> </t>
        </is>
      </c>
    </row>
    <row r="17">
      <c r="A17" s="4" t="inlineStr">
        <is>
          <t>Weighted-Average Estimated Amortization Periods</t>
        </is>
      </c>
      <c r="B17" s="4" t="inlineStr">
        <is>
          <t>11 years</t>
        </is>
      </c>
      <c r="C17" s="4" t="inlineStr">
        <is>
          <t xml:space="preserve"> </t>
        </is>
      </c>
      <c r="D17" s="4" t="inlineStr">
        <is>
          <t xml:space="preserve"> </t>
        </is>
      </c>
    </row>
    <row r="18">
      <c r="A18" s="4" t="inlineStr">
        <is>
          <t>Customer-related intangible assets | Zego</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Estimated Fair Values</t>
        </is>
      </c>
      <c r="B20" s="5" t="n">
        <v>208000</v>
      </c>
      <c r="C20" s="4" t="inlineStr">
        <is>
          <t xml:space="preserve"> </t>
        </is>
      </c>
      <c r="D20" s="4" t="inlineStr">
        <is>
          <t xml:space="preserve"> </t>
        </is>
      </c>
    </row>
    <row r="21">
      <c r="A21" s="4" t="inlineStr">
        <is>
          <t>Weighted-Average Estimated Amortization Periods</t>
        </is>
      </c>
      <c r="B21" s="4" t="inlineStr">
        <is>
          <t>13 years</t>
        </is>
      </c>
      <c r="C21" s="4" t="inlineStr">
        <is>
          <t xml:space="preserve"> </t>
        </is>
      </c>
      <c r="D21" s="4" t="inlineStr">
        <is>
          <t xml:space="preserve"> </t>
        </is>
      </c>
    </row>
    <row r="22">
      <c r="A22" s="4" t="inlineStr">
        <is>
          <t>Contract-based intangible asse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Weighted-Average Estimated Amortization Periods</t>
        </is>
      </c>
      <c r="B24" s="4" t="inlineStr">
        <is>
          <t xml:space="preserve"> </t>
        </is>
      </c>
      <c r="C24" s="4" t="inlineStr">
        <is>
          <t>12 years</t>
        </is>
      </c>
      <c r="D24" s="4" t="inlineStr">
        <is>
          <t>18 years 6 months</t>
        </is>
      </c>
    </row>
    <row r="25">
      <c r="A25" s="4" t="inlineStr">
        <is>
          <t>Contract-based intangible assets | EVO Payments, Inc</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Estimated Fair Values</t>
        </is>
      </c>
      <c r="B27" s="5" t="n">
        <v>470000</v>
      </c>
      <c r="C27" s="4" t="inlineStr">
        <is>
          <t xml:space="preserve"> </t>
        </is>
      </c>
      <c r="D27" s="4" t="inlineStr">
        <is>
          <t xml:space="preserve"> </t>
        </is>
      </c>
    </row>
    <row r="28">
      <c r="A28" s="4" t="inlineStr">
        <is>
          <t>Weighted-Average Estimated Amortization Periods</t>
        </is>
      </c>
      <c r="B28" s="4" t="inlineStr">
        <is>
          <t>12 years</t>
        </is>
      </c>
      <c r="C28" s="4" t="inlineStr">
        <is>
          <t xml:space="preserve"> </t>
        </is>
      </c>
      <c r="D28" s="4" t="inlineStr">
        <is>
          <t xml:space="preserve"> </t>
        </is>
      </c>
    </row>
    <row r="29">
      <c r="A29" s="4" t="inlineStr">
        <is>
          <t>Contract-based intangible assets | Zego</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Estimated Fair Values</t>
        </is>
      </c>
      <c r="B31" s="5" t="n">
        <v>119000</v>
      </c>
      <c r="C31" s="4" t="inlineStr">
        <is>
          <t xml:space="preserve"> </t>
        </is>
      </c>
      <c r="D31" s="4" t="inlineStr">
        <is>
          <t xml:space="preserve"> </t>
        </is>
      </c>
    </row>
    <row r="32">
      <c r="A32" s="4" t="inlineStr">
        <is>
          <t>Weighted-Average Estimated Amortization Periods</t>
        </is>
      </c>
      <c r="B32" s="4" t="inlineStr">
        <is>
          <t>20 years</t>
        </is>
      </c>
      <c r="C32" s="4" t="inlineStr">
        <is>
          <t xml:space="preserve"> </t>
        </is>
      </c>
      <c r="D32" s="4" t="inlineStr">
        <is>
          <t xml:space="preserve"> </t>
        </is>
      </c>
    </row>
    <row r="33">
      <c r="A33" s="4" t="inlineStr">
        <is>
          <t>Acquired technologie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Weighted-Average Estimated Amortization Periods</t>
        </is>
      </c>
      <c r="B35" s="4" t="inlineStr">
        <is>
          <t xml:space="preserve"> </t>
        </is>
      </c>
      <c r="C35" s="4" t="inlineStr">
        <is>
          <t>6 years 3 months 18 days</t>
        </is>
      </c>
      <c r="D35" s="4" t="inlineStr">
        <is>
          <t>6 years</t>
        </is>
      </c>
    </row>
    <row r="36">
      <c r="A36" s="4" t="inlineStr">
        <is>
          <t>Acquired technologies | EVO Payments, Inc</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Estimated Fair Values</t>
        </is>
      </c>
      <c r="B38" s="5" t="n">
        <v>86995</v>
      </c>
      <c r="C38" s="4" t="inlineStr">
        <is>
          <t xml:space="preserve"> </t>
        </is>
      </c>
      <c r="D38" s="4" t="inlineStr">
        <is>
          <t xml:space="preserve"> </t>
        </is>
      </c>
    </row>
    <row r="39">
      <c r="A39" s="4" t="inlineStr">
        <is>
          <t>Weighted-Average Estimated Amortization Periods</t>
        </is>
      </c>
      <c r="B39" s="4" t="inlineStr">
        <is>
          <t>7 years</t>
        </is>
      </c>
      <c r="C39" s="4" t="inlineStr">
        <is>
          <t xml:space="preserve"> </t>
        </is>
      </c>
      <c r="D39" s="4" t="inlineStr">
        <is>
          <t xml:space="preserve"> </t>
        </is>
      </c>
    </row>
    <row r="40">
      <c r="A40" s="4" t="inlineStr">
        <is>
          <t>Acquired technologies | Zego</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Estimated Fair Values</t>
        </is>
      </c>
      <c r="B42" s="5" t="n">
        <v>124000</v>
      </c>
      <c r="C42" s="4" t="inlineStr">
        <is>
          <t xml:space="preserve"> </t>
        </is>
      </c>
      <c r="D42" s="4" t="inlineStr">
        <is>
          <t xml:space="preserve"> </t>
        </is>
      </c>
    </row>
    <row r="43">
      <c r="A43" s="4" t="inlineStr">
        <is>
          <t>Weighted-Average Estimated Amortization Periods</t>
        </is>
      </c>
      <c r="B43" s="4" t="inlineStr">
        <is>
          <t>6 years</t>
        </is>
      </c>
      <c r="C43" s="4" t="inlineStr">
        <is>
          <t xml:space="preserve"> </t>
        </is>
      </c>
      <c r="D43" s="4" t="inlineStr">
        <is>
          <t xml:space="preserve"> </t>
        </is>
      </c>
    </row>
    <row r="44">
      <c r="A44" s="4" t="inlineStr">
        <is>
          <t>Trademarks and trade name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Weighted-Average Estimated Amortization Periods</t>
        </is>
      </c>
      <c r="B46" s="4" t="inlineStr">
        <is>
          <t xml:space="preserve"> </t>
        </is>
      </c>
      <c r="C46" s="4" t="inlineStr">
        <is>
          <t>2 years</t>
        </is>
      </c>
      <c r="D46" s="4" t="inlineStr">
        <is>
          <t>15 years</t>
        </is>
      </c>
    </row>
    <row r="47">
      <c r="A47" s="4" t="inlineStr">
        <is>
          <t>Trademarks and trade names | EVO Payments, Inc</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Estimated Fair Values</t>
        </is>
      </c>
      <c r="B49" s="5" t="n">
        <v>6000</v>
      </c>
      <c r="C49" s="4" t="inlineStr">
        <is>
          <t xml:space="preserve"> </t>
        </is>
      </c>
      <c r="D49" s="4" t="inlineStr">
        <is>
          <t xml:space="preserve"> </t>
        </is>
      </c>
    </row>
    <row r="50">
      <c r="A50" s="4" t="inlineStr">
        <is>
          <t>Weighted-Average Estimated Amortization Periods</t>
        </is>
      </c>
      <c r="B50" s="4" t="inlineStr">
        <is>
          <t>2 years</t>
        </is>
      </c>
      <c r="C50" s="4" t="inlineStr">
        <is>
          <t xml:space="preserve"> </t>
        </is>
      </c>
      <c r="D50" s="4" t="inlineStr">
        <is>
          <t xml:space="preserve"> </t>
        </is>
      </c>
    </row>
    <row r="51">
      <c r="A51" s="4" t="inlineStr">
        <is>
          <t>Trademarks and trade names | Zego</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Estimated Fair Values</t>
        </is>
      </c>
      <c r="B53" s="5" t="n">
        <v>22000</v>
      </c>
      <c r="C53" s="4" t="inlineStr">
        <is>
          <t xml:space="preserve"> </t>
        </is>
      </c>
      <c r="D53" s="4" t="inlineStr">
        <is>
          <t xml:space="preserve"> </t>
        </is>
      </c>
    </row>
    <row r="54">
      <c r="A54" s="4" t="inlineStr">
        <is>
          <t>Weighted-Average Estimated Amortization Periods</t>
        </is>
      </c>
      <c r="B54" s="4" t="inlineStr">
        <is>
          <t>15 years</t>
        </is>
      </c>
      <c r="C54" s="4" t="inlineStr">
        <is>
          <t xml:space="preserve"> </t>
        </is>
      </c>
      <c r="D5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 Schedule of Recognized Identified Assets Acquired and Liabilities Assumed (Details) - USD ($) $ in Thousands</t>
        </is>
      </c>
      <c r="B1" s="2" t="inlineStr">
        <is>
          <t>9 Months Ended</t>
        </is>
      </c>
      <c r="C1" s="2" t="inlineStr">
        <is>
          <t>12 Months Ended</t>
        </is>
      </c>
    </row>
    <row r="2">
      <c r="B2" s="2" t="inlineStr">
        <is>
          <t>Dec. 31, 2023</t>
        </is>
      </c>
      <c r="C2" s="2" t="inlineStr">
        <is>
          <t>Dec. 31, 2023</t>
        </is>
      </c>
      <c r="D2" s="2" t="inlineStr">
        <is>
          <t>Dec. 31, 2022</t>
        </is>
      </c>
      <c r="E2" s="2" t="inlineStr">
        <is>
          <t>Dec. 31, 2021</t>
        </is>
      </c>
      <c r="F2" s="2" t="inlineStr">
        <is>
          <t>Mar. 2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26743523</v>
      </c>
      <c r="C4" s="5" t="n">
        <v>26743523</v>
      </c>
      <c r="D4" s="5" t="n">
        <v>23320736</v>
      </c>
      <c r="E4" s="4" t="inlineStr">
        <is>
          <t xml:space="preserve"> </t>
        </is>
      </c>
      <c r="F4" s="4" t="inlineStr">
        <is>
          <t xml:space="preserve"> </t>
        </is>
      </c>
    </row>
    <row r="5">
      <c r="A5" s="4" t="inlineStr">
        <is>
          <t>Measurement-period adjustments</t>
        </is>
      </c>
      <c r="B5" s="4" t="inlineStr">
        <is>
          <t xml:space="preserve"> </t>
        </is>
      </c>
      <c r="C5" s="6" t="n">
        <v>-237</v>
      </c>
      <c r="D5" s="5" t="n">
        <v>-20239</v>
      </c>
      <c r="E5" s="5" t="n">
        <v>-6000</v>
      </c>
      <c r="F5" s="4" t="inlineStr">
        <is>
          <t xml:space="preserve"> </t>
        </is>
      </c>
    </row>
    <row r="6">
      <c r="A6" s="4" t="inlineStr">
        <is>
          <t>EVO Payment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6" t="n">
        <v>324859</v>
      </c>
      <c r="C8" s="6" t="n">
        <v>324859</v>
      </c>
      <c r="D8" s="4" t="inlineStr">
        <is>
          <t xml:space="preserve"> </t>
        </is>
      </c>
      <c r="E8" s="4" t="inlineStr">
        <is>
          <t xml:space="preserve"> </t>
        </is>
      </c>
      <c r="F8" s="5" t="n">
        <v>324859</v>
      </c>
    </row>
    <row r="9">
      <c r="A9" s="4" t="inlineStr">
        <is>
          <t>Measurement-period Adjustments, Cash and cash equivalents</t>
        </is>
      </c>
      <c r="B9" s="6" t="n">
        <v>0</v>
      </c>
      <c r="C9" s="4" t="inlineStr">
        <is>
          <t xml:space="preserve"> </t>
        </is>
      </c>
      <c r="D9" s="4" t="inlineStr">
        <is>
          <t xml:space="preserve"> </t>
        </is>
      </c>
      <c r="E9" s="4" t="inlineStr">
        <is>
          <t xml:space="preserve"> </t>
        </is>
      </c>
      <c r="F9" s="4" t="inlineStr">
        <is>
          <t xml:space="preserve"> </t>
        </is>
      </c>
    </row>
    <row r="10">
      <c r="A10" s="4" t="inlineStr">
        <is>
          <t>Accounts receivable</t>
        </is>
      </c>
      <c r="B10" s="6" t="n">
        <v>51470</v>
      </c>
      <c r="C10" s="6" t="n">
        <v>51470</v>
      </c>
      <c r="D10" s="4" t="inlineStr">
        <is>
          <t xml:space="preserve"> </t>
        </is>
      </c>
      <c r="E10" s="4" t="inlineStr">
        <is>
          <t xml:space="preserve"> </t>
        </is>
      </c>
      <c r="F10" s="6" t="n">
        <v>105680</v>
      </c>
    </row>
    <row r="11">
      <c r="A11" s="4" t="inlineStr">
        <is>
          <t>Measurement-period Adjustments, Accounts receivable</t>
        </is>
      </c>
      <c r="B11" s="6" t="n">
        <v>-54210</v>
      </c>
      <c r="C11" s="4" t="inlineStr">
        <is>
          <t xml:space="preserve"> </t>
        </is>
      </c>
      <c r="D11" s="4" t="inlineStr">
        <is>
          <t xml:space="preserve"> </t>
        </is>
      </c>
      <c r="E11" s="4" t="inlineStr">
        <is>
          <t xml:space="preserve"> </t>
        </is>
      </c>
      <c r="F11" s="4" t="inlineStr">
        <is>
          <t xml:space="preserve"> </t>
        </is>
      </c>
    </row>
    <row r="12">
      <c r="A12" s="4" t="inlineStr">
        <is>
          <t>Settlement processing assets</t>
        </is>
      </c>
      <c r="B12" s="6" t="n">
        <v>134712</v>
      </c>
      <c r="C12" s="6" t="n">
        <v>134712</v>
      </c>
      <c r="D12" s="4" t="inlineStr">
        <is>
          <t xml:space="preserve"> </t>
        </is>
      </c>
      <c r="E12" s="4" t="inlineStr">
        <is>
          <t xml:space="preserve"> </t>
        </is>
      </c>
      <c r="F12" s="6" t="n">
        <v>125061</v>
      </c>
    </row>
    <row r="13">
      <c r="A13" s="4" t="inlineStr">
        <is>
          <t>Measurement-period Adjustments, Settlement processing assets</t>
        </is>
      </c>
      <c r="B13" s="6" t="n">
        <v>9651</v>
      </c>
      <c r="C13" s="4" t="inlineStr">
        <is>
          <t xml:space="preserve"> </t>
        </is>
      </c>
      <c r="D13" s="4" t="inlineStr">
        <is>
          <t xml:space="preserve"> </t>
        </is>
      </c>
      <c r="E13" s="4" t="inlineStr">
        <is>
          <t xml:space="preserve"> </t>
        </is>
      </c>
      <c r="F13" s="4" t="inlineStr">
        <is>
          <t xml:space="preserve"> </t>
        </is>
      </c>
    </row>
    <row r="14">
      <c r="A14" s="4" t="inlineStr">
        <is>
          <t>Deferred income tax assets</t>
        </is>
      </c>
      <c r="B14" s="6" t="n">
        <v>16588</v>
      </c>
      <c r="C14" s="6" t="n">
        <v>16588</v>
      </c>
      <c r="D14" s="4" t="inlineStr">
        <is>
          <t xml:space="preserve"> </t>
        </is>
      </c>
      <c r="E14" s="4" t="inlineStr">
        <is>
          <t xml:space="preserve"> </t>
        </is>
      </c>
      <c r="F14" s="6" t="n">
        <v>15464</v>
      </c>
    </row>
    <row r="15">
      <c r="A15" s="4" t="inlineStr">
        <is>
          <t>Measurement-period Adjustments, Deferred income tax assets</t>
        </is>
      </c>
      <c r="B15" s="6" t="n">
        <v>1124</v>
      </c>
      <c r="C15" s="4" t="inlineStr">
        <is>
          <t xml:space="preserve"> </t>
        </is>
      </c>
      <c r="D15" s="4" t="inlineStr">
        <is>
          <t xml:space="preserve"> </t>
        </is>
      </c>
      <c r="E15" s="4" t="inlineStr">
        <is>
          <t xml:space="preserve"> </t>
        </is>
      </c>
      <c r="F15" s="4" t="inlineStr">
        <is>
          <t xml:space="preserve"> </t>
        </is>
      </c>
    </row>
    <row r="16">
      <c r="A16" s="4" t="inlineStr">
        <is>
          <t>Property and equipment</t>
        </is>
      </c>
      <c r="B16" s="6" t="n">
        <v>72022</v>
      </c>
      <c r="C16" s="6" t="n">
        <v>72022</v>
      </c>
      <c r="D16" s="4" t="inlineStr">
        <is>
          <t xml:space="preserve"> </t>
        </is>
      </c>
      <c r="E16" s="4" t="inlineStr">
        <is>
          <t xml:space="preserve"> </t>
        </is>
      </c>
      <c r="F16" s="6" t="n">
        <v>83540</v>
      </c>
    </row>
    <row r="17">
      <c r="A17" s="4" t="inlineStr">
        <is>
          <t>Measurement-period Adjustments, Property and equipment</t>
        </is>
      </c>
      <c r="B17" s="6" t="n">
        <v>-11518</v>
      </c>
      <c r="C17" s="4" t="inlineStr">
        <is>
          <t xml:space="preserve"> </t>
        </is>
      </c>
      <c r="D17" s="4" t="inlineStr">
        <is>
          <t xml:space="preserve"> </t>
        </is>
      </c>
      <c r="E17" s="4" t="inlineStr">
        <is>
          <t xml:space="preserve"> </t>
        </is>
      </c>
      <c r="F17" s="4" t="inlineStr">
        <is>
          <t xml:space="preserve"> </t>
        </is>
      </c>
    </row>
    <row r="18">
      <c r="A18" s="4" t="inlineStr">
        <is>
          <t>Identifiable intangible assets</t>
        </is>
      </c>
      <c r="B18" s="6" t="n">
        <v>1478995</v>
      </c>
      <c r="C18" s="6" t="n">
        <v>1478995</v>
      </c>
      <c r="D18" s="4" t="inlineStr">
        <is>
          <t xml:space="preserve"> </t>
        </is>
      </c>
      <c r="E18" s="4" t="inlineStr">
        <is>
          <t xml:space="preserve"> </t>
        </is>
      </c>
      <c r="F18" s="6" t="n">
        <v>1208400</v>
      </c>
    </row>
    <row r="19">
      <c r="A19" s="4" t="inlineStr">
        <is>
          <t>Measurement-period Adjustments, Identifiable intangible assets</t>
        </is>
      </c>
      <c r="B19" s="6" t="n">
        <v>270595</v>
      </c>
      <c r="C19" s="4" t="inlineStr">
        <is>
          <t xml:space="preserve"> </t>
        </is>
      </c>
      <c r="D19" s="4" t="inlineStr">
        <is>
          <t xml:space="preserve"> </t>
        </is>
      </c>
      <c r="E19" s="4" t="inlineStr">
        <is>
          <t xml:space="preserve"> </t>
        </is>
      </c>
      <c r="F19" s="4" t="inlineStr">
        <is>
          <t xml:space="preserve"> </t>
        </is>
      </c>
    </row>
    <row r="20">
      <c r="A20" s="4" t="inlineStr">
        <is>
          <t>Other assets</t>
        </is>
      </c>
      <c r="B20" s="6" t="n">
        <v>147890</v>
      </c>
      <c r="C20" s="6" t="n">
        <v>147890</v>
      </c>
      <c r="D20" s="4" t="inlineStr">
        <is>
          <t xml:space="preserve"> </t>
        </is>
      </c>
      <c r="E20" s="4" t="inlineStr">
        <is>
          <t xml:space="preserve"> </t>
        </is>
      </c>
      <c r="F20" s="6" t="n">
        <v>157166</v>
      </c>
    </row>
    <row r="21">
      <c r="A21" s="4" t="inlineStr">
        <is>
          <t>Measurement-period Adjustments, Other assets</t>
        </is>
      </c>
      <c r="B21" s="6" t="n">
        <v>-9276</v>
      </c>
      <c r="C21" s="4" t="inlineStr">
        <is>
          <t xml:space="preserve"> </t>
        </is>
      </c>
      <c r="D21" s="4" t="inlineStr">
        <is>
          <t xml:space="preserve"> </t>
        </is>
      </c>
      <c r="E21" s="4" t="inlineStr">
        <is>
          <t xml:space="preserve"> </t>
        </is>
      </c>
      <c r="F21" s="4" t="inlineStr">
        <is>
          <t xml:space="preserve"> </t>
        </is>
      </c>
    </row>
    <row r="22">
      <c r="A22" s="4" t="inlineStr">
        <is>
          <t>Accounts payable and accrued liabilities</t>
        </is>
      </c>
      <c r="B22" s="6" t="n">
        <v>-286697</v>
      </c>
      <c r="C22" s="6" t="n">
        <v>-286697</v>
      </c>
      <c r="D22" s="4" t="inlineStr">
        <is>
          <t xml:space="preserve"> </t>
        </is>
      </c>
      <c r="E22" s="4" t="inlineStr">
        <is>
          <t xml:space="preserve"> </t>
        </is>
      </c>
      <c r="F22" s="6" t="n">
        <v>-277800</v>
      </c>
    </row>
    <row r="23">
      <c r="A23" s="4" t="inlineStr">
        <is>
          <t>Measurement-period Adjustments, Accounts payable and accrued liabilities</t>
        </is>
      </c>
      <c r="B23" s="6" t="n">
        <v>-8897</v>
      </c>
      <c r="C23" s="4" t="inlineStr">
        <is>
          <t xml:space="preserve"> </t>
        </is>
      </c>
      <c r="D23" s="4" t="inlineStr">
        <is>
          <t xml:space="preserve"> </t>
        </is>
      </c>
      <c r="E23" s="4" t="inlineStr">
        <is>
          <t xml:space="preserve"> </t>
        </is>
      </c>
      <c r="F23" s="4" t="inlineStr">
        <is>
          <t xml:space="preserve"> </t>
        </is>
      </c>
    </row>
    <row r="24">
      <c r="A24" s="4" t="inlineStr">
        <is>
          <t>Settlement lines of credit</t>
        </is>
      </c>
      <c r="B24" s="6" t="n">
        <v>-7587</v>
      </c>
      <c r="C24" s="6" t="n">
        <v>-7587</v>
      </c>
      <c r="D24" s="4" t="inlineStr">
        <is>
          <t xml:space="preserve"> </t>
        </is>
      </c>
      <c r="E24" s="4" t="inlineStr">
        <is>
          <t xml:space="preserve"> </t>
        </is>
      </c>
      <c r="F24" s="6" t="n">
        <v>-11371</v>
      </c>
    </row>
    <row r="25">
      <c r="A25" s="4" t="inlineStr">
        <is>
          <t>Measurement-period Adjustments, Settlement lines of credit</t>
        </is>
      </c>
      <c r="B25" s="6" t="n">
        <v>3784</v>
      </c>
      <c r="C25" s="4" t="inlineStr">
        <is>
          <t xml:space="preserve"> </t>
        </is>
      </c>
      <c r="D25" s="4" t="inlineStr">
        <is>
          <t xml:space="preserve"> </t>
        </is>
      </c>
      <c r="E25" s="4" t="inlineStr">
        <is>
          <t xml:space="preserve"> </t>
        </is>
      </c>
      <c r="F25" s="4" t="inlineStr">
        <is>
          <t xml:space="preserve"> </t>
        </is>
      </c>
    </row>
    <row r="26">
      <c r="A26" s="4" t="inlineStr">
        <is>
          <t>Settlement processing obligations</t>
        </is>
      </c>
      <c r="B26" s="6" t="n">
        <v>-163535</v>
      </c>
      <c r="C26" s="6" t="n">
        <v>-163535</v>
      </c>
      <c r="D26" s="4" t="inlineStr">
        <is>
          <t xml:space="preserve"> </t>
        </is>
      </c>
      <c r="E26" s="4" t="inlineStr">
        <is>
          <t xml:space="preserve"> </t>
        </is>
      </c>
      <c r="F26" s="6" t="n">
        <v>-199161</v>
      </c>
    </row>
    <row r="27">
      <c r="A27" s="4" t="inlineStr">
        <is>
          <t>Measurement-period Adjustments, Settlement processing obligations</t>
        </is>
      </c>
      <c r="B27" s="6" t="n">
        <v>35626</v>
      </c>
      <c r="C27" s="4" t="inlineStr">
        <is>
          <t xml:space="preserve"> </t>
        </is>
      </c>
      <c r="D27" s="4" t="inlineStr">
        <is>
          <t xml:space="preserve"> </t>
        </is>
      </c>
      <c r="E27" s="4" t="inlineStr">
        <is>
          <t xml:space="preserve"> </t>
        </is>
      </c>
      <c r="F27" s="4" t="inlineStr">
        <is>
          <t xml:space="preserve"> </t>
        </is>
      </c>
    </row>
    <row r="28">
      <c r="A28" s="4" t="inlineStr">
        <is>
          <t>Deferred income tax liabilities</t>
        </is>
      </c>
      <c r="B28" s="6" t="n">
        <v>-248656</v>
      </c>
      <c r="C28" s="6" t="n">
        <v>-248656</v>
      </c>
      <c r="D28" s="4" t="inlineStr">
        <is>
          <t xml:space="preserve"> </t>
        </is>
      </c>
      <c r="E28" s="4" t="inlineStr">
        <is>
          <t xml:space="preserve"> </t>
        </is>
      </c>
      <c r="F28" s="6" t="n">
        <v>-168098</v>
      </c>
    </row>
    <row r="29">
      <c r="A29" s="4" t="inlineStr">
        <is>
          <t>Measurement-period Adjustments, Deferred income tax liabilities</t>
        </is>
      </c>
      <c r="B29" s="6" t="n">
        <v>-80558</v>
      </c>
      <c r="C29" s="4" t="inlineStr">
        <is>
          <t xml:space="preserve"> </t>
        </is>
      </c>
      <c r="D29" s="4" t="inlineStr">
        <is>
          <t xml:space="preserve"> </t>
        </is>
      </c>
      <c r="E29" s="4" t="inlineStr">
        <is>
          <t xml:space="preserve"> </t>
        </is>
      </c>
      <c r="F29" s="4" t="inlineStr">
        <is>
          <t xml:space="preserve"> </t>
        </is>
      </c>
    </row>
    <row r="30">
      <c r="A30" s="4" t="inlineStr">
        <is>
          <t>Other liabilities</t>
        </is>
      </c>
      <c r="B30" s="6" t="n">
        <v>-62607</v>
      </c>
      <c r="C30" s="6" t="n">
        <v>-62607</v>
      </c>
      <c r="D30" s="4" t="inlineStr">
        <is>
          <t xml:space="preserve"> </t>
        </is>
      </c>
      <c r="E30" s="4" t="inlineStr">
        <is>
          <t xml:space="preserve"> </t>
        </is>
      </c>
      <c r="F30" s="6" t="n">
        <v>-58089</v>
      </c>
    </row>
    <row r="31">
      <c r="A31" s="4" t="inlineStr">
        <is>
          <t>Measurement-period Adjustments, Other liabilities</t>
        </is>
      </c>
      <c r="B31" s="6" t="n">
        <v>-4518</v>
      </c>
      <c r="C31" s="4" t="inlineStr">
        <is>
          <t xml:space="preserve"> </t>
        </is>
      </c>
      <c r="D31" s="4" t="inlineStr">
        <is>
          <t xml:space="preserve"> </t>
        </is>
      </c>
      <c r="E31" s="4" t="inlineStr">
        <is>
          <t xml:space="preserve"> </t>
        </is>
      </c>
      <c r="F31" s="4" t="inlineStr">
        <is>
          <t xml:space="preserve"> </t>
        </is>
      </c>
    </row>
    <row r="32">
      <c r="A32" s="4" t="inlineStr">
        <is>
          <t>Total identifiable net assets</t>
        </is>
      </c>
      <c r="B32" s="6" t="n">
        <v>1457454</v>
      </c>
      <c r="C32" s="6" t="n">
        <v>1457454</v>
      </c>
      <c r="D32" s="4" t="inlineStr">
        <is>
          <t xml:space="preserve"> </t>
        </is>
      </c>
      <c r="E32" s="4" t="inlineStr">
        <is>
          <t xml:space="preserve"> </t>
        </is>
      </c>
      <c r="F32" s="6" t="n">
        <v>1305651</v>
      </c>
    </row>
    <row r="33">
      <c r="A33" s="4" t="inlineStr">
        <is>
          <t>Measurement-period Adjustments, Total identifiable net assets</t>
        </is>
      </c>
      <c r="B33" s="6" t="n">
        <v>151803</v>
      </c>
      <c r="C33" s="4" t="inlineStr">
        <is>
          <t xml:space="preserve"> </t>
        </is>
      </c>
      <c r="D33" s="4" t="inlineStr">
        <is>
          <t xml:space="preserve"> </t>
        </is>
      </c>
      <c r="E33" s="4" t="inlineStr">
        <is>
          <t xml:space="preserve"> </t>
        </is>
      </c>
      <c r="F33" s="4" t="inlineStr">
        <is>
          <t xml:space="preserve"> </t>
        </is>
      </c>
    </row>
    <row r="34">
      <c r="A34" s="4" t="inlineStr">
        <is>
          <t>Redeemable noncontrolling interests</t>
        </is>
      </c>
      <c r="B34" s="6" t="n">
        <v>-471119</v>
      </c>
      <c r="C34" s="6" t="n">
        <v>-471119</v>
      </c>
      <c r="D34" s="4" t="inlineStr">
        <is>
          <t xml:space="preserve"> </t>
        </is>
      </c>
      <c r="E34" s="4" t="inlineStr">
        <is>
          <t xml:space="preserve"> </t>
        </is>
      </c>
      <c r="F34" s="6" t="n">
        <v>-556070</v>
      </c>
    </row>
    <row r="35">
      <c r="A35" s="4" t="inlineStr">
        <is>
          <t>Measurement-period Adjustments, Redeemable noncontrolling interests</t>
        </is>
      </c>
      <c r="B35" s="6" t="n">
        <v>84951</v>
      </c>
      <c r="C35" s="4" t="inlineStr">
        <is>
          <t xml:space="preserve"> </t>
        </is>
      </c>
      <c r="D35" s="4" t="inlineStr">
        <is>
          <t xml:space="preserve"> </t>
        </is>
      </c>
      <c r="E35" s="4" t="inlineStr">
        <is>
          <t xml:space="preserve"> </t>
        </is>
      </c>
      <c r="F35" s="4" t="inlineStr">
        <is>
          <t xml:space="preserve"> </t>
        </is>
      </c>
    </row>
    <row r="36">
      <c r="A36" s="4" t="inlineStr">
        <is>
          <t>Goodwill</t>
        </is>
      </c>
      <c r="B36" s="6" t="n">
        <v>3283285</v>
      </c>
      <c r="C36" s="6" t="n">
        <v>3283285</v>
      </c>
      <c r="D36" s="4" t="inlineStr">
        <is>
          <t xml:space="preserve"> </t>
        </is>
      </c>
      <c r="E36" s="4" t="inlineStr">
        <is>
          <t xml:space="preserve"> </t>
        </is>
      </c>
      <c r="F36" s="6" t="n">
        <v>3520039</v>
      </c>
    </row>
    <row r="37">
      <c r="A37" s="4" t="inlineStr">
        <is>
          <t>Measurement-period adjustments</t>
        </is>
      </c>
      <c r="B37" s="6" t="n">
        <v>-236754</v>
      </c>
      <c r="C37" s="4" t="inlineStr">
        <is>
          <t xml:space="preserve"> </t>
        </is>
      </c>
      <c r="D37" s="4" t="inlineStr">
        <is>
          <t xml:space="preserve"> </t>
        </is>
      </c>
      <c r="E37" s="4" t="inlineStr">
        <is>
          <t xml:space="preserve"> </t>
        </is>
      </c>
      <c r="F37" s="4" t="inlineStr">
        <is>
          <t xml:space="preserve"> </t>
        </is>
      </c>
    </row>
    <row r="38">
      <c r="A38" s="4" t="inlineStr">
        <is>
          <t>Total purchase consideration</t>
        </is>
      </c>
      <c r="B38" s="6" t="n">
        <v>4269620</v>
      </c>
      <c r="C38" s="5" t="n">
        <v>4269620</v>
      </c>
      <c r="D38" s="4" t="inlineStr">
        <is>
          <t xml:space="preserve"> </t>
        </is>
      </c>
      <c r="E38" s="4" t="inlineStr">
        <is>
          <t xml:space="preserve"> </t>
        </is>
      </c>
      <c r="F38" s="5" t="n">
        <v>4269620</v>
      </c>
    </row>
    <row r="39">
      <c r="A39" s="4" t="inlineStr">
        <is>
          <t>Total purchase consideration</t>
        </is>
      </c>
      <c r="B39" s="5" t="n">
        <v>0</v>
      </c>
      <c r="C39" s="4" t="inlineStr">
        <is>
          <t xml:space="preserve"> </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Major Classes of Assets Acquired and Liabilities Assumed (Details) - USD ($) $ in Thousands</t>
        </is>
      </c>
      <c r="B1" s="2" t="inlineStr">
        <is>
          <t>Dec. 31, 2023</t>
        </is>
      </c>
      <c r="C1" s="2" t="inlineStr">
        <is>
          <t>Mar. 24,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6743523</v>
      </c>
      <c r="C3" s="4" t="inlineStr">
        <is>
          <t xml:space="preserve"> </t>
        </is>
      </c>
      <c r="D3" s="5" t="n">
        <v>23320736</v>
      </c>
    </row>
    <row r="4">
      <c r="A4" s="4" t="inlineStr">
        <is>
          <t>Zeg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67374</v>
      </c>
      <c r="C6" s="4" t="inlineStr">
        <is>
          <t xml:space="preserve"> </t>
        </is>
      </c>
      <c r="D6" s="4" t="inlineStr">
        <is>
          <t xml:space="preserve"> </t>
        </is>
      </c>
    </row>
    <row r="7">
      <c r="A7" s="4" t="inlineStr">
        <is>
          <t>Accounts receivable</t>
        </is>
      </c>
      <c r="B7" s="6" t="n">
        <v>1017</v>
      </c>
      <c r="C7" s="4" t="inlineStr">
        <is>
          <t xml:space="preserve"> </t>
        </is>
      </c>
      <c r="D7" s="4" t="inlineStr">
        <is>
          <t xml:space="preserve"> </t>
        </is>
      </c>
    </row>
    <row r="8">
      <c r="A8" s="4" t="inlineStr">
        <is>
          <t>Estimated Fair Values</t>
        </is>
      </c>
      <c r="B8" s="6" t="n">
        <v>473000</v>
      </c>
      <c r="C8" s="5" t="n">
        <v>473000</v>
      </c>
      <c r="D8" s="4" t="inlineStr">
        <is>
          <t xml:space="preserve"> </t>
        </is>
      </c>
    </row>
    <row r="9">
      <c r="A9" s="4" t="inlineStr">
        <is>
          <t>Property and equipment</t>
        </is>
      </c>
      <c r="B9" s="6" t="n">
        <v>575</v>
      </c>
      <c r="C9" s="4" t="inlineStr">
        <is>
          <t xml:space="preserve"> </t>
        </is>
      </c>
      <c r="D9" s="4" t="inlineStr">
        <is>
          <t xml:space="preserve"> </t>
        </is>
      </c>
    </row>
    <row r="10">
      <c r="A10" s="4" t="inlineStr">
        <is>
          <t>Other assets</t>
        </is>
      </c>
      <c r="B10" s="6" t="n">
        <v>9051</v>
      </c>
      <c r="C10" s="4" t="inlineStr">
        <is>
          <t xml:space="preserve"> </t>
        </is>
      </c>
      <c r="D10" s="4" t="inlineStr">
        <is>
          <t xml:space="preserve"> </t>
        </is>
      </c>
    </row>
    <row r="11">
      <c r="A11" s="4" t="inlineStr">
        <is>
          <t>Accounts payable and accrued liabilities</t>
        </is>
      </c>
      <c r="B11" s="6" t="n">
        <v>-71006</v>
      </c>
      <c r="C11" s="4" t="inlineStr">
        <is>
          <t xml:space="preserve"> </t>
        </is>
      </c>
      <c r="D11" s="4" t="inlineStr">
        <is>
          <t xml:space="preserve"> </t>
        </is>
      </c>
    </row>
    <row r="12">
      <c r="A12" s="4" t="inlineStr">
        <is>
          <t>Deferred income tax liabilities</t>
        </is>
      </c>
      <c r="B12" s="6" t="n">
        <v>-10749</v>
      </c>
      <c r="C12" s="4" t="inlineStr">
        <is>
          <t xml:space="preserve"> </t>
        </is>
      </c>
      <c r="D12" s="4" t="inlineStr">
        <is>
          <t xml:space="preserve"> </t>
        </is>
      </c>
    </row>
    <row r="13">
      <c r="A13" s="4" t="inlineStr">
        <is>
          <t>Other liabilities</t>
        </is>
      </c>
      <c r="B13" s="6" t="n">
        <v>-8010</v>
      </c>
      <c r="C13" s="4" t="inlineStr">
        <is>
          <t xml:space="preserve"> </t>
        </is>
      </c>
      <c r="D13" s="4" t="inlineStr">
        <is>
          <t xml:space="preserve"> </t>
        </is>
      </c>
    </row>
    <row r="14">
      <c r="A14" s="4" t="inlineStr">
        <is>
          <t>Total identifiable net assets</t>
        </is>
      </c>
      <c r="B14" s="6" t="n">
        <v>461252</v>
      </c>
      <c r="C14" s="4" t="inlineStr">
        <is>
          <t xml:space="preserve"> </t>
        </is>
      </c>
      <c r="D14" s="4" t="inlineStr">
        <is>
          <t xml:space="preserve"> </t>
        </is>
      </c>
    </row>
    <row r="15">
      <c r="A15" s="4" t="inlineStr">
        <is>
          <t>Goodwill</t>
        </is>
      </c>
      <c r="B15" s="6" t="n">
        <v>471994</v>
      </c>
      <c r="C15" s="4" t="inlineStr">
        <is>
          <t xml:space="preserve"> </t>
        </is>
      </c>
      <c r="D15" s="4" t="inlineStr">
        <is>
          <t xml:space="preserve"> </t>
        </is>
      </c>
    </row>
    <row r="16">
      <c r="A16" s="4" t="inlineStr">
        <is>
          <t>Total purchase consideration</t>
        </is>
      </c>
      <c r="B16" s="5" t="n">
        <v>933246</v>
      </c>
      <c r="C16" s="4" t="inlineStr">
        <is>
          <t xml:space="preserve"> </t>
        </is>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14" customWidth="1" min="5" max="5"/>
    <col width="14" customWidth="1" min="6" max="6"/>
  </cols>
  <sheetData>
    <row r="1">
      <c r="A1" s="1" t="inlineStr">
        <is>
          <t>BUSINESS DISPOSITIONS (Details) - USD ($)</t>
        </is>
      </c>
      <c r="D1" s="2" t="inlineStr">
        <is>
          <t>12 Months Ended</t>
        </is>
      </c>
    </row>
    <row r="2">
      <c r="B2" s="2" t="inlineStr">
        <is>
          <t>Apr. 26, 2023</t>
        </is>
      </c>
      <c r="C2" s="2" t="inlineStr">
        <is>
          <t>Apr. 29, 2022</t>
        </is>
      </c>
      <c r="D2" s="2" t="inlineStr">
        <is>
          <t>Dec. 31, 2023</t>
        </is>
      </c>
      <c r="E2" s="2" t="inlineStr">
        <is>
          <t>Dec. 31, 2022</t>
        </is>
      </c>
      <c r="F2" s="2" t="inlineStr">
        <is>
          <t>Apr. 0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f goodwill to assets held for sale</t>
        </is>
      </c>
      <c r="B4" s="4" t="inlineStr">
        <is>
          <t xml:space="preserve"> </t>
        </is>
      </c>
      <c r="C4" s="4" t="inlineStr">
        <is>
          <t xml:space="preserve"> </t>
        </is>
      </c>
      <c r="D4" s="4" t="inlineStr">
        <is>
          <t xml:space="preserve"> </t>
        </is>
      </c>
      <c r="E4" s="5" t="n">
        <v>529541000</v>
      </c>
      <c r="F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Net loss on business dispositions</t>
        </is>
      </c>
      <c r="E5" s="4" t="inlineStr">
        <is>
          <t xml:space="preserve"> </t>
        </is>
      </c>
      <c r="F5" s="4" t="inlineStr">
        <is>
          <t xml:space="preserve"> </t>
        </is>
      </c>
    </row>
    <row r="6">
      <c r="A6" s="4" t="inlineStr">
        <is>
          <t>Noncurrent liabilities held for sale</t>
        </is>
      </c>
      <c r="B6" s="4" t="inlineStr">
        <is>
          <t xml:space="preserve"> </t>
        </is>
      </c>
      <c r="C6" s="4" t="inlineStr">
        <is>
          <t xml:space="preserve"> </t>
        </is>
      </c>
      <c r="D6" s="5" t="n">
        <v>0</v>
      </c>
      <c r="E6" s="6" t="n">
        <v>4478000</v>
      </c>
      <c r="F6" s="4" t="inlineStr">
        <is>
          <t xml:space="preserve"> </t>
        </is>
      </c>
    </row>
    <row r="7">
      <c r="A7" s="4" t="inlineStr">
        <is>
          <t>Note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4" t="inlineStr">
        <is>
          <t xml:space="preserve"> </t>
        </is>
      </c>
      <c r="C9" s="4" t="inlineStr">
        <is>
          <t xml:space="preserve"> </t>
        </is>
      </c>
      <c r="D9" s="6" t="n">
        <v>58300000</v>
      </c>
      <c r="E9" s="4" t="inlineStr">
        <is>
          <t xml:space="preserve"> </t>
        </is>
      </c>
      <c r="F9" s="4" t="inlineStr">
        <is>
          <t xml:space="preserve"> </t>
        </is>
      </c>
    </row>
    <row r="10">
      <c r="A10" s="4" t="inlineStr">
        <is>
          <t>Aggregate principal amount</t>
        </is>
      </c>
      <c r="B10" s="4" t="inlineStr">
        <is>
          <t xml:space="preserve"> </t>
        </is>
      </c>
      <c r="C10" s="4" t="inlineStr">
        <is>
          <t xml:space="preserve"> </t>
        </is>
      </c>
      <c r="D10" s="6" t="n">
        <v>753500000</v>
      </c>
      <c r="E10" s="4" t="inlineStr">
        <is>
          <t xml:space="preserve"> </t>
        </is>
      </c>
      <c r="F10" s="4" t="inlineStr">
        <is>
          <t xml:space="preserve"> </t>
        </is>
      </c>
    </row>
    <row r="11">
      <c r="A11" s="4" t="inlineStr">
        <is>
          <t>Estimated fair value</t>
        </is>
      </c>
      <c r="B11" s="4" t="inlineStr">
        <is>
          <t xml:space="preserve"> </t>
        </is>
      </c>
      <c r="C11" s="4" t="inlineStr">
        <is>
          <t xml:space="preserve"> </t>
        </is>
      </c>
      <c r="D11" s="6" t="n">
        <v>735600000</v>
      </c>
      <c r="E11" s="4" t="inlineStr">
        <is>
          <t xml:space="preserve"> </t>
        </is>
      </c>
      <c r="F11" s="4" t="inlineStr">
        <is>
          <t xml:space="preserve"> </t>
        </is>
      </c>
    </row>
    <row r="12">
      <c r="A12" s="4" t="inlineStr">
        <is>
          <t>Sale | Gaming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for consideration</t>
        </is>
      </c>
      <c r="B14" s="4" t="inlineStr">
        <is>
          <t xml:space="preserve"> </t>
        </is>
      </c>
      <c r="C14" s="4" t="inlineStr">
        <is>
          <t xml:space="preserve"> </t>
        </is>
      </c>
      <c r="D14" s="4" t="inlineStr">
        <is>
          <t xml:space="preserve"> </t>
        </is>
      </c>
      <c r="E14" s="4" t="inlineStr">
        <is>
          <t xml:space="preserve"> </t>
        </is>
      </c>
      <c r="F14" s="5" t="n">
        <v>400000000</v>
      </c>
    </row>
    <row r="15">
      <c r="A15" s="4" t="inlineStr">
        <is>
          <t>Gain (loss) on disposition</t>
        </is>
      </c>
      <c r="B15" s="4" t="inlineStr">
        <is>
          <t xml:space="preserve"> </t>
        </is>
      </c>
      <c r="C15" s="4" t="inlineStr">
        <is>
          <t xml:space="preserve"> </t>
        </is>
      </c>
      <c r="D15" s="6" t="n">
        <v>106900000</v>
      </c>
      <c r="E15" s="4" t="inlineStr">
        <is>
          <t xml:space="preserve"> </t>
        </is>
      </c>
      <c r="F15" s="4" t="inlineStr">
        <is>
          <t xml:space="preserve"> </t>
        </is>
      </c>
    </row>
    <row r="16">
      <c r="A16" s="4" t="inlineStr">
        <is>
          <t>Sale | Gaming Business | Unsecured promissory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ller financing</t>
        </is>
      </c>
      <c r="B18" s="4" t="inlineStr">
        <is>
          <t xml:space="preserve"> </t>
        </is>
      </c>
      <c r="C18" s="4" t="inlineStr">
        <is>
          <t xml:space="preserve"> </t>
        </is>
      </c>
      <c r="D18" s="4" t="inlineStr">
        <is>
          <t xml:space="preserve"> </t>
        </is>
      </c>
      <c r="E18" s="4" t="inlineStr">
        <is>
          <t xml:space="preserve"> </t>
        </is>
      </c>
      <c r="F18" s="5" t="n">
        <v>32000000</v>
      </c>
    </row>
    <row r="19">
      <c r="A19" s="4" t="inlineStr">
        <is>
          <t>Sale | Consumer Busi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for consideration</t>
        </is>
      </c>
      <c r="B21" s="5" t="n">
        <v>1000000000</v>
      </c>
      <c r="C21" s="4" t="inlineStr">
        <is>
          <t xml:space="preserve"> </t>
        </is>
      </c>
      <c r="D21" s="4" t="inlineStr">
        <is>
          <t xml:space="preserve"> </t>
        </is>
      </c>
      <c r="E21" s="4" t="inlineStr">
        <is>
          <t xml:space="preserve"> </t>
        </is>
      </c>
      <c r="F21" s="4" t="inlineStr">
        <is>
          <t xml:space="preserve"> </t>
        </is>
      </c>
    </row>
    <row r="22">
      <c r="A22" s="4" t="inlineStr">
        <is>
          <t>Gain (loss) on disposition</t>
        </is>
      </c>
      <c r="B22" s="4" t="inlineStr">
        <is>
          <t xml:space="preserve"> </t>
        </is>
      </c>
      <c r="C22" s="4" t="inlineStr">
        <is>
          <t xml:space="preserve"> </t>
        </is>
      </c>
      <c r="D22" s="5" t="n">
        <v>-243600000</v>
      </c>
      <c r="E22" s="4" t="inlineStr">
        <is>
          <t xml:space="preserve"> </t>
        </is>
      </c>
      <c r="F22" s="4" t="inlineStr">
        <is>
          <t xml:space="preserve"> </t>
        </is>
      </c>
    </row>
    <row r="23">
      <c r="A23" s="4" t="inlineStr">
        <is>
          <t>Reclassification of goodwill to assets held for sale</t>
        </is>
      </c>
      <c r="B23" s="4" t="inlineStr">
        <is>
          <t xml:space="preserve"> </t>
        </is>
      </c>
      <c r="C23" s="4" t="inlineStr">
        <is>
          <t xml:space="preserve"> </t>
        </is>
      </c>
      <c r="D23" s="4" t="inlineStr">
        <is>
          <t xml:space="preserve"> </t>
        </is>
      </c>
      <c r="E23" s="6" t="n">
        <v>833100000</v>
      </c>
      <c r="F23" s="4" t="inlineStr">
        <is>
          <t xml:space="preserve"> </t>
        </is>
      </c>
    </row>
    <row r="24">
      <c r="A24" s="4" t="inlineStr">
        <is>
          <t>Asset valuation allowance</t>
        </is>
      </c>
      <c r="B24" s="4" t="inlineStr">
        <is>
          <t xml:space="preserve"> </t>
        </is>
      </c>
      <c r="C24" s="4" t="inlineStr">
        <is>
          <t xml:space="preserve"> </t>
        </is>
      </c>
      <c r="D24" s="4" t="inlineStr">
        <is>
          <t xml:space="preserve"> </t>
        </is>
      </c>
      <c r="E24" s="6" t="n">
        <v>71900000</v>
      </c>
      <c r="F24" s="4" t="inlineStr">
        <is>
          <t xml:space="preserve"> </t>
        </is>
      </c>
    </row>
    <row r="25">
      <c r="A25" s="4" t="inlineStr">
        <is>
          <t>Sale | Consumer Business | Unsecured promissory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ller financing</t>
        </is>
      </c>
      <c r="B27" s="6" t="n">
        <v>675000000</v>
      </c>
      <c r="C27" s="4" t="inlineStr">
        <is>
          <t xml:space="preserve"> </t>
        </is>
      </c>
      <c r="D27" s="4" t="inlineStr">
        <is>
          <t xml:space="preserve"> </t>
        </is>
      </c>
      <c r="E27" s="4" t="inlineStr">
        <is>
          <t xml:space="preserve"> </t>
        </is>
      </c>
      <c r="F27" s="4" t="inlineStr">
        <is>
          <t xml:space="preserve"> </t>
        </is>
      </c>
    </row>
    <row r="28">
      <c r="A28" s="4" t="inlineStr">
        <is>
          <t>Note receivable, fair value</t>
        </is>
      </c>
      <c r="B28" s="6" t="n">
        <v>653900000</v>
      </c>
      <c r="C28" s="4" t="inlineStr">
        <is>
          <t xml:space="preserve"> </t>
        </is>
      </c>
      <c r="D28" s="4" t="inlineStr">
        <is>
          <t xml:space="preserve"> </t>
        </is>
      </c>
      <c r="E28" s="4" t="inlineStr">
        <is>
          <t xml:space="preserve"> </t>
        </is>
      </c>
      <c r="F28" s="4" t="inlineStr">
        <is>
          <t xml:space="preserve"> </t>
        </is>
      </c>
    </row>
    <row r="29">
      <c r="A29" s="4" t="inlineStr">
        <is>
          <t>Sale | Consumer Business | First Lien Secured Term Loan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ller financing</t>
        </is>
      </c>
      <c r="B31" s="5" t="n">
        <v>350000000</v>
      </c>
      <c r="C31" s="4" t="inlineStr">
        <is>
          <t xml:space="preserve"> </t>
        </is>
      </c>
      <c r="D31" s="4" t="inlineStr">
        <is>
          <t xml:space="preserve"> </t>
        </is>
      </c>
      <c r="E31" s="4" t="inlineStr">
        <is>
          <t xml:space="preserve"> </t>
        </is>
      </c>
      <c r="F31" s="4" t="inlineStr">
        <is>
          <t xml:space="preserve"> </t>
        </is>
      </c>
    </row>
    <row r="32">
      <c r="A32" s="4" t="inlineStr">
        <is>
          <t>Seller financing term</t>
        </is>
      </c>
      <c r="B32" s="4" t="inlineStr">
        <is>
          <t>7 years</t>
        </is>
      </c>
      <c r="C32" s="4" t="inlineStr">
        <is>
          <t xml:space="preserve"> </t>
        </is>
      </c>
      <c r="D32" s="4" t="inlineStr">
        <is>
          <t xml:space="preserve"> </t>
        </is>
      </c>
      <c r="E32" s="4" t="inlineStr">
        <is>
          <t xml:space="preserve"> </t>
        </is>
      </c>
      <c r="F32" s="4" t="inlineStr">
        <is>
          <t xml:space="preserve"> </t>
        </is>
      </c>
    </row>
    <row r="33">
      <c r="A33" s="4" t="inlineStr">
        <is>
          <t>Interest rate</t>
        </is>
      </c>
      <c r="B33" s="8" t="n">
        <v>0.09</v>
      </c>
      <c r="C33" s="4" t="inlineStr">
        <is>
          <t xml:space="preserve"> </t>
        </is>
      </c>
      <c r="D33" s="4" t="inlineStr">
        <is>
          <t xml:space="preserve"> </t>
        </is>
      </c>
      <c r="E33" s="4" t="inlineStr">
        <is>
          <t xml:space="preserve"> </t>
        </is>
      </c>
      <c r="F33" s="4" t="inlineStr">
        <is>
          <t xml:space="preserve"> </t>
        </is>
      </c>
    </row>
    <row r="34">
      <c r="A34" s="4" t="inlineStr">
        <is>
          <t>Interest rate, payable in cash</t>
        </is>
      </c>
      <c r="B34" s="10" t="n">
        <v>0.035</v>
      </c>
      <c r="C34" s="4" t="inlineStr">
        <is>
          <t xml:space="preserve"> </t>
        </is>
      </c>
      <c r="D34" s="4" t="inlineStr">
        <is>
          <t xml:space="preserve"> </t>
        </is>
      </c>
      <c r="E34" s="4" t="inlineStr">
        <is>
          <t xml:space="preserve"> </t>
        </is>
      </c>
      <c r="F34" s="4" t="inlineStr">
        <is>
          <t xml:space="preserve"> </t>
        </is>
      </c>
    </row>
    <row r="35">
      <c r="A35" s="4" t="inlineStr">
        <is>
          <t>Interest rate, paid in kind</t>
        </is>
      </c>
      <c r="B35" s="10" t="n">
        <v>0.055</v>
      </c>
      <c r="C35" s="4" t="inlineStr">
        <is>
          <t xml:space="preserve"> </t>
        </is>
      </c>
      <c r="D35" s="4" t="inlineStr">
        <is>
          <t xml:space="preserve"> </t>
        </is>
      </c>
      <c r="E35" s="4" t="inlineStr">
        <is>
          <t xml:space="preserve"> </t>
        </is>
      </c>
      <c r="F35" s="4" t="inlineStr">
        <is>
          <t xml:space="preserve"> </t>
        </is>
      </c>
    </row>
    <row r="36">
      <c r="A36" s="4" t="inlineStr">
        <is>
          <t>Quarterly principal payments</t>
        </is>
      </c>
      <c r="B36" s="5" t="n">
        <v>4375000</v>
      </c>
      <c r="C36" s="4" t="inlineStr">
        <is>
          <t xml:space="preserve"> </t>
        </is>
      </c>
      <c r="D36" s="4" t="inlineStr">
        <is>
          <t xml:space="preserve"> </t>
        </is>
      </c>
      <c r="E36" s="4" t="inlineStr">
        <is>
          <t xml:space="preserve"> </t>
        </is>
      </c>
      <c r="F36" s="4" t="inlineStr">
        <is>
          <t xml:space="preserve"> </t>
        </is>
      </c>
    </row>
    <row r="37">
      <c r="A37" s="4" t="inlineStr">
        <is>
          <t>Sale | Consumer Business | Second Lien Secured Term Loan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ller financing</t>
        </is>
      </c>
      <c r="B39" s="5" t="n">
        <v>325000000</v>
      </c>
      <c r="C39" s="4" t="inlineStr">
        <is>
          <t xml:space="preserve"> </t>
        </is>
      </c>
      <c r="D39" s="4" t="inlineStr">
        <is>
          <t xml:space="preserve"> </t>
        </is>
      </c>
      <c r="E39" s="4" t="inlineStr">
        <is>
          <t xml:space="preserve"> </t>
        </is>
      </c>
      <c r="F39" s="4" t="inlineStr">
        <is>
          <t xml:space="preserve"> </t>
        </is>
      </c>
    </row>
    <row r="40">
      <c r="A40" s="4" t="inlineStr">
        <is>
          <t>Seller financing term</t>
        </is>
      </c>
      <c r="B40" s="4" t="inlineStr">
        <is>
          <t>25 years</t>
        </is>
      </c>
      <c r="C40" s="4" t="inlineStr">
        <is>
          <t xml:space="preserve"> </t>
        </is>
      </c>
      <c r="D40" s="4" t="inlineStr">
        <is>
          <t xml:space="preserve"> </t>
        </is>
      </c>
      <c r="E40" s="4" t="inlineStr">
        <is>
          <t xml:space="preserve"> </t>
        </is>
      </c>
      <c r="F40" s="4" t="inlineStr">
        <is>
          <t xml:space="preserve"> </t>
        </is>
      </c>
    </row>
    <row r="41">
      <c r="A41" s="4" t="inlineStr">
        <is>
          <t>Interest rate, paid in kind</t>
        </is>
      </c>
      <c r="B41" s="8" t="n">
        <v>0.13</v>
      </c>
      <c r="C41" s="4" t="inlineStr">
        <is>
          <t xml:space="preserve"> </t>
        </is>
      </c>
      <c r="D41" s="4" t="inlineStr">
        <is>
          <t xml:space="preserve"> </t>
        </is>
      </c>
      <c r="E41" s="4" t="inlineStr">
        <is>
          <t xml:space="preserve"> </t>
        </is>
      </c>
      <c r="F41" s="4" t="inlineStr">
        <is>
          <t xml:space="preserve"> </t>
        </is>
      </c>
    </row>
    <row r="42">
      <c r="A42" s="4" t="inlineStr">
        <is>
          <t>Sale | Consumer Business | First Lien Secured Revolving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ller financing term</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Interest rate</t>
        </is>
      </c>
      <c r="B45" s="8" t="n">
        <v>0.09</v>
      </c>
      <c r="C45" s="4" t="inlineStr">
        <is>
          <t xml:space="preserve"> </t>
        </is>
      </c>
      <c r="D45" s="4" t="inlineStr">
        <is>
          <t xml:space="preserve"> </t>
        </is>
      </c>
      <c r="E45" s="4" t="inlineStr">
        <is>
          <t xml:space="preserve"> </t>
        </is>
      </c>
      <c r="F45" s="4" t="inlineStr">
        <is>
          <t xml:space="preserve"> </t>
        </is>
      </c>
    </row>
    <row r="46">
      <c r="A46" s="4" t="inlineStr">
        <is>
          <t>Secured revolving facility available</t>
        </is>
      </c>
      <c r="B46" s="5" t="n">
        <v>50000000</v>
      </c>
      <c r="C46" s="4" t="inlineStr">
        <is>
          <t xml:space="preserve"> </t>
        </is>
      </c>
      <c r="D46" s="4" t="inlineStr">
        <is>
          <t xml:space="preserve"> </t>
        </is>
      </c>
      <c r="E46" s="4" t="inlineStr">
        <is>
          <t xml:space="preserve"> </t>
        </is>
      </c>
      <c r="F46" s="4" t="inlineStr">
        <is>
          <t xml:space="preserve"> </t>
        </is>
      </c>
    </row>
    <row r="47">
      <c r="A47" s="4" t="inlineStr">
        <is>
          <t>Notes receivable</t>
        </is>
      </c>
      <c r="B47" s="6" t="n">
        <v>0</v>
      </c>
      <c r="C47" s="4" t="inlineStr">
        <is>
          <t xml:space="preserve"> </t>
        </is>
      </c>
      <c r="D47" s="4" t="inlineStr">
        <is>
          <t xml:space="preserve"> </t>
        </is>
      </c>
      <c r="E47" s="4" t="inlineStr">
        <is>
          <t xml:space="preserve"> </t>
        </is>
      </c>
      <c r="F47" s="4" t="inlineStr">
        <is>
          <t xml:space="preserve"> </t>
        </is>
      </c>
    </row>
    <row r="48">
      <c r="A48" s="4" t="inlineStr">
        <is>
          <t>Sale | Consumer Business | Unsecured Promissory No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ller financing</t>
        </is>
      </c>
      <c r="B50" s="5" t="n">
        <v>32000000</v>
      </c>
      <c r="C50" s="4" t="inlineStr">
        <is>
          <t xml:space="preserve"> </t>
        </is>
      </c>
      <c r="D50" s="4" t="inlineStr">
        <is>
          <t xml:space="preserve"> </t>
        </is>
      </c>
      <c r="E50" s="4" t="inlineStr">
        <is>
          <t xml:space="preserve"> </t>
        </is>
      </c>
      <c r="F50" s="4" t="inlineStr">
        <is>
          <t xml:space="preserve"> </t>
        </is>
      </c>
    </row>
    <row r="51">
      <c r="A51" s="4" t="inlineStr">
        <is>
          <t>Interest rate</t>
        </is>
      </c>
      <c r="B51" s="8" t="n">
        <v>0.11</v>
      </c>
      <c r="C51" s="4" t="inlineStr">
        <is>
          <t xml:space="preserve"> </t>
        </is>
      </c>
      <c r="D51" s="4" t="inlineStr">
        <is>
          <t xml:space="preserve"> </t>
        </is>
      </c>
      <c r="E51" s="4" t="inlineStr">
        <is>
          <t xml:space="preserve"> </t>
        </is>
      </c>
      <c r="F51" s="4" t="inlineStr">
        <is>
          <t xml:space="preserve"> </t>
        </is>
      </c>
    </row>
    <row r="52">
      <c r="A52" s="4" t="inlineStr">
        <is>
          <t>Sale | Merchant Solu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proceeds</t>
        </is>
      </c>
      <c r="B54" s="4" t="inlineStr">
        <is>
          <t xml:space="preserve"> </t>
        </is>
      </c>
      <c r="C54" s="5" t="n">
        <v>9000000</v>
      </c>
      <c r="D54" s="4" t="inlineStr">
        <is>
          <t xml:space="preserve"> </t>
        </is>
      </c>
      <c r="E54" s="4" t="inlineStr">
        <is>
          <t xml:space="preserve"> </t>
        </is>
      </c>
      <c r="F54" s="4" t="inlineStr">
        <is>
          <t xml:space="preserve"> </t>
        </is>
      </c>
    </row>
    <row r="55">
      <c r="A55" s="4" t="inlineStr">
        <is>
          <t>Impairment charge</t>
        </is>
      </c>
      <c r="B55" s="4" t="inlineStr">
        <is>
          <t xml:space="preserve"> </t>
        </is>
      </c>
      <c r="C55" s="4" t="inlineStr">
        <is>
          <t xml:space="preserve"> </t>
        </is>
      </c>
      <c r="D55" s="4" t="inlineStr">
        <is>
          <t xml:space="preserve"> </t>
        </is>
      </c>
      <c r="E55" s="6" t="n">
        <v>127200000</v>
      </c>
      <c r="F55" s="4" t="inlineStr">
        <is>
          <t xml:space="preserve"> </t>
        </is>
      </c>
    </row>
    <row r="56">
      <c r="A56" s="4" t="inlineStr">
        <is>
          <t>Accumulated foreign currency translation losses</t>
        </is>
      </c>
      <c r="B56" s="4" t="inlineStr">
        <is>
          <t xml:space="preserve"> </t>
        </is>
      </c>
      <c r="C56" s="4" t="inlineStr">
        <is>
          <t xml:space="preserve"> </t>
        </is>
      </c>
      <c r="D56" s="4" t="inlineStr">
        <is>
          <t xml:space="preserve"> </t>
        </is>
      </c>
      <c r="E56" s="6" t="n">
        <v>62900000</v>
      </c>
      <c r="F56" s="4" t="inlineStr">
        <is>
          <t xml:space="preserve"> </t>
        </is>
      </c>
    </row>
    <row r="57">
      <c r="A57" s="4" t="inlineStr">
        <is>
          <t>Held-for-sale | Consumer Busine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classification of goodwill to assets held for sale</t>
        </is>
      </c>
      <c r="B59" s="4" t="inlineStr">
        <is>
          <t xml:space="preserve"> </t>
        </is>
      </c>
      <c r="C59" s="4" t="inlineStr">
        <is>
          <t xml:space="preserve"> </t>
        </is>
      </c>
      <c r="D59" s="4" t="inlineStr">
        <is>
          <t xml:space="preserve"> </t>
        </is>
      </c>
      <c r="E59" s="6" t="n">
        <v>475200000</v>
      </c>
      <c r="F59" s="4" t="inlineStr">
        <is>
          <t xml:space="preserve"> </t>
        </is>
      </c>
    </row>
    <row r="60">
      <c r="A60" s="4" t="inlineStr">
        <is>
          <t>Held-for-sale | Consumer and gaming busines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t>
        </is>
      </c>
      <c r="B62" s="4" t="inlineStr">
        <is>
          <t xml:space="preserve"> </t>
        </is>
      </c>
      <c r="C62" s="4" t="inlineStr">
        <is>
          <t xml:space="preserve"> </t>
        </is>
      </c>
      <c r="D62" s="4" t="inlineStr">
        <is>
          <t xml:space="preserve"> </t>
        </is>
      </c>
      <c r="E62" s="6" t="n">
        <v>70600000</v>
      </c>
      <c r="F62" s="4" t="inlineStr">
        <is>
          <t xml:space="preserve"> </t>
        </is>
      </c>
    </row>
    <row r="63">
      <c r="A63" s="4" t="inlineStr">
        <is>
          <t>Accounts receivable</t>
        </is>
      </c>
      <c r="B63" s="4" t="inlineStr">
        <is>
          <t xml:space="preserve"> </t>
        </is>
      </c>
      <c r="C63" s="4" t="inlineStr">
        <is>
          <t xml:space="preserve"> </t>
        </is>
      </c>
      <c r="D63" s="4" t="inlineStr">
        <is>
          <t xml:space="preserve"> </t>
        </is>
      </c>
      <c r="E63" s="6" t="n">
        <v>18400000</v>
      </c>
      <c r="F63" s="4" t="inlineStr">
        <is>
          <t xml:space="preserve"> </t>
        </is>
      </c>
    </row>
    <row r="64">
      <c r="A64" s="4" t="inlineStr">
        <is>
          <t>Other current assets</t>
        </is>
      </c>
      <c r="B64" s="4" t="inlineStr">
        <is>
          <t xml:space="preserve"> </t>
        </is>
      </c>
      <c r="C64" s="4" t="inlineStr">
        <is>
          <t xml:space="preserve"> </t>
        </is>
      </c>
      <c r="D64" s="4" t="inlineStr">
        <is>
          <t xml:space="preserve"> </t>
        </is>
      </c>
      <c r="E64" s="6" t="n">
        <v>42300000</v>
      </c>
      <c r="F64" s="4" t="inlineStr">
        <is>
          <t xml:space="preserve"> </t>
        </is>
      </c>
    </row>
    <row r="65">
      <c r="A65" s="4" t="inlineStr">
        <is>
          <t>Goodwill</t>
        </is>
      </c>
      <c r="B65" s="4" t="inlineStr">
        <is>
          <t xml:space="preserve"> </t>
        </is>
      </c>
      <c r="C65" s="4" t="inlineStr">
        <is>
          <t xml:space="preserve"> </t>
        </is>
      </c>
      <c r="D65" s="4" t="inlineStr">
        <is>
          <t xml:space="preserve"> </t>
        </is>
      </c>
      <c r="E65" s="6" t="n">
        <v>529500000</v>
      </c>
      <c r="F65" s="4" t="inlineStr">
        <is>
          <t xml:space="preserve"> </t>
        </is>
      </c>
    </row>
    <row r="66">
      <c r="A66" s="4" t="inlineStr">
        <is>
          <t>Other intangible assets</t>
        </is>
      </c>
      <c r="B66" s="4" t="inlineStr">
        <is>
          <t xml:space="preserve"> </t>
        </is>
      </c>
      <c r="C66" s="4" t="inlineStr">
        <is>
          <t xml:space="preserve"> </t>
        </is>
      </c>
      <c r="D66" s="4" t="inlineStr">
        <is>
          <t xml:space="preserve"> </t>
        </is>
      </c>
      <c r="E66" s="6" t="n">
        <v>717900000</v>
      </c>
      <c r="F66" s="4" t="inlineStr">
        <is>
          <t xml:space="preserve"> </t>
        </is>
      </c>
    </row>
    <row r="67">
      <c r="A67" s="4" t="inlineStr">
        <is>
          <t>Property, plant and equipment</t>
        </is>
      </c>
      <c r="B67" s="4" t="inlineStr">
        <is>
          <t xml:space="preserve"> </t>
        </is>
      </c>
      <c r="C67" s="4" t="inlineStr">
        <is>
          <t xml:space="preserve"> </t>
        </is>
      </c>
      <c r="D67" s="4" t="inlineStr">
        <is>
          <t xml:space="preserve"> </t>
        </is>
      </c>
      <c r="E67" s="6" t="n">
        <v>82900000</v>
      </c>
      <c r="F67" s="4" t="inlineStr">
        <is>
          <t xml:space="preserve"> </t>
        </is>
      </c>
    </row>
    <row r="68">
      <c r="A68" s="4" t="inlineStr">
        <is>
          <t>Other assets</t>
        </is>
      </c>
      <c r="B68" s="4" t="inlineStr">
        <is>
          <t xml:space="preserve"> </t>
        </is>
      </c>
      <c r="C68" s="4" t="inlineStr">
        <is>
          <t xml:space="preserve"> </t>
        </is>
      </c>
      <c r="D68" s="4" t="inlineStr">
        <is>
          <t xml:space="preserve"> </t>
        </is>
      </c>
      <c r="E68" s="6" t="n">
        <v>44900000</v>
      </c>
      <c r="F68" s="4" t="inlineStr">
        <is>
          <t xml:space="preserve"> </t>
        </is>
      </c>
    </row>
    <row r="69">
      <c r="A69" s="4" t="inlineStr">
        <is>
          <t>Accounts payable and accrued liabilities</t>
        </is>
      </c>
      <c r="B69" s="4" t="inlineStr">
        <is>
          <t xml:space="preserve"> </t>
        </is>
      </c>
      <c r="C69" s="4" t="inlineStr">
        <is>
          <t xml:space="preserve"> </t>
        </is>
      </c>
      <c r="D69" s="4" t="inlineStr">
        <is>
          <t xml:space="preserve"> </t>
        </is>
      </c>
      <c r="E69" s="6" t="n">
        <v>125900000</v>
      </c>
      <c r="F69" s="4" t="inlineStr">
        <is>
          <t xml:space="preserve"> </t>
        </is>
      </c>
    </row>
    <row r="70">
      <c r="A70" s="4" t="inlineStr">
        <is>
          <t>Noncurrent liabilities held for sale</t>
        </is>
      </c>
      <c r="B70" s="4" t="inlineStr">
        <is>
          <t xml:space="preserve"> </t>
        </is>
      </c>
      <c r="C70" s="4" t="inlineStr">
        <is>
          <t xml:space="preserve"> </t>
        </is>
      </c>
      <c r="D70" s="4" t="inlineStr">
        <is>
          <t xml:space="preserve"> </t>
        </is>
      </c>
      <c r="E70" s="5" t="n">
        <v>4500000</v>
      </c>
      <c r="F7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9654419</v>
      </c>
      <c r="C4" s="5" t="n">
        <v>8975515</v>
      </c>
      <c r="D4" s="5" t="n">
        <v>8523762</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7862592</v>
      </c>
      <c r="C7" s="6" t="n">
        <v>7537914</v>
      </c>
      <c r="D7" s="6" t="n">
        <v>7098114</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1530888</v>
      </c>
      <c r="C10" s="6" t="n">
        <v>1190072</v>
      </c>
      <c r="D10" s="6" t="n">
        <v>1180357</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260939</v>
      </c>
      <c r="C13" s="6" t="n">
        <v>247529</v>
      </c>
      <c r="D13" s="6" t="n">
        <v>245291</v>
      </c>
    </row>
    <row r="14">
      <c r="A14" s="4" t="inlineStr">
        <is>
          <t>Operating Segments | Merchant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7151793</v>
      </c>
      <c r="C16" s="6" t="n">
        <v>6204917</v>
      </c>
      <c r="D16" s="6" t="n">
        <v>5665557</v>
      </c>
    </row>
    <row r="17">
      <c r="A17" s="4" t="inlineStr">
        <is>
          <t>Operating Segments | Merchant Solutions | Relationship-le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3738536</v>
      </c>
      <c r="C19" s="6" t="n">
        <v>3189046</v>
      </c>
      <c r="D19" s="6" t="n">
        <v>3031873</v>
      </c>
    </row>
    <row r="20">
      <c r="A20" s="4" t="inlineStr">
        <is>
          <t>Operating Segments | Merchant Solutions | Technology-enable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3413257</v>
      </c>
      <c r="C22" s="6" t="n">
        <v>3015871</v>
      </c>
      <c r="D22" s="6" t="n">
        <v>2633684</v>
      </c>
    </row>
    <row r="23">
      <c r="A23" s="4" t="inlineStr">
        <is>
          <t>Operating Segments | Merchant Solutions | Americ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5867308</v>
      </c>
      <c r="C25" s="6" t="n">
        <v>5236728</v>
      </c>
      <c r="D25" s="6" t="n">
        <v>4735505</v>
      </c>
    </row>
    <row r="26">
      <c r="A26" s="4" t="inlineStr">
        <is>
          <t>Operating Segments | Merchant Solutions | 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1023546</v>
      </c>
      <c r="C28" s="6" t="n">
        <v>720660</v>
      </c>
      <c r="D28" s="6" t="n">
        <v>684760</v>
      </c>
    </row>
    <row r="29">
      <c r="A29" s="4" t="inlineStr">
        <is>
          <t>Operating Segments | Merchant Solutions | Asia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260939</v>
      </c>
      <c r="C31" s="6" t="n">
        <v>247529</v>
      </c>
      <c r="D31" s="6" t="n">
        <v>245292</v>
      </c>
    </row>
    <row r="32">
      <c r="A32" s="4" t="inlineStr">
        <is>
          <t>Operating Segments | Issuer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2398870</v>
      </c>
      <c r="C34" s="6" t="n">
        <v>2245623</v>
      </c>
      <c r="D34" s="6" t="n">
        <v>2165747</v>
      </c>
    </row>
    <row r="35">
      <c r="A35" s="4" t="inlineStr">
        <is>
          <t>Operating Segments | Issuer Solutions | America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6" t="n">
        <v>1849638</v>
      </c>
      <c r="C37" s="6" t="n">
        <v>1739620</v>
      </c>
      <c r="D37" s="6" t="n">
        <v>1644765</v>
      </c>
    </row>
    <row r="38">
      <c r="A38" s="4" t="inlineStr">
        <is>
          <t>Operating Segments | Issuer Solutions | Europ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6" t="n">
        <v>507342</v>
      </c>
      <c r="C40" s="6" t="n">
        <v>469412</v>
      </c>
      <c r="D40" s="6" t="n">
        <v>495597</v>
      </c>
    </row>
    <row r="41">
      <c r="A41" s="4" t="inlineStr">
        <is>
          <t>Operating Segments | Issuer Solutions | Asia Pacif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6" t="n">
        <v>41890</v>
      </c>
      <c r="C43" s="6" t="n">
        <v>36591</v>
      </c>
      <c r="D43" s="6" t="n">
        <v>25385</v>
      </c>
    </row>
    <row r="44">
      <c r="A44" s="4" t="inlineStr">
        <is>
          <t>Operating Segments | Consumer Solutions Seg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6" t="n">
        <v>182740</v>
      </c>
      <c r="C46" s="6" t="n">
        <v>620482</v>
      </c>
      <c r="D46" s="6" t="n">
        <v>783625</v>
      </c>
    </row>
    <row r="47">
      <c r="A47" s="4" t="inlineStr">
        <is>
          <t>Operating Segments | Consumer Solutions Segment | Americ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6" t="n">
        <v>182740</v>
      </c>
      <c r="C49" s="6" t="n">
        <v>620482</v>
      </c>
      <c r="D49" s="6" t="n">
        <v>783625</v>
      </c>
    </row>
    <row r="50">
      <c r="A50" s="4" t="inlineStr">
        <is>
          <t>Operating Segments | Consumer Solutions Segment |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6" t="n">
        <v>0</v>
      </c>
      <c r="C52" s="6" t="n">
        <v>0</v>
      </c>
      <c r="D52" s="6" t="n">
        <v>0</v>
      </c>
    </row>
    <row r="53">
      <c r="A53" s="4" t="inlineStr">
        <is>
          <t>Operating Segments | Consumer Solutions Segment | Asia Pacif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6" t="n">
        <v>0</v>
      </c>
      <c r="C55" s="6" t="n">
        <v>0</v>
      </c>
      <c r="D55" s="6" t="n">
        <v>0</v>
      </c>
    </row>
    <row r="56">
      <c r="A56" s="4" t="inlineStr">
        <is>
          <t>Intersegment Elimina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6" t="n">
        <v>-78984</v>
      </c>
      <c r="C58" s="6" t="n">
        <v>-95507</v>
      </c>
      <c r="D58" s="6" t="n">
        <v>-91167</v>
      </c>
    </row>
    <row r="59">
      <c r="A59" s="4" t="inlineStr">
        <is>
          <t>Intersegment Eliminations | America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37094</v>
      </c>
      <c r="C61" s="6" t="n">
        <v>-58916</v>
      </c>
      <c r="D61" s="6" t="n">
        <v>-65781</v>
      </c>
    </row>
    <row r="62">
      <c r="A62" s="4" t="inlineStr">
        <is>
          <t>Intersegment Eliminations | Europ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0</v>
      </c>
      <c r="C64" s="6" t="n">
        <v>0</v>
      </c>
      <c r="D64" s="6" t="n">
        <v>0</v>
      </c>
    </row>
    <row r="65">
      <c r="A65" s="4" t="inlineStr">
        <is>
          <t>Intersegment Eliminations | Asia Pacific</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5" t="n">
        <v>-41890</v>
      </c>
      <c r="C67" s="5" t="n">
        <v>-36591</v>
      </c>
      <c r="D67" s="5" t="n">
        <v>-253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 (in shares)</t>
        </is>
      </c>
      <c r="B3" s="6" t="n">
        <v>5000000</v>
      </c>
      <c r="C3" s="6" t="n">
        <v>5000000</v>
      </c>
    </row>
    <row r="4">
      <c r="A4" s="4" t="inlineStr">
        <is>
          <t>Preferred stock issued (in shares)</t>
        </is>
      </c>
      <c r="B4" s="6" t="n">
        <v>0</v>
      </c>
      <c r="C4" s="6" t="n">
        <v>0</v>
      </c>
    </row>
    <row r="5">
      <c r="A5" s="4" t="inlineStr">
        <is>
          <t>Common stock authorized (in shares)</t>
        </is>
      </c>
      <c r="B5" s="6" t="n">
        <v>400000000</v>
      </c>
      <c r="C5" s="6" t="n">
        <v>400000000</v>
      </c>
    </row>
    <row r="6">
      <c r="A6" s="4" t="inlineStr">
        <is>
          <t>Common stock issued (in shares)</t>
        </is>
      </c>
      <c r="B6" s="6" t="n">
        <v>260382746</v>
      </c>
      <c r="C6" s="6" t="n">
        <v>263081872</v>
      </c>
    </row>
    <row r="7">
      <c r="A7" s="4" t="inlineStr">
        <is>
          <t>Common stock outstanding (in shares)</t>
        </is>
      </c>
      <c r="B7" s="6" t="n">
        <v>260382746</v>
      </c>
      <c r="C7" s="6" t="n">
        <v>2630818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Supplemental balance sheet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Contract liabilities, net (current)</t>
        </is>
      </c>
      <c r="B3" s="5" t="n">
        <v>229686</v>
      </c>
      <c r="C3" s="5" t="n">
        <v>226254</v>
      </c>
    </row>
    <row r="4">
      <c r="A4" s="4" t="inlineStr">
        <is>
          <t>Contract liabilities, net (noncurrent)</t>
        </is>
      </c>
      <c r="B4" s="6" t="n">
        <v>54246</v>
      </c>
      <c r="C4" s="6" t="n">
        <v>45613</v>
      </c>
    </row>
    <row r="5">
      <c r="A5" s="4" t="inlineStr">
        <is>
          <t>Obtain Contra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ntract cost</t>
        </is>
      </c>
      <c r="B7" s="6" t="n">
        <v>360684</v>
      </c>
      <c r="C7" s="6" t="n">
        <v>329785</v>
      </c>
    </row>
    <row r="8">
      <c r="A8" s="4" t="inlineStr">
        <is>
          <t>Fulfill Contra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ntract cost</t>
        </is>
      </c>
      <c r="B10" s="5" t="n">
        <v>197355</v>
      </c>
      <c r="C10" s="5" t="n">
        <v>1525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zed from contract liabilities balances at beginning of the period</t>
        </is>
      </c>
      <c r="B4" s="11" t="n">
        <v>199.7</v>
      </c>
      <c r="C4" s="11" t="n">
        <v>20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maining Performance Obligation (Details) $ in Thousands</t>
        </is>
      </c>
      <c r="B1" s="2" t="inlineStr">
        <is>
          <t>Dec. 31, 2023 USD ($)</t>
        </is>
      </c>
    </row>
    <row r="2">
      <c r="A2" s="3" t="inlineStr">
        <is>
          <t>Revenue from Contract with Customer [Abstract]</t>
        </is>
      </c>
      <c r="B2" s="4" t="inlineStr">
        <is>
          <t xml:space="preserve"> </t>
        </is>
      </c>
    </row>
    <row r="3">
      <c r="A3" s="4" t="inlineStr">
        <is>
          <t>Remaining performance obligation</t>
        </is>
      </c>
      <c r="B3" s="5" t="n">
        <v>3821290</v>
      </c>
    </row>
    <row r="4">
      <c r="A4" s="3" t="inlineStr">
        <is>
          <t>Revenue, Remaining Performance Obligation, Expected Timing of Satisfaction [Line Items]</t>
        </is>
      </c>
      <c r="B4" s="4" t="inlineStr">
        <is>
          <t xml:space="preserve"> </t>
        </is>
      </c>
    </row>
    <row r="5">
      <c r="A5" s="4" t="inlineStr">
        <is>
          <t>Remaining performance obligation</t>
        </is>
      </c>
      <c r="B5" s="6" t="n">
        <v>3821290</v>
      </c>
    </row>
    <row r="6">
      <c r="A6" s="4" t="inlineStr">
        <is>
          <t>Revenue, Remaining Performance Obligation, Expected Timing of Satisfaction, Start Date [Axis]: 2024-01-01</t>
        </is>
      </c>
      <c r="B6" s="4" t="inlineStr">
        <is>
          <t xml:space="preserve"> </t>
        </is>
      </c>
    </row>
    <row r="7">
      <c r="A7" s="3" t="inlineStr">
        <is>
          <t>Revenue from Contract with Customer [Abstract]</t>
        </is>
      </c>
      <c r="B7" s="4" t="inlineStr">
        <is>
          <t xml:space="preserve"> </t>
        </is>
      </c>
    </row>
    <row r="8">
      <c r="A8" s="4" t="inlineStr">
        <is>
          <t>Remaining performance obligation</t>
        </is>
      </c>
      <c r="B8" s="5" t="n">
        <v>1099271</v>
      </c>
    </row>
    <row r="9">
      <c r="A9" s="3" t="inlineStr">
        <is>
          <t>Revenue, Remaining Performance Obligation, Expected Timing of Satisfaction [Line Items]</t>
        </is>
      </c>
      <c r="B9" s="4" t="inlineStr">
        <is>
          <t xml:space="preserve"> </t>
        </is>
      </c>
    </row>
    <row r="10">
      <c r="A10" s="4" t="inlineStr">
        <is>
          <t>Expected timing of satisfaction</t>
        </is>
      </c>
      <c r="B10" s="4" t="inlineStr">
        <is>
          <t>1 year</t>
        </is>
      </c>
    </row>
    <row r="11">
      <c r="A11" s="4" t="inlineStr">
        <is>
          <t>Remaining performance obligation</t>
        </is>
      </c>
      <c r="B11" s="5" t="n">
        <v>1099271</v>
      </c>
    </row>
    <row r="12">
      <c r="A12" s="4" t="inlineStr">
        <is>
          <t>Revenue, Remaining Performance Obligation, Expected Timing of Satisfaction, Start Date [Axis]: 2025-01-01</t>
        </is>
      </c>
      <c r="B12" s="4" t="inlineStr">
        <is>
          <t xml:space="preserve"> </t>
        </is>
      </c>
    </row>
    <row r="13">
      <c r="A13" s="3" t="inlineStr">
        <is>
          <t>Revenue from Contract with Customer [Abstract]</t>
        </is>
      </c>
      <c r="B13" s="4" t="inlineStr">
        <is>
          <t xml:space="preserve"> </t>
        </is>
      </c>
    </row>
    <row r="14">
      <c r="A14" s="4" t="inlineStr">
        <is>
          <t>Remaining performance obligation</t>
        </is>
      </c>
      <c r="B14" s="5" t="n">
        <v>878093</v>
      </c>
    </row>
    <row r="15">
      <c r="A15" s="3" t="inlineStr">
        <is>
          <t>Revenue, Remaining Performance Obligation, Expected Timing of Satisfaction [Line Items]</t>
        </is>
      </c>
      <c r="B15" s="4" t="inlineStr">
        <is>
          <t xml:space="preserve"> </t>
        </is>
      </c>
    </row>
    <row r="16">
      <c r="A16" s="4" t="inlineStr">
        <is>
          <t>Expected timing of satisfaction</t>
        </is>
      </c>
      <c r="B16" s="4" t="inlineStr">
        <is>
          <t>1 year</t>
        </is>
      </c>
    </row>
    <row r="17">
      <c r="A17" s="4" t="inlineStr">
        <is>
          <t>Remaining performance obligation</t>
        </is>
      </c>
      <c r="B17" s="5" t="n">
        <v>878093</v>
      </c>
    </row>
    <row r="18">
      <c r="A18" s="4" t="inlineStr">
        <is>
          <t>Revenue, Remaining Performance Obligation, Expected Timing of Satisfaction, Start Date [Axis]: 2026-01-01</t>
        </is>
      </c>
      <c r="B18" s="4" t="inlineStr">
        <is>
          <t xml:space="preserve"> </t>
        </is>
      </c>
    </row>
    <row r="19">
      <c r="A19" s="3" t="inlineStr">
        <is>
          <t>Revenue from Contract with Customer [Abstract]</t>
        </is>
      </c>
      <c r="B19" s="4" t="inlineStr">
        <is>
          <t xml:space="preserve"> </t>
        </is>
      </c>
    </row>
    <row r="20">
      <c r="A20" s="4" t="inlineStr">
        <is>
          <t>Remaining performance obligation</t>
        </is>
      </c>
      <c r="B20" s="5" t="n">
        <v>700407</v>
      </c>
    </row>
    <row r="21">
      <c r="A21" s="3" t="inlineStr">
        <is>
          <t>Revenue, Remaining Performance Obligation, Expected Timing of Satisfaction [Line Items]</t>
        </is>
      </c>
      <c r="B21" s="4" t="inlineStr">
        <is>
          <t xml:space="preserve"> </t>
        </is>
      </c>
    </row>
    <row r="22">
      <c r="A22" s="4" t="inlineStr">
        <is>
          <t>Expected timing of satisfaction</t>
        </is>
      </c>
      <c r="B22" s="4" t="inlineStr">
        <is>
          <t>1 year</t>
        </is>
      </c>
    </row>
    <row r="23">
      <c r="A23" s="4" t="inlineStr">
        <is>
          <t>Remaining performance obligation</t>
        </is>
      </c>
      <c r="B23" s="5" t="n">
        <v>700407</v>
      </c>
    </row>
    <row r="24">
      <c r="A24" s="4" t="inlineStr">
        <is>
          <t>Revenue, Remaining Performance Obligation, Expected Timing of Satisfaction, Start Date [Axis]: 2027-01-01</t>
        </is>
      </c>
      <c r="B24" s="4" t="inlineStr">
        <is>
          <t xml:space="preserve"> </t>
        </is>
      </c>
    </row>
    <row r="25">
      <c r="A25" s="3" t="inlineStr">
        <is>
          <t>Revenue from Contract with Customer [Abstract]</t>
        </is>
      </c>
      <c r="B25" s="4" t="inlineStr">
        <is>
          <t xml:space="preserve"> </t>
        </is>
      </c>
    </row>
    <row r="26">
      <c r="A26" s="4" t="inlineStr">
        <is>
          <t>Remaining performance obligation</t>
        </is>
      </c>
      <c r="B26" s="5" t="n">
        <v>536018</v>
      </c>
    </row>
    <row r="27">
      <c r="A27" s="3" t="inlineStr">
        <is>
          <t>Revenue, Remaining Performance Obligation, Expected Timing of Satisfaction [Line Items]</t>
        </is>
      </c>
      <c r="B27" s="4" t="inlineStr">
        <is>
          <t xml:space="preserve"> </t>
        </is>
      </c>
    </row>
    <row r="28">
      <c r="A28" s="4" t="inlineStr">
        <is>
          <t>Expected timing of satisfaction</t>
        </is>
      </c>
      <c r="B28" s="4" t="inlineStr">
        <is>
          <t>1 year</t>
        </is>
      </c>
    </row>
    <row r="29">
      <c r="A29" s="4" t="inlineStr">
        <is>
          <t>Remaining performance obligation</t>
        </is>
      </c>
      <c r="B29" s="5" t="n">
        <v>536018</v>
      </c>
    </row>
    <row r="30">
      <c r="A30" s="4" t="inlineStr">
        <is>
          <t>Revenue, Remaining Performance Obligation, Expected Timing of Satisfaction, Start Date [Axis]: 2028-01-01</t>
        </is>
      </c>
      <c r="B30" s="4" t="inlineStr">
        <is>
          <t xml:space="preserve"> </t>
        </is>
      </c>
    </row>
    <row r="31">
      <c r="A31" s="3" t="inlineStr">
        <is>
          <t>Revenue from Contract with Customer [Abstract]</t>
        </is>
      </c>
      <c r="B31" s="4" t="inlineStr">
        <is>
          <t xml:space="preserve"> </t>
        </is>
      </c>
    </row>
    <row r="32">
      <c r="A32" s="4" t="inlineStr">
        <is>
          <t>Remaining performance obligation</t>
        </is>
      </c>
      <c r="B32" s="5" t="n">
        <v>275222</v>
      </c>
    </row>
    <row r="33">
      <c r="A33" s="3" t="inlineStr">
        <is>
          <t>Revenue, Remaining Performance Obligation, Expected Timing of Satisfaction [Line Items]</t>
        </is>
      </c>
      <c r="B33" s="4" t="inlineStr">
        <is>
          <t xml:space="preserve"> </t>
        </is>
      </c>
    </row>
    <row r="34">
      <c r="A34" s="4" t="inlineStr">
        <is>
          <t>Expected timing of satisfaction</t>
        </is>
      </c>
      <c r="B34" s="4" t="inlineStr">
        <is>
          <t>1 year</t>
        </is>
      </c>
    </row>
    <row r="35">
      <c r="A35" s="4" t="inlineStr">
        <is>
          <t>Remaining performance obligation</t>
        </is>
      </c>
      <c r="B35" s="5" t="n">
        <v>275222</v>
      </c>
    </row>
    <row r="36">
      <c r="A36" s="4" t="inlineStr">
        <is>
          <t>Revenue, Remaining Performance Obligation, Expected Timing of Satisfaction, Start Date [Axis]: 2029-01-01</t>
        </is>
      </c>
      <c r="B36" s="4" t="inlineStr">
        <is>
          <t xml:space="preserve"> </t>
        </is>
      </c>
    </row>
    <row r="37">
      <c r="A37" s="3" t="inlineStr">
        <is>
          <t>Revenue from Contract with Customer [Abstract]</t>
        </is>
      </c>
      <c r="B37" s="4" t="inlineStr">
        <is>
          <t xml:space="preserve"> </t>
        </is>
      </c>
    </row>
    <row r="38">
      <c r="A38" s="4" t="inlineStr">
        <is>
          <t>Remaining performance obligation</t>
        </is>
      </c>
      <c r="B38" s="5" t="n">
        <v>332279</v>
      </c>
    </row>
    <row r="39">
      <c r="A39" s="3" t="inlineStr">
        <is>
          <t>Revenue, Remaining Performance Obligation, Expected Timing of Satisfaction [Line Items]</t>
        </is>
      </c>
      <c r="B39" s="4" t="inlineStr">
        <is>
          <t xml:space="preserve"> </t>
        </is>
      </c>
    </row>
    <row r="40">
      <c r="A40" s="4" t="inlineStr">
        <is>
          <t>Expected timing of satisfaction</t>
        </is>
      </c>
      <c r="B40" s="4" t="inlineStr">
        <is>
          <t xml:space="preserve"> </t>
        </is>
      </c>
    </row>
    <row r="41">
      <c r="A41" s="4" t="inlineStr">
        <is>
          <t>Remaining performance obligation</t>
        </is>
      </c>
      <c r="B41" s="5" t="n">
        <v>3322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335578</v>
      </c>
      <c r="C3" s="5" t="n">
        <v>2704666</v>
      </c>
    </row>
    <row r="4">
      <c r="A4" s="4" t="inlineStr">
        <is>
          <t>Less accumulated depreciation and amortization</t>
        </is>
      </c>
      <c r="B4" s="6" t="n">
        <v>-1800382</v>
      </c>
      <c r="C4" s="6" t="n">
        <v>-1367860</v>
      </c>
    </row>
    <row r="5">
      <c r="A5" s="4" t="inlineStr">
        <is>
          <t>Property and equipment, net</t>
        </is>
      </c>
      <c r="B5" s="6" t="n">
        <v>2190005</v>
      </c>
      <c r="C5" s="6" t="n">
        <v>1838809</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37440</v>
      </c>
      <c r="C8" s="6" t="n">
        <v>1523220</v>
      </c>
    </row>
    <row r="9">
      <c r="A9" s="4" t="inlineStr">
        <is>
          <t>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ange of Depreciable Lives</t>
        </is>
      </c>
      <c r="B11" s="4" t="inlineStr">
        <is>
          <t>5 years</t>
        </is>
      </c>
      <c r="C11" s="4" t="inlineStr">
        <is>
          <t xml:space="preserve"> </t>
        </is>
      </c>
    </row>
    <row r="12">
      <c r="A12" s="4" t="inlineStr">
        <is>
          <t>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ange of Depreciable Lives</t>
        </is>
      </c>
      <c r="B14" s="4" t="inlineStr">
        <is>
          <t>10 years</t>
        </is>
      </c>
      <c r="C14" s="4" t="inlineStr">
        <is>
          <t xml:space="preserve"> </t>
        </is>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69164</v>
      </c>
      <c r="C17" s="6" t="n">
        <v>776203</v>
      </c>
    </row>
    <row r="18">
      <c r="A18" s="4" t="inlineStr">
        <is>
          <t>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ange of Depreciable Lives</t>
        </is>
      </c>
      <c r="B20" s="4" t="inlineStr">
        <is>
          <t>3 years</t>
        </is>
      </c>
      <c r="C20" s="4" t="inlineStr">
        <is>
          <t xml:space="preserve"> </t>
        </is>
      </c>
    </row>
    <row r="21">
      <c r="A21" s="4" t="inlineStr">
        <is>
          <t>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Range of Depreciable Lives</t>
        </is>
      </c>
      <c r="B23" s="4" t="inlineStr">
        <is>
          <t>20 years</t>
        </is>
      </c>
      <c r="C23" s="4" t="inlineStr">
        <is>
          <t xml:space="preserve"> </t>
        </is>
      </c>
    </row>
    <row r="24">
      <c r="A24" s="4" t="inlineStr">
        <is>
          <t>Buil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91715</v>
      </c>
      <c r="C26" s="6" t="n">
        <v>189586</v>
      </c>
    </row>
    <row r="27">
      <c r="A27" s="4" t="inlineStr">
        <is>
          <t>Building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Range of Depreciable Lives</t>
        </is>
      </c>
      <c r="B29" s="4" t="inlineStr">
        <is>
          <t>40 years</t>
        </is>
      </c>
      <c r="C29" s="4" t="inlineStr">
        <is>
          <t xml:space="preserve"> </t>
        </is>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120964</v>
      </c>
      <c r="C32" s="6" t="n">
        <v>117275</v>
      </c>
    </row>
    <row r="33">
      <c r="A33" s="4" t="inlineStr">
        <is>
          <t>Leasehold improvement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Range of Depreciable Lives</t>
        </is>
      </c>
      <c r="B35" s="4" t="inlineStr">
        <is>
          <t>5 years</t>
        </is>
      </c>
      <c r="C35" s="4" t="inlineStr">
        <is>
          <t xml:space="preserve"> </t>
        </is>
      </c>
    </row>
    <row r="36">
      <c r="A36" s="4" t="inlineStr">
        <is>
          <t>Leasehold improvement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Range of Depreciable Lives</t>
        </is>
      </c>
      <c r="B38" s="4" t="inlineStr">
        <is>
          <t>15 years</t>
        </is>
      </c>
      <c r="C38" s="4" t="inlineStr">
        <is>
          <t xml:space="preserve"> </t>
        </is>
      </c>
    </row>
    <row r="39">
      <c r="A39" s="4" t="inlineStr">
        <is>
          <t>Furniture and fixture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gross</t>
        </is>
      </c>
      <c r="B41" s="5" t="n">
        <v>104474</v>
      </c>
      <c r="C41" s="6" t="n">
        <v>88548</v>
      </c>
    </row>
    <row r="42">
      <c r="A42" s="4" t="inlineStr">
        <is>
          <t>Furniture and fixtures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Range of Depreciable Lives</t>
        </is>
      </c>
      <c r="B44" s="4" t="inlineStr">
        <is>
          <t>5 years</t>
        </is>
      </c>
      <c r="C44" s="4" t="inlineStr">
        <is>
          <t xml:space="preserve"> </t>
        </is>
      </c>
    </row>
    <row r="45">
      <c r="A45" s="4" t="inlineStr">
        <is>
          <t>Furniture and fixtures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Range of Depreciable Lives</t>
        </is>
      </c>
      <c r="B47" s="4" t="inlineStr">
        <is>
          <t>10 years</t>
        </is>
      </c>
      <c r="C47" s="4" t="inlineStr">
        <is>
          <t xml:space="preserve"> </t>
        </is>
      </c>
    </row>
    <row r="48">
      <c r="A48" s="4" t="inlineStr">
        <is>
          <t>Land</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and equipment, gross</t>
        </is>
      </c>
      <c r="B50" s="5" t="n">
        <v>11821</v>
      </c>
      <c r="C50" s="6" t="n">
        <v>9834</v>
      </c>
    </row>
    <row r="51">
      <c r="A51" s="4" t="inlineStr">
        <is>
          <t>Work-in-progres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gross</t>
        </is>
      </c>
      <c r="B53" s="5" t="n">
        <v>654809</v>
      </c>
      <c r="C53" s="5" t="n">
        <v>5020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Facilities exit charges</t>
        </is>
      </c>
      <c r="B4" s="11" t="n">
        <v>1.6</v>
      </c>
      <c r="C4" s="11" t="n">
        <v>7.5</v>
      </c>
      <c r="D4" s="11" t="n">
        <v>9.19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5" t="n">
        <v>26743523</v>
      </c>
      <c r="C3" s="5" t="n">
        <v>23320736</v>
      </c>
    </row>
    <row r="4">
      <c r="A4" s="4" t="inlineStr">
        <is>
          <t>Other intangible assets</t>
        </is>
      </c>
      <c r="B4" s="6" t="n">
        <v>16987516</v>
      </c>
      <c r="C4" s="6" t="n">
        <v>15197719</v>
      </c>
    </row>
    <row r="5">
      <c r="A5" s="4" t="inlineStr">
        <is>
          <t>Less accumulated amortization on intangible assets</t>
        </is>
      </c>
      <c r="B5" s="6" t="n">
        <v>6819470</v>
      </c>
      <c r="C5" s="6" t="n">
        <v>5539345</v>
      </c>
    </row>
    <row r="6">
      <c r="A6" s="4" t="inlineStr">
        <is>
          <t>Other intangible assets, net</t>
        </is>
      </c>
      <c r="B6" s="6" t="n">
        <v>10168046</v>
      </c>
      <c r="C6" s="6" t="n">
        <v>9658374</v>
      </c>
    </row>
    <row r="7">
      <c r="A7" s="4" t="inlineStr">
        <is>
          <t>Customer-related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 assets</t>
        </is>
      </c>
      <c r="B9" s="6" t="n">
        <v>10653036</v>
      </c>
      <c r="C9" s="6" t="n">
        <v>9524922</v>
      </c>
    </row>
    <row r="10">
      <c r="A10" s="4" t="inlineStr">
        <is>
          <t>Less accumulated amortization on intangible assets</t>
        </is>
      </c>
      <c r="B10" s="6" t="n">
        <v>3866686</v>
      </c>
      <c r="C10" s="6" t="n">
        <v>3155838</v>
      </c>
    </row>
    <row r="11">
      <c r="A11" s="4" t="inlineStr">
        <is>
          <t>Acquir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ther intangible assets</t>
        </is>
      </c>
      <c r="B13" s="6" t="n">
        <v>3005576</v>
      </c>
      <c r="C13" s="6" t="n">
        <v>2863731</v>
      </c>
    </row>
    <row r="14">
      <c r="A14" s="4" t="inlineStr">
        <is>
          <t>Less accumulated amortization on intangible assets</t>
        </is>
      </c>
      <c r="B14" s="6" t="n">
        <v>2047330</v>
      </c>
      <c r="C14" s="6" t="n">
        <v>1692762</v>
      </c>
    </row>
    <row r="15">
      <c r="A15" s="4" t="inlineStr">
        <is>
          <t>Contract-based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ther intangible assets</t>
        </is>
      </c>
      <c r="B17" s="6" t="n">
        <v>2254273</v>
      </c>
      <c r="C17" s="6" t="n">
        <v>1741321</v>
      </c>
    </row>
    <row r="18">
      <c r="A18" s="4" t="inlineStr">
        <is>
          <t>Less accumulated amortization on intangible assets</t>
        </is>
      </c>
      <c r="B18" s="6" t="n">
        <v>309886</v>
      </c>
      <c r="C18" s="6" t="n">
        <v>197478</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ther intangible assets</t>
        </is>
      </c>
      <c r="B21" s="6" t="n">
        <v>1074631</v>
      </c>
      <c r="C21" s="6" t="n">
        <v>1067745</v>
      </c>
    </row>
    <row r="22">
      <c r="A22" s="4" t="inlineStr">
        <is>
          <t>Less accumulated amortization on intangible assets</t>
        </is>
      </c>
      <c r="B22" s="5" t="n">
        <v>595568</v>
      </c>
      <c r="C22" s="5" t="n">
        <v>4932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27" customWidth="1" min="4" max="4"/>
  </cols>
  <sheetData>
    <row r="1">
      <c r="A1" s="1" t="inlineStr">
        <is>
          <t>GOODWILL AND OTHER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ccumulated impairment loss</t>
        </is>
      </c>
      <c r="B4" s="5" t="n">
        <v>357900</v>
      </c>
      <c r="C4" s="4" t="inlineStr">
        <is>
          <t xml:space="preserve"> </t>
        </is>
      </c>
      <c r="D4" s="4" t="inlineStr">
        <is>
          <t xml:space="preserve"> </t>
        </is>
      </c>
    </row>
    <row r="5">
      <c r="A5" s="4" t="inlineStr">
        <is>
          <t>Reclassification of goodwill to assets held for sale</t>
        </is>
      </c>
      <c r="B5" s="4" t="inlineStr">
        <is>
          <t xml:space="preserve"> </t>
        </is>
      </c>
      <c r="C5" s="5" t="n">
        <v>529541</v>
      </c>
      <c r="D5" s="4" t="inlineStr">
        <is>
          <t xml:space="preserve"> </t>
        </is>
      </c>
    </row>
    <row r="6">
      <c r="A6" s="4" t="inlineStr">
        <is>
          <t>Amortization expense of acquired intangibles</t>
        </is>
      </c>
      <c r="B6" s="5" t="n">
        <v>1318535</v>
      </c>
      <c r="C6" s="6" t="n">
        <v>1262969</v>
      </c>
      <c r="D6" s="5" t="n">
        <v>1295042</v>
      </c>
    </row>
    <row r="7">
      <c r="A7" s="4" t="inlineStr">
        <is>
          <t>Held-for-sale | Consumer Busines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Reclassification of goodwill to assets held for sale</t>
        </is>
      </c>
      <c r="B9" s="4" t="inlineStr">
        <is>
          <t xml:space="preserve"> </t>
        </is>
      </c>
      <c r="C9" s="5" t="n">
        <v>475200</v>
      </c>
      <c r="D9" s="4" t="inlineStr">
        <is>
          <t xml:space="preserve"> </t>
        </is>
      </c>
    </row>
    <row r="10">
      <c r="A10" s="4" t="inlineStr">
        <is>
          <t>Customer-related intangible asset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Intangible assets weighted average amortization periods</t>
        </is>
      </c>
      <c r="B12" s="4" t="inlineStr">
        <is>
          <t>10 years 9 months 18 days</t>
        </is>
      </c>
      <c r="C12" s="4" t="inlineStr">
        <is>
          <t xml:space="preserve"> </t>
        </is>
      </c>
      <c r="D12" s="4" t="inlineStr">
        <is>
          <t>11 years 10 months 24 days</t>
        </is>
      </c>
    </row>
    <row r="13">
      <c r="A13" s="4" t="inlineStr">
        <is>
          <t>Acquired technologie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Intangible assets weighted average amortization periods</t>
        </is>
      </c>
      <c r="B15" s="4" t="inlineStr">
        <is>
          <t>6 years 3 months 18 days</t>
        </is>
      </c>
      <c r="C15" s="4" t="inlineStr">
        <is>
          <t xml:space="preserve"> </t>
        </is>
      </c>
      <c r="D15" s="4" t="inlineStr">
        <is>
          <t>6 years</t>
        </is>
      </c>
    </row>
    <row r="16">
      <c r="A16" s="4" t="inlineStr">
        <is>
          <t>Contract-based intangible asset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Intangible assets weighted average amortization periods</t>
        </is>
      </c>
      <c r="B18" s="4" t="inlineStr">
        <is>
          <t>12 years</t>
        </is>
      </c>
      <c r="C18" s="4" t="inlineStr">
        <is>
          <t xml:space="preserve"> </t>
        </is>
      </c>
      <c r="D18" s="4" t="inlineStr">
        <is>
          <t>18 years 6 months</t>
        </is>
      </c>
    </row>
    <row r="19">
      <c r="A19" s="4" t="inlineStr">
        <is>
          <t>Trademarks and trade name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Intangible assets weighted average amortization periods</t>
        </is>
      </c>
      <c r="B21" s="4" t="inlineStr">
        <is>
          <t>2 years</t>
        </is>
      </c>
      <c r="C21" s="4" t="inlineStr">
        <is>
          <t xml:space="preserve"> </t>
        </is>
      </c>
      <c r="D21" s="4" t="inlineStr">
        <is>
          <t>15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Reportable Segment in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alance at beginning of period</t>
        </is>
      </c>
      <c r="B4" s="5" t="n">
        <v>23320736</v>
      </c>
      <c r="C4" s="5" t="n">
        <v>24813274</v>
      </c>
      <c r="D4" s="5" t="n">
        <v>23871451</v>
      </c>
    </row>
    <row r="5">
      <c r="A5" s="4" t="inlineStr">
        <is>
          <t>Goodwill acquired</t>
        </is>
      </c>
      <c r="B5" s="6" t="n">
        <v>3283285</v>
      </c>
      <c r="C5" s="6" t="n">
        <v>3296</v>
      </c>
      <c r="D5" s="6" t="n">
        <v>988841</v>
      </c>
    </row>
    <row r="6">
      <c r="A6" s="4" t="inlineStr">
        <is>
          <t>Effect of foreign currency translation</t>
        </is>
      </c>
      <c r="B6" s="6" t="n">
        <v>139739</v>
      </c>
      <c r="C6" s="6" t="n">
        <v>-95260</v>
      </c>
      <c r="D6" s="6" t="n">
        <v>-41018</v>
      </c>
    </row>
    <row r="7">
      <c r="A7" s="4" t="inlineStr">
        <is>
          <t>Measurement-period adjustments</t>
        </is>
      </c>
      <c r="B7" s="6" t="n">
        <v>-237</v>
      </c>
      <c r="C7" s="6" t="n">
        <v>-20239</v>
      </c>
      <c r="D7" s="6" t="n">
        <v>-6000</v>
      </c>
    </row>
    <row r="8">
      <c r="A8" s="4" t="inlineStr">
        <is>
          <t>Goodwill derecognized in connection with the sale of a business</t>
        </is>
      </c>
      <c r="B8" s="4" t="inlineStr">
        <is>
          <t xml:space="preserve"> </t>
        </is>
      </c>
      <c r="C8" s="6" t="n">
        <v>-17719</v>
      </c>
      <c r="D8" s="4" t="inlineStr">
        <is>
          <t xml:space="preserve"> </t>
        </is>
      </c>
    </row>
    <row r="9">
      <c r="A9" s="4" t="inlineStr">
        <is>
          <t>Impairment of goodwill</t>
        </is>
      </c>
      <c r="B9" s="6" t="n">
        <v>0</v>
      </c>
      <c r="C9" s="6" t="n">
        <v>-833075</v>
      </c>
      <c r="D9" s="6" t="n">
        <v>0</v>
      </c>
    </row>
    <row r="10">
      <c r="A10" s="4" t="inlineStr">
        <is>
          <t>Reallocation of accumulated impairment losses due to change in reporting units</t>
        </is>
      </c>
      <c r="B10" s="4" t="inlineStr">
        <is>
          <t xml:space="preserve"> </t>
        </is>
      </c>
      <c r="C10" s="6" t="n">
        <v>0</v>
      </c>
      <c r="D10" s="4" t="inlineStr">
        <is>
          <t xml:space="preserve"> </t>
        </is>
      </c>
    </row>
    <row r="11">
      <c r="A11" s="4" t="inlineStr">
        <is>
          <t>Reclassification of goodwill to assets held for sale</t>
        </is>
      </c>
      <c r="B11" s="4" t="inlineStr">
        <is>
          <t xml:space="preserve"> </t>
        </is>
      </c>
      <c r="C11" s="6" t="n">
        <v>-529541</v>
      </c>
      <c r="D11" s="4" t="inlineStr">
        <is>
          <t xml:space="preserve"> </t>
        </is>
      </c>
    </row>
    <row r="12">
      <c r="A12" s="4" t="inlineStr">
        <is>
          <t>Goodwill, balance at end of period</t>
        </is>
      </c>
      <c r="B12" s="6" t="n">
        <v>26743523</v>
      </c>
      <c r="C12" s="6" t="n">
        <v>23320736</v>
      </c>
      <c r="D12" s="6" t="n">
        <v>24813274</v>
      </c>
    </row>
    <row r="13">
      <c r="A13" s="4" t="inlineStr">
        <is>
          <t>Merchant Solution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balance at beginning of period</t>
        </is>
      </c>
      <c r="B15" s="6" t="n">
        <v>13816945</v>
      </c>
      <c r="C15" s="6" t="n">
        <v>14063682</v>
      </c>
      <c r="D15" s="6" t="n">
        <v>13548690</v>
      </c>
    </row>
    <row r="16">
      <c r="A16" s="4" t="inlineStr">
        <is>
          <t>Goodwill acquired</t>
        </is>
      </c>
      <c r="B16" s="6" t="n">
        <v>3283285</v>
      </c>
      <c r="C16" s="6" t="n">
        <v>3296</v>
      </c>
      <c r="D16" s="6" t="n">
        <v>557044</v>
      </c>
    </row>
    <row r="17">
      <c r="A17" s="4" t="inlineStr">
        <is>
          <t>Effect of foreign currency translation</t>
        </is>
      </c>
      <c r="B17" s="6" t="n">
        <v>126835</v>
      </c>
      <c r="C17" s="6" t="n">
        <v>-66251</v>
      </c>
      <c r="D17" s="6" t="n">
        <v>-36192</v>
      </c>
    </row>
    <row r="18">
      <c r="A18" s="4" t="inlineStr">
        <is>
          <t>Measurement-period adjustments</t>
        </is>
      </c>
      <c r="B18" s="6" t="n">
        <v>-237</v>
      </c>
      <c r="C18" s="6" t="n">
        <v>-2958</v>
      </c>
      <c r="D18" s="6" t="n">
        <v>-5860</v>
      </c>
    </row>
    <row r="19">
      <c r="A19" s="4" t="inlineStr">
        <is>
          <t>Goodwill derecognized in connection with the sale of a business</t>
        </is>
      </c>
      <c r="B19" s="4" t="inlineStr">
        <is>
          <t xml:space="preserve"> </t>
        </is>
      </c>
      <c r="C19" s="6" t="n">
        <v>-17719</v>
      </c>
      <c r="D19" s="4" t="inlineStr">
        <is>
          <t xml:space="preserve"> </t>
        </is>
      </c>
    </row>
    <row r="20">
      <c r="A20" s="4" t="inlineStr">
        <is>
          <t>Impairment of goodwill</t>
        </is>
      </c>
      <c r="B20" s="4" t="inlineStr">
        <is>
          <t xml:space="preserve"> </t>
        </is>
      </c>
      <c r="C20" s="6" t="n">
        <v>0</v>
      </c>
      <c r="D20" s="4" t="inlineStr">
        <is>
          <t xml:space="preserve"> </t>
        </is>
      </c>
    </row>
    <row r="21">
      <c r="A21" s="4" t="inlineStr">
        <is>
          <t>Reallocation of accumulated impairment losses due to change in reporting units</t>
        </is>
      </c>
      <c r="B21" s="4" t="inlineStr">
        <is>
          <t xml:space="preserve"> </t>
        </is>
      </c>
      <c r="C21" s="6" t="n">
        <v>0</v>
      </c>
      <c r="D21" s="4" t="inlineStr">
        <is>
          <t xml:space="preserve"> </t>
        </is>
      </c>
    </row>
    <row r="22">
      <c r="A22" s="4" t="inlineStr">
        <is>
          <t>Reclassification of goodwill to assets held for sale</t>
        </is>
      </c>
      <c r="B22" s="4" t="inlineStr">
        <is>
          <t xml:space="preserve"> </t>
        </is>
      </c>
      <c r="C22" s="6" t="n">
        <v>-163105</v>
      </c>
      <c r="D22" s="4" t="inlineStr">
        <is>
          <t xml:space="preserve"> </t>
        </is>
      </c>
    </row>
    <row r="23">
      <c r="A23" s="4" t="inlineStr">
        <is>
          <t>Goodwill, balance at end of period</t>
        </is>
      </c>
      <c r="B23" s="6" t="n">
        <v>17226828</v>
      </c>
      <c r="C23" s="6" t="n">
        <v>13816945</v>
      </c>
      <c r="D23" s="6" t="n">
        <v>14063682</v>
      </c>
    </row>
    <row r="24">
      <c r="A24" s="4" t="inlineStr">
        <is>
          <t>Issuer Solutions</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balance at beginning of period</t>
        </is>
      </c>
      <c r="B26" s="6" t="n">
        <v>9503791</v>
      </c>
      <c r="C26" s="6" t="n">
        <v>9908014</v>
      </c>
      <c r="D26" s="6" t="n">
        <v>9481183</v>
      </c>
    </row>
    <row r="27">
      <c r="A27" s="4" t="inlineStr">
        <is>
          <t>Goodwill acquired</t>
        </is>
      </c>
      <c r="B27" s="6" t="n">
        <v>0</v>
      </c>
      <c r="C27" s="6" t="n">
        <v>0</v>
      </c>
      <c r="D27" s="6" t="n">
        <v>431797</v>
      </c>
    </row>
    <row r="28">
      <c r="A28" s="4" t="inlineStr">
        <is>
          <t>Effect of foreign currency translation</t>
        </is>
      </c>
      <c r="B28" s="6" t="n">
        <v>12904</v>
      </c>
      <c r="C28" s="6" t="n">
        <v>-29009</v>
      </c>
      <c r="D28" s="6" t="n">
        <v>-4826</v>
      </c>
    </row>
    <row r="29">
      <c r="A29" s="4" t="inlineStr">
        <is>
          <t>Measurement-period adjustments</t>
        </is>
      </c>
      <c r="B29" s="6" t="n">
        <v>0</v>
      </c>
      <c r="C29" s="6" t="n">
        <v>-17281</v>
      </c>
      <c r="D29" s="6" t="n">
        <v>-140</v>
      </c>
    </row>
    <row r="30">
      <c r="A30" s="4" t="inlineStr">
        <is>
          <t>Goodwill derecognized in connection with the sale of a business</t>
        </is>
      </c>
      <c r="B30" s="4" t="inlineStr">
        <is>
          <t xml:space="preserve"> </t>
        </is>
      </c>
      <c r="C30" s="6" t="n">
        <v>0</v>
      </c>
      <c r="D30" s="4" t="inlineStr">
        <is>
          <t xml:space="preserve"> </t>
        </is>
      </c>
    </row>
    <row r="31">
      <c r="A31" s="4" t="inlineStr">
        <is>
          <t>Impairment of goodwill</t>
        </is>
      </c>
      <c r="B31" s="4" t="inlineStr">
        <is>
          <t xml:space="preserve"> </t>
        </is>
      </c>
      <c r="C31" s="6" t="n">
        <v>0</v>
      </c>
      <c r="D31" s="4" t="inlineStr">
        <is>
          <t xml:space="preserve"> </t>
        </is>
      </c>
    </row>
    <row r="32">
      <c r="A32" s="4" t="inlineStr">
        <is>
          <t>Reallocation of accumulated impairment losses due to change in reporting units</t>
        </is>
      </c>
      <c r="B32" s="4" t="inlineStr">
        <is>
          <t xml:space="preserve"> </t>
        </is>
      </c>
      <c r="C32" s="6" t="n">
        <v>-357933</v>
      </c>
      <c r="D32" s="4" t="inlineStr">
        <is>
          <t xml:space="preserve"> </t>
        </is>
      </c>
    </row>
    <row r="33">
      <c r="A33" s="4" t="inlineStr">
        <is>
          <t>Reclassification of goodwill to assets held for sale</t>
        </is>
      </c>
      <c r="B33" s="4" t="inlineStr">
        <is>
          <t xml:space="preserve"> </t>
        </is>
      </c>
      <c r="C33" s="6" t="n">
        <v>0</v>
      </c>
      <c r="D33" s="4" t="inlineStr">
        <is>
          <t xml:space="preserve"> </t>
        </is>
      </c>
    </row>
    <row r="34">
      <c r="A34" s="4" t="inlineStr">
        <is>
          <t>Goodwill, balance at end of period</t>
        </is>
      </c>
      <c r="B34" s="6" t="n">
        <v>9516695</v>
      </c>
      <c r="C34" s="6" t="n">
        <v>9503791</v>
      </c>
      <c r="D34" s="6" t="n">
        <v>9908014</v>
      </c>
    </row>
    <row r="35">
      <c r="A35" s="4" t="inlineStr">
        <is>
          <t>Consumer Solutions Segment</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balance at beginning of period</t>
        </is>
      </c>
      <c r="B37" s="6" t="n">
        <v>0</v>
      </c>
      <c r="C37" s="6" t="n">
        <v>841578</v>
      </c>
      <c r="D37" s="6" t="n">
        <v>841578</v>
      </c>
    </row>
    <row r="38">
      <c r="A38" s="4" t="inlineStr">
        <is>
          <t>Goodwill acquired</t>
        </is>
      </c>
      <c r="B38" s="6" t="n">
        <v>0</v>
      </c>
      <c r="C38" s="6" t="n">
        <v>0</v>
      </c>
      <c r="D38" s="6" t="n">
        <v>0</v>
      </c>
    </row>
    <row r="39">
      <c r="A39" s="4" t="inlineStr">
        <is>
          <t>Effect of foreign currency translation</t>
        </is>
      </c>
      <c r="B39" s="6" t="n">
        <v>0</v>
      </c>
      <c r="C39" s="6" t="n">
        <v>0</v>
      </c>
      <c r="D39" s="6" t="n">
        <v>0</v>
      </c>
    </row>
    <row r="40">
      <c r="A40" s="4" t="inlineStr">
        <is>
          <t>Measurement-period adjustments</t>
        </is>
      </c>
      <c r="B40" s="6" t="n">
        <v>0</v>
      </c>
      <c r="C40" s="6" t="n">
        <v>0</v>
      </c>
      <c r="D40" s="6" t="n">
        <v>0</v>
      </c>
    </row>
    <row r="41">
      <c r="A41" s="4" t="inlineStr">
        <is>
          <t>Goodwill derecognized in connection with the sale of a business</t>
        </is>
      </c>
      <c r="B41" s="4" t="inlineStr">
        <is>
          <t xml:space="preserve"> </t>
        </is>
      </c>
      <c r="C41" s="6" t="n">
        <v>0</v>
      </c>
      <c r="D41" s="4" t="inlineStr">
        <is>
          <t xml:space="preserve"> </t>
        </is>
      </c>
    </row>
    <row r="42">
      <c r="A42" s="4" t="inlineStr">
        <is>
          <t>Impairment of goodwill</t>
        </is>
      </c>
      <c r="B42" s="4" t="inlineStr">
        <is>
          <t xml:space="preserve"> </t>
        </is>
      </c>
      <c r="C42" s="6" t="n">
        <v>-833075</v>
      </c>
      <c r="D42" s="4" t="inlineStr">
        <is>
          <t xml:space="preserve"> </t>
        </is>
      </c>
    </row>
    <row r="43">
      <c r="A43" s="4" t="inlineStr">
        <is>
          <t>Reallocation of accumulated impairment losses due to change in reporting units</t>
        </is>
      </c>
      <c r="B43" s="4" t="inlineStr">
        <is>
          <t xml:space="preserve"> </t>
        </is>
      </c>
      <c r="C43" s="6" t="n">
        <v>357933</v>
      </c>
      <c r="D43" s="4" t="inlineStr">
        <is>
          <t xml:space="preserve"> </t>
        </is>
      </c>
    </row>
    <row r="44">
      <c r="A44" s="4" t="inlineStr">
        <is>
          <t>Reclassification of goodwill to assets held for sale</t>
        </is>
      </c>
      <c r="B44" s="4" t="inlineStr">
        <is>
          <t xml:space="preserve"> </t>
        </is>
      </c>
      <c r="C44" s="6" t="n">
        <v>-366436</v>
      </c>
      <c r="D44" s="4" t="inlineStr">
        <is>
          <t xml:space="preserve"> </t>
        </is>
      </c>
    </row>
    <row r="45">
      <c r="A45" s="4" t="inlineStr">
        <is>
          <t>Goodwill, balance at end of period</t>
        </is>
      </c>
      <c r="B45" s="5" t="n">
        <v>0</v>
      </c>
      <c r="C45" s="5" t="n">
        <v>0</v>
      </c>
      <c r="D45" s="5" t="n">
        <v>8415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Intangible Asset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1348934</v>
      </c>
    </row>
    <row r="4">
      <c r="A4" s="4" t="inlineStr">
        <is>
          <t>2025</t>
        </is>
      </c>
      <c r="B4" s="6" t="n">
        <v>1268360</v>
      </c>
    </row>
    <row r="5">
      <c r="A5" s="4" t="inlineStr">
        <is>
          <t>2026</t>
        </is>
      </c>
      <c r="B5" s="6" t="n">
        <v>1121414</v>
      </c>
    </row>
    <row r="6">
      <c r="A6" s="4" t="inlineStr">
        <is>
          <t>2027</t>
        </is>
      </c>
      <c r="B6" s="6" t="n">
        <v>890245</v>
      </c>
    </row>
    <row r="7">
      <c r="A7" s="4" t="inlineStr">
        <is>
          <t>2028</t>
        </is>
      </c>
      <c r="B7" s="5" t="n">
        <v>8207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Lease Assets and Liabilitie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Total operating lease right-of-use-assets</t>
        </is>
      </c>
      <c r="B4" s="5" t="n">
        <v>345715</v>
      </c>
      <c r="C4" s="5" t="n">
        <v>360483</v>
      </c>
    </row>
    <row r="5">
      <c r="A5" s="4" t="inlineStr">
        <is>
          <t>Finance lease right-of-use assets:</t>
        </is>
      </c>
      <c r="B5" s="6" t="n">
        <v>70066</v>
      </c>
      <c r="C5" s="6" t="n">
        <v>66780</v>
      </c>
    </row>
    <row r="6">
      <c r="A6" s="4" t="inlineStr">
        <is>
          <t>Less accumulated depreciation:</t>
        </is>
      </c>
      <c r="B6" s="6" t="n">
        <v>-47196</v>
      </c>
      <c r="C6" s="6" t="n">
        <v>-35267</v>
      </c>
    </row>
    <row r="7">
      <c r="A7" s="4" t="inlineStr">
        <is>
          <t>Total finance lease right-of-use assets</t>
        </is>
      </c>
      <c r="B7" s="6" t="n">
        <v>22870</v>
      </c>
      <c r="C7" s="6" t="n">
        <v>31513</v>
      </c>
    </row>
    <row r="8">
      <c r="A8" s="4" t="inlineStr">
        <is>
          <t>Total right-of-use assets</t>
        </is>
      </c>
      <c r="B8" s="6" t="n">
        <v>368585</v>
      </c>
      <c r="C8" s="6" t="n">
        <v>391996</v>
      </c>
    </row>
    <row r="9">
      <c r="A9" s="3" t="inlineStr">
        <is>
          <t>Liabilities:</t>
        </is>
      </c>
      <c r="B9" s="4" t="inlineStr">
        <is>
          <t xml:space="preserve"> </t>
        </is>
      </c>
      <c r="C9" s="4" t="inlineStr">
        <is>
          <t xml:space="preserve"> </t>
        </is>
      </c>
    </row>
    <row r="10">
      <c r="A10" s="4" t="inlineStr">
        <is>
          <t>Operating lease liabilities (current)</t>
        </is>
      </c>
      <c r="B10" s="6" t="n">
        <v>81696</v>
      </c>
      <c r="C10" s="6" t="n">
        <v>80208</v>
      </c>
    </row>
    <row r="11">
      <c r="A11" s="4" t="inlineStr">
        <is>
          <t>Operating lease liabilities (noncurrent)</t>
        </is>
      </c>
      <c r="B11" s="6" t="n">
        <v>411227</v>
      </c>
      <c r="C11" s="6" t="n">
        <v>439580</v>
      </c>
    </row>
    <row r="12">
      <c r="A12" s="4" t="inlineStr">
        <is>
          <t>Finance lease liabilities (current)</t>
        </is>
      </c>
      <c r="B12" s="6" t="n">
        <v>12055</v>
      </c>
      <c r="C12" s="6" t="n">
        <v>12883</v>
      </c>
    </row>
    <row r="13">
      <c r="A13" s="4" t="inlineStr">
        <is>
          <t>Finance lease liabilities (noncurrent)</t>
        </is>
      </c>
      <c r="B13" s="6" t="n">
        <v>12470</v>
      </c>
      <c r="C13" s="6" t="n">
        <v>19552</v>
      </c>
    </row>
    <row r="14">
      <c r="A14" s="4" t="inlineStr">
        <is>
          <t>Total lease liabilities</t>
        </is>
      </c>
      <c r="B14" s="5" t="n">
        <v>517448</v>
      </c>
      <c r="C14" s="5" t="n">
        <v>552223</v>
      </c>
    </row>
    <row r="15">
      <c r="A15" s="4" t="inlineStr">
        <is>
          <t>Operating Lease, Right-of-Use Asset, Statement of Financial Position [Extensible List]</t>
        </is>
      </c>
      <c r="B15" s="4" t="inlineStr">
        <is>
          <t>Other noncurrent assets</t>
        </is>
      </c>
      <c r="C15" s="4" t="inlineStr">
        <is>
          <t>Other noncurrent assets</t>
        </is>
      </c>
    </row>
    <row r="16">
      <c r="A16" s="4" t="inlineStr">
        <is>
          <t>Finance Lease, Right-of-Use Asset, Statement of Financial Position [Extensible List]</t>
        </is>
      </c>
      <c r="B16" s="4" t="inlineStr">
        <is>
          <t>Property and equipment, net</t>
        </is>
      </c>
      <c r="C16" s="4" t="inlineStr">
        <is>
          <t>Property and equipment, net</t>
        </is>
      </c>
    </row>
    <row r="17">
      <c r="A17" s="4" t="inlineStr">
        <is>
          <t>Operating Lease, Liability, Current, Statement of Financial Position [Extensible List]</t>
        </is>
      </c>
      <c r="B17" s="4" t="inlineStr">
        <is>
          <t>Accounts payable and accrued liabilities</t>
        </is>
      </c>
      <c r="C17" s="4" t="inlineStr">
        <is>
          <t>Accounts payable and accrued liabilities</t>
        </is>
      </c>
    </row>
    <row r="18">
      <c r="A18" s="4" t="inlineStr">
        <is>
          <t>Operating Lease, Liability, Noncurrent, Statement of Financial Position [Extensible List]</t>
        </is>
      </c>
      <c r="B18" s="4" t="inlineStr">
        <is>
          <t>Other noncurrent liabilities</t>
        </is>
      </c>
      <c r="C18" s="4" t="inlineStr">
        <is>
          <t>Other noncurrent liabilities</t>
        </is>
      </c>
    </row>
    <row r="19">
      <c r="A19" s="4" t="inlineStr">
        <is>
          <t>Finance Lease, Liability, Current, Statement of Financial Position [Extensible List]</t>
        </is>
      </c>
      <c r="B19" s="4" t="inlineStr">
        <is>
          <t>Current portion of long-term debt</t>
        </is>
      </c>
      <c r="C19" s="4" t="inlineStr">
        <is>
          <t>Current portion of long-term debt</t>
        </is>
      </c>
    </row>
    <row r="20">
      <c r="A20" s="4" t="inlineStr">
        <is>
          <t>Finance Lease, Liability, Noncurrent, Statement of Financial Position [Extensible List]</t>
        </is>
      </c>
      <c r="B20" s="4" t="inlineStr">
        <is>
          <t>Long-term debt</t>
        </is>
      </c>
      <c r="C20" s="4" t="inlineStr">
        <is>
          <t>Long-term debt</t>
        </is>
      </c>
    </row>
    <row r="21">
      <c r="A21" s="4" t="inlineStr">
        <is>
          <t>Proportion of operating lease right-of-use assets located in the United States (as a percent)</t>
        </is>
      </c>
      <c r="B21" s="8" t="n">
        <v>0.7</v>
      </c>
      <c r="C21" s="8" t="n">
        <v>0.73</v>
      </c>
    </row>
    <row r="22">
      <c r="A22" s="4" t="inlineStr">
        <is>
          <t>Real estat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operating lease right-of-use-assets</t>
        </is>
      </c>
      <c r="B24" s="5" t="n">
        <v>340061</v>
      </c>
      <c r="C24" s="5" t="n">
        <v>336993</v>
      </c>
    </row>
    <row r="25">
      <c r="A25" s="4" t="inlineStr">
        <is>
          <t>Computer equipm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operating lease right-of-use-assets</t>
        </is>
      </c>
      <c r="B27" s="6" t="n">
        <v>5352</v>
      </c>
      <c r="C27" s="6" t="n">
        <v>22763</v>
      </c>
    </row>
    <row r="28">
      <c r="A28" s="4" t="inlineStr">
        <is>
          <t>Finance lease right-of-use assets:</t>
        </is>
      </c>
      <c r="B28" s="6" t="n">
        <v>11168</v>
      </c>
      <c r="C28" s="6" t="n">
        <v>7280</v>
      </c>
    </row>
    <row r="29">
      <c r="A29" s="4" t="inlineStr">
        <is>
          <t>Less accumulated depreciation:</t>
        </is>
      </c>
      <c r="B29" s="6" t="n">
        <v>-4361</v>
      </c>
      <c r="C29" s="6" t="n">
        <v>-3331</v>
      </c>
    </row>
    <row r="30">
      <c r="A30" s="4" t="inlineStr">
        <is>
          <t>Other equipme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e lease right-of-use assets:</t>
        </is>
      </c>
      <c r="B32" s="6" t="n">
        <v>52264</v>
      </c>
      <c r="C32" s="6" t="n">
        <v>53410</v>
      </c>
    </row>
    <row r="33">
      <c r="A33" s="4" t="inlineStr">
        <is>
          <t>Less accumulated depreciation:</t>
        </is>
      </c>
      <c r="B33" s="6" t="n">
        <v>-38338</v>
      </c>
      <c r="C33" s="6" t="n">
        <v>-29052</v>
      </c>
    </row>
    <row r="34">
      <c r="A34" s="4" t="inlineStr">
        <is>
          <t>Oth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operating lease right-of-use-assets</t>
        </is>
      </c>
      <c r="B36" s="6" t="n">
        <v>302</v>
      </c>
      <c r="C36" s="6" t="n">
        <v>727</v>
      </c>
    </row>
    <row r="37">
      <c r="A37" s="4" t="inlineStr">
        <is>
          <t>Finance lease right-of-use assets:</t>
        </is>
      </c>
      <c r="B37" s="6" t="n">
        <v>6634</v>
      </c>
      <c r="C37" s="6" t="n">
        <v>6090</v>
      </c>
    </row>
    <row r="38">
      <c r="A38" s="4" t="inlineStr">
        <is>
          <t>Less accumulated depreciation:</t>
        </is>
      </c>
      <c r="B38" s="5" t="n">
        <v>-4497</v>
      </c>
      <c r="C38" s="5" t="n">
        <v>-28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28823</v>
      </c>
      <c r="C4" s="5" t="n">
        <v>143313</v>
      </c>
      <c r="D4" s="5" t="n">
        <v>9878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458157</v>
      </c>
      <c r="C6" s="6" t="n">
        <v>399486</v>
      </c>
      <c r="D6" s="6" t="n">
        <v>396342</v>
      </c>
    </row>
    <row r="7">
      <c r="A7" s="4" t="inlineStr">
        <is>
          <t>Amortization of acquired intangibles</t>
        </is>
      </c>
      <c r="B7" s="6" t="n">
        <v>1318535</v>
      </c>
      <c r="C7" s="6" t="n">
        <v>1262969</v>
      </c>
      <c r="D7" s="6" t="n">
        <v>1295042</v>
      </c>
    </row>
    <row r="8">
      <c r="A8" s="4" t="inlineStr">
        <is>
          <t>Amortization of capitalized contract costs</t>
        </is>
      </c>
      <c r="B8" s="6" t="n">
        <v>123405</v>
      </c>
      <c r="C8" s="6" t="n">
        <v>109701</v>
      </c>
      <c r="D8" s="6" t="n">
        <v>93328</v>
      </c>
    </row>
    <row r="9">
      <c r="A9" s="4" t="inlineStr">
        <is>
          <t>Share-based compensation expense</t>
        </is>
      </c>
      <c r="B9" s="6" t="n">
        <v>208994</v>
      </c>
      <c r="C9" s="6" t="n">
        <v>163261</v>
      </c>
      <c r="D9" s="6" t="n">
        <v>180779</v>
      </c>
    </row>
    <row r="10">
      <c r="A10" s="4" t="inlineStr">
        <is>
          <t>Provision for operating losses and credit losses</t>
        </is>
      </c>
      <c r="B10" s="6" t="n">
        <v>97103</v>
      </c>
      <c r="C10" s="6" t="n">
        <v>116879</v>
      </c>
      <c r="D10" s="6" t="n">
        <v>90208</v>
      </c>
    </row>
    <row r="11">
      <c r="A11" s="4" t="inlineStr">
        <is>
          <t>Noncash lease expense</t>
        </is>
      </c>
      <c r="B11" s="6" t="n">
        <v>65307</v>
      </c>
      <c r="C11" s="6" t="n">
        <v>78935</v>
      </c>
      <c r="D11" s="6" t="n">
        <v>107775</v>
      </c>
    </row>
    <row r="12">
      <c r="A12" s="4" t="inlineStr">
        <is>
          <t>Deferred income taxes</t>
        </is>
      </c>
      <c r="B12" s="6" t="n">
        <v>-499974</v>
      </c>
      <c r="C12" s="6" t="n">
        <v>-315495</v>
      </c>
      <c r="D12" s="6" t="n">
        <v>-189050</v>
      </c>
    </row>
    <row r="13">
      <c r="A13" s="4" t="inlineStr">
        <is>
          <t>Equity in income of equity method investments, net of tax</t>
        </is>
      </c>
      <c r="B13" s="6" t="n">
        <v>-67896</v>
      </c>
      <c r="C13" s="6" t="n">
        <v>-85685</v>
      </c>
      <c r="D13" s="6" t="n">
        <v>-112353</v>
      </c>
    </row>
    <row r="14">
      <c r="A14" s="4" t="inlineStr">
        <is>
          <t>Facilities exit charges</t>
        </is>
      </c>
      <c r="B14" s="6" t="n">
        <v>5994</v>
      </c>
      <c r="C14" s="6" t="n">
        <v>30437</v>
      </c>
      <c r="D14" s="6" t="n">
        <v>51349</v>
      </c>
    </row>
    <row r="15">
      <c r="A15" s="4" t="inlineStr">
        <is>
          <t>Distributions received on investments</t>
        </is>
      </c>
      <c r="B15" s="6" t="n">
        <v>18267</v>
      </c>
      <c r="C15" s="6" t="n">
        <v>45521</v>
      </c>
      <c r="D15" s="6" t="n">
        <v>36914</v>
      </c>
    </row>
    <row r="16">
      <c r="A16" s="4" t="inlineStr">
        <is>
          <t>Impairment of goodwill</t>
        </is>
      </c>
      <c r="B16" s="6" t="n">
        <v>0</v>
      </c>
      <c r="C16" s="6" t="n">
        <v>833075</v>
      </c>
      <c r="D16" s="6" t="n">
        <v>0</v>
      </c>
    </row>
    <row r="17">
      <c r="A17" s="4" t="inlineStr">
        <is>
          <t>Net loss on business dispositions</t>
        </is>
      </c>
      <c r="B17" s="6" t="n">
        <v>136744</v>
      </c>
      <c r="C17" s="6" t="n">
        <v>199094</v>
      </c>
      <c r="D17" s="6" t="n">
        <v>0</v>
      </c>
    </row>
    <row r="18">
      <c r="A18" s="4" t="inlineStr">
        <is>
          <t>Other, net</t>
        </is>
      </c>
      <c r="B18" s="6" t="n">
        <v>18545</v>
      </c>
      <c r="C18" s="6" t="n">
        <v>993</v>
      </c>
      <c r="D18" s="6" t="n">
        <v>10810</v>
      </c>
    </row>
    <row r="19">
      <c r="A19" s="3" t="inlineStr">
        <is>
          <t>Changes in operating assets and liabilities, net of the effects of business combinations:</t>
        </is>
      </c>
      <c r="B19" s="4" t="inlineStr">
        <is>
          <t xml:space="preserve"> </t>
        </is>
      </c>
      <c r="C19" s="4" t="inlineStr">
        <is>
          <t xml:space="preserve"> </t>
        </is>
      </c>
      <c r="D19" s="4" t="inlineStr">
        <is>
          <t xml:space="preserve"> </t>
        </is>
      </c>
    </row>
    <row r="20">
      <c r="A20" s="4" t="inlineStr">
        <is>
          <t>Accounts receivable</t>
        </is>
      </c>
      <c r="B20" s="6" t="n">
        <v>-78647</v>
      </c>
      <c r="C20" s="6" t="n">
        <v>-111974</v>
      </c>
      <c r="D20" s="6" t="n">
        <v>-165543</v>
      </c>
    </row>
    <row r="21">
      <c r="A21" s="4" t="inlineStr">
        <is>
          <t>Settlement processing assets and obligations, net</t>
        </is>
      </c>
      <c r="B21" s="6" t="n">
        <v>-345898</v>
      </c>
      <c r="C21" s="6" t="n">
        <v>-313333</v>
      </c>
      <c r="D21" s="6" t="n">
        <v>128584</v>
      </c>
    </row>
    <row r="22">
      <c r="A22" s="4" t="inlineStr">
        <is>
          <t>Prepaid expenses and other assets</t>
        </is>
      </c>
      <c r="B22" s="6" t="n">
        <v>-289826</v>
      </c>
      <c r="C22" s="6" t="n">
        <v>-295980</v>
      </c>
      <c r="D22" s="6" t="n">
        <v>-264009</v>
      </c>
    </row>
    <row r="23">
      <c r="A23" s="4" t="inlineStr">
        <is>
          <t>Accounts payable and other liabilities</t>
        </is>
      </c>
      <c r="B23" s="6" t="n">
        <v>51108</v>
      </c>
      <c r="C23" s="6" t="n">
        <v>-17157</v>
      </c>
      <c r="D23" s="6" t="n">
        <v>132785</v>
      </c>
    </row>
    <row r="24">
      <c r="A24" s="4" t="inlineStr">
        <is>
          <t>Net cash provided by operating activities</t>
        </is>
      </c>
      <c r="B24" s="6" t="n">
        <v>2248741</v>
      </c>
      <c r="C24" s="6" t="n">
        <v>2244040</v>
      </c>
      <c r="D24" s="6" t="n">
        <v>2780825</v>
      </c>
    </row>
    <row r="25">
      <c r="A25" s="3" t="inlineStr">
        <is>
          <t>Cash flows from investing activities:</t>
        </is>
      </c>
      <c r="B25" s="4" t="inlineStr">
        <is>
          <t xml:space="preserve"> </t>
        </is>
      </c>
      <c r="C25" s="4" t="inlineStr">
        <is>
          <t xml:space="preserve"> </t>
        </is>
      </c>
      <c r="D25" s="4" t="inlineStr">
        <is>
          <t xml:space="preserve"> </t>
        </is>
      </c>
    </row>
    <row r="26">
      <c r="A26" s="4" t="inlineStr">
        <is>
          <t>Business combinations and other acquisitions, net of cash and restricted cash acquired</t>
        </is>
      </c>
      <c r="B26" s="6" t="n">
        <v>-4225610</v>
      </c>
      <c r="C26" s="6" t="n">
        <v>-65672</v>
      </c>
      <c r="D26" s="6" t="n">
        <v>-1811432</v>
      </c>
    </row>
    <row r="27">
      <c r="A27" s="4" t="inlineStr">
        <is>
          <t>Capital expenditures</t>
        </is>
      </c>
      <c r="B27" s="6" t="n">
        <v>-658142</v>
      </c>
      <c r="C27" s="6" t="n">
        <v>-615652</v>
      </c>
      <c r="D27" s="6" t="n">
        <v>-493216</v>
      </c>
    </row>
    <row r="28">
      <c r="A28" s="4" t="inlineStr">
        <is>
          <t>Issuance of notes receivable</t>
        </is>
      </c>
      <c r="B28" s="6" t="n">
        <v>-50000</v>
      </c>
      <c r="C28" s="6" t="n">
        <v>0</v>
      </c>
      <c r="D28" s="6" t="n">
        <v>0</v>
      </c>
    </row>
    <row r="29">
      <c r="A29" s="4" t="inlineStr">
        <is>
          <t>Repayment of notes receivable</t>
        </is>
      </c>
      <c r="B29" s="6" t="n">
        <v>50000</v>
      </c>
      <c r="C29" s="6" t="n">
        <v>0</v>
      </c>
      <c r="D29" s="6" t="n">
        <v>0</v>
      </c>
    </row>
    <row r="30">
      <c r="A30" s="4" t="inlineStr">
        <is>
          <t>Net cash from sales of businesses</t>
        </is>
      </c>
      <c r="B30" s="6" t="n">
        <v>479067</v>
      </c>
      <c r="C30" s="6" t="n">
        <v>-29755</v>
      </c>
      <c r="D30" s="6" t="n">
        <v>0</v>
      </c>
    </row>
    <row r="31">
      <c r="A31" s="4" t="inlineStr">
        <is>
          <t>Proceeds from sale of investments</t>
        </is>
      </c>
      <c r="B31" s="6" t="n">
        <v>42135</v>
      </c>
      <c r="C31" s="6" t="n">
        <v>33046</v>
      </c>
      <c r="D31" s="6" t="n">
        <v>0</v>
      </c>
    </row>
    <row r="32">
      <c r="A32" s="4" t="inlineStr">
        <is>
          <t>Other, net</t>
        </is>
      </c>
      <c r="B32" s="6" t="n">
        <v>1438</v>
      </c>
      <c r="C32" s="6" t="n">
        <v>2496</v>
      </c>
      <c r="D32" s="6" t="n">
        <v>10822</v>
      </c>
    </row>
    <row r="33">
      <c r="A33" s="4" t="inlineStr">
        <is>
          <t>Net cash used in investing activities</t>
        </is>
      </c>
      <c r="B33" s="6" t="n">
        <v>-4361112</v>
      </c>
      <c r="C33" s="6" t="n">
        <v>-675537</v>
      </c>
      <c r="D33" s="6" t="n">
        <v>-2293826</v>
      </c>
    </row>
    <row r="34">
      <c r="A34" s="3" t="inlineStr">
        <is>
          <t>Cash flows from financing activities:</t>
        </is>
      </c>
      <c r="B34" s="4" t="inlineStr">
        <is>
          <t xml:space="preserve"> </t>
        </is>
      </c>
      <c r="C34" s="4" t="inlineStr">
        <is>
          <t xml:space="preserve"> </t>
        </is>
      </c>
      <c r="D34" s="4" t="inlineStr">
        <is>
          <t xml:space="preserve"> </t>
        </is>
      </c>
    </row>
    <row r="35">
      <c r="A35" s="4" t="inlineStr">
        <is>
          <t>Net borrowings from settlement lines of credit</t>
        </is>
      </c>
      <c r="B35" s="6" t="n">
        <v>220682</v>
      </c>
      <c r="C35" s="6" t="n">
        <v>285644</v>
      </c>
      <c r="D35" s="6" t="n">
        <v>149528</v>
      </c>
    </row>
    <row r="36">
      <c r="A36" s="4" t="inlineStr">
        <is>
          <t>Net borrowings from commercial paper notes</t>
        </is>
      </c>
      <c r="B36" s="6" t="n">
        <v>1367859</v>
      </c>
      <c r="C36" s="6" t="n">
        <v>0</v>
      </c>
      <c r="D36" s="6" t="n">
        <v>0</v>
      </c>
    </row>
    <row r="37">
      <c r="A37" s="4" t="inlineStr">
        <is>
          <t>Proceeds from long-term debt</t>
        </is>
      </c>
      <c r="B37" s="6" t="n">
        <v>10336850</v>
      </c>
      <c r="C37" s="6" t="n">
        <v>9812289</v>
      </c>
      <c r="D37" s="6" t="n">
        <v>7057668</v>
      </c>
    </row>
    <row r="38">
      <c r="A38" s="4" t="inlineStr">
        <is>
          <t>Repayments of long-term debt</t>
        </is>
      </c>
      <c r="B38" s="6" t="n">
        <v>-9099938</v>
      </c>
      <c r="C38" s="6" t="n">
        <v>-7895131</v>
      </c>
      <c r="D38" s="6" t="n">
        <v>-4826769</v>
      </c>
    </row>
    <row r="39">
      <c r="A39" s="4" t="inlineStr">
        <is>
          <t>Payments of debt issuance costs</t>
        </is>
      </c>
      <c r="B39" s="6" t="n">
        <v>-12735</v>
      </c>
      <c r="C39" s="6" t="n">
        <v>-48635</v>
      </c>
      <c r="D39" s="6" t="n">
        <v>-21320</v>
      </c>
    </row>
    <row r="40">
      <c r="A40" s="4" t="inlineStr">
        <is>
          <t>Repurchases of common stock</t>
        </is>
      </c>
      <c r="B40" s="6" t="n">
        <v>-418272</v>
      </c>
      <c r="C40" s="6" t="n">
        <v>-2921307</v>
      </c>
      <c r="D40" s="6" t="n">
        <v>-2533629</v>
      </c>
    </row>
    <row r="41">
      <c r="A41" s="4" t="inlineStr">
        <is>
          <t>Proceeds from stock issued under share-based compensation plans</t>
        </is>
      </c>
      <c r="B41" s="6" t="n">
        <v>60345</v>
      </c>
      <c r="C41" s="6" t="n">
        <v>44127</v>
      </c>
      <c r="D41" s="6" t="n">
        <v>49545</v>
      </c>
    </row>
    <row r="42">
      <c r="A42" s="4" t="inlineStr">
        <is>
          <t>Common stock repurchased - share-based compensation plans</t>
        </is>
      </c>
      <c r="B42" s="6" t="n">
        <v>-41225</v>
      </c>
      <c r="C42" s="6" t="n">
        <v>-38601</v>
      </c>
      <c r="D42" s="6" t="n">
        <v>-90649</v>
      </c>
    </row>
    <row r="43">
      <c r="A43" s="4" t="inlineStr">
        <is>
          <t>Distributions to noncontrolling interests</t>
        </is>
      </c>
      <c r="B43" s="6" t="n">
        <v>-32997</v>
      </c>
      <c r="C43" s="6" t="n">
        <v>-23031</v>
      </c>
      <c r="D43" s="6" t="n">
        <v>0</v>
      </c>
    </row>
    <row r="44">
      <c r="A44" s="4" t="inlineStr">
        <is>
          <t>Proceeds and contributions from noncontrolling interests</t>
        </is>
      </c>
      <c r="B44" s="6" t="n">
        <v>26205</v>
      </c>
      <c r="C44" s="6" t="n">
        <v>0</v>
      </c>
      <c r="D44" s="6" t="n">
        <v>69987</v>
      </c>
    </row>
    <row r="45">
      <c r="A45" s="4" t="inlineStr">
        <is>
          <t>Payment of contingent consideration in business combination</t>
        </is>
      </c>
      <c r="B45" s="6" t="n">
        <v>-5222</v>
      </c>
      <c r="C45" s="6" t="n">
        <v>-15726</v>
      </c>
      <c r="D45" s="6" t="n">
        <v>0</v>
      </c>
    </row>
    <row r="46">
      <c r="A46" s="4" t="inlineStr">
        <is>
          <t>Purchase of capped calls related to issuance of convertible notes</t>
        </is>
      </c>
      <c r="B46" s="6" t="n">
        <v>0</v>
      </c>
      <c r="C46" s="6" t="n">
        <v>-302375</v>
      </c>
      <c r="D46" s="6" t="n">
        <v>0</v>
      </c>
    </row>
    <row r="47">
      <c r="A47" s="4" t="inlineStr">
        <is>
          <t>Dividends paid</t>
        </is>
      </c>
      <c r="B47" s="6" t="n">
        <v>-260431</v>
      </c>
      <c r="C47" s="6" t="n">
        <v>-273955</v>
      </c>
      <c r="D47" s="6" t="n">
        <v>-259726</v>
      </c>
    </row>
    <row r="48">
      <c r="A48" s="4" t="inlineStr">
        <is>
          <t>Net cash provided by (used in) financing activities</t>
        </is>
      </c>
      <c r="B48" s="6" t="n">
        <v>2141121</v>
      </c>
      <c r="C48" s="6" t="n">
        <v>-1376701</v>
      </c>
      <c r="D48" s="6" t="n">
        <v>-405365</v>
      </c>
    </row>
    <row r="49">
      <c r="A49" s="4" t="inlineStr">
        <is>
          <t>Effect of exchange rate changes on cash, cash equivalents and restricted cash</t>
        </is>
      </c>
      <c r="B49" s="6" t="n">
        <v>12519</v>
      </c>
      <c r="C49" s="6" t="n">
        <v>-99219</v>
      </c>
      <c r="D49" s="6" t="n">
        <v>-48382</v>
      </c>
    </row>
    <row r="50">
      <c r="A50" s="4" t="inlineStr">
        <is>
          <t>Increase in cash, cash equivalents and restricted cash</t>
        </is>
      </c>
      <c r="B50" s="6" t="n">
        <v>41269</v>
      </c>
      <c r="C50" s="6" t="n">
        <v>92583</v>
      </c>
      <c r="D50" s="6" t="n">
        <v>33252</v>
      </c>
    </row>
    <row r="51">
      <c r="A51" s="4" t="inlineStr">
        <is>
          <t>Cash, cash equivalents and restricted cash, beginning of the period</t>
        </is>
      </c>
      <c r="B51" s="6" t="n">
        <v>2215606</v>
      </c>
      <c r="C51" s="6" t="n">
        <v>2123023</v>
      </c>
      <c r="D51" s="6" t="n">
        <v>2089771</v>
      </c>
    </row>
    <row r="52">
      <c r="A52" s="4" t="inlineStr">
        <is>
          <t>Cash, cash equivalents and restricted cash, end of the period</t>
        </is>
      </c>
      <c r="B52" s="5" t="n">
        <v>2256875</v>
      </c>
      <c r="C52" s="5" t="n">
        <v>2215606</v>
      </c>
      <c r="D52" s="5" t="n">
        <v>21230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Weighted-average remaining lease term of operating leases</t>
        </is>
      </c>
      <c r="B4" s="4" t="inlineStr">
        <is>
          <t>8 years 4 months 24 days</t>
        </is>
      </c>
      <c r="C4" s="4" t="inlineStr">
        <is>
          <t>8 years 9 months 18 days</t>
        </is>
      </c>
      <c r="D4" s="4" t="inlineStr">
        <is>
          <t xml:space="preserve"> </t>
        </is>
      </c>
    </row>
    <row r="5">
      <c r="A5" s="4" t="inlineStr">
        <is>
          <t>Weighted-average remaining lease term of finance leases</t>
        </is>
      </c>
      <c r="B5" s="4" t="inlineStr">
        <is>
          <t>3 years 2 months 12 days</t>
        </is>
      </c>
      <c r="C5" s="4" t="inlineStr">
        <is>
          <t>2 years 8 months 12 days</t>
        </is>
      </c>
      <c r="D5" s="4" t="inlineStr">
        <is>
          <t xml:space="preserve"> </t>
        </is>
      </c>
    </row>
    <row r="6">
      <c r="A6" s="4" t="inlineStr">
        <is>
          <t>Weighted-average discount rate of operating leases (as a percent)</t>
        </is>
      </c>
      <c r="B6" s="8" t="n">
        <v>0.04</v>
      </c>
      <c r="C6" s="10" t="n">
        <v>0.033</v>
      </c>
      <c r="D6" s="4" t="inlineStr">
        <is>
          <t xml:space="preserve"> </t>
        </is>
      </c>
    </row>
    <row r="7">
      <c r="A7" s="4" t="inlineStr">
        <is>
          <t>Weighted-average discount rate of finance leases (as a percent)</t>
        </is>
      </c>
      <c r="B7" s="10" t="n">
        <v>0.037</v>
      </c>
      <c r="C7" s="10" t="n">
        <v>0.034</v>
      </c>
      <c r="D7" s="4" t="inlineStr">
        <is>
          <t xml:space="preserve"> </t>
        </is>
      </c>
    </row>
    <row r="8">
      <c r="A8" s="4" t="inlineStr">
        <is>
          <t>Operating lease cost</t>
        </is>
      </c>
      <c r="B8" s="5" t="n">
        <v>101600</v>
      </c>
      <c r="C8" s="5" t="n">
        <v>137800</v>
      </c>
      <c r="D8" s="5" t="n">
        <v>195600</v>
      </c>
    </row>
    <row r="9">
      <c r="A9" s="4" t="inlineStr">
        <is>
          <t>Variable lease cost</t>
        </is>
      </c>
      <c r="B9" s="6" t="n">
        <v>19100</v>
      </c>
      <c r="C9" s="6" t="n">
        <v>21000</v>
      </c>
      <c r="D9" s="6" t="n">
        <v>18100</v>
      </c>
    </row>
    <row r="10">
      <c r="A10" s="4" t="inlineStr">
        <is>
          <t>Finance lease cost</t>
        </is>
      </c>
      <c r="B10" s="6" t="n">
        <v>14100</v>
      </c>
      <c r="C10" s="6" t="n">
        <v>18100</v>
      </c>
      <c r="D10" s="6" t="n">
        <v>20500</v>
      </c>
    </row>
    <row r="11">
      <c r="A11" s="4" t="inlineStr">
        <is>
          <t>Amortization of right-of-use assets on finance leases</t>
        </is>
      </c>
      <c r="B11" s="6" t="n">
        <v>13200</v>
      </c>
      <c r="C11" s="6" t="n">
        <v>16700</v>
      </c>
      <c r="D11" s="6" t="n">
        <v>18400</v>
      </c>
    </row>
    <row r="12">
      <c r="A12" s="4" t="inlineStr">
        <is>
          <t>Interest on finance lease liabilities</t>
        </is>
      </c>
      <c r="B12" s="6" t="n">
        <v>900</v>
      </c>
      <c r="C12" s="6" t="n">
        <v>1400</v>
      </c>
      <c r="D12" s="6" t="n">
        <v>2200</v>
      </c>
    </row>
    <row r="13">
      <c r="A13" s="4" t="inlineStr">
        <is>
          <t>Impairment charge to operating lease right-of-use assets</t>
        </is>
      </c>
      <c r="B13" s="6" t="n">
        <v>4400</v>
      </c>
      <c r="C13" s="6" t="n">
        <v>22900</v>
      </c>
      <c r="D13" s="6" t="n">
        <v>42100</v>
      </c>
    </row>
    <row r="14">
      <c r="A14" s="4" t="inlineStr">
        <is>
          <t>Cash paid for amounts included in the measurement of operating lease liabilities</t>
        </is>
      </c>
      <c r="B14" s="6" t="n">
        <v>101700</v>
      </c>
      <c r="C14" s="6" t="n">
        <v>120700</v>
      </c>
      <c r="D14" s="6" t="n">
        <v>123600</v>
      </c>
    </row>
    <row r="15">
      <c r="A15" s="4" t="inlineStr">
        <is>
          <t>Operating lease liabilities arising from obtaining new or modified right-of-use assets</t>
        </is>
      </c>
      <c r="B15" s="6" t="n">
        <v>31200</v>
      </c>
      <c r="C15" s="6" t="n">
        <v>25800</v>
      </c>
      <c r="D15" s="6" t="n">
        <v>200100</v>
      </c>
    </row>
    <row r="16">
      <c r="A16" s="4" t="inlineStr">
        <is>
          <t>Cash paid for amounts included in the measurement of finance lease liabilities</t>
        </is>
      </c>
      <c r="B16" s="6" t="n">
        <v>12900</v>
      </c>
      <c r="C16" s="6" t="n">
        <v>21200</v>
      </c>
      <c r="D16" s="6" t="n">
        <v>22600</v>
      </c>
    </row>
    <row r="17">
      <c r="A17" s="4" t="inlineStr">
        <is>
          <t>Finance lease liabilities arising from obtaining new or modified right-of-use assets</t>
        </is>
      </c>
      <c r="B17" s="6" t="n">
        <v>4400</v>
      </c>
      <c r="C17" s="6" t="n">
        <v>8200</v>
      </c>
      <c r="D17" s="6" t="n">
        <v>7900</v>
      </c>
    </row>
    <row r="18">
      <c r="A18" s="4" t="inlineStr">
        <is>
          <t>Right-of-use assets acquired</t>
        </is>
      </c>
      <c r="B18" s="6" t="n">
        <v>41300</v>
      </c>
      <c r="C18" s="4" t="inlineStr">
        <is>
          <t xml:space="preserve"> </t>
        </is>
      </c>
      <c r="D18" s="6" t="n">
        <v>8800</v>
      </c>
    </row>
    <row r="19">
      <c r="A19" s="4" t="inlineStr">
        <is>
          <t>Lease liabilities assumed</t>
        </is>
      </c>
      <c r="B19" s="6" t="n">
        <v>41300</v>
      </c>
      <c r="C19" s="4" t="inlineStr">
        <is>
          <t xml:space="preserve"> </t>
        </is>
      </c>
      <c r="D19" s="6" t="n">
        <v>5800</v>
      </c>
    </row>
    <row r="20">
      <c r="A20" s="4" t="inlineStr">
        <is>
          <t>Right-of-use-assets disposed</t>
        </is>
      </c>
      <c r="B20" s="6" t="n">
        <v>4900</v>
      </c>
      <c r="C20" s="4" t="inlineStr">
        <is>
          <t xml:space="preserve"> </t>
        </is>
      </c>
      <c r="D20" s="4" t="inlineStr">
        <is>
          <t xml:space="preserve"> </t>
        </is>
      </c>
    </row>
    <row r="21">
      <c r="A21" s="4" t="inlineStr">
        <is>
          <t>Operating lease liabilities disposed</t>
        </is>
      </c>
      <c r="B21" s="6" t="n">
        <v>4900</v>
      </c>
      <c r="C21" s="4" t="inlineStr">
        <is>
          <t xml:space="preserve"> </t>
        </is>
      </c>
      <c r="D21" s="4" t="inlineStr">
        <is>
          <t xml:space="preserve"> </t>
        </is>
      </c>
    </row>
    <row r="22">
      <c r="A22" s="4" t="inlineStr">
        <is>
          <t>Termination of operating right-of-use assets</t>
        </is>
      </c>
      <c r="B22" s="6" t="n">
        <v>10300</v>
      </c>
      <c r="C22" s="6" t="n">
        <v>44200</v>
      </c>
      <c r="D22" s="4" t="inlineStr">
        <is>
          <t xml:space="preserve"> </t>
        </is>
      </c>
    </row>
    <row r="23">
      <c r="A23" s="4" t="inlineStr">
        <is>
          <t>Termination of finance right-of-use assets</t>
        </is>
      </c>
      <c r="B23" s="6" t="n">
        <v>100</v>
      </c>
      <c r="C23" s="6" t="n">
        <v>9700</v>
      </c>
      <c r="D23" s="4" t="inlineStr">
        <is>
          <t xml:space="preserve"> </t>
        </is>
      </c>
    </row>
    <row r="24">
      <c r="A24" s="4" t="inlineStr">
        <is>
          <t>Total operating lease right-of-use-assets</t>
        </is>
      </c>
      <c r="B24" s="6" t="n">
        <v>345715</v>
      </c>
      <c r="C24" s="6" t="n">
        <v>360483</v>
      </c>
      <c r="D24" s="4" t="inlineStr">
        <is>
          <t xml:space="preserve"> </t>
        </is>
      </c>
    </row>
    <row r="25">
      <c r="A25" s="4" t="inlineStr">
        <is>
          <t>Selling, General and Administrative Expense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cost</t>
        </is>
      </c>
      <c r="B27" s="6" t="n">
        <v>81600</v>
      </c>
      <c r="C27" s="6" t="n">
        <v>105700</v>
      </c>
      <c r="D27" s="6" t="n">
        <v>157400</v>
      </c>
    </row>
    <row r="28">
      <c r="A28" s="4" t="inlineStr">
        <is>
          <t>Cost of Services</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Operating lease cost</t>
        </is>
      </c>
      <c r="B30" s="5" t="n">
        <v>20000</v>
      </c>
      <c r="C30" s="5" t="n">
        <v>32100</v>
      </c>
      <c r="D30" s="5" t="n">
        <v>38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99422</v>
      </c>
      <c r="C3" s="4" t="inlineStr">
        <is>
          <t xml:space="preserve"> </t>
        </is>
      </c>
    </row>
    <row r="4">
      <c r="A4" s="4" t="inlineStr">
        <is>
          <t>2025</t>
        </is>
      </c>
      <c r="B4" s="6" t="n">
        <v>88193</v>
      </c>
      <c r="C4" s="4" t="inlineStr">
        <is>
          <t xml:space="preserve"> </t>
        </is>
      </c>
    </row>
    <row r="5">
      <c r="A5" s="4" t="inlineStr">
        <is>
          <t>2026</t>
        </is>
      </c>
      <c r="B5" s="6" t="n">
        <v>77240</v>
      </c>
      <c r="C5" s="4" t="inlineStr">
        <is>
          <t xml:space="preserve"> </t>
        </is>
      </c>
    </row>
    <row r="6">
      <c r="A6" s="4" t="inlineStr">
        <is>
          <t>2027</t>
        </is>
      </c>
      <c r="B6" s="6" t="n">
        <v>63918</v>
      </c>
      <c r="C6" s="4" t="inlineStr">
        <is>
          <t xml:space="preserve"> </t>
        </is>
      </c>
    </row>
    <row r="7">
      <c r="A7" s="4" t="inlineStr">
        <is>
          <t>2028</t>
        </is>
      </c>
      <c r="B7" s="6" t="n">
        <v>56802</v>
      </c>
      <c r="C7" s="4" t="inlineStr">
        <is>
          <t xml:space="preserve"> </t>
        </is>
      </c>
    </row>
    <row r="8">
      <c r="A8" s="4" t="inlineStr">
        <is>
          <t>2029 and thereafter</t>
        </is>
      </c>
      <c r="B8" s="6" t="n">
        <v>187213</v>
      </c>
      <c r="C8" s="4" t="inlineStr">
        <is>
          <t xml:space="preserve"> </t>
        </is>
      </c>
    </row>
    <row r="9">
      <c r="A9" s="4" t="inlineStr">
        <is>
          <t>Total lease payments</t>
        </is>
      </c>
      <c r="B9" s="6" t="n">
        <v>572788</v>
      </c>
      <c r="C9" s="4" t="inlineStr">
        <is>
          <t xml:space="preserve"> </t>
        </is>
      </c>
    </row>
    <row r="10">
      <c r="A10" s="4" t="inlineStr">
        <is>
          <t>Imputed interest</t>
        </is>
      </c>
      <c r="B10" s="6" t="n">
        <v>-79865</v>
      </c>
      <c r="C10" s="4" t="inlineStr">
        <is>
          <t xml:space="preserve"> </t>
        </is>
      </c>
    </row>
    <row r="11">
      <c r="A11" s="4" t="inlineStr">
        <is>
          <t>Total lease liabilities</t>
        </is>
      </c>
      <c r="B11" s="6" t="n">
        <v>492923</v>
      </c>
      <c r="C11" s="4" t="inlineStr">
        <is>
          <t xml:space="preserve"> </t>
        </is>
      </c>
    </row>
    <row r="12">
      <c r="A12" s="3" t="inlineStr">
        <is>
          <t>Finance Leases</t>
        </is>
      </c>
      <c r="B12" s="4" t="inlineStr">
        <is>
          <t xml:space="preserve"> </t>
        </is>
      </c>
      <c r="C12" s="4" t="inlineStr">
        <is>
          <t xml:space="preserve"> </t>
        </is>
      </c>
    </row>
    <row r="13">
      <c r="A13" s="4" t="inlineStr">
        <is>
          <t>2024</t>
        </is>
      </c>
      <c r="B13" s="6" t="n">
        <v>13128</v>
      </c>
      <c r="C13" s="4" t="inlineStr">
        <is>
          <t xml:space="preserve"> </t>
        </is>
      </c>
    </row>
    <row r="14">
      <c r="A14" s="4" t="inlineStr">
        <is>
          <t>2025</t>
        </is>
      </c>
      <c r="B14" s="6" t="n">
        <v>7369</v>
      </c>
      <c r="C14" s="4" t="inlineStr">
        <is>
          <t xml:space="preserve"> </t>
        </is>
      </c>
    </row>
    <row r="15">
      <c r="A15" s="4" t="inlineStr">
        <is>
          <t>2026</t>
        </is>
      </c>
      <c r="B15" s="6" t="n">
        <v>2955</v>
      </c>
      <c r="C15" s="4" t="inlineStr">
        <is>
          <t xml:space="preserve"> </t>
        </is>
      </c>
    </row>
    <row r="16">
      <c r="A16" s="4" t="inlineStr">
        <is>
          <t>2027</t>
        </is>
      </c>
      <c r="B16" s="6" t="n">
        <v>1585</v>
      </c>
      <c r="C16" s="4" t="inlineStr">
        <is>
          <t xml:space="preserve"> </t>
        </is>
      </c>
    </row>
    <row r="17">
      <c r="A17" s="4" t="inlineStr">
        <is>
          <t>2028</t>
        </is>
      </c>
      <c r="B17" s="6" t="n">
        <v>835</v>
      </c>
      <c r="C17" s="4" t="inlineStr">
        <is>
          <t xml:space="preserve"> </t>
        </is>
      </c>
    </row>
    <row r="18">
      <c r="A18" s="4" t="inlineStr">
        <is>
          <t>2029 and thereafter</t>
        </is>
      </c>
      <c r="B18" s="6" t="n">
        <v>0</v>
      </c>
      <c r="C18" s="4" t="inlineStr">
        <is>
          <t xml:space="preserve"> </t>
        </is>
      </c>
    </row>
    <row r="19">
      <c r="A19" s="4" t="inlineStr">
        <is>
          <t>Total lease payments</t>
        </is>
      </c>
      <c r="B19" s="6" t="n">
        <v>25872</v>
      </c>
      <c r="C19" s="4" t="inlineStr">
        <is>
          <t xml:space="preserve"> </t>
        </is>
      </c>
    </row>
    <row r="20">
      <c r="A20" s="4" t="inlineStr">
        <is>
          <t>Imputed interest</t>
        </is>
      </c>
      <c r="B20" s="6" t="n">
        <v>-1347</v>
      </c>
      <c r="C20" s="4" t="inlineStr">
        <is>
          <t xml:space="preserve"> </t>
        </is>
      </c>
    </row>
    <row r="21">
      <c r="A21" s="4" t="inlineStr">
        <is>
          <t>Total lease liabilities</t>
        </is>
      </c>
      <c r="B21" s="5" t="n">
        <v>24525</v>
      </c>
      <c r="C21" s="5" t="n">
        <v>324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OTHER ASSETS - Narrative (Details)</t>
        </is>
      </c>
      <c r="B1" s="2" t="inlineStr">
        <is>
          <t>1 Months Ended</t>
        </is>
      </c>
      <c r="C1" s="2" t="inlineStr">
        <is>
          <t>12 Months Ended</t>
        </is>
      </c>
    </row>
    <row r="2">
      <c r="B2" s="2" t="inlineStr">
        <is>
          <t>Nov. 30, 2023 USD ($)</t>
        </is>
      </c>
      <c r="C2" s="2" t="inlineStr">
        <is>
          <t>Dec. 31, 2022 USD ($)</t>
        </is>
      </c>
      <c r="D2" s="2" t="inlineStr">
        <is>
          <t>Dec. 31, 2023 USD ($)</t>
        </is>
      </c>
      <c r="E2" s="2" t="inlineStr">
        <is>
          <t>Jun. 21, 2016 USD ($)</t>
        </is>
      </c>
    </row>
    <row r="3">
      <c r="A3" s="4" t="inlineStr">
        <is>
          <t>Visa Inc., Series B and C Convertible Preferred Shares</t>
        </is>
      </c>
      <c r="B3" s="4" t="inlineStr">
        <is>
          <t xml:space="preserve"> </t>
        </is>
      </c>
      <c r="C3" s="4" t="inlineStr">
        <is>
          <t xml:space="preserve"> </t>
        </is>
      </c>
      <c r="D3" s="4" t="inlineStr">
        <is>
          <t xml:space="preserve"> </t>
        </is>
      </c>
      <c r="E3" s="4" t="inlineStr">
        <is>
          <t xml:space="preserve"> </t>
        </is>
      </c>
    </row>
    <row r="4">
      <c r="A4" s="3" t="inlineStr">
        <is>
          <t>Other Investment Not Readily Marketable [Line Items]</t>
        </is>
      </c>
      <c r="B4" s="4" t="inlineStr">
        <is>
          <t xml:space="preserve"> </t>
        </is>
      </c>
      <c r="C4" s="4" t="inlineStr">
        <is>
          <t xml:space="preserve"> </t>
        </is>
      </c>
      <c r="D4" s="4" t="inlineStr">
        <is>
          <t xml:space="preserve"> </t>
        </is>
      </c>
      <c r="E4" s="4" t="inlineStr">
        <is>
          <t xml:space="preserve"> </t>
        </is>
      </c>
    </row>
    <row r="5">
      <c r="A5" s="4" t="inlineStr">
        <is>
          <t>Assigned value of preferred shares</t>
        </is>
      </c>
      <c r="B5" s="4" t="inlineStr">
        <is>
          <t xml:space="preserve"> </t>
        </is>
      </c>
      <c r="C5" s="4" t="inlineStr">
        <is>
          <t xml:space="preserve"> </t>
        </is>
      </c>
      <c r="D5" s="5" t="n">
        <v>0</v>
      </c>
      <c r="E5" s="5" t="n">
        <v>0</v>
      </c>
    </row>
    <row r="6">
      <c r="A6" s="4" t="inlineStr">
        <is>
          <t>Realized gain on investment</t>
        </is>
      </c>
      <c r="B6" s="4" t="inlineStr">
        <is>
          <t xml:space="preserve"> </t>
        </is>
      </c>
      <c r="C6" s="5" t="n">
        <v>13200000</v>
      </c>
      <c r="D6" s="4" t="inlineStr">
        <is>
          <t xml:space="preserve"> </t>
        </is>
      </c>
      <c r="E6" s="4" t="inlineStr">
        <is>
          <t xml:space="preserve"> </t>
        </is>
      </c>
    </row>
    <row r="7">
      <c r="A7" s="4" t="inlineStr">
        <is>
          <t>Visa Class A Common Shares</t>
        </is>
      </c>
      <c r="B7" s="4" t="inlineStr">
        <is>
          <t xml:space="preserve"> </t>
        </is>
      </c>
      <c r="C7" s="4" t="inlineStr">
        <is>
          <t xml:space="preserve"> </t>
        </is>
      </c>
      <c r="D7" s="4" t="inlineStr">
        <is>
          <t xml:space="preserve"> </t>
        </is>
      </c>
      <c r="E7" s="4" t="inlineStr">
        <is>
          <t xml:space="preserve"> </t>
        </is>
      </c>
    </row>
    <row r="8">
      <c r="A8" s="3" t="inlineStr">
        <is>
          <t>Other Investment Not Readily Marketable [Line Items]</t>
        </is>
      </c>
      <c r="B8" s="4" t="inlineStr">
        <is>
          <t xml:space="preserve"> </t>
        </is>
      </c>
      <c r="C8" s="4" t="inlineStr">
        <is>
          <t xml:space="preserve"> </t>
        </is>
      </c>
      <c r="D8" s="4" t="inlineStr">
        <is>
          <t xml:space="preserve"> </t>
        </is>
      </c>
      <c r="E8" s="4" t="inlineStr">
        <is>
          <t xml:space="preserve"> </t>
        </is>
      </c>
    </row>
    <row r="9">
      <c r="A9" s="4" t="inlineStr">
        <is>
          <t>Assigned value of preferred shares</t>
        </is>
      </c>
      <c r="B9" s="4" t="inlineStr">
        <is>
          <t xml:space="preserve"> </t>
        </is>
      </c>
      <c r="C9" s="4" t="inlineStr">
        <is>
          <t xml:space="preserve"> </t>
        </is>
      </c>
      <c r="D9" s="5" t="n">
        <v>0</v>
      </c>
      <c r="E9" s="4" t="inlineStr">
        <is>
          <t xml:space="preserve"> </t>
        </is>
      </c>
    </row>
    <row r="10">
      <c r="A10" s="4" t="inlineStr">
        <is>
          <t>Proceeds from sale of restricted investments</t>
        </is>
      </c>
      <c r="B10" s="5" t="n">
        <v>42100000</v>
      </c>
      <c r="C10" s="4" t="inlineStr">
        <is>
          <t xml:space="preserve"> </t>
        </is>
      </c>
      <c r="D10" s="4" t="inlineStr">
        <is>
          <t xml:space="preserve"> </t>
        </is>
      </c>
      <c r="E10" s="4" t="inlineStr">
        <is>
          <t xml:space="preserve"> </t>
        </is>
      </c>
    </row>
    <row r="11">
      <c r="A11" s="4" t="inlineStr">
        <is>
          <t>Minimum | Visa Inc., Series B and C Convertible Preferred Shares</t>
        </is>
      </c>
      <c r="B11" s="4" t="inlineStr">
        <is>
          <t xml:space="preserve"> </t>
        </is>
      </c>
      <c r="C11" s="4" t="inlineStr">
        <is>
          <t xml:space="preserve"> </t>
        </is>
      </c>
      <c r="D11" s="4" t="inlineStr">
        <is>
          <t xml:space="preserve"> </t>
        </is>
      </c>
      <c r="E11" s="4" t="inlineStr">
        <is>
          <t xml:space="preserve"> </t>
        </is>
      </c>
    </row>
    <row r="12">
      <c r="A12" s="3" t="inlineStr">
        <is>
          <t>Other Investment Not Readily Marketable [Line Items]</t>
        </is>
      </c>
      <c r="B12" s="4" t="inlineStr">
        <is>
          <t xml:space="preserve"> </t>
        </is>
      </c>
      <c r="C12" s="4" t="inlineStr">
        <is>
          <t xml:space="preserve"> </t>
        </is>
      </c>
      <c r="D12" s="4" t="inlineStr">
        <is>
          <t xml:space="preserve"> </t>
        </is>
      </c>
      <c r="E12" s="4" t="inlineStr">
        <is>
          <t xml:space="preserve"> </t>
        </is>
      </c>
    </row>
    <row r="13">
      <c r="A13" s="4" t="inlineStr">
        <is>
          <t>Potential stock received upon conversion of investment (in shares)</t>
        </is>
      </c>
      <c r="B13" s="4" t="inlineStr">
        <is>
          <t xml:space="preserve"> </t>
        </is>
      </c>
      <c r="C13" s="4" t="inlineStr">
        <is>
          <t xml:space="preserve"> </t>
        </is>
      </c>
      <c r="D13" s="4" t="inlineStr">
        <is>
          <t xml:space="preserve"> </t>
        </is>
      </c>
      <c r="E13"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LINES OF CREDIT - Schedule of Debt (Details) - USD ($) $ in Thousands</t>
        </is>
      </c>
      <c r="B1" s="2" t="inlineStr">
        <is>
          <t>Dec. 31, 2023</t>
        </is>
      </c>
      <c r="C1" s="2" t="inlineStr">
        <is>
          <t>Mar. 17, 2023</t>
        </is>
      </c>
      <c r="D1" s="2" t="inlineStr">
        <is>
          <t>Dec. 31, 2022</t>
        </is>
      </c>
      <c r="E1" s="2" t="inlineStr">
        <is>
          <t>Aug. 22, 2022</t>
        </is>
      </c>
      <c r="F1" s="2" t="inlineStr">
        <is>
          <t>Nov. 22, 2021</t>
        </is>
      </c>
      <c r="G1" s="2" t="inlineStr">
        <is>
          <t>Feb. 26, 2021</t>
        </is>
      </c>
      <c r="H1" s="2" t="inlineStr">
        <is>
          <t>Sep.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e lease liabilities</t>
        </is>
      </c>
      <c r="B3" s="5" t="n">
        <v>24525</v>
      </c>
      <c r="C3" s="4" t="inlineStr">
        <is>
          <t xml:space="preserve"> </t>
        </is>
      </c>
      <c r="D3" s="5" t="n">
        <v>32435</v>
      </c>
      <c r="E3" s="4" t="inlineStr">
        <is>
          <t xml:space="preserve"> </t>
        </is>
      </c>
      <c r="F3" s="4" t="inlineStr">
        <is>
          <t xml:space="preserve"> </t>
        </is>
      </c>
      <c r="G3" s="4" t="inlineStr">
        <is>
          <t xml:space="preserve"> </t>
        </is>
      </c>
      <c r="H3" s="4" t="inlineStr">
        <is>
          <t xml:space="preserve"> </t>
        </is>
      </c>
    </row>
    <row r="4">
      <c r="A4" s="4" t="inlineStr">
        <is>
          <t>Total long-term debt</t>
        </is>
      </c>
      <c r="B4" s="6" t="n">
        <v>16312882</v>
      </c>
      <c r="C4" s="4" t="inlineStr">
        <is>
          <t xml:space="preserve"> </t>
        </is>
      </c>
      <c r="D4" s="6" t="n">
        <v>13458578</v>
      </c>
      <c r="E4" s="4" t="inlineStr">
        <is>
          <t xml:space="preserve"> </t>
        </is>
      </c>
      <c r="F4" s="4" t="inlineStr">
        <is>
          <t xml:space="preserve"> </t>
        </is>
      </c>
      <c r="G4" s="4" t="inlineStr">
        <is>
          <t xml:space="preserve"> </t>
        </is>
      </c>
      <c r="H4" s="4" t="inlineStr">
        <is>
          <t xml:space="preserve"> </t>
        </is>
      </c>
    </row>
    <row r="5">
      <c r="A5" s="4" t="inlineStr">
        <is>
          <t>Less current portion</t>
        </is>
      </c>
      <c r="B5" s="6" t="n">
        <v>620585</v>
      </c>
      <c r="C5" s="4" t="inlineStr">
        <is>
          <t xml:space="preserve"> </t>
        </is>
      </c>
      <c r="D5" s="6" t="n">
        <v>1169330</v>
      </c>
      <c r="E5" s="4" t="inlineStr">
        <is>
          <t xml:space="preserve"> </t>
        </is>
      </c>
      <c r="F5" s="4" t="inlineStr">
        <is>
          <t xml:space="preserve"> </t>
        </is>
      </c>
      <c r="G5" s="4" t="inlineStr">
        <is>
          <t xml:space="preserve"> </t>
        </is>
      </c>
      <c r="H5" s="4" t="inlineStr">
        <is>
          <t xml:space="preserve"> </t>
        </is>
      </c>
    </row>
    <row r="6">
      <c r="A6" s="4" t="inlineStr">
        <is>
          <t>Long-term debt, excluding current portion</t>
        </is>
      </c>
      <c r="B6" s="6" t="n">
        <v>15692297</v>
      </c>
      <c r="C6" s="4" t="inlineStr">
        <is>
          <t xml:space="preserve"> </t>
        </is>
      </c>
      <c r="D6" s="6" t="n">
        <v>12289248</v>
      </c>
      <c r="E6" s="4" t="inlineStr">
        <is>
          <t xml:space="preserve"> </t>
        </is>
      </c>
      <c r="F6" s="4" t="inlineStr">
        <is>
          <t xml:space="preserve"> </t>
        </is>
      </c>
      <c r="G6" s="4" t="inlineStr">
        <is>
          <t xml:space="preserve"> </t>
        </is>
      </c>
      <c r="H6" s="4" t="inlineStr">
        <is>
          <t xml:space="preserve"> </t>
        </is>
      </c>
    </row>
    <row r="7">
      <c r="A7" s="4" t="inlineStr">
        <is>
          <t>Other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long-term debt</t>
        </is>
      </c>
      <c r="B9" s="5" t="n">
        <v>243337</v>
      </c>
      <c r="C9" s="4" t="inlineStr">
        <is>
          <t xml:space="preserve"> </t>
        </is>
      </c>
      <c r="D9" s="6" t="n">
        <v>96908</v>
      </c>
      <c r="E9" s="4" t="inlineStr">
        <is>
          <t xml:space="preserve"> </t>
        </is>
      </c>
      <c r="F9" s="4" t="inlineStr">
        <is>
          <t xml:space="preserve"> </t>
        </is>
      </c>
      <c r="G9" s="4" t="inlineStr">
        <is>
          <t xml:space="preserve"> </t>
        </is>
      </c>
      <c r="H9" s="4" t="inlineStr">
        <is>
          <t xml:space="preserve"> </t>
        </is>
      </c>
    </row>
    <row r="10">
      <c r="A10" s="4" t="inlineStr">
        <is>
          <t>3.750% senior notes due June 1, 2023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ed interest rate (as a percent)</t>
        </is>
      </c>
      <c r="B12" s="10" t="n">
        <v>0.0375</v>
      </c>
      <c r="C12" s="4" t="inlineStr">
        <is>
          <t xml:space="preserve"> </t>
        </is>
      </c>
      <c r="D12" s="4" t="inlineStr">
        <is>
          <t xml:space="preserve"> </t>
        </is>
      </c>
      <c r="E12" s="4" t="inlineStr">
        <is>
          <t xml:space="preserve"> </t>
        </is>
      </c>
      <c r="F12" s="4" t="inlineStr">
        <is>
          <t xml:space="preserve"> </t>
        </is>
      </c>
      <c r="G12" s="4" t="inlineStr">
        <is>
          <t xml:space="preserve"> </t>
        </is>
      </c>
      <c r="H12" s="10" t="n">
        <v>0.0375</v>
      </c>
    </row>
    <row r="13">
      <c r="A13" s="4" t="inlineStr">
        <is>
          <t>Gross long-term debt</t>
        </is>
      </c>
      <c r="B13" s="5" t="n">
        <v>0</v>
      </c>
      <c r="C13" s="4" t="inlineStr">
        <is>
          <t xml:space="preserve"> </t>
        </is>
      </c>
      <c r="D13" s="6" t="n">
        <v>552113</v>
      </c>
      <c r="E13" s="4" t="inlineStr">
        <is>
          <t xml:space="preserve"> </t>
        </is>
      </c>
      <c r="F13" s="4" t="inlineStr">
        <is>
          <t xml:space="preserve"> </t>
        </is>
      </c>
      <c r="G13" s="4" t="inlineStr">
        <is>
          <t xml:space="preserve"> </t>
        </is>
      </c>
      <c r="H13" s="4" t="inlineStr">
        <is>
          <t xml:space="preserve"> </t>
        </is>
      </c>
    </row>
    <row r="14">
      <c r="A14" s="4" t="inlineStr">
        <is>
          <t>4.000% senior notes due June 1, 2023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rate (as a percent)</t>
        </is>
      </c>
      <c r="B16" s="8" t="n">
        <v>0.04</v>
      </c>
      <c r="C16" s="4" t="inlineStr">
        <is>
          <t xml:space="preserve"> </t>
        </is>
      </c>
      <c r="D16" s="4" t="inlineStr">
        <is>
          <t xml:space="preserve"> </t>
        </is>
      </c>
      <c r="E16" s="4" t="inlineStr">
        <is>
          <t xml:space="preserve"> </t>
        </is>
      </c>
      <c r="F16" s="4" t="inlineStr">
        <is>
          <t xml:space="preserve"> </t>
        </is>
      </c>
      <c r="G16" s="4" t="inlineStr">
        <is>
          <t xml:space="preserve"> </t>
        </is>
      </c>
      <c r="H16" s="8" t="n">
        <v>0.04</v>
      </c>
    </row>
    <row r="17">
      <c r="A17" s="4" t="inlineStr">
        <is>
          <t>Gross long-term debt</t>
        </is>
      </c>
      <c r="B17" s="5" t="n">
        <v>0</v>
      </c>
      <c r="C17" s="4" t="inlineStr">
        <is>
          <t xml:space="preserve"> </t>
        </is>
      </c>
      <c r="D17" s="6" t="n">
        <v>552747</v>
      </c>
      <c r="E17" s="4" t="inlineStr">
        <is>
          <t xml:space="preserve"> </t>
        </is>
      </c>
      <c r="F17" s="4" t="inlineStr">
        <is>
          <t xml:space="preserve"> </t>
        </is>
      </c>
      <c r="G17" s="4" t="inlineStr">
        <is>
          <t xml:space="preserve"> </t>
        </is>
      </c>
      <c r="H17" s="4" t="inlineStr">
        <is>
          <t xml:space="preserve"> </t>
        </is>
      </c>
    </row>
    <row r="18">
      <c r="A18" s="4" t="inlineStr">
        <is>
          <t>1.500% senior notes due November 15, 2024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interest rate (as a percent)</t>
        </is>
      </c>
      <c r="B20" s="10" t="n">
        <v>0.015</v>
      </c>
      <c r="C20" s="4" t="inlineStr">
        <is>
          <t xml:space="preserve"> </t>
        </is>
      </c>
      <c r="D20" s="4" t="inlineStr">
        <is>
          <t xml:space="preserve"> </t>
        </is>
      </c>
      <c r="E20" s="4" t="inlineStr">
        <is>
          <t xml:space="preserve"> </t>
        </is>
      </c>
      <c r="F20" s="10" t="n">
        <v>0.015</v>
      </c>
      <c r="G20" s="4" t="inlineStr">
        <is>
          <t xml:space="preserve"> </t>
        </is>
      </c>
      <c r="H20" s="4" t="inlineStr">
        <is>
          <t xml:space="preserve"> </t>
        </is>
      </c>
    </row>
    <row r="21">
      <c r="A21" s="4" t="inlineStr">
        <is>
          <t>Gross long-term debt</t>
        </is>
      </c>
      <c r="B21" s="5" t="n">
        <v>499143</v>
      </c>
      <c r="C21" s="4" t="inlineStr">
        <is>
          <t xml:space="preserve"> </t>
        </is>
      </c>
      <c r="D21" s="6" t="n">
        <v>498164</v>
      </c>
      <c r="E21" s="4" t="inlineStr">
        <is>
          <t xml:space="preserve"> </t>
        </is>
      </c>
      <c r="F21" s="4" t="inlineStr">
        <is>
          <t xml:space="preserve"> </t>
        </is>
      </c>
      <c r="G21" s="4" t="inlineStr">
        <is>
          <t xml:space="preserve"> </t>
        </is>
      </c>
      <c r="H21" s="4" t="inlineStr">
        <is>
          <t xml:space="preserve"> </t>
        </is>
      </c>
    </row>
    <row r="22">
      <c r="A22" s="4" t="inlineStr">
        <is>
          <t>2.650% senior notes due February 15, 2025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interest rate (as a percent)</t>
        </is>
      </c>
      <c r="B24" s="10" t="n">
        <v>0.02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long-term debt</t>
        </is>
      </c>
      <c r="B25" s="5" t="n">
        <v>998172</v>
      </c>
      <c r="C25" s="4" t="inlineStr">
        <is>
          <t xml:space="preserve"> </t>
        </is>
      </c>
      <c r="D25" s="6" t="n">
        <v>996485</v>
      </c>
      <c r="E25" s="4" t="inlineStr">
        <is>
          <t xml:space="preserve"> </t>
        </is>
      </c>
      <c r="F25" s="4" t="inlineStr">
        <is>
          <t xml:space="preserve"> </t>
        </is>
      </c>
      <c r="G25" s="4" t="inlineStr">
        <is>
          <t xml:space="preserve"> </t>
        </is>
      </c>
      <c r="H25" s="4" t="inlineStr">
        <is>
          <t xml:space="preserve"> </t>
        </is>
      </c>
    </row>
    <row r="26">
      <c r="A26" s="4" t="inlineStr">
        <is>
          <t>1.200% senior notes due March 1, 2026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 (as a percent)</t>
        </is>
      </c>
      <c r="B28" s="10" t="n">
        <v>0.012</v>
      </c>
      <c r="C28" s="4" t="inlineStr">
        <is>
          <t xml:space="preserve"> </t>
        </is>
      </c>
      <c r="D28" s="4" t="inlineStr">
        <is>
          <t xml:space="preserve"> </t>
        </is>
      </c>
      <c r="E28" s="4" t="inlineStr">
        <is>
          <t xml:space="preserve"> </t>
        </is>
      </c>
      <c r="F28" s="4" t="inlineStr">
        <is>
          <t xml:space="preserve"> </t>
        </is>
      </c>
      <c r="G28" s="10" t="n">
        <v>0.012</v>
      </c>
      <c r="H28" s="4" t="inlineStr">
        <is>
          <t xml:space="preserve"> </t>
        </is>
      </c>
    </row>
    <row r="29">
      <c r="A29" s="4" t="inlineStr">
        <is>
          <t>Gross long-term debt</t>
        </is>
      </c>
      <c r="B29" s="5" t="n">
        <v>1095848</v>
      </c>
      <c r="C29" s="4" t="inlineStr">
        <is>
          <t xml:space="preserve"> </t>
        </is>
      </c>
      <c r="D29" s="6" t="n">
        <v>1093932</v>
      </c>
      <c r="E29" s="4" t="inlineStr">
        <is>
          <t xml:space="preserve"> </t>
        </is>
      </c>
      <c r="F29" s="4" t="inlineStr">
        <is>
          <t xml:space="preserve"> </t>
        </is>
      </c>
      <c r="G29" s="4" t="inlineStr">
        <is>
          <t xml:space="preserve"> </t>
        </is>
      </c>
      <c r="H29" s="4" t="inlineStr">
        <is>
          <t xml:space="preserve"> </t>
        </is>
      </c>
    </row>
    <row r="30">
      <c r="A30" s="4" t="inlineStr">
        <is>
          <t>4.800% senior notes due April 1, 2026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 (as a percent)</t>
        </is>
      </c>
      <c r="B32" s="10" t="n">
        <v>0.048</v>
      </c>
      <c r="C32" s="4" t="inlineStr">
        <is>
          <t xml:space="preserve"> </t>
        </is>
      </c>
      <c r="D32" s="4" t="inlineStr">
        <is>
          <t xml:space="preserve"> </t>
        </is>
      </c>
      <c r="E32" s="4" t="inlineStr">
        <is>
          <t xml:space="preserve"> </t>
        </is>
      </c>
      <c r="F32" s="4" t="inlineStr">
        <is>
          <t xml:space="preserve"> </t>
        </is>
      </c>
      <c r="G32" s="4" t="inlineStr">
        <is>
          <t xml:space="preserve"> </t>
        </is>
      </c>
      <c r="H32" s="10" t="n">
        <v>0.048</v>
      </c>
    </row>
    <row r="33">
      <c r="A33" s="4" t="inlineStr">
        <is>
          <t>Gross long-term debt</t>
        </is>
      </c>
      <c r="B33" s="5" t="n">
        <v>775425</v>
      </c>
      <c r="C33" s="4" t="inlineStr">
        <is>
          <t xml:space="preserve"> </t>
        </is>
      </c>
      <c r="D33" s="6" t="n">
        <v>786724</v>
      </c>
      <c r="E33" s="4" t="inlineStr">
        <is>
          <t xml:space="preserve"> </t>
        </is>
      </c>
      <c r="F33" s="4" t="inlineStr">
        <is>
          <t xml:space="preserve"> </t>
        </is>
      </c>
      <c r="G33" s="4" t="inlineStr">
        <is>
          <t xml:space="preserve"> </t>
        </is>
      </c>
      <c r="H33" s="4" t="inlineStr">
        <is>
          <t xml:space="preserve"> </t>
        </is>
      </c>
    </row>
    <row r="34">
      <c r="A34" s="4" t="inlineStr">
        <is>
          <t>2.150% senior notes due January 15, 2027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ed interest rate (as a percent)</t>
        </is>
      </c>
      <c r="B36" s="10" t="n">
        <v>0.0215</v>
      </c>
      <c r="C36" s="4" t="inlineStr">
        <is>
          <t xml:space="preserve"> </t>
        </is>
      </c>
      <c r="D36" s="4" t="inlineStr">
        <is>
          <t xml:space="preserve"> </t>
        </is>
      </c>
      <c r="E36" s="4" t="inlineStr">
        <is>
          <t xml:space="preserve"> </t>
        </is>
      </c>
      <c r="F36" s="10" t="n">
        <v>0.0215</v>
      </c>
      <c r="G36" s="4" t="inlineStr">
        <is>
          <t xml:space="preserve"> </t>
        </is>
      </c>
      <c r="H36" s="4" t="inlineStr">
        <is>
          <t xml:space="preserve"> </t>
        </is>
      </c>
    </row>
    <row r="37">
      <c r="A37" s="4" t="inlineStr">
        <is>
          <t>Gross long-term debt</t>
        </is>
      </c>
      <c r="B37" s="5" t="n">
        <v>746196</v>
      </c>
      <c r="C37" s="4" t="inlineStr">
        <is>
          <t xml:space="preserve"> </t>
        </is>
      </c>
      <c r="D37" s="6" t="n">
        <v>744945</v>
      </c>
      <c r="E37" s="4" t="inlineStr">
        <is>
          <t xml:space="preserve"> </t>
        </is>
      </c>
      <c r="F37" s="4" t="inlineStr">
        <is>
          <t xml:space="preserve"> </t>
        </is>
      </c>
      <c r="G37" s="4" t="inlineStr">
        <is>
          <t xml:space="preserve"> </t>
        </is>
      </c>
      <c r="H37" s="4" t="inlineStr">
        <is>
          <t xml:space="preserve"> </t>
        </is>
      </c>
    </row>
    <row r="38">
      <c r="A38" s="4" t="inlineStr">
        <is>
          <t>4.950% senior notes due August 15, 2027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ted interest rate (as a percent)</t>
        </is>
      </c>
      <c r="B40" s="10" t="n">
        <v>0.0495</v>
      </c>
      <c r="C40" s="4" t="inlineStr">
        <is>
          <t xml:space="preserve"> </t>
        </is>
      </c>
      <c r="D40" s="4" t="inlineStr">
        <is>
          <t xml:space="preserve"> </t>
        </is>
      </c>
      <c r="E40" s="10" t="n">
        <v>0.0495</v>
      </c>
      <c r="F40" s="4" t="inlineStr">
        <is>
          <t xml:space="preserve"> </t>
        </is>
      </c>
      <c r="G40" s="4" t="inlineStr">
        <is>
          <t xml:space="preserve"> </t>
        </is>
      </c>
      <c r="H40" s="4" t="inlineStr">
        <is>
          <t xml:space="preserve"> </t>
        </is>
      </c>
    </row>
    <row r="41">
      <c r="A41" s="4" t="inlineStr">
        <is>
          <t>Gross long-term debt</t>
        </is>
      </c>
      <c r="B41" s="5" t="n">
        <v>496444</v>
      </c>
      <c r="C41" s="4" t="inlineStr">
        <is>
          <t xml:space="preserve"> </t>
        </is>
      </c>
      <c r="D41" s="6" t="n">
        <v>495463</v>
      </c>
      <c r="E41" s="4" t="inlineStr">
        <is>
          <t xml:space="preserve"> </t>
        </is>
      </c>
      <c r="F41" s="4" t="inlineStr">
        <is>
          <t xml:space="preserve"> </t>
        </is>
      </c>
      <c r="G41" s="4" t="inlineStr">
        <is>
          <t xml:space="preserve"> </t>
        </is>
      </c>
      <c r="H41" s="4" t="inlineStr">
        <is>
          <t xml:space="preserve"> </t>
        </is>
      </c>
    </row>
    <row r="42">
      <c r="A42" s="4" t="inlineStr">
        <is>
          <t>4.450% senior notes due June 1, 2028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interest rate (as a percent)</t>
        </is>
      </c>
      <c r="B44" s="10" t="n">
        <v>0.0445</v>
      </c>
      <c r="C44" s="4" t="inlineStr">
        <is>
          <t xml:space="preserve"> </t>
        </is>
      </c>
      <c r="D44" s="4" t="inlineStr">
        <is>
          <t xml:space="preserve"> </t>
        </is>
      </c>
      <c r="E44" s="4" t="inlineStr">
        <is>
          <t xml:space="preserve"> </t>
        </is>
      </c>
      <c r="F44" s="4" t="inlineStr">
        <is>
          <t xml:space="preserve"> </t>
        </is>
      </c>
      <c r="G44" s="4" t="inlineStr">
        <is>
          <t xml:space="preserve"> </t>
        </is>
      </c>
      <c r="H44" s="10" t="n">
        <v>0.0445</v>
      </c>
    </row>
    <row r="45">
      <c r="A45" s="4" t="inlineStr">
        <is>
          <t>Gross long-term debt</t>
        </is>
      </c>
      <c r="B45" s="5" t="n">
        <v>469406</v>
      </c>
      <c r="C45" s="4" t="inlineStr">
        <is>
          <t xml:space="preserve"> </t>
        </is>
      </c>
      <c r="D45" s="6" t="n">
        <v>473800</v>
      </c>
      <c r="E45" s="4" t="inlineStr">
        <is>
          <t xml:space="preserve"> </t>
        </is>
      </c>
      <c r="F45" s="4" t="inlineStr">
        <is>
          <t xml:space="preserve"> </t>
        </is>
      </c>
      <c r="G45" s="4" t="inlineStr">
        <is>
          <t xml:space="preserve"> </t>
        </is>
      </c>
      <c r="H45" s="4" t="inlineStr">
        <is>
          <t xml:space="preserve"> </t>
        </is>
      </c>
    </row>
    <row r="46">
      <c r="A46" s="4" t="inlineStr">
        <is>
          <t>3.200% senior notes due August 15, 2029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interest rate (as a percent)</t>
        </is>
      </c>
      <c r="B48" s="10" t="n">
        <v>0.0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oss long-term debt</t>
        </is>
      </c>
      <c r="B49" s="5" t="n">
        <v>1241169</v>
      </c>
      <c r="C49" s="4" t="inlineStr">
        <is>
          <t xml:space="preserve"> </t>
        </is>
      </c>
      <c r="D49" s="6" t="n">
        <v>1239588</v>
      </c>
      <c r="E49" s="4" t="inlineStr">
        <is>
          <t xml:space="preserve"> </t>
        </is>
      </c>
      <c r="F49" s="4" t="inlineStr">
        <is>
          <t xml:space="preserve"> </t>
        </is>
      </c>
      <c r="G49" s="4" t="inlineStr">
        <is>
          <t xml:space="preserve"> </t>
        </is>
      </c>
      <c r="H49" s="4" t="inlineStr">
        <is>
          <t xml:space="preserve"> </t>
        </is>
      </c>
    </row>
    <row r="50">
      <c r="A50" s="4" t="inlineStr">
        <is>
          <t>5.300% senior notes due August 15, 2029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ated interest rate (as a percent)</t>
        </is>
      </c>
      <c r="B52" s="10" t="n">
        <v>0.053</v>
      </c>
      <c r="C52" s="4" t="inlineStr">
        <is>
          <t xml:space="preserve"> </t>
        </is>
      </c>
      <c r="D52" s="4" t="inlineStr">
        <is>
          <t xml:space="preserve"> </t>
        </is>
      </c>
      <c r="E52" s="10" t="n">
        <v>0.053</v>
      </c>
      <c r="F52" s="4" t="inlineStr">
        <is>
          <t xml:space="preserve"> </t>
        </is>
      </c>
      <c r="G52" s="4" t="inlineStr">
        <is>
          <t xml:space="preserve"> </t>
        </is>
      </c>
      <c r="H52" s="4" t="inlineStr">
        <is>
          <t xml:space="preserve"> </t>
        </is>
      </c>
    </row>
    <row r="53">
      <c r="A53" s="4" t="inlineStr">
        <is>
          <t>Gross long-term debt</t>
        </is>
      </c>
      <c r="B53" s="5" t="n">
        <v>496063</v>
      </c>
      <c r="C53" s="4" t="inlineStr">
        <is>
          <t xml:space="preserve"> </t>
        </is>
      </c>
      <c r="D53" s="6" t="n">
        <v>495362</v>
      </c>
      <c r="E53" s="4" t="inlineStr">
        <is>
          <t xml:space="preserve"> </t>
        </is>
      </c>
      <c r="F53" s="4" t="inlineStr">
        <is>
          <t xml:space="preserve"> </t>
        </is>
      </c>
      <c r="G53" s="4" t="inlineStr">
        <is>
          <t xml:space="preserve"> </t>
        </is>
      </c>
      <c r="H53" s="4" t="inlineStr">
        <is>
          <t xml:space="preserve"> </t>
        </is>
      </c>
    </row>
    <row r="54">
      <c r="A54" s="4" t="inlineStr">
        <is>
          <t>2.900% senior notes due May 15, 2030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ted interest rate (as a percent)</t>
        </is>
      </c>
      <c r="B56" s="10" t="n">
        <v>0.029</v>
      </c>
      <c r="C56" s="4" t="inlineStr">
        <is>
          <t xml:space="preserve"> </t>
        </is>
      </c>
      <c r="D56" s="4" t="inlineStr">
        <is>
          <t xml:space="preserve"> </t>
        </is>
      </c>
      <c r="E56" s="4" t="inlineStr">
        <is>
          <t xml:space="preserve"> </t>
        </is>
      </c>
      <c r="F56" s="4" t="inlineStr">
        <is>
          <t xml:space="preserve"> </t>
        </is>
      </c>
      <c r="G56" s="10" t="n">
        <v>0.029</v>
      </c>
      <c r="H56" s="4" t="inlineStr">
        <is>
          <t xml:space="preserve"> </t>
        </is>
      </c>
    </row>
    <row r="57">
      <c r="A57" s="4" t="inlineStr">
        <is>
          <t>Gross long-term debt</t>
        </is>
      </c>
      <c r="B57" s="5" t="n">
        <v>992537</v>
      </c>
      <c r="C57" s="4" t="inlineStr">
        <is>
          <t xml:space="preserve"> </t>
        </is>
      </c>
      <c r="D57" s="6" t="n">
        <v>991367</v>
      </c>
      <c r="E57" s="4" t="inlineStr">
        <is>
          <t xml:space="preserve"> </t>
        </is>
      </c>
      <c r="F57" s="4" t="inlineStr">
        <is>
          <t xml:space="preserve"> </t>
        </is>
      </c>
      <c r="G57" s="4" t="inlineStr">
        <is>
          <t xml:space="preserve"> </t>
        </is>
      </c>
      <c r="H57" s="4" t="inlineStr">
        <is>
          <t xml:space="preserve"> </t>
        </is>
      </c>
    </row>
    <row r="58">
      <c r="A58" s="4" t="inlineStr">
        <is>
          <t>2.900% senior notes due November 15, 2031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ated interest rate (as a percent)</t>
        </is>
      </c>
      <c r="B60" s="10" t="n">
        <v>0.029</v>
      </c>
      <c r="C60" s="4" t="inlineStr">
        <is>
          <t xml:space="preserve"> </t>
        </is>
      </c>
      <c r="D60" s="4" t="inlineStr">
        <is>
          <t xml:space="preserve"> </t>
        </is>
      </c>
      <c r="E60" s="4" t="inlineStr">
        <is>
          <t xml:space="preserve"> </t>
        </is>
      </c>
      <c r="F60" s="10" t="n">
        <v>0.029</v>
      </c>
      <c r="G60" s="4" t="inlineStr">
        <is>
          <t xml:space="preserve"> </t>
        </is>
      </c>
      <c r="H60" s="4" t="inlineStr">
        <is>
          <t xml:space="preserve"> </t>
        </is>
      </c>
    </row>
    <row r="61">
      <c r="A61" s="4" t="inlineStr">
        <is>
          <t>Gross long-term debt</t>
        </is>
      </c>
      <c r="B61" s="5" t="n">
        <v>743394</v>
      </c>
      <c r="C61" s="4" t="inlineStr">
        <is>
          <t xml:space="preserve"> </t>
        </is>
      </c>
      <c r="D61" s="6" t="n">
        <v>742555</v>
      </c>
      <c r="E61" s="4" t="inlineStr">
        <is>
          <t xml:space="preserve"> </t>
        </is>
      </c>
      <c r="F61" s="4" t="inlineStr">
        <is>
          <t xml:space="preserve"> </t>
        </is>
      </c>
      <c r="G61" s="4" t="inlineStr">
        <is>
          <t xml:space="preserve"> </t>
        </is>
      </c>
      <c r="H61" s="4" t="inlineStr">
        <is>
          <t xml:space="preserve"> </t>
        </is>
      </c>
    </row>
    <row r="62">
      <c r="A62" s="4" t="inlineStr">
        <is>
          <t>5.400% senior notes due August 15, 2032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ated interest rate (as a percent)</t>
        </is>
      </c>
      <c r="B64" s="10" t="n">
        <v>0.054</v>
      </c>
      <c r="C64" s="4" t="inlineStr">
        <is>
          <t xml:space="preserve"> </t>
        </is>
      </c>
      <c r="D64" s="4" t="inlineStr">
        <is>
          <t xml:space="preserve"> </t>
        </is>
      </c>
      <c r="E64" s="10" t="n">
        <v>0.054</v>
      </c>
      <c r="F64" s="4" t="inlineStr">
        <is>
          <t xml:space="preserve"> </t>
        </is>
      </c>
      <c r="G64" s="4" t="inlineStr">
        <is>
          <t xml:space="preserve"> </t>
        </is>
      </c>
      <c r="H64" s="4" t="inlineStr">
        <is>
          <t xml:space="preserve"> </t>
        </is>
      </c>
    </row>
    <row r="65">
      <c r="A65" s="4" t="inlineStr">
        <is>
          <t>Gross long-term debt</t>
        </is>
      </c>
      <c r="B65" s="5" t="n">
        <v>742908</v>
      </c>
      <c r="C65" s="4" t="inlineStr">
        <is>
          <t xml:space="preserve"> </t>
        </is>
      </c>
      <c r="D65" s="6" t="n">
        <v>742085</v>
      </c>
      <c r="E65" s="4" t="inlineStr">
        <is>
          <t xml:space="preserve"> </t>
        </is>
      </c>
      <c r="F65" s="4" t="inlineStr">
        <is>
          <t xml:space="preserve"> </t>
        </is>
      </c>
      <c r="G65" s="4" t="inlineStr">
        <is>
          <t xml:space="preserve"> </t>
        </is>
      </c>
      <c r="H65" s="4" t="inlineStr">
        <is>
          <t xml:space="preserve"> </t>
        </is>
      </c>
    </row>
    <row r="66">
      <c r="A66" s="4" t="inlineStr">
        <is>
          <t>4.150% senior notes due August 15, 2049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ated interest rate (as a percent)</t>
        </is>
      </c>
      <c r="B68" s="10" t="n">
        <v>0.04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ross long-term debt</t>
        </is>
      </c>
      <c r="B69" s="5" t="n">
        <v>740860</v>
      </c>
      <c r="C69" s="4" t="inlineStr">
        <is>
          <t xml:space="preserve"> </t>
        </is>
      </c>
      <c r="D69" s="6" t="n">
        <v>740503</v>
      </c>
      <c r="E69" s="4" t="inlineStr">
        <is>
          <t xml:space="preserve"> </t>
        </is>
      </c>
      <c r="F69" s="4" t="inlineStr">
        <is>
          <t xml:space="preserve"> </t>
        </is>
      </c>
      <c r="G69" s="4" t="inlineStr">
        <is>
          <t xml:space="preserve"> </t>
        </is>
      </c>
      <c r="H69" s="4" t="inlineStr">
        <is>
          <t xml:space="preserve"> </t>
        </is>
      </c>
    </row>
    <row r="70">
      <c r="A70" s="4" t="inlineStr">
        <is>
          <t>5.950% senior notes due August 15, 2052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ated interest rate (as a percent)</t>
        </is>
      </c>
      <c r="B72" s="10" t="n">
        <v>0.0595</v>
      </c>
      <c r="C72" s="4" t="inlineStr">
        <is>
          <t xml:space="preserve"> </t>
        </is>
      </c>
      <c r="D72" s="4" t="inlineStr">
        <is>
          <t xml:space="preserve"> </t>
        </is>
      </c>
      <c r="E72" s="10" t="n">
        <v>0.0595</v>
      </c>
      <c r="F72" s="4" t="inlineStr">
        <is>
          <t xml:space="preserve"> </t>
        </is>
      </c>
      <c r="G72" s="4" t="inlineStr">
        <is>
          <t xml:space="preserve"> </t>
        </is>
      </c>
      <c r="H72" s="4" t="inlineStr">
        <is>
          <t xml:space="preserve"> </t>
        </is>
      </c>
    </row>
    <row r="73">
      <c r="A73" s="4" t="inlineStr">
        <is>
          <t>Gross long-term debt</t>
        </is>
      </c>
      <c r="B73" s="5" t="n">
        <v>738576</v>
      </c>
      <c r="C73" s="4" t="inlineStr">
        <is>
          <t xml:space="preserve"> </t>
        </is>
      </c>
      <c r="D73" s="6" t="n">
        <v>738177</v>
      </c>
      <c r="E73" s="4" t="inlineStr">
        <is>
          <t xml:space="preserve"> </t>
        </is>
      </c>
      <c r="F73" s="4" t="inlineStr">
        <is>
          <t xml:space="preserve"> </t>
        </is>
      </c>
      <c r="G73" s="4" t="inlineStr">
        <is>
          <t xml:space="preserve"> </t>
        </is>
      </c>
      <c r="H73" s="4" t="inlineStr">
        <is>
          <t xml:space="preserve"> </t>
        </is>
      </c>
    </row>
    <row r="74">
      <c r="A74" s="4" t="inlineStr">
        <is>
          <t>4.875% senior notes due March 17, 2031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ated interest rate (as a percent)</t>
        </is>
      </c>
      <c r="B76" s="12" t="n">
        <v>0.04875</v>
      </c>
      <c r="C76" s="12" t="n">
        <v>0.0487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ross long-term debt</t>
        </is>
      </c>
      <c r="B77" s="5" t="n">
        <v>873747</v>
      </c>
      <c r="C77" s="4" t="inlineStr">
        <is>
          <t xml:space="preserve"> </t>
        </is>
      </c>
      <c r="D77" s="6" t="n">
        <v>0</v>
      </c>
      <c r="E77" s="4" t="inlineStr">
        <is>
          <t xml:space="preserve"> </t>
        </is>
      </c>
      <c r="F77" s="4" t="inlineStr">
        <is>
          <t xml:space="preserve"> </t>
        </is>
      </c>
      <c r="G77" s="4" t="inlineStr">
        <is>
          <t xml:space="preserve"> </t>
        </is>
      </c>
      <c r="H77" s="4" t="inlineStr">
        <is>
          <t xml:space="preserve"> </t>
        </is>
      </c>
    </row>
    <row r="78">
      <c r="A78" s="4" t="inlineStr">
        <is>
          <t>1.000% convertible notes due August 15, 2029 | 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ated interest rate (as a percent)</t>
        </is>
      </c>
      <c r="B80" s="8" t="n">
        <v>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ross long-term debt</t>
        </is>
      </c>
      <c r="B81" s="5" t="n">
        <v>1453493</v>
      </c>
      <c r="C81" s="4" t="inlineStr">
        <is>
          <t xml:space="preserve"> </t>
        </is>
      </c>
      <c r="D81" s="6" t="n">
        <v>1445225</v>
      </c>
      <c r="E81" s="4" t="inlineStr">
        <is>
          <t xml:space="preserve"> </t>
        </is>
      </c>
      <c r="F81" s="4" t="inlineStr">
        <is>
          <t xml:space="preserve"> </t>
        </is>
      </c>
      <c r="G81" s="4" t="inlineStr">
        <is>
          <t xml:space="preserve"> </t>
        </is>
      </c>
      <c r="H81" s="4" t="inlineStr">
        <is>
          <t xml:space="preserve"> </t>
        </is>
      </c>
    </row>
    <row r="82">
      <c r="A82" s="4" t="inlineStr">
        <is>
          <t>Commercial Paper Notes | Commercial Pap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ort-term debt</t>
        </is>
      </c>
      <c r="B84" s="5" t="n">
        <v>1371639</v>
      </c>
      <c r="C84" s="4" t="inlineStr">
        <is>
          <t xml:space="preserve"> </t>
        </is>
      </c>
      <c r="D84" s="5" t="n">
        <v>0</v>
      </c>
      <c r="E84" s="4" t="inlineStr">
        <is>
          <t xml:space="preserve"> </t>
        </is>
      </c>
      <c r="F84" s="4" t="inlineStr">
        <is>
          <t xml:space="preserve"> </t>
        </is>
      </c>
      <c r="G84" s="4" t="inlineStr">
        <is>
          <t xml:space="preserve"> </t>
        </is>
      </c>
      <c r="H8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2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4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DEBT AND LINES OF CREDIT - Narrative (Details)</t>
        </is>
      </c>
      <c r="G1" s="2" t="inlineStr">
        <is>
          <t>1 Months Ended</t>
        </is>
      </c>
      <c r="H1" s="2" t="inlineStr">
        <is>
          <t>12 Months Ended</t>
        </is>
      </c>
    </row>
    <row r="2">
      <c r="B2" s="2" t="inlineStr">
        <is>
          <t>Mar. 17, 2023 USD ($)</t>
        </is>
      </c>
      <c r="C2" s="2" t="inlineStr">
        <is>
          <t>Mar. 17, 2023 EUR (€)</t>
        </is>
      </c>
      <c r="D2" s="2" t="inlineStr">
        <is>
          <t>Aug. 19, 2022 USD ($)</t>
        </is>
      </c>
      <c r="E2" s="2" t="inlineStr">
        <is>
          <t>Aug. 08, 2022 USD ($) $ / shares</t>
        </is>
      </c>
      <c r="F2" s="2" t="inlineStr">
        <is>
          <t>Aug. 01, 2022 USD ($)</t>
        </is>
      </c>
      <c r="G2" s="2" t="inlineStr">
        <is>
          <t>Jan. 31, 2023 USD ($)</t>
        </is>
      </c>
      <c r="H2" s="2" t="inlineStr">
        <is>
          <t>Dec. 31, 2023 USD ($) consecutiveQuarter</t>
        </is>
      </c>
      <c r="I2" s="2" t="inlineStr">
        <is>
          <t>Dec. 31, 2022 USD ($)</t>
        </is>
      </c>
      <c r="J2" s="2" t="inlineStr">
        <is>
          <t>Dec. 31, 2021 USD ($)</t>
        </is>
      </c>
      <c r="K2" s="2" t="inlineStr">
        <is>
          <t>Aug. 22, 2022 USD ($)</t>
        </is>
      </c>
      <c r="L2" s="2" t="inlineStr">
        <is>
          <t>Aug. 18, 2022 USD ($)</t>
        </is>
      </c>
      <c r="M2" s="2" t="inlineStr">
        <is>
          <t>Nov. 22, 2021 USD ($)</t>
        </is>
      </c>
      <c r="N2" s="2" t="inlineStr">
        <is>
          <t>Feb. 26, 2021 USD ($)</t>
        </is>
      </c>
      <c r="O2" s="2" t="inlineStr">
        <is>
          <t>Sep.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ation of discounts, premiums, and deferr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000000</v>
      </c>
      <c r="I4" s="5" t="n">
        <v>20500000</v>
      </c>
      <c r="J4" s="5" t="n">
        <v>144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36808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rchase of capped calls related to issuance of convertible notes, net of taxes of $72,77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9597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inimum le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4.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inimum interest co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29800000</v>
      </c>
      <c r="I9" s="6" t="n">
        <v>437000000</v>
      </c>
      <c r="J9" s="6" t="n">
        <v>3280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cenario,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inimum levera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3.7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consecutive quarters | consecutiveQuar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nior Notes and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6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amortized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84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8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ortization of discounts, premiums, and deferr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700000</v>
      </c>
      <c r="I21" s="6" t="n">
        <v>27400000</v>
      </c>
      <c r="J21" s="5" t="n">
        <v>296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60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nior Notes | Level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ir value of 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10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nior Notes | Senior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200000</v>
      </c>
      <c r="L28" s="4" t="inlineStr">
        <is>
          <t xml:space="preserve"> </t>
        </is>
      </c>
      <c r="M28" s="4" t="inlineStr">
        <is>
          <t xml:space="preserve"> </t>
        </is>
      </c>
      <c r="N28" s="5" t="n">
        <v>3300000</v>
      </c>
      <c r="O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8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0000000</v>
      </c>
      <c r="I30" s="4" t="inlineStr">
        <is>
          <t xml:space="preserve"> </t>
        </is>
      </c>
      <c r="J30" s="4" t="inlineStr">
        <is>
          <t xml:space="preserve"> </t>
        </is>
      </c>
      <c r="K30" s="6" t="n">
        <v>2500000000</v>
      </c>
      <c r="L30" s="4" t="inlineStr">
        <is>
          <t xml:space="preserve"> </t>
        </is>
      </c>
      <c r="M30" s="5" t="n">
        <v>2000000000</v>
      </c>
      <c r="N30" s="4" t="inlineStr">
        <is>
          <t xml:space="preserve"> </t>
        </is>
      </c>
      <c r="O30" s="5" t="n">
        <v>3000000000</v>
      </c>
    </row>
    <row r="31">
      <c r="A31" s="4" t="inlineStr">
        <is>
          <t>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4800000</v>
      </c>
      <c r="L31" s="4" t="inlineStr">
        <is>
          <t xml:space="preserve"> </t>
        </is>
      </c>
      <c r="M31" s="6" t="n">
        <v>14400000</v>
      </c>
      <c r="N31" s="4" t="inlineStr">
        <is>
          <t xml:space="preserve"> </t>
        </is>
      </c>
      <c r="O31" s="4" t="inlineStr">
        <is>
          <t xml:space="preserve"> </t>
        </is>
      </c>
    </row>
    <row r="32">
      <c r="A32" s="4" t="inlineStr">
        <is>
          <t>Senior Notes | 4.950% senior notes due August 15,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0000000</v>
      </c>
      <c r="L34" s="4" t="inlineStr">
        <is>
          <t xml:space="preserve"> </t>
        </is>
      </c>
      <c r="M34" s="4" t="inlineStr">
        <is>
          <t xml:space="preserve"> </t>
        </is>
      </c>
      <c r="N34" s="4" t="inlineStr">
        <is>
          <t xml:space="preserve"> </t>
        </is>
      </c>
      <c r="O34" s="4" t="inlineStr">
        <is>
          <t xml:space="preserve"> </t>
        </is>
      </c>
    </row>
    <row r="35">
      <c r="A35" s="4" t="inlineStr">
        <is>
          <t>Stated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495</v>
      </c>
      <c r="I35" s="4" t="inlineStr">
        <is>
          <t xml:space="preserve"> </t>
        </is>
      </c>
      <c r="J35" s="4" t="inlineStr">
        <is>
          <t xml:space="preserve"> </t>
        </is>
      </c>
      <c r="K35" s="10" t="n">
        <v>0.0495</v>
      </c>
      <c r="L35" s="4" t="inlineStr">
        <is>
          <t xml:space="preserve"> </t>
        </is>
      </c>
      <c r="M35" s="4" t="inlineStr">
        <is>
          <t xml:space="preserve"> </t>
        </is>
      </c>
      <c r="N35" s="4" t="inlineStr">
        <is>
          <t xml:space="preserve"> </t>
        </is>
      </c>
      <c r="O35" s="4" t="inlineStr">
        <is>
          <t xml:space="preserve"> </t>
        </is>
      </c>
    </row>
    <row r="36">
      <c r="A36" s="4" t="inlineStr">
        <is>
          <t>Gross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96444000</v>
      </c>
      <c r="I36" s="6" t="n">
        <v>495463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nior Notes | 5.300% senior notes due August 15,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0000</v>
      </c>
      <c r="L39" s="4" t="inlineStr">
        <is>
          <t xml:space="preserve"> </t>
        </is>
      </c>
      <c r="M39" s="4" t="inlineStr">
        <is>
          <t xml:space="preserve"> </t>
        </is>
      </c>
      <c r="N39" s="4" t="inlineStr">
        <is>
          <t xml:space="preserve"> </t>
        </is>
      </c>
      <c r="O39" s="4" t="inlineStr">
        <is>
          <t xml:space="preserve"> </t>
        </is>
      </c>
    </row>
    <row r="40">
      <c r="A40" s="4" t="inlineStr">
        <is>
          <t>Stated 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53</v>
      </c>
      <c r="I40" s="4" t="inlineStr">
        <is>
          <t xml:space="preserve"> </t>
        </is>
      </c>
      <c r="J40" s="4" t="inlineStr">
        <is>
          <t xml:space="preserve"> </t>
        </is>
      </c>
      <c r="K40" s="10" t="n">
        <v>0.053</v>
      </c>
      <c r="L40" s="4" t="inlineStr">
        <is>
          <t xml:space="preserve"> </t>
        </is>
      </c>
      <c r="M40" s="4" t="inlineStr">
        <is>
          <t xml:space="preserve"> </t>
        </is>
      </c>
      <c r="N40" s="4" t="inlineStr">
        <is>
          <t xml:space="preserve"> </t>
        </is>
      </c>
      <c r="O40" s="4" t="inlineStr">
        <is>
          <t xml:space="preserve"> </t>
        </is>
      </c>
    </row>
    <row r="41">
      <c r="A41" s="4" t="inlineStr">
        <is>
          <t>Gross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96063000</v>
      </c>
      <c r="I41" s="6" t="n">
        <v>495362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nior Notes | 5.400% senior notes due August 15, 203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50000000</v>
      </c>
      <c r="L44" s="4" t="inlineStr">
        <is>
          <t xml:space="preserve"> </t>
        </is>
      </c>
      <c r="M44" s="4" t="inlineStr">
        <is>
          <t xml:space="preserve"> </t>
        </is>
      </c>
      <c r="N44" s="4" t="inlineStr">
        <is>
          <t xml:space="preserve"> </t>
        </is>
      </c>
      <c r="O44" s="4" t="inlineStr">
        <is>
          <t xml:space="preserve"> </t>
        </is>
      </c>
    </row>
    <row r="45">
      <c r="A45" s="4" t="inlineStr">
        <is>
          <t>Stated 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54</v>
      </c>
      <c r="I45" s="4" t="inlineStr">
        <is>
          <t xml:space="preserve"> </t>
        </is>
      </c>
      <c r="J45" s="4" t="inlineStr">
        <is>
          <t xml:space="preserve"> </t>
        </is>
      </c>
      <c r="K45" s="10" t="n">
        <v>0.054</v>
      </c>
      <c r="L45" s="4" t="inlineStr">
        <is>
          <t xml:space="preserve"> </t>
        </is>
      </c>
      <c r="M45" s="4" t="inlineStr">
        <is>
          <t xml:space="preserve"> </t>
        </is>
      </c>
      <c r="N45" s="4" t="inlineStr">
        <is>
          <t xml:space="preserve"> </t>
        </is>
      </c>
      <c r="O45" s="4" t="inlineStr">
        <is>
          <t xml:space="preserve"> </t>
        </is>
      </c>
    </row>
    <row r="46">
      <c r="A46" s="4" t="inlineStr">
        <is>
          <t>Gross 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42908000</v>
      </c>
      <c r="I46" s="6" t="n">
        <v>74208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nior Notes | 5.950% senior notes due August 15, 205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50000000</v>
      </c>
      <c r="L49" s="4" t="inlineStr">
        <is>
          <t xml:space="preserve"> </t>
        </is>
      </c>
      <c r="M49" s="4" t="inlineStr">
        <is>
          <t xml:space="preserve"> </t>
        </is>
      </c>
      <c r="N49" s="4" t="inlineStr">
        <is>
          <t xml:space="preserve"> </t>
        </is>
      </c>
      <c r="O49" s="4" t="inlineStr">
        <is>
          <t xml:space="preserve"> </t>
        </is>
      </c>
    </row>
    <row r="50">
      <c r="A50" s="4" t="inlineStr">
        <is>
          <t>Stated 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595</v>
      </c>
      <c r="I50" s="4" t="inlineStr">
        <is>
          <t xml:space="preserve"> </t>
        </is>
      </c>
      <c r="J50" s="4" t="inlineStr">
        <is>
          <t xml:space="preserve"> </t>
        </is>
      </c>
      <c r="K50" s="10" t="n">
        <v>0.0595</v>
      </c>
      <c r="L50" s="4" t="inlineStr">
        <is>
          <t xml:space="preserve"> </t>
        </is>
      </c>
      <c r="M50" s="4" t="inlineStr">
        <is>
          <t xml:space="preserve"> </t>
        </is>
      </c>
      <c r="N50" s="4" t="inlineStr">
        <is>
          <t xml:space="preserve"> </t>
        </is>
      </c>
      <c r="O50" s="4" t="inlineStr">
        <is>
          <t xml:space="preserve"> </t>
        </is>
      </c>
    </row>
    <row r="51">
      <c r="A51" s="4" t="inlineStr">
        <is>
          <t>Gross 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38576000</v>
      </c>
      <c r="I51" s="6" t="n">
        <v>738177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nior Notes | 1.500% senior notes due November 15,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00000000</v>
      </c>
      <c r="N54" s="4" t="inlineStr">
        <is>
          <t xml:space="preserve"> </t>
        </is>
      </c>
      <c r="O54" s="4" t="inlineStr">
        <is>
          <t xml:space="preserve"> </t>
        </is>
      </c>
    </row>
    <row r="55">
      <c r="A55" s="4" t="inlineStr">
        <is>
          <t>Stated 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15</v>
      </c>
      <c r="I55" s="4" t="inlineStr">
        <is>
          <t xml:space="preserve"> </t>
        </is>
      </c>
      <c r="J55" s="4" t="inlineStr">
        <is>
          <t xml:space="preserve"> </t>
        </is>
      </c>
      <c r="K55" s="4" t="inlineStr">
        <is>
          <t xml:space="preserve"> </t>
        </is>
      </c>
      <c r="L55" s="4" t="inlineStr">
        <is>
          <t xml:space="preserve"> </t>
        </is>
      </c>
      <c r="M55" s="10" t="n">
        <v>0.015</v>
      </c>
      <c r="N55" s="4" t="inlineStr">
        <is>
          <t xml:space="preserve"> </t>
        </is>
      </c>
      <c r="O55" s="4" t="inlineStr">
        <is>
          <t xml:space="preserve"> </t>
        </is>
      </c>
    </row>
    <row r="56">
      <c r="A56" s="4" t="inlineStr">
        <is>
          <t>Gross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99143000</v>
      </c>
      <c r="I56" s="6" t="n">
        <v>498164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nior Notes | 2.150% senior notes due January 15,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750000000</v>
      </c>
      <c r="N59" s="4" t="inlineStr">
        <is>
          <t xml:space="preserve"> </t>
        </is>
      </c>
      <c r="O59" s="4" t="inlineStr">
        <is>
          <t xml:space="preserve"> </t>
        </is>
      </c>
    </row>
    <row r="60">
      <c r="A60" s="4" t="inlineStr">
        <is>
          <t>Stated 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215</v>
      </c>
      <c r="I60" s="4" t="inlineStr">
        <is>
          <t xml:space="preserve"> </t>
        </is>
      </c>
      <c r="J60" s="4" t="inlineStr">
        <is>
          <t xml:space="preserve"> </t>
        </is>
      </c>
      <c r="K60" s="4" t="inlineStr">
        <is>
          <t xml:space="preserve"> </t>
        </is>
      </c>
      <c r="L60" s="4" t="inlineStr">
        <is>
          <t xml:space="preserve"> </t>
        </is>
      </c>
      <c r="M60" s="10" t="n">
        <v>0.0215</v>
      </c>
      <c r="N60" s="4" t="inlineStr">
        <is>
          <t xml:space="preserve"> </t>
        </is>
      </c>
      <c r="O60" s="4" t="inlineStr">
        <is>
          <t xml:space="preserve"> </t>
        </is>
      </c>
    </row>
    <row r="61">
      <c r="A61" s="4" t="inlineStr">
        <is>
          <t>Gross 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46196000</v>
      </c>
      <c r="I61" s="6" t="n">
        <v>744945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nior Notes | 2.900% senior notes due November 15, 203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50000000</v>
      </c>
      <c r="N64" s="4" t="inlineStr">
        <is>
          <t xml:space="preserve"> </t>
        </is>
      </c>
      <c r="O64" s="4" t="inlineStr">
        <is>
          <t xml:space="preserve"> </t>
        </is>
      </c>
    </row>
    <row r="65">
      <c r="A65" s="4" t="inlineStr">
        <is>
          <t>Stated 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29</v>
      </c>
      <c r="I65" s="4" t="inlineStr">
        <is>
          <t xml:space="preserve"> </t>
        </is>
      </c>
      <c r="J65" s="4" t="inlineStr">
        <is>
          <t xml:space="preserve"> </t>
        </is>
      </c>
      <c r="K65" s="4" t="inlineStr">
        <is>
          <t xml:space="preserve"> </t>
        </is>
      </c>
      <c r="L65" s="4" t="inlineStr">
        <is>
          <t xml:space="preserve"> </t>
        </is>
      </c>
      <c r="M65" s="10" t="n">
        <v>0.029</v>
      </c>
      <c r="N65" s="4" t="inlineStr">
        <is>
          <t xml:space="preserve"> </t>
        </is>
      </c>
      <c r="O65" s="4" t="inlineStr">
        <is>
          <t xml:space="preserve"> </t>
        </is>
      </c>
    </row>
    <row r="66">
      <c r="A66" s="4" t="inlineStr">
        <is>
          <t>Gross 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43394000</v>
      </c>
      <c r="I66" s="6" t="n">
        <v>742555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nior Notes | 1.200% senior notes due March 1,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100000000</v>
      </c>
      <c r="O69" s="4" t="inlineStr">
        <is>
          <t xml:space="preserve"> </t>
        </is>
      </c>
    </row>
    <row r="70">
      <c r="A70" s="4" t="inlineStr">
        <is>
          <t>Stated 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12</v>
      </c>
      <c r="I70" s="4" t="inlineStr">
        <is>
          <t xml:space="preserve"> </t>
        </is>
      </c>
      <c r="J70" s="4" t="inlineStr">
        <is>
          <t xml:space="preserve"> </t>
        </is>
      </c>
      <c r="K70" s="4" t="inlineStr">
        <is>
          <t xml:space="preserve"> </t>
        </is>
      </c>
      <c r="L70" s="4" t="inlineStr">
        <is>
          <t xml:space="preserve"> </t>
        </is>
      </c>
      <c r="M70" s="4" t="inlineStr">
        <is>
          <t xml:space="preserve"> </t>
        </is>
      </c>
      <c r="N70" s="10" t="n">
        <v>0.012</v>
      </c>
      <c r="O70" s="4" t="inlineStr">
        <is>
          <t xml:space="preserve"> </t>
        </is>
      </c>
    </row>
    <row r="71">
      <c r="A71" s="4" t="inlineStr">
        <is>
          <t>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8600000</v>
      </c>
      <c r="O71" s="4" t="inlineStr">
        <is>
          <t xml:space="preserve"> </t>
        </is>
      </c>
    </row>
    <row r="72">
      <c r="A72" s="4" t="inlineStr">
        <is>
          <t>Gross 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95848000</v>
      </c>
      <c r="I72" s="6" t="n">
        <v>1093932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nior Notes | 3.800% Senior Notes due April 01,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750000000</v>
      </c>
    </row>
    <row r="76">
      <c r="A76" s="4" t="inlineStr">
        <is>
          <t>Stated interest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0" t="n">
        <v>0.038</v>
      </c>
      <c r="O76" s="10" t="n">
        <v>0.038</v>
      </c>
    </row>
    <row r="77">
      <c r="A77" s="4" t="inlineStr">
        <is>
          <t>Senior Notes | 2.900% senior notes due May 15, 203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000000000</v>
      </c>
      <c r="O79" s="4" t="inlineStr">
        <is>
          <t xml:space="preserve"> </t>
        </is>
      </c>
    </row>
    <row r="80">
      <c r="A80" s="4" t="inlineStr">
        <is>
          <t>Stated interest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29</v>
      </c>
      <c r="I80" s="4" t="inlineStr">
        <is>
          <t xml:space="preserve"> </t>
        </is>
      </c>
      <c r="J80" s="4" t="inlineStr">
        <is>
          <t xml:space="preserve"> </t>
        </is>
      </c>
      <c r="K80" s="4" t="inlineStr">
        <is>
          <t xml:space="preserve"> </t>
        </is>
      </c>
      <c r="L80" s="4" t="inlineStr">
        <is>
          <t xml:space="preserve"> </t>
        </is>
      </c>
      <c r="M80" s="4" t="inlineStr">
        <is>
          <t xml:space="preserve"> </t>
        </is>
      </c>
      <c r="N80" s="10" t="n">
        <v>0.029</v>
      </c>
      <c r="O80" s="4" t="inlineStr">
        <is>
          <t xml:space="preserve"> </t>
        </is>
      </c>
    </row>
    <row r="81">
      <c r="A81" s="4" t="inlineStr">
        <is>
          <t>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8400000</v>
      </c>
      <c r="O81" s="4" t="inlineStr">
        <is>
          <t xml:space="preserve"> </t>
        </is>
      </c>
    </row>
    <row r="82">
      <c r="A82" s="4" t="inlineStr">
        <is>
          <t>Gross 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992537000</v>
      </c>
      <c r="I82" s="6" t="n">
        <v>991367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nior Notes | 2.650% senior notes due February 15, 202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000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tated interest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026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Gross 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998172000</v>
      </c>
      <c r="I87" s="6" t="n">
        <v>996485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nior Notes | 3.200% senior notes due August 15,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250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tated interest rate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32</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Gross 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241169000</v>
      </c>
      <c r="I92" s="6" t="n">
        <v>1239588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enior Notes | 4.150% senior notes due August 15, 204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750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tated interest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041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Gross 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740860000</v>
      </c>
      <c r="I97" s="6" t="n">
        <v>740503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nior Notes | 3.750% senior notes due June 1,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550000000</v>
      </c>
    </row>
    <row r="101">
      <c r="A101" s="4" t="inlineStr">
        <is>
          <t>Stated 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0.037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10" t="n">
        <v>0.0375</v>
      </c>
    </row>
    <row r="102">
      <c r="A102" s="4" t="inlineStr">
        <is>
          <t>Gross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0</v>
      </c>
      <c r="I102" s="6" t="n">
        <v>552113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enior Notes | 4.000% senior notes due June 1, 202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ggregate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550000000</v>
      </c>
    </row>
    <row r="106">
      <c r="A106" s="4" t="inlineStr">
        <is>
          <t>Stated interest rate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8" t="n">
        <v>0.04</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0.04</v>
      </c>
    </row>
    <row r="107">
      <c r="A107" s="4" t="inlineStr">
        <is>
          <t>Gross 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6" t="n">
        <v>552747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enior Notes | 4.800% senior notes due April 1, 2026</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750000000</v>
      </c>
    </row>
    <row r="111">
      <c r="A111" s="4" t="inlineStr">
        <is>
          <t>Stated interest rat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0.048</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10" t="n">
        <v>0.048</v>
      </c>
    </row>
    <row r="112">
      <c r="A112" s="4" t="inlineStr">
        <is>
          <t>Gross 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775425000</v>
      </c>
      <c r="I112" s="6" t="n">
        <v>786724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enior Notes | 4.450% senior notes due June 1, 2028</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450000000</v>
      </c>
    </row>
    <row r="116">
      <c r="A116" s="4" t="inlineStr">
        <is>
          <t>Stated interest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0" t="n">
        <v>0.044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10" t="n">
        <v>0.0445</v>
      </c>
    </row>
    <row r="117">
      <c r="A117" s="4" t="inlineStr">
        <is>
          <t>Gross 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469406000</v>
      </c>
      <c r="I117" s="6" t="n">
        <v>4738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enior Notes | 4.875% senior notes due March 17, 203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Unamortized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28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ggregate principal amount | €</t>
        </is>
      </c>
      <c r="B121" s="4" t="inlineStr">
        <is>
          <t xml:space="preserve"> </t>
        </is>
      </c>
      <c r="C121" s="14" t="n">
        <v>800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tated interest rate (as a percent)</t>
        </is>
      </c>
      <c r="B122" s="4" t="inlineStr">
        <is>
          <t xml:space="preserve"> </t>
        </is>
      </c>
      <c r="C122" s="12" t="n">
        <v>0.04875</v>
      </c>
      <c r="D122" s="4" t="inlineStr">
        <is>
          <t xml:space="preserve"> </t>
        </is>
      </c>
      <c r="E122" s="4" t="inlineStr">
        <is>
          <t xml:space="preserve"> </t>
        </is>
      </c>
      <c r="F122" s="4" t="inlineStr">
        <is>
          <t xml:space="preserve"> </t>
        </is>
      </c>
      <c r="G122" s="4" t="inlineStr">
        <is>
          <t xml:space="preserve"> </t>
        </is>
      </c>
      <c r="H122" s="12" t="n">
        <v>0.0487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roceeds from issuance of senior long-term debt</t>
        </is>
      </c>
      <c r="B123" s="5" t="n">
        <v>843600000</v>
      </c>
      <c r="C123" s="14" t="n">
        <v>7906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ebt 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72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Gross long-term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873747000</v>
      </c>
      <c r="I125" s="6" t="n">
        <v>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nvertibl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5000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onvertible Debt | Level 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Fair value of debt instru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700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nvertible Debt | Convertible Senior Unsecured Notes, Due August 2029</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Unamortized disc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375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Aggregate principal amount</t>
        </is>
      </c>
      <c r="B135" s="4" t="inlineStr">
        <is>
          <t xml:space="preserve"> </t>
        </is>
      </c>
      <c r="C135" s="4" t="inlineStr">
        <is>
          <t xml:space="preserve"> </t>
        </is>
      </c>
      <c r="D135" s="4" t="inlineStr">
        <is>
          <t xml:space="preserve"> </t>
        </is>
      </c>
      <c r="E135" s="5" t="n">
        <v>15000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Stated interest rate (as a percent)</t>
        </is>
      </c>
      <c r="B136" s="4" t="inlineStr">
        <is>
          <t xml:space="preserve"> </t>
        </is>
      </c>
      <c r="C136" s="4" t="inlineStr">
        <is>
          <t xml:space="preserve"> </t>
        </is>
      </c>
      <c r="D136" s="4" t="inlineStr">
        <is>
          <t xml:space="preserve"> </t>
        </is>
      </c>
      <c r="E136" s="8" t="n">
        <v>0.0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bt issuance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204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Proceeds from debt, net of issuance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14400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Convertible, period</t>
        </is>
      </c>
      <c r="B139" s="4" t="inlineStr">
        <is>
          <t xml:space="preserve"> </t>
        </is>
      </c>
      <c r="C139" s="4" t="inlineStr">
        <is>
          <t xml:space="preserve"> </t>
        </is>
      </c>
      <c r="D139" s="4" t="inlineStr">
        <is>
          <t xml:space="preserve"> </t>
        </is>
      </c>
      <c r="E139" s="4" t="inlineStr">
        <is>
          <t>18 months</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Convertible, conversion ratio</t>
        </is>
      </c>
      <c r="B140" s="4" t="inlineStr">
        <is>
          <t xml:space="preserve"> </t>
        </is>
      </c>
      <c r="C140" s="4" t="inlineStr">
        <is>
          <t xml:space="preserve"> </t>
        </is>
      </c>
      <c r="D140" s="4" t="inlineStr">
        <is>
          <t xml:space="preserve"> </t>
        </is>
      </c>
      <c r="E140" s="15" t="n">
        <v>0.0071421</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onversion price (in usd per share) | $ / shares</t>
        </is>
      </c>
      <c r="B141" s="4" t="inlineStr">
        <is>
          <t xml:space="preserve"> </t>
        </is>
      </c>
      <c r="C141" s="4" t="inlineStr">
        <is>
          <t xml:space="preserve"> </t>
        </is>
      </c>
      <c r="D141" s="4" t="inlineStr">
        <is>
          <t xml:space="preserve"> </t>
        </is>
      </c>
      <c r="E141" s="7" t="n">
        <v>140.0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Initial strike price (in usd per share) | $ / shares</t>
        </is>
      </c>
      <c r="B142" s="4" t="inlineStr">
        <is>
          <t xml:space="preserve"> </t>
        </is>
      </c>
      <c r="C142" s="4" t="inlineStr">
        <is>
          <t xml:space="preserve"> </t>
        </is>
      </c>
      <c r="D142" s="4" t="inlineStr">
        <is>
          <t xml:space="preserve"> </t>
        </is>
      </c>
      <c r="E142" s="13" t="n">
        <v>140.67</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Capped price (in usd per share) | $ / shares</t>
        </is>
      </c>
      <c r="B143" s="4" t="inlineStr">
        <is>
          <t xml:space="preserve"> </t>
        </is>
      </c>
      <c r="C143" s="4" t="inlineStr">
        <is>
          <t xml:space="preserve"> </t>
        </is>
      </c>
      <c r="D143" s="4" t="inlineStr">
        <is>
          <t xml:space="preserve"> </t>
        </is>
      </c>
      <c r="E143" s="7" t="n">
        <v>229.26</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Purchase of capped calls related to issuance of convertible notes, net of taxes of $72,778</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3024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Term 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Unamortized debt issuanc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854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Term loans | Term Loan B-2</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Unamortized disc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6100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Debt issuance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296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Unsecured Debt | Unsecured Revolving Credit Faci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Unamortized debt issuance cos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185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Line of Credi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Unamortized debt issuance cos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235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vailable borrowings under credit fac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18525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Maximum borrowing capac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15065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Average outstanding bal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51570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Repayments of lines of cred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8850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mount outstanding under lines of credi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981200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Weighted-average interest rate of short-term debt (as a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10" t="n">
        <v>0.0595</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Revolving Credit Facility | Unsecured Debt | Prior Credit Facility, Unsecured Term Loan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Maximum borrowing capac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2000000000</v>
      </c>
      <c r="M166" s="4" t="inlineStr">
        <is>
          <t xml:space="preserve"> </t>
        </is>
      </c>
      <c r="N166" s="4" t="inlineStr">
        <is>
          <t xml:space="preserve"> </t>
        </is>
      </c>
      <c r="O166" s="4" t="inlineStr">
        <is>
          <t xml:space="preserve"> </t>
        </is>
      </c>
    </row>
    <row r="167">
      <c r="A167" s="4" t="inlineStr">
        <is>
          <t>Revolving Credit Facility | Unsecured Debt | Prior Credit Facility, Unsecured Revolving Credit Fac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Maximum borrowing capac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3000000000</v>
      </c>
      <c r="M169" s="4" t="inlineStr">
        <is>
          <t xml:space="preserve"> </t>
        </is>
      </c>
      <c r="N169" s="4" t="inlineStr">
        <is>
          <t xml:space="preserve"> </t>
        </is>
      </c>
      <c r="O169" s="4" t="inlineStr">
        <is>
          <t xml:space="preserve"> </t>
        </is>
      </c>
    </row>
    <row r="170">
      <c r="A170" s="4" t="inlineStr">
        <is>
          <t>Revolving Credit Facility | Line of Credi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Gross long-term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1570000000</v>
      </c>
      <c r="I172" s="6" t="n">
        <v>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Revolving Credit Facility | Line of Credit | Bank of America, N.A. Revolving Credit Fac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Debt issuance costs</t>
        </is>
      </c>
      <c r="B175" s="4" t="inlineStr">
        <is>
          <t xml:space="preserve"> </t>
        </is>
      </c>
      <c r="C175" s="4" t="inlineStr">
        <is>
          <t xml:space="preserve"> </t>
        </is>
      </c>
      <c r="D175" s="5" t="n">
        <v>12300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Interest rate (as a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10" t="n">
        <v>0.0684</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Maximum borrowing capacity</t>
        </is>
      </c>
      <c r="B177" s="4" t="inlineStr">
        <is>
          <t xml:space="preserve"> </t>
        </is>
      </c>
      <c r="C177" s="4" t="inlineStr">
        <is>
          <t xml:space="preserve"> </t>
        </is>
      </c>
      <c r="D177" s="5" t="n">
        <v>5750000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Letter of Credit | Line of Credit | Bank of America, N.A. Revolving Credit Facil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Maximum borrowing capac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25000000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Standby Letters of Credit | Line of Credit | Bank of America, N.A. Revolving Credit Fac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Available borrowings under credit fac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2800000000</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Commercial Paper | Commercial Paper No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Maximum borrowing capacity</t>
        </is>
      </c>
      <c r="B186" s="4" t="inlineStr">
        <is>
          <t xml:space="preserve"> </t>
        </is>
      </c>
      <c r="C186" s="4" t="inlineStr">
        <is>
          <t xml:space="preserve"> </t>
        </is>
      </c>
      <c r="D186" s="4" t="inlineStr">
        <is>
          <t xml:space="preserve"> </t>
        </is>
      </c>
      <c r="E186" s="4" t="inlineStr">
        <is>
          <t xml:space="preserve"> </t>
        </is>
      </c>
      <c r="F186" s="4" t="inlineStr">
        <is>
          <t xml:space="preserve"> </t>
        </is>
      </c>
      <c r="G186" s="5" t="n">
        <v>200000000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Debt ter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397 days</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mount outstanding under lines of credi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1371639000</v>
      </c>
      <c r="I188" s="5" t="n">
        <v>0</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Weighted-average interest rate of short-term debt (as a perc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10" t="n">
        <v>0.0606</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Bridge Loan | Bridge Facil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Maximum borrowing capacity</t>
        </is>
      </c>
      <c r="B192" s="4" t="inlineStr">
        <is>
          <t xml:space="preserve"> </t>
        </is>
      </c>
      <c r="C192" s="4" t="inlineStr">
        <is>
          <t xml:space="preserve"> </t>
        </is>
      </c>
      <c r="D192" s="4" t="inlineStr">
        <is>
          <t xml:space="preserve"> </t>
        </is>
      </c>
      <c r="E192" s="4" t="inlineStr">
        <is>
          <t xml:space="preserve"> </t>
        </is>
      </c>
      <c r="F192" s="5" t="n">
        <v>4300000000</v>
      </c>
      <c r="G192" s="4" t="inlineStr">
        <is>
          <t xml:space="preserve"> </t>
        </is>
      </c>
      <c r="H192" s="5" t="n">
        <v>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Debt term</t>
        </is>
      </c>
      <c r="B193" s="4" t="inlineStr">
        <is>
          <t xml:space="preserve"> </t>
        </is>
      </c>
      <c r="C193" s="4" t="inlineStr">
        <is>
          <t xml:space="preserve"> </t>
        </is>
      </c>
      <c r="D193" s="4" t="inlineStr">
        <is>
          <t xml:space="preserve"> </t>
        </is>
      </c>
      <c r="E193" s="4" t="inlineStr">
        <is>
          <t xml:space="preserve"> </t>
        </is>
      </c>
      <c r="F193" s="4" t="inlineStr">
        <is>
          <t>364 days</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Commitment fee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1730000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Minimum | Revolving Credit Facility | Line of Credit | Bank of America, N.A. Revolving Credit Facil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Basis spread on variable rate (as a percent)</t>
        </is>
      </c>
      <c r="B197" s="4" t="inlineStr">
        <is>
          <t xml:space="preserve"> </t>
        </is>
      </c>
      <c r="C197" s="4" t="inlineStr">
        <is>
          <t xml:space="preserve"> </t>
        </is>
      </c>
      <c r="D197" s="12" t="n">
        <v>0.01125</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ommitment fee (as a perc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12" t="n">
        <v>0.00125</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Maximum | Revolving Credit Facility | Line of Credit | Bank of America, N.A. Revolving Credit Fac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Basis spread on variable rate (as a percent)</t>
        </is>
      </c>
      <c r="B201" s="4" t="inlineStr">
        <is>
          <t xml:space="preserve"> </t>
        </is>
      </c>
      <c r="C201" s="4" t="inlineStr">
        <is>
          <t xml:space="preserve"> </t>
        </is>
      </c>
      <c r="D201" s="12" t="n">
        <v>0.01875</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Commitment fee (as a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10" t="n">
        <v>0.003</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Base Rate | Revolving Credit Facility | Line of Credit | Bank of America, N.A. Revolving Credit Facil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Basis spread on variable rate (as a percent)</t>
        </is>
      </c>
      <c r="B205" s="4" t="inlineStr">
        <is>
          <t xml:space="preserve"> </t>
        </is>
      </c>
      <c r="C205" s="4" t="inlineStr">
        <is>
          <t xml:space="preserve"> </t>
        </is>
      </c>
      <c r="D205" s="8" t="n">
        <v>0</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Credit Spread Adjustment or Alternative Currency Term Rate | Revolving Credit Facility | Line of Credit | Bank of America, N.A. Revolving Credit Facili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Basis spread on variable rate (as a percent)</t>
        </is>
      </c>
      <c r="B208" s="4" t="inlineStr">
        <is>
          <t xml:space="preserve"> </t>
        </is>
      </c>
      <c r="C208" s="4" t="inlineStr">
        <is>
          <t xml:space="preserve"> </t>
        </is>
      </c>
      <c r="D208" s="10" t="n">
        <v>0.001</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Credit Spread Adjustment or Alternative Currency Term Floor Rate | Revolving Credit Facility | Line of Credit | Bank of America, N.A. Revolving Credit Facil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Basis spread on variable rate (as a percent)</t>
        </is>
      </c>
      <c r="B211" s="4" t="inlineStr">
        <is>
          <t xml:space="preserve"> </t>
        </is>
      </c>
      <c r="C211" s="4" t="inlineStr">
        <is>
          <t xml:space="preserve"> </t>
        </is>
      </c>
      <c r="D211" s="8" t="n">
        <v>0</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Daily Floating Secured Overnight Financing Rate | Revolving Credit Facility | Line of Credit | Bank of America, N.A. Revolving Credit Facili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Basis spread on variable rate (as a percent)</t>
        </is>
      </c>
      <c r="B214" s="4" t="inlineStr">
        <is>
          <t xml:space="preserve"> </t>
        </is>
      </c>
      <c r="C214" s="4" t="inlineStr">
        <is>
          <t xml:space="preserve"> </t>
        </is>
      </c>
      <c r="D214" s="8" t="n">
        <v>0</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Daily Floating Secured Overnight Financing Credit Adjustment Rate | Revolving Credit Facility | Line of Credit | Bank of America, N.A. Revolving Credit Facil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Basis spread on variable rate (as a percent)</t>
        </is>
      </c>
      <c r="B217" s="4" t="inlineStr">
        <is>
          <t xml:space="preserve"> </t>
        </is>
      </c>
      <c r="C217" s="4" t="inlineStr">
        <is>
          <t xml:space="preserve"> </t>
        </is>
      </c>
      <c r="D217" s="10" t="n">
        <v>0.001</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lternative Currency Rate Floor | Revolving Credit Facility | Line of Credit | Bank of America, N.A. Revolving Credit Facil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Basis spread on variable rate (as a percent)</t>
        </is>
      </c>
      <c r="B220" s="4" t="inlineStr">
        <is>
          <t xml:space="preserve"> </t>
        </is>
      </c>
      <c r="C220" s="4" t="inlineStr">
        <is>
          <t xml:space="preserve"> </t>
        </is>
      </c>
      <c r="D220" s="8" t="n">
        <v>0</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sheetData>
  <mergeCells count="3">
    <mergeCell ref="A1:A2"/>
    <mergeCell ref="B1:C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Maturity Requirements on Outstanding Debt (Details) $ in Thousands</t>
        </is>
      </c>
      <c r="B1" s="2" t="inlineStr">
        <is>
          <t>Dec. 31, 2023 USD ($)</t>
        </is>
      </c>
    </row>
    <row r="2">
      <c r="A2" s="3" t="inlineStr">
        <is>
          <t>Debt Disclosure [Abstract]</t>
        </is>
      </c>
      <c r="B2" s="4" t="inlineStr">
        <is>
          <t xml:space="preserve"> </t>
        </is>
      </c>
    </row>
    <row r="3">
      <c r="A3" s="4" t="inlineStr">
        <is>
          <t>2024</t>
        </is>
      </c>
      <c r="B3" s="5" t="n">
        <v>610114</v>
      </c>
    </row>
    <row r="4">
      <c r="A4" s="4" t="inlineStr">
        <is>
          <t>2025</t>
        </is>
      </c>
      <c r="B4" s="6" t="n">
        <v>1049113</v>
      </c>
    </row>
    <row r="5">
      <c r="A5" s="4" t="inlineStr">
        <is>
          <t>2026</t>
        </is>
      </c>
      <c r="B5" s="6" t="n">
        <v>1885419</v>
      </c>
    </row>
    <row r="6">
      <c r="A6" s="4" t="inlineStr">
        <is>
          <t>2027</t>
        </is>
      </c>
      <c r="B6" s="6" t="n">
        <v>4226578</v>
      </c>
    </row>
    <row r="7">
      <c r="A7" s="4" t="inlineStr">
        <is>
          <t>2028</t>
        </is>
      </c>
      <c r="B7" s="6" t="n">
        <v>462962</v>
      </c>
    </row>
    <row r="8">
      <c r="A8" s="4" t="inlineStr">
        <is>
          <t>2029 and thereafter</t>
        </is>
      </c>
      <c r="B8" s="6" t="n">
        <v>8133894</v>
      </c>
    </row>
    <row r="9">
      <c r="A9" s="4" t="inlineStr">
        <is>
          <t>Total</t>
        </is>
      </c>
      <c r="B9" s="5" t="n">
        <v>163680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Derivative Financial Instruments, Designated As Cash Flow Hedges (Details) - Interest Rate Swap - Designated as Hedging Instrument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Weighted-Average Fixed Rate of Interest at December 31, 2023</t>
        </is>
      </c>
      <c r="B3" s="10" t="n">
        <v>0.0426</v>
      </c>
      <c r="C3" s="4" t="inlineStr">
        <is>
          <t xml:space="preserve"> </t>
        </is>
      </c>
    </row>
    <row r="4">
      <c r="A4" s="4" t="inlineStr">
        <is>
          <t>Derivative liability, subject to master netting arrangement, before offset</t>
        </is>
      </c>
      <c r="B4" s="5" t="n">
        <v>28187</v>
      </c>
      <c r="C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AND HEDGING INSTRUMENTS - Narrative (Details) - USD ($) $ in Thousands</t>
        </is>
      </c>
      <c r="B1" s="2" t="inlineStr">
        <is>
          <t>1 Months Ended</t>
        </is>
      </c>
      <c r="C1" s="2" t="inlineStr">
        <is>
          <t>12 Months Ended</t>
        </is>
      </c>
    </row>
    <row r="2">
      <c r="B2" s="2" t="inlineStr">
        <is>
          <t>Aug. 31, 2022</t>
        </is>
      </c>
      <c r="C2" s="2" t="inlineStr">
        <is>
          <t>Dec. 31, 2023</t>
        </is>
      </c>
      <c r="D2" s="2" t="inlineStr">
        <is>
          <t>Dec. 31, 2022</t>
        </is>
      </c>
      <c r="E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Loss on foreign currency translation adjustments</t>
        </is>
      </c>
      <c r="B4" s="4" t="inlineStr">
        <is>
          <t xml:space="preserve"> </t>
        </is>
      </c>
      <c r="C4" s="5" t="n">
        <v>-211310</v>
      </c>
      <c r="D4" s="5" t="n">
        <v>276559</v>
      </c>
      <c r="E4" s="5" t="n">
        <v>7955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settlement payments</t>
        </is>
      </c>
      <c r="B7" s="5" t="n">
        <v>48300</v>
      </c>
      <c r="C7" s="4" t="inlineStr">
        <is>
          <t xml:space="preserve"> </t>
        </is>
      </c>
      <c r="D7" s="4" t="inlineStr">
        <is>
          <t xml:space="preserve"> </t>
        </is>
      </c>
      <c r="E7" s="4" t="inlineStr">
        <is>
          <t xml:space="preserve"> </t>
        </is>
      </c>
    </row>
    <row r="8">
      <c r="A8" s="4" t="inlineStr">
        <is>
          <t>Net unrealized gains expected to be reclassified during the next 12 months</t>
        </is>
      </c>
      <c r="B8" s="4" t="inlineStr">
        <is>
          <t xml:space="preserve"> </t>
        </is>
      </c>
      <c r="C8" s="6" t="n">
        <v>1900</v>
      </c>
      <c r="D8" s="4" t="inlineStr">
        <is>
          <t xml:space="preserve"> </t>
        </is>
      </c>
      <c r="E8" s="4" t="inlineStr">
        <is>
          <t xml:space="preserve"> </t>
        </is>
      </c>
    </row>
    <row r="9">
      <c r="A9" s="4" t="inlineStr">
        <is>
          <t>Interest Rate Swap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6" t="n">
        <v>1500000</v>
      </c>
      <c r="D11" s="4" t="inlineStr">
        <is>
          <t xml:space="preserve"> </t>
        </is>
      </c>
      <c r="E11" s="4" t="inlineStr">
        <is>
          <t xml:space="preserve"> </t>
        </is>
      </c>
    </row>
    <row r="12">
      <c r="A12" s="4" t="inlineStr">
        <is>
          <t>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Loss on foreign currency translation adjustments</t>
        </is>
      </c>
      <c r="B14" s="4" t="inlineStr">
        <is>
          <t xml:space="preserve"> </t>
        </is>
      </c>
      <c r="C14" s="5" t="n">
        <v>27000</v>
      </c>
      <c r="D14" s="4" t="inlineStr">
        <is>
          <t xml:space="preserve"> </t>
        </is>
      </c>
      <c r="E14" s="4" t="inlineStr">
        <is>
          <t xml:space="preserve"> </t>
        </is>
      </c>
    </row>
    <row r="15">
      <c r="A15" s="4" t="inlineStr">
        <is>
          <t>Unsecured Debt | Unsecured Revolving Credit Facility Outstanding Under Prior Credit Facility | Interest Rate Swap</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Recognition of net gain in termination</t>
        </is>
      </c>
      <c r="B17" s="6" t="n">
        <v>1200</v>
      </c>
      <c r="C17" s="4" t="inlineStr">
        <is>
          <t xml:space="preserve"> </t>
        </is>
      </c>
      <c r="D17" s="4" t="inlineStr">
        <is>
          <t xml:space="preserve"> </t>
        </is>
      </c>
      <c r="E17" s="4" t="inlineStr">
        <is>
          <t xml:space="preserve"> </t>
        </is>
      </c>
    </row>
    <row r="18">
      <c r="A18" s="4" t="inlineStr">
        <is>
          <t>Reclassification of accumulated loss</t>
        </is>
      </c>
      <c r="B18" s="5" t="n">
        <v>5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Effect on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unrealized gains (losses) recognized in other comprehensive loss</t>
        </is>
      </c>
      <c r="B4" s="5" t="n">
        <v>-19683</v>
      </c>
      <c r="C4" s="5" t="n">
        <v>12915</v>
      </c>
      <c r="D4" s="5" t="n">
        <v>3425</v>
      </c>
    </row>
    <row r="5">
      <c r="A5" s="4" t="inlineStr">
        <is>
          <t>Net unrealized gains (losses) reclassified out of other comprehensive income (loss) to interest expense</t>
        </is>
      </c>
      <c r="B5" s="5" t="n">
        <v>4609</v>
      </c>
      <c r="C5" s="5" t="n">
        <v>-21327</v>
      </c>
      <c r="D5" s="5" t="n">
        <v>-400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Funds held for customers</t>
        </is>
      </c>
      <c r="B3" s="5" t="n">
        <v>817180</v>
      </c>
      <c r="C3" s="5" t="n">
        <v>768227</v>
      </c>
    </row>
    <row r="4">
      <c r="A4" s="4" t="inlineStr">
        <is>
          <t>Trade accounts payable</t>
        </is>
      </c>
      <c r="B4" s="6" t="n">
        <v>290437</v>
      </c>
      <c r="C4" s="6" t="n">
        <v>229436</v>
      </c>
    </row>
    <row r="5">
      <c r="A5" s="4" t="inlineStr">
        <is>
          <t>Compensation and benefits</t>
        </is>
      </c>
      <c r="B5" s="6" t="n">
        <v>276441</v>
      </c>
      <c r="C5" s="6" t="n">
        <v>209630</v>
      </c>
    </row>
    <row r="6">
      <c r="A6" s="4" t="inlineStr">
        <is>
          <t>Payment network fees</t>
        </is>
      </c>
      <c r="B6" s="6" t="n">
        <v>246102</v>
      </c>
      <c r="C6" s="6" t="n">
        <v>210347</v>
      </c>
    </row>
    <row r="7">
      <c r="A7" s="4" t="inlineStr">
        <is>
          <t>Contract liabilities</t>
        </is>
      </c>
      <c r="B7" s="6" t="n">
        <v>229686</v>
      </c>
      <c r="C7" s="6" t="n">
        <v>226254</v>
      </c>
    </row>
    <row r="8">
      <c r="A8" s="4" t="inlineStr">
        <is>
          <t>Interest</t>
        </is>
      </c>
      <c r="B8" s="6" t="n">
        <v>166039</v>
      </c>
      <c r="C8" s="6" t="n">
        <v>128308</v>
      </c>
    </row>
    <row r="9">
      <c r="A9" s="4" t="inlineStr">
        <is>
          <t>Income taxes</t>
        </is>
      </c>
      <c r="B9" s="6" t="n">
        <v>139825</v>
      </c>
      <c r="C9" s="6" t="n">
        <v>61949</v>
      </c>
    </row>
    <row r="10">
      <c r="A10" s="4" t="inlineStr">
        <is>
          <t>Third-party commissions</t>
        </is>
      </c>
      <c r="B10" s="6" t="n">
        <v>93387</v>
      </c>
      <c r="C10" s="6" t="n">
        <v>95192</v>
      </c>
    </row>
    <row r="11">
      <c r="A11" s="4" t="inlineStr">
        <is>
          <t>Operating leases</t>
        </is>
      </c>
      <c r="B11" s="6" t="n">
        <v>81696</v>
      </c>
      <c r="C11" s="6" t="n">
        <v>80208</v>
      </c>
    </row>
    <row r="12">
      <c r="A12" s="4" t="inlineStr">
        <is>
          <t>Miscellaneous taxes and withholdings</t>
        </is>
      </c>
      <c r="B12" s="6" t="n">
        <v>59601</v>
      </c>
      <c r="C12" s="6" t="n">
        <v>42198</v>
      </c>
    </row>
    <row r="13">
      <c r="A13" s="4" t="inlineStr">
        <is>
          <t>Third-party processing fees</t>
        </is>
      </c>
      <c r="B13" s="6" t="n">
        <v>29593</v>
      </c>
      <c r="C13" s="6" t="n">
        <v>25509</v>
      </c>
    </row>
    <row r="14">
      <c r="A14" s="4" t="inlineStr">
        <is>
          <t>Audit and legal</t>
        </is>
      </c>
      <c r="B14" s="6" t="n">
        <v>22748</v>
      </c>
      <c r="C14" s="6" t="n">
        <v>28548</v>
      </c>
    </row>
    <row r="15">
      <c r="A15" s="4" t="inlineStr">
        <is>
          <t>Unclaimed property</t>
        </is>
      </c>
      <c r="B15" s="6" t="n">
        <v>22560</v>
      </c>
      <c r="C15" s="6" t="n">
        <v>31734</v>
      </c>
    </row>
    <row r="16">
      <c r="A16" s="4" t="inlineStr">
        <is>
          <t>Current portion of accrued buyout liability</t>
        </is>
      </c>
      <c r="B16" s="6" t="n">
        <v>13719</v>
      </c>
      <c r="C16" s="6" t="n">
        <v>16116</v>
      </c>
    </row>
    <row r="17">
      <c r="A17" s="4" t="inlineStr">
        <is>
          <t>Other</t>
        </is>
      </c>
      <c r="B17" s="6" t="n">
        <v>334624</v>
      </c>
      <c r="C17" s="6" t="n">
        <v>288904</v>
      </c>
    </row>
    <row r="18">
      <c r="A18" s="4" t="inlineStr">
        <is>
          <t>Accounts payable and accrued liabilities</t>
        </is>
      </c>
      <c r="B18" s="6" t="n">
        <v>2823638</v>
      </c>
      <c r="C18" s="6" t="n">
        <v>2442560</v>
      </c>
    </row>
    <row r="19">
      <c r="A19" s="4" t="inlineStr">
        <is>
          <t>Noncurrent accrued buyout liability</t>
        </is>
      </c>
      <c r="B19" s="5" t="n">
        <v>69100</v>
      </c>
      <c r="C19" s="5" t="n">
        <v>45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43" customWidth="1" min="3" max="3"/>
    <col width="17" customWidth="1" min="4" max="4"/>
    <col width="16" customWidth="1" min="5" max="5"/>
    <col width="18" customWidth="1" min="6" max="6"/>
    <col width="37" customWidth="1" min="7" max="7"/>
    <col width="39" customWidth="1" min="8" max="8"/>
    <col width="13" customWidth="1" min="9" max="9"/>
  </cols>
  <sheetData>
    <row r="1">
      <c r="A1" s="1" t="inlineStr">
        <is>
          <t>CONSOLIDATED STATEMENTS OF CHANGES IN EQUITY - USD ($) shares in Thousands, $ in Thousands</t>
        </is>
      </c>
      <c r="B1" s="2" t="inlineStr">
        <is>
          <t>Total</t>
        </is>
      </c>
      <c r="C1" s="2" t="inlineStr">
        <is>
          <t>Total Global Payments Shareholders’ Equity</t>
        </is>
      </c>
      <c r="D1" s="2" t="inlineStr">
        <is>
          <t>Number of Shares</t>
        </is>
      </c>
      <c r="E1" s="2" t="inlineStr">
        <is>
          <t>Paid-in Capital</t>
        </is>
      </c>
      <c r="F1" s="2" t="inlineStr">
        <is>
          <t>Retained Earnings</t>
        </is>
      </c>
      <c r="G1" s="2" t="inlineStr">
        <is>
          <t>Accumulated Other Comprehensive Loss</t>
        </is>
      </c>
      <c r="H1" s="2" t="inlineStr">
        <is>
          <t>Nonredeemable Noncontrolling Interests</t>
        </is>
      </c>
      <c r="I1" s="2" t="inlineStr">
        <is>
          <t>Total Equity</t>
        </is>
      </c>
    </row>
    <row r="2">
      <c r="A2" s="4" t="inlineStr">
        <is>
          <t>Balance at beginning of period (shares) at Dec. 31, 2020</t>
        </is>
      </c>
      <c r="B2" s="4" t="inlineStr">
        <is>
          <t xml:space="preserve"> </t>
        </is>
      </c>
      <c r="C2" s="4" t="inlineStr">
        <is>
          <t xml:space="preserve"> </t>
        </is>
      </c>
      <c r="D2" s="6" t="n">
        <v>29833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5" t="n">
        <v>27487044</v>
      </c>
      <c r="C3" s="5" t="n">
        <v>27332370</v>
      </c>
      <c r="D3" s="4" t="inlineStr">
        <is>
          <t xml:space="preserve"> </t>
        </is>
      </c>
      <c r="E3" s="5" t="n">
        <v>24963769</v>
      </c>
      <c r="F3" s="5" t="n">
        <v>2570874</v>
      </c>
      <c r="G3" s="5" t="n">
        <v>-202273</v>
      </c>
      <c r="H3" s="5" t="n">
        <v>154674</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987864</v>
      </c>
      <c r="C5" s="6" t="n">
        <v>965460</v>
      </c>
      <c r="D5" s="4" t="inlineStr">
        <is>
          <t xml:space="preserve"> </t>
        </is>
      </c>
      <c r="E5" s="4" t="inlineStr">
        <is>
          <t xml:space="preserve"> </t>
        </is>
      </c>
      <c r="F5" s="6" t="n">
        <v>965460</v>
      </c>
      <c r="G5" s="4" t="inlineStr">
        <is>
          <t xml:space="preserve"> </t>
        </is>
      </c>
      <c r="H5" s="6" t="n">
        <v>22404</v>
      </c>
      <c r="I5" s="4" t="inlineStr">
        <is>
          <t xml:space="preserve"> </t>
        </is>
      </c>
    </row>
    <row r="6">
      <c r="A6" s="4" t="inlineStr">
        <is>
          <t>Other comprehensive income (loss)</t>
        </is>
      </c>
      <c r="B6" s="6" t="n">
        <v>-42282</v>
      </c>
      <c r="C6" s="6" t="n">
        <v>-32001</v>
      </c>
      <c r="D6" s="4" t="inlineStr">
        <is>
          <t xml:space="preserve"> </t>
        </is>
      </c>
      <c r="E6" s="4" t="inlineStr">
        <is>
          <t xml:space="preserve"> </t>
        </is>
      </c>
      <c r="F6" s="4" t="inlineStr">
        <is>
          <t xml:space="preserve"> </t>
        </is>
      </c>
      <c r="G6" s="6" t="n">
        <v>-32001</v>
      </c>
      <c r="H6" s="6" t="n">
        <v>-10281</v>
      </c>
      <c r="I6" s="4" t="inlineStr">
        <is>
          <t xml:space="preserve"> </t>
        </is>
      </c>
    </row>
    <row r="7">
      <c r="A7" s="4" t="inlineStr">
        <is>
          <t>Stock issued under share-based compensation plans (shares)</t>
        </is>
      </c>
      <c r="B7" s="4" t="inlineStr">
        <is>
          <t xml:space="preserve"> </t>
        </is>
      </c>
      <c r="C7" s="4" t="inlineStr">
        <is>
          <t xml:space="preserve"> </t>
        </is>
      </c>
      <c r="D7" s="6" t="n">
        <v>208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under share-based compensation plans</t>
        </is>
      </c>
      <c r="B8" s="6" t="n">
        <v>49545</v>
      </c>
      <c r="C8" s="6" t="n">
        <v>49545</v>
      </c>
      <c r="D8" s="4" t="inlineStr">
        <is>
          <t xml:space="preserve"> </t>
        </is>
      </c>
      <c r="E8" s="6" t="n">
        <v>49545</v>
      </c>
      <c r="F8" s="4" t="inlineStr">
        <is>
          <t xml:space="preserve"> </t>
        </is>
      </c>
      <c r="G8" s="4" t="inlineStr">
        <is>
          <t xml:space="preserve"> </t>
        </is>
      </c>
      <c r="H8" s="4" t="inlineStr">
        <is>
          <t xml:space="preserve"> </t>
        </is>
      </c>
      <c r="I8" s="4" t="inlineStr">
        <is>
          <t xml:space="preserve"> </t>
        </is>
      </c>
    </row>
    <row r="9">
      <c r="A9" s="4" t="inlineStr">
        <is>
          <t>Common stock repurchased - share-based compensation plans (shares)</t>
        </is>
      </c>
      <c r="B9" s="4" t="inlineStr">
        <is>
          <t xml:space="preserve"> </t>
        </is>
      </c>
      <c r="C9" s="4" t="inlineStr">
        <is>
          <t xml:space="preserve"> </t>
        </is>
      </c>
      <c r="D9" s="6" t="n">
        <v>-49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purchased - share-based compensation plans</t>
        </is>
      </c>
      <c r="B10" s="6" t="n">
        <v>-90165</v>
      </c>
      <c r="C10" s="6" t="n">
        <v>-90165</v>
      </c>
      <c r="D10" s="4" t="inlineStr">
        <is>
          <t xml:space="preserve"> </t>
        </is>
      </c>
      <c r="E10" s="6" t="n">
        <v>-90165</v>
      </c>
      <c r="F10" s="4" t="inlineStr">
        <is>
          <t xml:space="preserve"> </t>
        </is>
      </c>
      <c r="G10" s="4" t="inlineStr">
        <is>
          <t xml:space="preserve"> </t>
        </is>
      </c>
      <c r="H10" s="4" t="inlineStr">
        <is>
          <t xml:space="preserve"> </t>
        </is>
      </c>
      <c r="I10" s="4" t="inlineStr">
        <is>
          <t xml:space="preserve"> </t>
        </is>
      </c>
    </row>
    <row r="11">
      <c r="A11" s="4" t="inlineStr">
        <is>
          <t>Share-based compensation expense</t>
        </is>
      </c>
      <c r="B11" s="6" t="n">
        <v>180779</v>
      </c>
      <c r="C11" s="6" t="n">
        <v>180779</v>
      </c>
      <c r="D11" s="4" t="inlineStr">
        <is>
          <t xml:space="preserve"> </t>
        </is>
      </c>
      <c r="E11" s="6" t="n">
        <v>180779</v>
      </c>
      <c r="F11" s="4" t="inlineStr">
        <is>
          <t xml:space="preserve"> </t>
        </is>
      </c>
      <c r="G11" s="4" t="inlineStr">
        <is>
          <t xml:space="preserve"> </t>
        </is>
      </c>
      <c r="H11" s="4" t="inlineStr">
        <is>
          <t xml:space="preserve"> </t>
        </is>
      </c>
      <c r="I11" s="4" t="inlineStr">
        <is>
          <t xml:space="preserve"> </t>
        </is>
      </c>
    </row>
    <row r="12">
      <c r="A12" s="4" t="inlineStr">
        <is>
          <t>Contributions from noncontrolling interests</t>
        </is>
      </c>
      <c r="B12" s="6" t="n">
        <v>69987</v>
      </c>
      <c r="C12" s="4" t="inlineStr">
        <is>
          <t xml:space="preserve"> </t>
        </is>
      </c>
      <c r="D12" s="4" t="inlineStr">
        <is>
          <t xml:space="preserve"> </t>
        </is>
      </c>
      <c r="E12" s="4" t="inlineStr">
        <is>
          <t xml:space="preserve"> </t>
        </is>
      </c>
      <c r="F12" s="4" t="inlineStr">
        <is>
          <t xml:space="preserve"> </t>
        </is>
      </c>
      <c r="G12" s="4" t="inlineStr">
        <is>
          <t xml:space="preserve"> </t>
        </is>
      </c>
      <c r="H12" s="6" t="n">
        <v>69987</v>
      </c>
      <c r="I12" s="4" t="inlineStr">
        <is>
          <t xml:space="preserve"> </t>
        </is>
      </c>
    </row>
    <row r="13">
      <c r="A13" s="4" t="inlineStr">
        <is>
          <t>Change in ownership attributable to a noncontrolling interest</t>
        </is>
      </c>
      <c r="B13" s="5" t="n">
        <v>0</v>
      </c>
      <c r="C13" s="6" t="n">
        <v>-4432</v>
      </c>
      <c r="D13" s="4" t="inlineStr">
        <is>
          <t xml:space="preserve"> </t>
        </is>
      </c>
      <c r="E13" s="6" t="n">
        <v>-4524</v>
      </c>
      <c r="F13" s="4" t="inlineStr">
        <is>
          <t xml:space="preserve"> </t>
        </is>
      </c>
      <c r="G13" s="6" t="n">
        <v>92</v>
      </c>
      <c r="H13" s="6" t="n">
        <v>4432</v>
      </c>
      <c r="I13" s="4" t="inlineStr">
        <is>
          <t xml:space="preserve"> </t>
        </is>
      </c>
    </row>
    <row r="14">
      <c r="A14" s="4" t="inlineStr">
        <is>
          <t>Repurchase of common stock (shares)</t>
        </is>
      </c>
      <c r="B14" s="6" t="n">
        <v>-15169</v>
      </c>
      <c r="C14" s="4" t="inlineStr">
        <is>
          <t xml:space="preserve"> </t>
        </is>
      </c>
      <c r="D14" s="6" t="n">
        <v>-1516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s of common stock</t>
        </is>
      </c>
      <c r="B15" s="5" t="n">
        <v>-2513629</v>
      </c>
      <c r="C15" s="6" t="n">
        <v>-2513629</v>
      </c>
      <c r="D15" s="4" t="inlineStr">
        <is>
          <t xml:space="preserve"> </t>
        </is>
      </c>
      <c r="E15" s="6" t="n">
        <v>-2219143</v>
      </c>
      <c r="F15" s="6" t="n">
        <v>-294486</v>
      </c>
      <c r="G15" s="4" t="inlineStr">
        <is>
          <t xml:space="preserve"> </t>
        </is>
      </c>
      <c r="H15" s="4" t="inlineStr">
        <is>
          <t xml:space="preserve"> </t>
        </is>
      </c>
      <c r="I15" s="4" t="inlineStr">
        <is>
          <t xml:space="preserve"> </t>
        </is>
      </c>
    </row>
    <row r="16">
      <c r="A16" s="4" t="inlineStr">
        <is>
          <t>Cash dividends declared</t>
        </is>
      </c>
      <c r="B16" s="6" t="n">
        <v>-259726</v>
      </c>
      <c r="C16" s="6" t="n">
        <v>-259726</v>
      </c>
      <c r="D16" s="4" t="inlineStr">
        <is>
          <t xml:space="preserve"> </t>
        </is>
      </c>
      <c r="E16" s="4" t="inlineStr">
        <is>
          <t xml:space="preserve"> </t>
        </is>
      </c>
      <c r="F16" s="6" t="n">
        <v>-259726</v>
      </c>
      <c r="G16" s="4" t="inlineStr">
        <is>
          <t xml:space="preserve"> </t>
        </is>
      </c>
      <c r="H16" s="4" t="inlineStr">
        <is>
          <t xml:space="preserve"> </t>
        </is>
      </c>
      <c r="I16" s="4" t="inlineStr">
        <is>
          <t xml:space="preserve"> </t>
        </is>
      </c>
    </row>
    <row r="17">
      <c r="A17" s="4" t="inlineStr">
        <is>
          <t>Balance at end of period (shares) at Dec. 31, 2021</t>
        </is>
      </c>
      <c r="B17" s="4" t="inlineStr">
        <is>
          <t xml:space="preserve"> </t>
        </is>
      </c>
      <c r="C17" s="4" t="inlineStr">
        <is>
          <t xml:space="preserve"> </t>
        </is>
      </c>
      <c r="D17" s="6" t="n">
        <v>28475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end of period at Dec. 31, 2021</t>
        </is>
      </c>
      <c r="B18" s="6" t="n">
        <v>25869417</v>
      </c>
      <c r="C18" s="6" t="n">
        <v>25628201</v>
      </c>
      <c r="D18" s="4" t="inlineStr">
        <is>
          <t xml:space="preserve"> </t>
        </is>
      </c>
      <c r="E18" s="6" t="n">
        <v>22880261</v>
      </c>
      <c r="F18" s="6" t="n">
        <v>2982122</v>
      </c>
      <c r="G18" s="6" t="n">
        <v>-234182</v>
      </c>
      <c r="H18" s="6" t="n">
        <v>241216</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143313</v>
      </c>
      <c r="C20" s="6" t="n">
        <v>111493</v>
      </c>
      <c r="D20" s="4" t="inlineStr">
        <is>
          <t xml:space="preserve"> </t>
        </is>
      </c>
      <c r="E20" s="4" t="inlineStr">
        <is>
          <t xml:space="preserve"> </t>
        </is>
      </c>
      <c r="F20" s="6" t="n">
        <v>111493</v>
      </c>
      <c r="G20" s="4" t="inlineStr">
        <is>
          <t xml:space="preserve"> </t>
        </is>
      </c>
      <c r="H20" s="6" t="n">
        <v>31820</v>
      </c>
      <c r="I20" s="4" t="inlineStr">
        <is>
          <t xml:space="preserve"> </t>
        </is>
      </c>
    </row>
    <row r="21">
      <c r="A21" s="4" t="inlineStr">
        <is>
          <t>Other comprehensive income (loss)</t>
        </is>
      </c>
      <c r="B21" s="6" t="n">
        <v>-185088</v>
      </c>
      <c r="C21" s="6" t="n">
        <v>-171787</v>
      </c>
      <c r="D21" s="4" t="inlineStr">
        <is>
          <t xml:space="preserve"> </t>
        </is>
      </c>
      <c r="E21" s="4" t="inlineStr">
        <is>
          <t xml:space="preserve"> </t>
        </is>
      </c>
      <c r="F21" s="4" t="inlineStr">
        <is>
          <t xml:space="preserve"> </t>
        </is>
      </c>
      <c r="G21" s="6" t="n">
        <v>-171787</v>
      </c>
      <c r="H21" s="6" t="n">
        <v>-13301</v>
      </c>
      <c r="I21" s="4" t="inlineStr">
        <is>
          <t xml:space="preserve"> </t>
        </is>
      </c>
    </row>
    <row r="22">
      <c r="A22" s="4" t="inlineStr">
        <is>
          <t>Stock issued under share-based compensation plans (shares)</t>
        </is>
      </c>
      <c r="B22" s="4" t="inlineStr">
        <is>
          <t xml:space="preserve"> </t>
        </is>
      </c>
      <c r="C22" s="4" t="inlineStr">
        <is>
          <t xml:space="preserve"> </t>
        </is>
      </c>
      <c r="D22" s="6" t="n">
        <v>188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under share-based compensation plans</t>
        </is>
      </c>
      <c r="B23" s="6" t="n">
        <v>44127</v>
      </c>
      <c r="C23" s="6" t="n">
        <v>44127</v>
      </c>
      <c r="D23" s="4" t="inlineStr">
        <is>
          <t xml:space="preserve"> </t>
        </is>
      </c>
      <c r="E23" s="6" t="n">
        <v>44127</v>
      </c>
      <c r="F23" s="4" t="inlineStr">
        <is>
          <t xml:space="preserve"> </t>
        </is>
      </c>
      <c r="G23" s="4" t="inlineStr">
        <is>
          <t xml:space="preserve"> </t>
        </is>
      </c>
      <c r="H23" s="4" t="inlineStr">
        <is>
          <t xml:space="preserve"> </t>
        </is>
      </c>
      <c r="I23" s="4" t="inlineStr">
        <is>
          <t xml:space="preserve"> </t>
        </is>
      </c>
    </row>
    <row r="24">
      <c r="A24" s="4" t="inlineStr">
        <is>
          <t>Common stock repurchased - share-based compensation plans (shares)</t>
        </is>
      </c>
      <c r="B24" s="4" t="inlineStr">
        <is>
          <t xml:space="preserve"> </t>
        </is>
      </c>
      <c r="C24" s="4" t="inlineStr">
        <is>
          <t xml:space="preserve"> </t>
        </is>
      </c>
      <c r="D24" s="6" t="n">
        <v>-28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repurchased - share-based compensation plans</t>
        </is>
      </c>
      <c r="B25" s="6" t="n">
        <v>-38423</v>
      </c>
      <c r="C25" s="6" t="n">
        <v>-38423</v>
      </c>
      <c r="D25" s="4" t="inlineStr">
        <is>
          <t xml:space="preserve"> </t>
        </is>
      </c>
      <c r="E25" s="6" t="n">
        <v>-38423</v>
      </c>
      <c r="F25" s="4" t="inlineStr">
        <is>
          <t xml:space="preserve"> </t>
        </is>
      </c>
      <c r="G25" s="4" t="inlineStr">
        <is>
          <t xml:space="preserve"> </t>
        </is>
      </c>
      <c r="H25" s="4" t="inlineStr">
        <is>
          <t xml:space="preserve"> </t>
        </is>
      </c>
      <c r="I25" s="4" t="inlineStr">
        <is>
          <t xml:space="preserve"> </t>
        </is>
      </c>
    </row>
    <row r="26">
      <c r="A26" s="4" t="inlineStr">
        <is>
          <t>Share-based compensation expense</t>
        </is>
      </c>
      <c r="B26" s="5" t="n">
        <v>163261</v>
      </c>
      <c r="C26" s="6" t="n">
        <v>163261</v>
      </c>
      <c r="D26" s="4" t="inlineStr">
        <is>
          <t xml:space="preserve"> </t>
        </is>
      </c>
      <c r="E26" s="6" t="n">
        <v>163261</v>
      </c>
      <c r="F26" s="4" t="inlineStr">
        <is>
          <t xml:space="preserve"> </t>
        </is>
      </c>
      <c r="G26" s="4" t="inlineStr">
        <is>
          <t xml:space="preserve"> </t>
        </is>
      </c>
      <c r="H26" s="4" t="inlineStr">
        <is>
          <t xml:space="preserve"> </t>
        </is>
      </c>
      <c r="I26" s="4" t="inlineStr">
        <is>
          <t xml:space="preserve"> </t>
        </is>
      </c>
    </row>
    <row r="27">
      <c r="A27" s="4" t="inlineStr">
        <is>
          <t>Repurchase of common stock (shares)</t>
        </is>
      </c>
      <c r="B27" s="6" t="n">
        <v>-23266</v>
      </c>
      <c r="C27" s="4" t="inlineStr">
        <is>
          <t xml:space="preserve"> </t>
        </is>
      </c>
      <c r="D27" s="6" t="n">
        <v>-2326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s of common stock</t>
        </is>
      </c>
      <c r="B28" s="5" t="n">
        <v>-2929814</v>
      </c>
      <c r="C28" s="6" t="n">
        <v>-2929814</v>
      </c>
      <c r="D28" s="4" t="inlineStr">
        <is>
          <t xml:space="preserve"> </t>
        </is>
      </c>
      <c r="E28" s="6" t="n">
        <v>-2841534</v>
      </c>
      <c r="F28" s="6" t="n">
        <v>-88280</v>
      </c>
      <c r="G28" s="4" t="inlineStr">
        <is>
          <t xml:space="preserve"> </t>
        </is>
      </c>
      <c r="H28" s="4" t="inlineStr">
        <is>
          <t xml:space="preserve"> </t>
        </is>
      </c>
      <c r="I28" s="4" t="inlineStr">
        <is>
          <t xml:space="preserve"> </t>
        </is>
      </c>
    </row>
    <row r="29">
      <c r="A29" s="4" t="inlineStr">
        <is>
          <t>Distributions to noncontrolling interests</t>
        </is>
      </c>
      <c r="B29" s="6" t="n">
        <v>-23031</v>
      </c>
      <c r="C29" s="6" t="n">
        <v>0</v>
      </c>
      <c r="D29" s="4" t="inlineStr">
        <is>
          <t xml:space="preserve"> </t>
        </is>
      </c>
      <c r="E29" s="4" t="inlineStr">
        <is>
          <t xml:space="preserve"> </t>
        </is>
      </c>
      <c r="F29" s="4" t="inlineStr">
        <is>
          <t xml:space="preserve"> </t>
        </is>
      </c>
      <c r="G29" s="4" t="inlineStr">
        <is>
          <t xml:space="preserve"> </t>
        </is>
      </c>
      <c r="H29" s="6" t="n">
        <v>-23031</v>
      </c>
      <c r="I29" s="4" t="inlineStr">
        <is>
          <t xml:space="preserve"> </t>
        </is>
      </c>
    </row>
    <row r="30">
      <c r="A30" s="4" t="inlineStr">
        <is>
          <t>Purchase of capped calls related to issuance of convertible notes, net of taxes of $72,778</t>
        </is>
      </c>
      <c r="B30" s="6" t="n">
        <v>-229597</v>
      </c>
      <c r="C30" s="6" t="n">
        <v>-229597</v>
      </c>
      <c r="D30" s="4" t="inlineStr">
        <is>
          <t xml:space="preserve"> </t>
        </is>
      </c>
      <c r="E30" s="6" t="n">
        <v>-229597</v>
      </c>
      <c r="F30" s="4" t="inlineStr">
        <is>
          <t xml:space="preserve"> </t>
        </is>
      </c>
      <c r="G30" s="4" t="inlineStr">
        <is>
          <t xml:space="preserve"> </t>
        </is>
      </c>
      <c r="H30" s="4" t="inlineStr">
        <is>
          <t xml:space="preserve"> </t>
        </is>
      </c>
      <c r="I30" s="4" t="inlineStr">
        <is>
          <t xml:space="preserve"> </t>
        </is>
      </c>
    </row>
    <row r="31">
      <c r="A31" s="4" t="inlineStr">
        <is>
          <t>Cash dividends declared</t>
        </is>
      </c>
      <c r="B31" s="6" t="n">
        <v>-273955</v>
      </c>
      <c r="C31" s="6" t="n">
        <v>-273955</v>
      </c>
      <c r="D31" s="4" t="inlineStr">
        <is>
          <t xml:space="preserve"> </t>
        </is>
      </c>
      <c r="E31" s="4" t="inlineStr">
        <is>
          <t xml:space="preserve"> </t>
        </is>
      </c>
      <c r="F31" s="6" t="n">
        <v>-273955</v>
      </c>
      <c r="G31" s="4" t="inlineStr">
        <is>
          <t xml:space="preserve"> </t>
        </is>
      </c>
      <c r="H31" s="4" t="inlineStr">
        <is>
          <t xml:space="preserve"> </t>
        </is>
      </c>
      <c r="I31" s="4" t="inlineStr">
        <is>
          <t xml:space="preserve"> </t>
        </is>
      </c>
    </row>
    <row r="32">
      <c r="A32" s="4" t="inlineStr">
        <is>
          <t>Balance at end of period (shares) at Dec. 31, 2022</t>
        </is>
      </c>
      <c r="B32" s="4" t="inlineStr">
        <is>
          <t xml:space="preserve"> </t>
        </is>
      </c>
      <c r="C32" s="4" t="inlineStr">
        <is>
          <t xml:space="preserve"> </t>
        </is>
      </c>
      <c r="D32" s="6" t="n">
        <v>26308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end of period at Dec. 31, 2022</t>
        </is>
      </c>
      <c r="B33" s="6" t="n">
        <v>22540210</v>
      </c>
      <c r="C33" s="6" t="n">
        <v>22303506</v>
      </c>
      <c r="D33" s="4" t="inlineStr">
        <is>
          <t xml:space="preserve"> </t>
        </is>
      </c>
      <c r="E33" s="6" t="n">
        <v>19978095</v>
      </c>
      <c r="F33" s="6" t="n">
        <v>2731380</v>
      </c>
      <c r="G33" s="6" t="n">
        <v>-405969</v>
      </c>
      <c r="H33" s="6" t="n">
        <v>236704</v>
      </c>
      <c r="I33" s="5" t="n">
        <v>22540210</v>
      </c>
    </row>
    <row r="34">
      <c r="A34" s="4" t="inlineStr">
        <is>
          <t>Ending balance at Dec. 31, 2022</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6" t="n">
        <v>1028823</v>
      </c>
      <c r="C36" s="6" t="n">
        <v>986233</v>
      </c>
      <c r="D36" s="4" t="inlineStr">
        <is>
          <t xml:space="preserve"> </t>
        </is>
      </c>
      <c r="E36" s="4" t="inlineStr">
        <is>
          <t xml:space="preserve"> </t>
        </is>
      </c>
      <c r="F36" s="6" t="n">
        <v>986233</v>
      </c>
      <c r="G36" s="4" t="inlineStr">
        <is>
          <t xml:space="preserve"> </t>
        </is>
      </c>
      <c r="H36" s="6" t="n">
        <v>41104</v>
      </c>
      <c r="I36" s="6" t="n">
        <v>1027337</v>
      </c>
    </row>
    <row r="37">
      <c r="A37" s="4" t="inlineStr">
        <is>
          <t>Other comprehensive income (loss)</t>
        </is>
      </c>
      <c r="B37" s="5" t="n">
        <v>197441</v>
      </c>
      <c r="C37" s="6" t="n">
        <v>147044</v>
      </c>
      <c r="D37" s="4" t="inlineStr">
        <is>
          <t xml:space="preserve"> </t>
        </is>
      </c>
      <c r="E37" s="4" t="inlineStr">
        <is>
          <t xml:space="preserve"> </t>
        </is>
      </c>
      <c r="F37" s="4" t="inlineStr">
        <is>
          <t xml:space="preserve"> </t>
        </is>
      </c>
      <c r="G37" s="6" t="n">
        <v>147044</v>
      </c>
      <c r="H37" s="6" t="n">
        <v>8745</v>
      </c>
      <c r="I37" s="6" t="n">
        <v>155789</v>
      </c>
    </row>
    <row r="38">
      <c r="A38" s="4" t="inlineStr">
        <is>
          <t>Stock issued under share-based compensation plans (shares)</t>
        </is>
      </c>
      <c r="B38" s="4" t="inlineStr">
        <is>
          <t xml:space="preserve"> </t>
        </is>
      </c>
      <c r="C38" s="4" t="inlineStr">
        <is>
          <t xml:space="preserve"> </t>
        </is>
      </c>
      <c r="D38" s="6" t="n">
        <v>173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under share-based compensation plans</t>
        </is>
      </c>
      <c r="B39" s="4" t="inlineStr">
        <is>
          <t xml:space="preserve"> </t>
        </is>
      </c>
      <c r="C39" s="6" t="n">
        <v>60345</v>
      </c>
      <c r="D39" s="4" t="inlineStr">
        <is>
          <t xml:space="preserve"> </t>
        </is>
      </c>
      <c r="E39" s="6" t="n">
        <v>60345</v>
      </c>
      <c r="F39" s="4" t="inlineStr">
        <is>
          <t xml:space="preserve"> </t>
        </is>
      </c>
      <c r="G39" s="4" t="inlineStr">
        <is>
          <t xml:space="preserve"> </t>
        </is>
      </c>
      <c r="H39" s="4" t="inlineStr">
        <is>
          <t xml:space="preserve"> </t>
        </is>
      </c>
      <c r="I39" s="6" t="n">
        <v>60345</v>
      </c>
    </row>
    <row r="40">
      <c r="A40" s="4" t="inlineStr">
        <is>
          <t>Common stock repurchased - share-based compensation plans (shares)</t>
        </is>
      </c>
      <c r="B40" s="4" t="inlineStr">
        <is>
          <t xml:space="preserve"> </t>
        </is>
      </c>
      <c r="C40" s="4" t="inlineStr">
        <is>
          <t xml:space="preserve"> </t>
        </is>
      </c>
      <c r="D40" s="6" t="n">
        <v>-36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repurchased - share-based compensation plans</t>
        </is>
      </c>
      <c r="B41" s="4" t="inlineStr">
        <is>
          <t xml:space="preserve"> </t>
        </is>
      </c>
      <c r="C41" s="6" t="n">
        <v>-41011</v>
      </c>
      <c r="D41" s="4" t="inlineStr">
        <is>
          <t xml:space="preserve"> </t>
        </is>
      </c>
      <c r="E41" s="6" t="n">
        <v>-41011</v>
      </c>
      <c r="F41" s="4" t="inlineStr">
        <is>
          <t xml:space="preserve"> </t>
        </is>
      </c>
      <c r="G41" s="4" t="inlineStr">
        <is>
          <t xml:space="preserve"> </t>
        </is>
      </c>
      <c r="H41" s="4" t="inlineStr">
        <is>
          <t xml:space="preserve"> </t>
        </is>
      </c>
      <c r="I41" s="6" t="n">
        <v>-41011</v>
      </c>
    </row>
    <row r="42">
      <c r="A42" s="4" t="inlineStr">
        <is>
          <t>Share-based compensation expense</t>
        </is>
      </c>
      <c r="B42" s="4" t="inlineStr">
        <is>
          <t xml:space="preserve"> </t>
        </is>
      </c>
      <c r="C42" s="6" t="n">
        <v>208994</v>
      </c>
      <c r="D42" s="4" t="inlineStr">
        <is>
          <t xml:space="preserve"> </t>
        </is>
      </c>
      <c r="E42" s="6" t="n">
        <v>208994</v>
      </c>
      <c r="F42" s="4" t="inlineStr">
        <is>
          <t xml:space="preserve"> </t>
        </is>
      </c>
      <c r="G42" s="4" t="inlineStr">
        <is>
          <t xml:space="preserve"> </t>
        </is>
      </c>
      <c r="H42" s="4" t="inlineStr">
        <is>
          <t xml:space="preserve"> </t>
        </is>
      </c>
      <c r="I42" s="6" t="n">
        <v>208994</v>
      </c>
    </row>
    <row r="43">
      <c r="A43" s="4" t="inlineStr">
        <is>
          <t>Share-based awards granted in connection with a business combination</t>
        </is>
      </c>
      <c r="B43" s="4" t="inlineStr">
        <is>
          <t xml:space="preserve"> </t>
        </is>
      </c>
      <c r="C43" s="6" t="n">
        <v>2484</v>
      </c>
      <c r="D43" s="4" t="inlineStr">
        <is>
          <t xml:space="preserve"> </t>
        </is>
      </c>
      <c r="E43" s="6" t="n">
        <v>2484</v>
      </c>
      <c r="F43" s="4" t="inlineStr">
        <is>
          <t xml:space="preserve"> </t>
        </is>
      </c>
      <c r="G43" s="4" t="inlineStr">
        <is>
          <t xml:space="preserve"> </t>
        </is>
      </c>
      <c r="H43" s="4" t="inlineStr">
        <is>
          <t xml:space="preserve"> </t>
        </is>
      </c>
      <c r="I43" s="6" t="n">
        <v>2484</v>
      </c>
    </row>
    <row r="44">
      <c r="A44" s="4" t="inlineStr">
        <is>
          <t>Repurchase of common stock (shares)</t>
        </is>
      </c>
      <c r="B44" s="6" t="n">
        <v>-4065</v>
      </c>
      <c r="C44" s="4" t="inlineStr">
        <is>
          <t xml:space="preserve"> </t>
        </is>
      </c>
      <c r="D44" s="6" t="n">
        <v>-406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s of common stock</t>
        </is>
      </c>
      <c r="B45" s="5" t="n">
        <v>-413667</v>
      </c>
      <c r="C45" s="6" t="n">
        <v>-413667</v>
      </c>
      <c r="D45" s="4" t="inlineStr">
        <is>
          <t xml:space="preserve"> </t>
        </is>
      </c>
      <c r="E45" s="6" t="n">
        <v>-413667</v>
      </c>
      <c r="F45" s="4" t="inlineStr">
        <is>
          <t xml:space="preserve"> </t>
        </is>
      </c>
      <c r="G45" s="4" t="inlineStr">
        <is>
          <t xml:space="preserve"> </t>
        </is>
      </c>
      <c r="H45" s="4" t="inlineStr">
        <is>
          <t xml:space="preserve"> </t>
        </is>
      </c>
      <c r="I45" s="6" t="n">
        <v>-413667</v>
      </c>
    </row>
    <row r="46">
      <c r="A46" s="4" t="inlineStr">
        <is>
          <t>Distributions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6705</v>
      </c>
      <c r="I46" s="6" t="n">
        <v>-26705</v>
      </c>
    </row>
    <row r="47">
      <c r="A47" s="4" t="inlineStr">
        <is>
          <t>Sale of subsidiary shares to noncontrolling interest</t>
        </is>
      </c>
      <c r="B47" s="6" t="n">
        <v>26205</v>
      </c>
      <c r="C47" s="6" t="n">
        <v>5713</v>
      </c>
      <c r="D47" s="4" t="inlineStr">
        <is>
          <t xml:space="preserve"> </t>
        </is>
      </c>
      <c r="E47" s="6" t="n">
        <v>5713</v>
      </c>
      <c r="F47" s="4" t="inlineStr">
        <is>
          <t xml:space="preserve"> </t>
        </is>
      </c>
      <c r="G47" s="4" t="inlineStr">
        <is>
          <t xml:space="preserve"> </t>
        </is>
      </c>
      <c r="H47" s="6" t="n">
        <v>20492</v>
      </c>
      <c r="I47" s="4" t="inlineStr">
        <is>
          <t xml:space="preserve"> </t>
        </is>
      </c>
    </row>
    <row r="48">
      <c r="A48" s="4" t="inlineStr">
        <is>
          <t>Cash dividends declared</t>
        </is>
      </c>
      <c r="B48" s="4" t="inlineStr">
        <is>
          <t xml:space="preserve"> </t>
        </is>
      </c>
      <c r="C48" s="6" t="n">
        <v>-260431</v>
      </c>
      <c r="D48" s="4" t="inlineStr">
        <is>
          <t xml:space="preserve"> </t>
        </is>
      </c>
      <c r="E48" s="4" t="inlineStr">
        <is>
          <t xml:space="preserve"> </t>
        </is>
      </c>
      <c r="F48" s="6" t="n">
        <v>-260431</v>
      </c>
      <c r="G48" s="4" t="inlineStr">
        <is>
          <t xml:space="preserve"> </t>
        </is>
      </c>
      <c r="H48" s="4" t="inlineStr">
        <is>
          <t xml:space="preserve"> </t>
        </is>
      </c>
      <c r="I48" s="6" t="n">
        <v>-260431</v>
      </c>
    </row>
    <row r="49">
      <c r="A49" s="4" t="inlineStr">
        <is>
          <t>Balance at end of period (shares) at Dec. 31, 2023</t>
        </is>
      </c>
      <c r="B49" s="4" t="inlineStr">
        <is>
          <t xml:space="preserve"> </t>
        </is>
      </c>
      <c r="C49" s="4" t="inlineStr">
        <is>
          <t xml:space="preserve"> </t>
        </is>
      </c>
      <c r="D49" s="6" t="n">
        <v>26038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end of period at Dec. 31, 2023</t>
        </is>
      </c>
      <c r="B50" s="6" t="n">
        <v>23279550</v>
      </c>
      <c r="C50" s="5" t="n">
        <v>22999210</v>
      </c>
      <c r="D50" s="4" t="inlineStr">
        <is>
          <t xml:space="preserve"> </t>
        </is>
      </c>
      <c r="E50" s="5" t="n">
        <v>19800953</v>
      </c>
      <c r="F50" s="5" t="n">
        <v>3457182</v>
      </c>
      <c r="G50" s="5" t="n">
        <v>-258925</v>
      </c>
      <c r="H50" s="5" t="n">
        <v>280340</v>
      </c>
      <c r="I50" s="5" t="n">
        <v>23279550</v>
      </c>
    </row>
    <row r="51">
      <c r="A51" s="3" t="inlineStr">
        <is>
          <t>Redeemable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B52" s="6" t="n">
        <v>148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comprehensive income</t>
        </is>
      </c>
      <c r="B53" s="6" t="n">
        <v>4165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emable noncontrolling interests acquired in a business combination</t>
        </is>
      </c>
      <c r="B54" s="6" t="n">
        <v>4711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stributions to noncontrolling interests</t>
        </is>
      </c>
      <c r="B55" s="6" t="n">
        <v>-629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Dec. 31, 2023</t>
        </is>
      </c>
      <c r="B56" s="5" t="n">
        <v>5079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399900</v>
      </c>
      <c r="C4" s="5" t="n">
        <v>277120</v>
      </c>
      <c r="D4" s="5" t="n">
        <v>195804</v>
      </c>
    </row>
    <row r="5">
      <c r="A5" s="4" t="inlineStr">
        <is>
          <t>State</t>
        </is>
      </c>
      <c r="B5" s="6" t="n">
        <v>98224</v>
      </c>
      <c r="C5" s="6" t="n">
        <v>68120</v>
      </c>
      <c r="D5" s="6" t="n">
        <v>58772</v>
      </c>
    </row>
    <row r="6">
      <c r="A6" s="4" t="inlineStr">
        <is>
          <t>Foreign</t>
        </is>
      </c>
      <c r="B6" s="6" t="n">
        <v>209955</v>
      </c>
      <c r="C6" s="6" t="n">
        <v>125580</v>
      </c>
      <c r="D6" s="6" t="n">
        <v>103781</v>
      </c>
    </row>
    <row r="7">
      <c r="A7" s="4" t="inlineStr">
        <is>
          <t>Current tax expense</t>
        </is>
      </c>
      <c r="B7" s="6" t="n">
        <v>708079</v>
      </c>
      <c r="C7" s="6" t="n">
        <v>470820</v>
      </c>
      <c r="D7" s="6" t="n">
        <v>358357</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330647</v>
      </c>
      <c r="C9" s="6" t="n">
        <v>-235727</v>
      </c>
      <c r="D9" s="6" t="n">
        <v>-178666</v>
      </c>
    </row>
    <row r="10">
      <c r="A10" s="4" t="inlineStr">
        <is>
          <t>State</t>
        </is>
      </c>
      <c r="B10" s="6" t="n">
        <v>-84729</v>
      </c>
      <c r="C10" s="6" t="n">
        <v>-41770</v>
      </c>
      <c r="D10" s="6" t="n">
        <v>-18500</v>
      </c>
    </row>
    <row r="11">
      <c r="A11" s="4" t="inlineStr">
        <is>
          <t>Foreign</t>
        </is>
      </c>
      <c r="B11" s="6" t="n">
        <v>-83683</v>
      </c>
      <c r="C11" s="6" t="n">
        <v>-26629</v>
      </c>
      <c r="D11" s="6" t="n">
        <v>7843</v>
      </c>
    </row>
    <row r="12">
      <c r="A12" s="4" t="inlineStr">
        <is>
          <t>Deferred tax expense</t>
        </is>
      </c>
      <c r="B12" s="6" t="n">
        <v>-499059</v>
      </c>
      <c r="C12" s="6" t="n">
        <v>-304126</v>
      </c>
      <c r="D12" s="6" t="n">
        <v>-189323</v>
      </c>
    </row>
    <row r="13">
      <c r="A13" s="4" t="inlineStr">
        <is>
          <t>Provision for income taxes</t>
        </is>
      </c>
      <c r="B13" s="5" t="n">
        <v>209020</v>
      </c>
      <c r="C13" s="5" t="n">
        <v>166694</v>
      </c>
      <c r="D13" s="5" t="n">
        <v>1690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 allocated to noncontrolling interest</t>
        </is>
      </c>
      <c r="B4" s="11" t="n">
        <v>12.9</v>
      </c>
      <c r="C4" s="11" t="n">
        <v>9.800000000000001</v>
      </c>
      <c r="D4" s="11" t="n">
        <v>6.8</v>
      </c>
    </row>
    <row r="5">
      <c r="A5" s="4" t="inlineStr">
        <is>
          <t>Undistributed earnings of foreign subsidiary</t>
        </is>
      </c>
      <c r="B5" s="9" t="n">
        <v>64.3</v>
      </c>
      <c r="C5" s="4" t="inlineStr">
        <is>
          <t xml:space="preserve"> </t>
        </is>
      </c>
      <c r="D5" s="4" t="inlineStr">
        <is>
          <t xml:space="preserve"> </t>
        </is>
      </c>
    </row>
    <row r="6">
      <c r="A6" s="4" t="inlineStr">
        <is>
          <t>Unrecognized that would impact effective tax rate</t>
        </is>
      </c>
      <c r="B6" s="9" t="n">
        <v>40.9</v>
      </c>
      <c r="C6" s="4" t="inlineStr">
        <is>
          <t xml:space="preserve"> </t>
        </is>
      </c>
      <c r="D6" s="4" t="inlineStr">
        <is>
          <t xml:space="preserve"> </t>
        </is>
      </c>
    </row>
    <row r="7">
      <c r="A7" s="4" t="inlineStr">
        <is>
          <t>Foreig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9" t="n">
        <v>109.4</v>
      </c>
      <c r="C9" s="4" t="inlineStr">
        <is>
          <t xml:space="preserve"> </t>
        </is>
      </c>
      <c r="D9" s="4" t="inlineStr">
        <is>
          <t xml:space="preserve"> </t>
        </is>
      </c>
    </row>
    <row r="10">
      <c r="A10" s="4" t="inlineStr">
        <is>
          <t>Operating loss carryforwards not subject to expiration</t>
        </is>
      </c>
      <c r="B10" s="9" t="n">
        <v>77.8</v>
      </c>
      <c r="C10" s="4" t="inlineStr">
        <is>
          <t xml:space="preserve"> </t>
        </is>
      </c>
      <c r="D10" s="4" t="inlineStr">
        <is>
          <t xml:space="preserve"> </t>
        </is>
      </c>
    </row>
    <row r="11">
      <c r="A11" s="4" t="inlineStr">
        <is>
          <t>Domestic</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 subject to expiration</t>
        </is>
      </c>
      <c r="B13" s="9" t="n">
        <v>34.1</v>
      </c>
      <c r="C13" s="4" t="inlineStr">
        <is>
          <t xml:space="preserve"> </t>
        </is>
      </c>
      <c r="D13" s="4" t="inlineStr">
        <is>
          <t xml:space="preserve"> </t>
        </is>
      </c>
    </row>
    <row r="14">
      <c r="A14" s="4" t="inlineStr">
        <is>
          <t>Tax credit carryforwards</t>
        </is>
      </c>
      <c r="B14" s="11" t="n">
        <v>66.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Before Income Taxes,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97969</v>
      </c>
      <c r="C4" s="5" t="n">
        <v>-189030</v>
      </c>
      <c r="D4" s="5" t="n">
        <v>537586</v>
      </c>
    </row>
    <row r="5">
      <c r="A5" s="4" t="inlineStr">
        <is>
          <t>Foreign</t>
        </is>
      </c>
      <c r="B5" s="6" t="n">
        <v>571978</v>
      </c>
      <c r="C5" s="6" t="n">
        <v>413352</v>
      </c>
      <c r="D5" s="6" t="n">
        <v>506959</v>
      </c>
    </row>
    <row r="6">
      <c r="A6" s="4" t="inlineStr">
        <is>
          <t>Income before income taxes and equity in income of equity method investments</t>
        </is>
      </c>
      <c r="B6" s="5" t="n">
        <v>1169947</v>
      </c>
      <c r="C6" s="5" t="n">
        <v>224322</v>
      </c>
      <c r="D6" s="5" t="n">
        <v>10445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 Schedule of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U.S. statutory rate</t>
        </is>
      </c>
      <c r="B4" s="8" t="n">
        <v>0.21</v>
      </c>
      <c r="C4" s="8" t="n">
        <v>0.21</v>
      </c>
      <c r="D4" s="8" t="n">
        <v>0.21</v>
      </c>
    </row>
    <row r="5">
      <c r="A5" s="4" t="inlineStr">
        <is>
          <t>Net gain on dispositions and liquidations</t>
        </is>
      </c>
      <c r="B5" s="16" t="n">
        <v>0.043</v>
      </c>
      <c r="C5" s="16" t="n">
        <v>0.121</v>
      </c>
      <c r="D5" s="6" t="n">
        <v>0</v>
      </c>
    </row>
    <row r="6">
      <c r="A6" s="4" t="inlineStr">
        <is>
          <t>Foreign inclusion, net of foreign tax credits</t>
        </is>
      </c>
      <c r="B6" s="10" t="n">
        <v>0.034</v>
      </c>
      <c r="C6" s="10" t="n">
        <v>0.082</v>
      </c>
      <c r="D6" s="8" t="n">
        <v>0.01</v>
      </c>
    </row>
    <row r="7">
      <c r="A7" s="4" t="inlineStr">
        <is>
          <t>Foreign income taxes</t>
        </is>
      </c>
      <c r="B7" s="10" t="n">
        <v>0.022</v>
      </c>
      <c r="C7" s="10" t="n">
        <v>0.014</v>
      </c>
      <c r="D7" s="10" t="n">
        <v>0.003</v>
      </c>
    </row>
    <row r="8">
      <c r="A8" s="4" t="inlineStr">
        <is>
          <t>State income taxes, net of federal income tax benefit</t>
        </is>
      </c>
      <c r="B8" s="10" t="n">
        <v>0.008999999999999999</v>
      </c>
      <c r="C8" s="8" t="n">
        <v>0.09</v>
      </c>
      <c r="D8" s="10" t="n">
        <v>0.034</v>
      </c>
    </row>
    <row r="9">
      <c r="A9" s="4" t="inlineStr">
        <is>
          <t>Nondeductible executive compensation</t>
        </is>
      </c>
      <c r="B9" s="10" t="n">
        <v>0.008999999999999999</v>
      </c>
      <c r="C9" s="10" t="n">
        <v>0.047</v>
      </c>
      <c r="D9" s="8" t="n">
        <v>0.01</v>
      </c>
    </row>
    <row r="10">
      <c r="A10" s="4" t="inlineStr">
        <is>
          <t>Share-based compensation expense</t>
        </is>
      </c>
      <c r="B10" s="10" t="n">
        <v>0.008999999999999999</v>
      </c>
      <c r="C10" s="8" t="n">
        <v>0.02</v>
      </c>
      <c r="D10" s="4" t="inlineStr">
        <is>
          <t>(0.20%)</t>
        </is>
      </c>
    </row>
    <row r="11">
      <c r="A11" s="4" t="inlineStr">
        <is>
          <t>Deemed royalty</t>
        </is>
      </c>
      <c r="B11" s="10" t="n">
        <v>0.007</v>
      </c>
      <c r="C11" s="10" t="n">
        <v>0.012</v>
      </c>
      <c r="D11" s="8" t="n">
        <v>0</v>
      </c>
    </row>
    <row r="12">
      <c r="A12" s="4" t="inlineStr">
        <is>
          <t>Uncertain tax positions</t>
        </is>
      </c>
      <c r="B12" s="10" t="n">
        <v>0.005</v>
      </c>
      <c r="C12" s="4" t="inlineStr">
        <is>
          <t>(0.70%)</t>
        </is>
      </c>
      <c r="D12" s="4" t="inlineStr">
        <is>
          <t>(0.30%)</t>
        </is>
      </c>
    </row>
    <row r="13">
      <c r="A13" s="4" t="inlineStr">
        <is>
          <t>Goodwill impairment</t>
        </is>
      </c>
      <c r="B13" s="8" t="n">
        <v>0</v>
      </c>
      <c r="C13" s="8" t="n">
        <v>0.78</v>
      </c>
      <c r="D13" s="8" t="n">
        <v>0</v>
      </c>
    </row>
    <row r="14">
      <c r="A14" s="4" t="inlineStr">
        <is>
          <t>Equity method investment partnership income</t>
        </is>
      </c>
      <c r="B14" s="4" t="inlineStr">
        <is>
          <t>(0.10%)</t>
        </is>
      </c>
      <c r="C14" s="10" t="n">
        <v>0.001</v>
      </c>
      <c r="D14" s="10" t="n">
        <v>0.008999999999999999</v>
      </c>
    </row>
    <row r="15">
      <c r="A15" s="4" t="inlineStr">
        <is>
          <t>Valuation allowance</t>
        </is>
      </c>
      <c r="B15" s="4" t="inlineStr">
        <is>
          <t>(0.40%)</t>
        </is>
      </c>
      <c r="C15" s="4" t="inlineStr">
        <is>
          <t>(0.20%)</t>
        </is>
      </c>
      <c r="D15" s="4" t="inlineStr">
        <is>
          <t>(1.70%)</t>
        </is>
      </c>
    </row>
    <row r="16">
      <c r="A16" s="4" t="inlineStr">
        <is>
          <t>Foreign-derived intangible income deduction</t>
        </is>
      </c>
      <c r="B16" s="4" t="inlineStr">
        <is>
          <t>(3.80%)</t>
        </is>
      </c>
      <c r="C16" s="4" t="inlineStr">
        <is>
          <t>(12.40%)</t>
        </is>
      </c>
      <c r="D16" s="4" t="inlineStr">
        <is>
          <t>(1.90%)</t>
        </is>
      </c>
    </row>
    <row r="17">
      <c r="A17" s="4" t="inlineStr">
        <is>
          <t>Tax credits</t>
        </is>
      </c>
      <c r="B17" s="4" t="inlineStr">
        <is>
          <t>(3.80%)</t>
        </is>
      </c>
      <c r="C17" s="4" t="inlineStr">
        <is>
          <t>(19.50%)</t>
        </is>
      </c>
      <c r="D17" s="4" t="inlineStr">
        <is>
          <t>(3.30%)</t>
        </is>
      </c>
    </row>
    <row r="18">
      <c r="A18" s="4" t="inlineStr">
        <is>
          <t>Foreign interest income not subject to tax</t>
        </is>
      </c>
      <c r="B18" s="4" t="inlineStr">
        <is>
          <t>(9.50%)</t>
        </is>
      </c>
      <c r="C18" s="4" t="inlineStr">
        <is>
          <t>(29.90%)</t>
        </is>
      </c>
      <c r="D18" s="4" t="inlineStr">
        <is>
          <t>(4.20%)</t>
        </is>
      </c>
    </row>
    <row r="19">
      <c r="A19" s="4" t="inlineStr">
        <is>
          <t>Other</t>
        </is>
      </c>
      <c r="B19" s="10" t="n">
        <v>0.007</v>
      </c>
      <c r="C19" s="4" t="inlineStr">
        <is>
          <t>(0.70%)</t>
        </is>
      </c>
      <c r="D19" s="10" t="n">
        <v>0.002</v>
      </c>
    </row>
    <row r="20">
      <c r="A20" s="4" t="inlineStr">
        <is>
          <t>Effective tax rate</t>
        </is>
      </c>
      <c r="B20" s="10" t="n">
        <v>0.179</v>
      </c>
      <c r="C20" s="10" t="n">
        <v>0.743</v>
      </c>
      <c r="D20" s="10" t="n">
        <v>0.1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Research and development costs</t>
        </is>
      </c>
      <c r="B3" s="5" t="n">
        <v>267098</v>
      </c>
      <c r="C3" s="5" t="n">
        <v>148023</v>
      </c>
      <c r="D3" s="4" t="inlineStr">
        <is>
          <t xml:space="preserve"> </t>
        </is>
      </c>
      <c r="E3" s="4" t="inlineStr">
        <is>
          <t xml:space="preserve"> </t>
        </is>
      </c>
    </row>
    <row r="4">
      <c r="A4" s="4" t="inlineStr">
        <is>
          <t>Foreign net operating loss carryforwards</t>
        </is>
      </c>
      <c r="B4" s="6" t="n">
        <v>187247</v>
      </c>
      <c r="C4" s="6" t="n">
        <v>129882</v>
      </c>
      <c r="D4" s="4" t="inlineStr">
        <is>
          <t xml:space="preserve"> </t>
        </is>
      </c>
      <c r="E4" s="4" t="inlineStr">
        <is>
          <t xml:space="preserve"> </t>
        </is>
      </c>
    </row>
    <row r="5">
      <c r="A5" s="4" t="inlineStr">
        <is>
          <t>Credits</t>
        </is>
      </c>
      <c r="B5" s="6" t="n">
        <v>144053</v>
      </c>
      <c r="C5" s="6" t="n">
        <v>48930</v>
      </c>
      <c r="D5" s="4" t="inlineStr">
        <is>
          <t xml:space="preserve"> </t>
        </is>
      </c>
      <c r="E5" s="4" t="inlineStr">
        <is>
          <t xml:space="preserve"> </t>
        </is>
      </c>
    </row>
    <row r="6">
      <c r="A6" s="4" t="inlineStr">
        <is>
          <t>Financial instruments</t>
        </is>
      </c>
      <c r="B6" s="6" t="n">
        <v>91032</v>
      </c>
      <c r="C6" s="6" t="n">
        <v>92477</v>
      </c>
      <c r="D6" s="4" t="inlineStr">
        <is>
          <t xml:space="preserve"> </t>
        </is>
      </c>
      <c r="E6" s="4" t="inlineStr">
        <is>
          <t xml:space="preserve"> </t>
        </is>
      </c>
    </row>
    <row r="7">
      <c r="A7" s="4" t="inlineStr">
        <is>
          <t>Lease liabilities</t>
        </is>
      </c>
      <c r="B7" s="6" t="n">
        <v>89645</v>
      </c>
      <c r="C7" s="6" t="n">
        <v>106884</v>
      </c>
      <c r="D7" s="4" t="inlineStr">
        <is>
          <t xml:space="preserve"> </t>
        </is>
      </c>
      <c r="E7" s="4" t="inlineStr">
        <is>
          <t xml:space="preserve"> </t>
        </is>
      </c>
    </row>
    <row r="8">
      <c r="A8" s="4" t="inlineStr">
        <is>
          <t>Accrued expenses</t>
        </is>
      </c>
      <c r="B8" s="6" t="n">
        <v>54478</v>
      </c>
      <c r="C8" s="6" t="n">
        <v>44819</v>
      </c>
      <c r="D8" s="4" t="inlineStr">
        <is>
          <t xml:space="preserve"> </t>
        </is>
      </c>
      <c r="E8" s="4" t="inlineStr">
        <is>
          <t xml:space="preserve"> </t>
        </is>
      </c>
    </row>
    <row r="9">
      <c r="A9" s="4" t="inlineStr">
        <is>
          <t>Share-based compensation expense</t>
        </is>
      </c>
      <c r="B9" s="6" t="n">
        <v>42376</v>
      </c>
      <c r="C9" s="6" t="n">
        <v>41344</v>
      </c>
      <c r="D9" s="4" t="inlineStr">
        <is>
          <t xml:space="preserve"> </t>
        </is>
      </c>
      <c r="E9" s="4" t="inlineStr">
        <is>
          <t xml:space="preserve"> </t>
        </is>
      </c>
    </row>
    <row r="10">
      <c r="A10" s="4" t="inlineStr">
        <is>
          <t>Domestic net operating loss carryforwards</t>
        </is>
      </c>
      <c r="B10" s="6" t="n">
        <v>34121</v>
      </c>
      <c r="C10" s="6" t="n">
        <v>31160</v>
      </c>
      <c r="D10" s="4" t="inlineStr">
        <is>
          <t xml:space="preserve"> </t>
        </is>
      </c>
      <c r="E10" s="4" t="inlineStr">
        <is>
          <t xml:space="preserve"> </t>
        </is>
      </c>
    </row>
    <row r="11">
      <c r="A11" s="4" t="inlineStr">
        <is>
          <t>Other</t>
        </is>
      </c>
      <c r="B11" s="6" t="n">
        <v>72484</v>
      </c>
      <c r="C11" s="6" t="n">
        <v>68258</v>
      </c>
      <c r="D11" s="4" t="inlineStr">
        <is>
          <t xml:space="preserve"> </t>
        </is>
      </c>
      <c r="E11" s="4" t="inlineStr">
        <is>
          <t xml:space="preserve"> </t>
        </is>
      </c>
    </row>
    <row r="12">
      <c r="A12" s="4" t="inlineStr">
        <is>
          <t>Gross deferred tax assets</t>
        </is>
      </c>
      <c r="B12" s="6" t="n">
        <v>982534</v>
      </c>
      <c r="C12" s="6" t="n">
        <v>711777</v>
      </c>
      <c r="D12" s="4" t="inlineStr">
        <is>
          <t xml:space="preserve"> </t>
        </is>
      </c>
      <c r="E12" s="4" t="inlineStr">
        <is>
          <t xml:space="preserve"> </t>
        </is>
      </c>
    </row>
    <row r="13">
      <c r="A13" s="4" t="inlineStr">
        <is>
          <t>Valuation allowance</t>
        </is>
      </c>
      <c r="B13" s="6" t="n">
        <v>-211049</v>
      </c>
      <c r="C13" s="6" t="n">
        <v>-110043</v>
      </c>
      <c r="D13" s="5" t="n">
        <v>-112259</v>
      </c>
      <c r="E13" s="5" t="n">
        <v>-132531</v>
      </c>
    </row>
    <row r="14">
      <c r="A14" s="4" t="inlineStr">
        <is>
          <t>Net deferred tax assets</t>
        </is>
      </c>
      <c r="B14" s="6" t="n">
        <v>771485</v>
      </c>
      <c r="C14" s="6" t="n">
        <v>601734</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Acquired intangibles</t>
        </is>
      </c>
      <c r="B16" s="6" t="n">
        <v>2200082</v>
      </c>
      <c r="C16" s="6" t="n">
        <v>2376564</v>
      </c>
      <c r="D16" s="4" t="inlineStr">
        <is>
          <t xml:space="preserve"> </t>
        </is>
      </c>
      <c r="E16" s="4" t="inlineStr">
        <is>
          <t xml:space="preserve"> </t>
        </is>
      </c>
    </row>
    <row r="17">
      <c r="A17" s="4" t="inlineStr">
        <is>
          <t>Property and equipment</t>
        </is>
      </c>
      <c r="B17" s="6" t="n">
        <v>398439</v>
      </c>
      <c r="C17" s="6" t="n">
        <v>363457</v>
      </c>
      <c r="D17" s="4" t="inlineStr">
        <is>
          <t xml:space="preserve"> </t>
        </is>
      </c>
      <c r="E17" s="4" t="inlineStr">
        <is>
          <t xml:space="preserve"> </t>
        </is>
      </c>
    </row>
    <row r="18">
      <c r="A18" s="4" t="inlineStr">
        <is>
          <t>Partnership interests</t>
        </is>
      </c>
      <c r="B18" s="6" t="n">
        <v>238139</v>
      </c>
      <c r="C18" s="6" t="n">
        <v>145776</v>
      </c>
      <c r="D18" s="4" t="inlineStr">
        <is>
          <t xml:space="preserve"> </t>
        </is>
      </c>
      <c r="E18" s="4" t="inlineStr">
        <is>
          <t xml:space="preserve"> </t>
        </is>
      </c>
    </row>
    <row r="19">
      <c r="A19" s="4" t="inlineStr">
        <is>
          <t>Right-of-use assets</t>
        </is>
      </c>
      <c r="B19" s="6" t="n">
        <v>59124</v>
      </c>
      <c r="C19" s="6" t="n">
        <v>69773</v>
      </c>
      <c r="D19" s="4" t="inlineStr">
        <is>
          <t xml:space="preserve"> </t>
        </is>
      </c>
      <c r="E19" s="4" t="inlineStr">
        <is>
          <t xml:space="preserve"> </t>
        </is>
      </c>
    </row>
    <row r="20">
      <c r="A20" s="4" t="inlineStr">
        <is>
          <t>Other</t>
        </is>
      </c>
      <c r="B20" s="6" t="n">
        <v>6094</v>
      </c>
      <c r="C20" s="6" t="n">
        <v>36669</v>
      </c>
      <c r="D20" s="4" t="inlineStr">
        <is>
          <t xml:space="preserve"> </t>
        </is>
      </c>
      <c r="E20" s="4" t="inlineStr">
        <is>
          <t xml:space="preserve"> </t>
        </is>
      </c>
    </row>
    <row r="21">
      <c r="A21" s="4" t="inlineStr">
        <is>
          <t>Gross deferred tax liabilities</t>
        </is>
      </c>
      <c r="B21" s="6" t="n">
        <v>2901878</v>
      </c>
      <c r="C21" s="6" t="n">
        <v>2992239</v>
      </c>
      <c r="D21" s="4" t="inlineStr">
        <is>
          <t xml:space="preserve"> </t>
        </is>
      </c>
      <c r="E21" s="4" t="inlineStr">
        <is>
          <t xml:space="preserve"> </t>
        </is>
      </c>
    </row>
    <row r="22">
      <c r="A22" s="4" t="inlineStr">
        <is>
          <t>Net deferred income tax liability</t>
        </is>
      </c>
      <c r="B22" s="5" t="n">
        <v>2130393</v>
      </c>
      <c r="C22" s="5" t="n">
        <v>2390505</v>
      </c>
      <c r="D22" s="4" t="inlineStr">
        <is>
          <t xml:space="preserve"> </t>
        </is>
      </c>
      <c r="E2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Tax Asset and Liability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urrent deferred income tax asset</t>
        </is>
      </c>
      <c r="B3" s="5" t="n">
        <v>-111712</v>
      </c>
      <c r="C3" s="5" t="n">
        <v>-37907</v>
      </c>
    </row>
    <row r="4">
      <c r="A4" s="4" t="inlineStr">
        <is>
          <t>Noncurrent deferred income tax liability</t>
        </is>
      </c>
      <c r="B4" s="6" t="n">
        <v>2242105</v>
      </c>
      <c r="C4" s="6" t="n">
        <v>2428412</v>
      </c>
    </row>
    <row r="5">
      <c r="A5" s="4" t="inlineStr">
        <is>
          <t>Net deferred income tax liability</t>
        </is>
      </c>
      <c r="B5" s="5" t="n">
        <v>2130393</v>
      </c>
      <c r="C5" s="5" t="n">
        <v>23905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hange in Valuation Allowance (Details) - USD ($) $ in Thousands</t>
        </is>
      </c>
      <c r="B1" s="2" t="inlineStr">
        <is>
          <t>12 Months Ended</t>
        </is>
      </c>
    </row>
    <row r="2">
      <c r="B2" s="2" t="inlineStr">
        <is>
          <t>Dec. 31, 2023</t>
        </is>
      </c>
      <c r="C2" s="2" t="inlineStr">
        <is>
          <t>Dec. 31, 2022</t>
        </is>
      </c>
      <c r="D2" s="2" t="inlineStr">
        <is>
          <t>Dec. 31, 2021</t>
        </is>
      </c>
    </row>
    <row r="3">
      <c r="A3" s="3" t="inlineStr">
        <is>
          <t>Movement in Deferred Tax Valuation Allowance [Roll Forward]</t>
        </is>
      </c>
      <c r="B3" s="4" t="inlineStr">
        <is>
          <t xml:space="preserve"> </t>
        </is>
      </c>
      <c r="C3" s="4" t="inlineStr">
        <is>
          <t xml:space="preserve"> </t>
        </is>
      </c>
      <c r="D3" s="4" t="inlineStr">
        <is>
          <t xml:space="preserve"> </t>
        </is>
      </c>
    </row>
    <row r="4">
      <c r="A4" s="4" t="inlineStr">
        <is>
          <t>Valuation allowance, beginning of period</t>
        </is>
      </c>
      <c r="B4" s="5" t="n">
        <v>-110043</v>
      </c>
      <c r="C4" s="5" t="n">
        <v>-112259</v>
      </c>
      <c r="D4" s="5" t="n">
        <v>-132531</v>
      </c>
    </row>
    <row r="5">
      <c r="A5" s="4" t="inlineStr">
        <is>
          <t>Valuation allowance, end of period</t>
        </is>
      </c>
      <c r="B5" s="6" t="n">
        <v>-211049</v>
      </c>
      <c r="C5" s="6" t="n">
        <v>-110043</v>
      </c>
      <c r="D5" s="6" t="n">
        <v>-112259</v>
      </c>
    </row>
    <row r="6">
      <c r="A6" s="4" t="inlineStr">
        <is>
          <t>Net operating losses | Foreign</t>
        </is>
      </c>
      <c r="B6" s="4" t="inlineStr">
        <is>
          <t xml:space="preserve"> </t>
        </is>
      </c>
      <c r="C6" s="4" t="inlineStr">
        <is>
          <t xml:space="preserve"> </t>
        </is>
      </c>
      <c r="D6" s="4" t="inlineStr">
        <is>
          <t xml:space="preserve"> </t>
        </is>
      </c>
    </row>
    <row r="7">
      <c r="A7" s="3" t="inlineStr">
        <is>
          <t>Movement in Deferred Tax Valuation Allowance [Roll Forward]</t>
        </is>
      </c>
      <c r="B7" s="4" t="inlineStr">
        <is>
          <t xml:space="preserve"> </t>
        </is>
      </c>
      <c r="C7" s="4" t="inlineStr">
        <is>
          <t xml:space="preserve"> </t>
        </is>
      </c>
      <c r="D7" s="4" t="inlineStr">
        <is>
          <t xml:space="preserve"> </t>
        </is>
      </c>
    </row>
    <row r="8">
      <c r="A8" s="4" t="inlineStr">
        <is>
          <t>Valuation allowance, change</t>
        </is>
      </c>
      <c r="B8" s="6" t="n">
        <v>-674</v>
      </c>
      <c r="C8" s="6" t="n">
        <v>-122</v>
      </c>
      <c r="D8" s="6" t="n">
        <v>5804</v>
      </c>
    </row>
    <row r="9">
      <c r="A9" s="4" t="inlineStr">
        <is>
          <t>Net operating losses | Domestic</t>
        </is>
      </c>
      <c r="B9" s="4" t="inlineStr">
        <is>
          <t xml:space="preserve"> </t>
        </is>
      </c>
      <c r="C9" s="4" t="inlineStr">
        <is>
          <t xml:space="preserve"> </t>
        </is>
      </c>
      <c r="D9" s="4" t="inlineStr">
        <is>
          <t xml:space="preserve"> </t>
        </is>
      </c>
    </row>
    <row r="10">
      <c r="A10" s="3" t="inlineStr">
        <is>
          <t>Movement in Deferred Tax Valuation Allowance [Roll Forward]</t>
        </is>
      </c>
      <c r="B10" s="4" t="inlineStr">
        <is>
          <t xml:space="preserve"> </t>
        </is>
      </c>
      <c r="C10" s="4" t="inlineStr">
        <is>
          <t xml:space="preserve"> </t>
        </is>
      </c>
      <c r="D10" s="4" t="inlineStr">
        <is>
          <t xml:space="preserve"> </t>
        </is>
      </c>
    </row>
    <row r="11">
      <c r="A11" s="4" t="inlineStr">
        <is>
          <t>Valuation allowance, change</t>
        </is>
      </c>
      <c r="B11" s="6" t="n">
        <v>195</v>
      </c>
      <c r="C11" s="6" t="n">
        <v>-4</v>
      </c>
      <c r="D11" s="6" t="n">
        <v>3807</v>
      </c>
    </row>
    <row r="12">
      <c r="A12" s="4" t="inlineStr">
        <is>
          <t>Income tax credits | Foreign</t>
        </is>
      </c>
      <c r="B12" s="4" t="inlineStr">
        <is>
          <t xml:space="preserve"> </t>
        </is>
      </c>
      <c r="C12" s="4" t="inlineStr">
        <is>
          <t xml:space="preserve"> </t>
        </is>
      </c>
      <c r="D12" s="4" t="inlineStr">
        <is>
          <t xml:space="preserve"> </t>
        </is>
      </c>
    </row>
    <row r="13">
      <c r="A13" s="3" t="inlineStr">
        <is>
          <t>Movement in Deferred Tax Valuation Allowance [Roll Forward]</t>
        </is>
      </c>
      <c r="B13" s="4" t="inlineStr">
        <is>
          <t xml:space="preserve"> </t>
        </is>
      </c>
      <c r="C13" s="4" t="inlineStr">
        <is>
          <t xml:space="preserve"> </t>
        </is>
      </c>
      <c r="D13" s="4" t="inlineStr">
        <is>
          <t xml:space="preserve"> </t>
        </is>
      </c>
    </row>
    <row r="14">
      <c r="A14" s="4" t="inlineStr">
        <is>
          <t>Valuation allowance, change</t>
        </is>
      </c>
      <c r="B14" s="6" t="n">
        <v>-101271</v>
      </c>
      <c r="C14" s="6" t="n">
        <v>60</v>
      </c>
      <c r="D14" s="6" t="n">
        <v>12656</v>
      </c>
    </row>
    <row r="15">
      <c r="A15" s="4" t="inlineStr">
        <is>
          <t>Income tax credits | State</t>
        </is>
      </c>
      <c r="B15" s="4" t="inlineStr">
        <is>
          <t xml:space="preserve"> </t>
        </is>
      </c>
      <c r="C15" s="4" t="inlineStr">
        <is>
          <t xml:space="preserve"> </t>
        </is>
      </c>
      <c r="D15" s="4" t="inlineStr">
        <is>
          <t xml:space="preserve"> </t>
        </is>
      </c>
    </row>
    <row r="16">
      <c r="A16" s="3" t="inlineStr">
        <is>
          <t>Movement in Deferred Tax Valuation Allowance [Roll Forward]</t>
        </is>
      </c>
      <c r="B16" s="4" t="inlineStr">
        <is>
          <t xml:space="preserve"> </t>
        </is>
      </c>
      <c r="C16" s="4" t="inlineStr">
        <is>
          <t xml:space="preserve"> </t>
        </is>
      </c>
      <c r="D16" s="4" t="inlineStr">
        <is>
          <t xml:space="preserve"> </t>
        </is>
      </c>
    </row>
    <row r="17">
      <c r="A17" s="4" t="inlineStr">
        <is>
          <t>Valuation allowance, change</t>
        </is>
      </c>
      <c r="B17" s="6" t="n">
        <v>3079</v>
      </c>
      <c r="C17" s="5" t="n">
        <v>2282</v>
      </c>
      <c r="D17" s="5" t="n">
        <v>-1995</v>
      </c>
    </row>
    <row r="18">
      <c r="A18" s="4" t="inlineStr">
        <is>
          <t>Valuation Allowance For State Interest Limitation | State</t>
        </is>
      </c>
      <c r="B18" s="4" t="inlineStr">
        <is>
          <t xml:space="preserve"> </t>
        </is>
      </c>
      <c r="C18" s="4" t="inlineStr">
        <is>
          <t xml:space="preserve"> </t>
        </is>
      </c>
      <c r="D18" s="4" t="inlineStr">
        <is>
          <t xml:space="preserve"> </t>
        </is>
      </c>
    </row>
    <row r="19">
      <c r="A19" s="3" t="inlineStr">
        <is>
          <t>Movement in Deferred Tax Valuation Allowance [Roll Forward]</t>
        </is>
      </c>
      <c r="B19" s="4" t="inlineStr">
        <is>
          <t xml:space="preserve"> </t>
        </is>
      </c>
      <c r="C19" s="4" t="inlineStr">
        <is>
          <t xml:space="preserve"> </t>
        </is>
      </c>
      <c r="D19" s="4" t="inlineStr">
        <is>
          <t xml:space="preserve"> </t>
        </is>
      </c>
    </row>
    <row r="20">
      <c r="A20" s="4" t="inlineStr">
        <is>
          <t>Valuation allowance, change</t>
        </is>
      </c>
      <c r="B20" s="5" t="n">
        <v>-233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31315</v>
      </c>
      <c r="C4" s="5" t="n">
        <v>34905</v>
      </c>
      <c r="D4" s="5" t="n">
        <v>39408</v>
      </c>
    </row>
    <row r="5">
      <c r="A5" s="4" t="inlineStr">
        <is>
          <t>Additions related to acquisitions</t>
        </is>
      </c>
      <c r="B5" s="6" t="n">
        <v>4054</v>
      </c>
      <c r="C5" s="6" t="n">
        <v>0</v>
      </c>
      <c r="D5" s="6" t="n">
        <v>387</v>
      </c>
    </row>
    <row r="6">
      <c r="A6" s="4" t="inlineStr">
        <is>
          <t>Reductions for income tax positions of prior years</t>
        </is>
      </c>
      <c r="B6" s="6" t="n">
        <v>-887</v>
      </c>
      <c r="C6" s="6" t="n">
        <v>-8301</v>
      </c>
      <c r="D6" s="6" t="n">
        <v>-10875</v>
      </c>
    </row>
    <row r="7">
      <c r="A7" s="4" t="inlineStr">
        <is>
          <t>Settlements with income tax authorities</t>
        </is>
      </c>
      <c r="B7" s="6" t="n">
        <v>-988</v>
      </c>
      <c r="C7" s="6" t="n">
        <v>-3245</v>
      </c>
      <c r="D7" s="6" t="n">
        <v>-2137</v>
      </c>
    </row>
    <row r="8">
      <c r="A8" s="4" t="inlineStr">
        <is>
          <t>Additions for income tax positions of prior years</t>
        </is>
      </c>
      <c r="B8" s="6" t="n">
        <v>1809</v>
      </c>
      <c r="C8" s="6" t="n">
        <v>911</v>
      </c>
      <c r="D8" s="6" t="n">
        <v>2289</v>
      </c>
    </row>
    <row r="9">
      <c r="A9" s="4" t="inlineStr">
        <is>
          <t>Additions based on income tax positions related to the current year</t>
        </is>
      </c>
      <c r="B9" s="6" t="n">
        <v>7926</v>
      </c>
      <c r="C9" s="6" t="n">
        <v>7045</v>
      </c>
      <c r="D9" s="6" t="n">
        <v>5833</v>
      </c>
    </row>
    <row r="10">
      <c r="A10" s="4" t="inlineStr">
        <is>
          <t>Balance at the end of the year</t>
        </is>
      </c>
      <c r="B10" s="5" t="n">
        <v>43229</v>
      </c>
      <c r="C10" s="5" t="n">
        <v>31315</v>
      </c>
      <c r="D10" s="5" t="n">
        <v>349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Repurchased and Retir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shares repurchased and retired (shares)</t>
        </is>
      </c>
      <c r="B4" s="6" t="n">
        <v>4065</v>
      </c>
      <c r="C4" s="6" t="n">
        <v>23266</v>
      </c>
      <c r="D4" s="6" t="n">
        <v>15169</v>
      </c>
    </row>
    <row r="5">
      <c r="A5" s="4" t="inlineStr">
        <is>
          <t>Cost of shares repurchased, including commissions and applicable excise taxes</t>
        </is>
      </c>
      <c r="B5" s="5" t="n">
        <v>413667</v>
      </c>
      <c r="C5" s="5" t="n">
        <v>2929814</v>
      </c>
      <c r="D5" s="5" t="n">
        <v>2513629</v>
      </c>
    </row>
    <row r="6">
      <c r="A6" s="4" t="inlineStr">
        <is>
          <t>Average cost per share (in usd per share)</t>
        </is>
      </c>
      <c r="B6" s="7" t="n">
        <v>101.77</v>
      </c>
      <c r="C6" s="7" t="n">
        <v>125.93</v>
      </c>
      <c r="D6" s="7" t="n">
        <v>165.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Narrative (Details) - USD ($) $ / shares in Units, $ in Millions</t>
        </is>
      </c>
      <c r="C1" s="2" t="inlineStr">
        <is>
          <t>12 Months Ended</t>
        </is>
      </c>
    </row>
    <row r="2">
      <c r="B2" s="2" t="inlineStr">
        <is>
          <t>Jan. 25, 2024</t>
        </is>
      </c>
      <c r="C2" s="2" t="inlineStr">
        <is>
          <t>Dec. 31, 2023</t>
        </is>
      </c>
      <c r="D2" s="2" t="inlineStr">
        <is>
          <t>Dec. 31, 2021</t>
        </is>
      </c>
      <c r="E2" s="2" t="inlineStr">
        <is>
          <t>Feb. 1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stock delivered under accelerated share repurchase program to date (shares)</t>
        </is>
      </c>
      <c r="B4" s="4" t="inlineStr">
        <is>
          <t xml:space="preserve"> </t>
        </is>
      </c>
      <c r="C4" s="4" t="inlineStr">
        <is>
          <t xml:space="preserve"> </t>
        </is>
      </c>
      <c r="D4" s="6" t="n">
        <v>2491161</v>
      </c>
      <c r="E4" s="4" t="inlineStr">
        <is>
          <t xml:space="preserve"> </t>
        </is>
      </c>
    </row>
    <row r="5">
      <c r="A5" s="4" t="inlineStr">
        <is>
          <t>Accelerated Share Repurchases, Final Price Paid Per Share</t>
        </is>
      </c>
      <c r="B5" s="4" t="inlineStr">
        <is>
          <t xml:space="preserve"> </t>
        </is>
      </c>
      <c r="C5" s="4" t="inlineStr">
        <is>
          <t xml:space="preserve"> </t>
        </is>
      </c>
      <c r="D5" s="7" t="n">
        <v>200.71</v>
      </c>
      <c r="E5" s="4" t="inlineStr">
        <is>
          <t xml:space="preserve"> </t>
        </is>
      </c>
    </row>
    <row r="6">
      <c r="A6" s="4" t="inlineStr">
        <is>
          <t>Authorized amount of accelerated share repurchase program</t>
        </is>
      </c>
      <c r="B6" s="4" t="inlineStr">
        <is>
          <t xml:space="preserve"> </t>
        </is>
      </c>
      <c r="C6" s="4" t="inlineStr">
        <is>
          <t xml:space="preserve"> </t>
        </is>
      </c>
      <c r="D6" s="4" t="inlineStr">
        <is>
          <t xml:space="preserve"> </t>
        </is>
      </c>
      <c r="E6" s="5" t="n">
        <v>500</v>
      </c>
    </row>
    <row r="7">
      <c r="A7" s="4" t="inlineStr">
        <is>
          <t>Excise tax on share repurchases</t>
        </is>
      </c>
      <c r="B7" s="4" t="inlineStr">
        <is>
          <t xml:space="preserve"> </t>
        </is>
      </c>
      <c r="C7" s="11" t="n">
        <v>3.9</v>
      </c>
      <c r="D7" s="4" t="inlineStr">
        <is>
          <t xml:space="preserve"> </t>
        </is>
      </c>
      <c r="E7" s="4" t="inlineStr">
        <is>
          <t xml:space="preserve"> </t>
        </is>
      </c>
    </row>
    <row r="8">
      <c r="A8" s="4" t="inlineStr">
        <is>
          <t>Stock repurchase program, remaining authorized repurchase amount (up to)</t>
        </is>
      </c>
      <c r="B8" s="4" t="inlineStr">
        <is>
          <t xml:space="preserve"> </t>
        </is>
      </c>
      <c r="C8" s="11" t="n">
        <v>1090.2</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remaining authorized repurchase amount (up to)</t>
        </is>
      </c>
      <c r="B11" s="5" t="n">
        <v>2000</v>
      </c>
      <c r="C11" s="4" t="inlineStr">
        <is>
          <t xml:space="preserve"> </t>
        </is>
      </c>
      <c r="D11" s="4" t="inlineStr">
        <is>
          <t xml:space="preserve"> </t>
        </is>
      </c>
      <c r="E11" s="4" t="inlineStr">
        <is>
          <t xml:space="preserve"> </t>
        </is>
      </c>
    </row>
    <row r="12">
      <c r="A12" s="4" t="inlineStr">
        <is>
          <t>Dividends declared (in usd per share)</t>
        </is>
      </c>
      <c r="B12" s="7" t="n">
        <v>0.25</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pped calls issuance taxes</t>
        </is>
      </c>
      <c r="B4" s="4" t="inlineStr">
        <is>
          <t xml:space="preserve"> </t>
        </is>
      </c>
      <c r="C4" s="5" t="n">
        <v>72778</v>
      </c>
      <c r="D4" s="4" t="inlineStr">
        <is>
          <t xml:space="preserve"> </t>
        </is>
      </c>
    </row>
    <row r="5">
      <c r="A5" s="4" t="inlineStr">
        <is>
          <t>Dividends paid (in usd per share)</t>
        </is>
      </c>
      <c r="B5" s="5" t="n">
        <v>1</v>
      </c>
      <c r="C5" s="5" t="n">
        <v>1</v>
      </c>
      <c r="D5" s="7" t="n">
        <v>0.8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SHARE-BASED AWARDS AND OPTIONS - Narrative (Details) $ / shares in Units, $ in Thousands</t>
        </is>
      </c>
      <c r="B1" s="2" t="inlineStr">
        <is>
          <t>12 Months Ended</t>
        </is>
      </c>
    </row>
    <row r="2">
      <c r="B2" s="2" t="inlineStr">
        <is>
          <t>Dec. 31, 2023 USD ($) $ / shares shares</t>
        </is>
      </c>
      <c r="C2" s="2" t="inlineStr">
        <is>
          <t>Dec. 31, 2022 USD ($) $ /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08994</v>
      </c>
      <c r="C4" s="5" t="n">
        <v>163261</v>
      </c>
      <c r="D4" s="5" t="n">
        <v>180779</v>
      </c>
    </row>
    <row r="5">
      <c r="A5" s="4" t="inlineStr">
        <is>
          <t>Restricted Stock Awards and Performanc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share-based awards vested</t>
        </is>
      </c>
      <c r="B7" s="6" t="n">
        <v>163800</v>
      </c>
      <c r="C7" s="6" t="n">
        <v>129200</v>
      </c>
      <c r="D7" s="6" t="n">
        <v>194600</v>
      </c>
    </row>
    <row r="8">
      <c r="A8" s="4" t="inlineStr">
        <is>
          <t>Share-based compensation expense</t>
        </is>
      </c>
      <c r="B8" s="6" t="n">
        <v>186900</v>
      </c>
      <c r="C8" s="6" t="n">
        <v>151500</v>
      </c>
      <c r="D8" s="6" t="n">
        <v>167300</v>
      </c>
    </row>
    <row r="9">
      <c r="A9" s="4" t="inlineStr">
        <is>
          <t>Total unrecognized compensation cost of restricted stock and performance awards</t>
        </is>
      </c>
      <c r="B9" s="5" t="n">
        <v>156000</v>
      </c>
      <c r="C9" s="4" t="inlineStr">
        <is>
          <t xml:space="preserve"> </t>
        </is>
      </c>
      <c r="D9" s="4" t="inlineStr">
        <is>
          <t xml:space="preserve"> </t>
        </is>
      </c>
    </row>
    <row r="10">
      <c r="A10" s="4" t="inlineStr">
        <is>
          <t>Weighted average period of unrecognized compensation cost</t>
        </is>
      </c>
      <c r="B10" s="4" t="inlineStr">
        <is>
          <t>1 year 8 months 12 days</t>
        </is>
      </c>
      <c r="C10" s="4" t="inlineStr">
        <is>
          <t xml:space="preserve"> </t>
        </is>
      </c>
      <c r="D10" s="4" t="inlineStr">
        <is>
          <t xml:space="preserve"> </t>
        </is>
      </c>
    </row>
    <row r="11">
      <c r="A11" s="4" t="inlineStr">
        <is>
          <t>Performanc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nversion basis</t>
        </is>
      </c>
      <c r="B13" s="6" t="n">
        <v>1</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5" t="n">
        <v>17000</v>
      </c>
      <c r="C16" s="6" t="n">
        <v>6400</v>
      </c>
      <c r="D16" s="6" t="n">
        <v>7900</v>
      </c>
    </row>
    <row r="17">
      <c r="A17" s="4" t="inlineStr">
        <is>
          <t>Weighted average period of unrecognized compensation cost</t>
        </is>
      </c>
      <c r="B17" s="4" t="inlineStr">
        <is>
          <t>1 year 9 months 18 days</t>
        </is>
      </c>
      <c r="C17" s="4" t="inlineStr">
        <is>
          <t xml:space="preserve"> </t>
        </is>
      </c>
      <c r="D17" s="4" t="inlineStr">
        <is>
          <t xml:space="preserve"> </t>
        </is>
      </c>
    </row>
    <row r="18">
      <c r="A18" s="4" t="inlineStr">
        <is>
          <t>Fair market value (as a percent)</t>
        </is>
      </c>
      <c r="B18" s="8" t="n">
        <v>1</v>
      </c>
      <c r="C18" s="4" t="inlineStr">
        <is>
          <t xml:space="preserve"> </t>
        </is>
      </c>
      <c r="D18" s="4" t="inlineStr">
        <is>
          <t xml:space="preserve"> </t>
        </is>
      </c>
    </row>
    <row r="19">
      <c r="A19" s="4" t="inlineStr">
        <is>
          <t>Stock option term</t>
        </is>
      </c>
      <c r="B19" s="4" t="inlineStr">
        <is>
          <t>10 years</t>
        </is>
      </c>
      <c r="C19" s="4" t="inlineStr">
        <is>
          <t xml:space="preserve"> </t>
        </is>
      </c>
      <c r="D19" s="4" t="inlineStr">
        <is>
          <t xml:space="preserve"> </t>
        </is>
      </c>
    </row>
    <row r="20">
      <c r="A20" s="4" t="inlineStr">
        <is>
          <t>Aggregate value of stock options exercised</t>
        </is>
      </c>
      <c r="B20" s="5" t="n">
        <v>9400</v>
      </c>
      <c r="C20" s="5" t="n">
        <v>5500</v>
      </c>
      <c r="D20" s="5" t="n">
        <v>24100</v>
      </c>
    </row>
    <row r="21">
      <c r="A21" s="4" t="inlineStr">
        <is>
          <t>Total unrecognized compensation cost of stock options</t>
        </is>
      </c>
      <c r="B21" s="5" t="n">
        <v>5700</v>
      </c>
      <c r="C21" s="4" t="inlineStr">
        <is>
          <t xml:space="preserve"> </t>
        </is>
      </c>
      <c r="D21" s="4" t="inlineStr">
        <is>
          <t xml:space="preserve"> </t>
        </is>
      </c>
    </row>
    <row r="22">
      <c r="A22" s="4" t="inlineStr">
        <is>
          <t>Stock Option Plan 2011</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reserved for future issuance (shares) | shares</t>
        </is>
      </c>
      <c r="B24" s="6" t="n">
        <v>14000000</v>
      </c>
      <c r="C24" s="4" t="inlineStr">
        <is>
          <t xml:space="preserve"> </t>
        </is>
      </c>
      <c r="D24" s="4" t="inlineStr">
        <is>
          <t xml:space="preserve"> </t>
        </is>
      </c>
    </row>
    <row r="25">
      <c r="A25" s="4" t="inlineStr">
        <is>
          <t>Stock Option Plan 2011 | 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 average grant date fair value (USD per share) | $ / shares</t>
        </is>
      </c>
      <c r="B27" s="7" t="n">
        <v>46.17</v>
      </c>
      <c r="C27" s="7" t="n">
        <v>48.88</v>
      </c>
      <c r="D27" s="7" t="n">
        <v>65.98999999999999</v>
      </c>
    </row>
    <row r="28">
      <c r="A28" s="4" t="inlineStr">
        <is>
          <t>Minimum | Restricted Stock Award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Minimum | Performance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requisite service period</t>
        </is>
      </c>
      <c r="B33" s="4" t="inlineStr">
        <is>
          <t>1 year</t>
        </is>
      </c>
      <c r="C33" s="4" t="inlineStr">
        <is>
          <t xml:space="preserve"> </t>
        </is>
      </c>
      <c r="D33" s="4" t="inlineStr">
        <is>
          <t xml:space="preserve"> </t>
        </is>
      </c>
    </row>
    <row r="34">
      <c r="A34" s="4" t="inlineStr">
        <is>
          <t>Minimum | Granted Fiscal 2015 | 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Maximum | Restricted Stock Award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4 years</t>
        </is>
      </c>
      <c r="C39" s="4" t="inlineStr">
        <is>
          <t xml:space="preserve"> </t>
        </is>
      </c>
      <c r="D39" s="4" t="inlineStr">
        <is>
          <t xml:space="preserve"> </t>
        </is>
      </c>
    </row>
    <row r="40">
      <c r="A40" s="4" t="inlineStr">
        <is>
          <t>Maximum | Performance Unit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requisite service period</t>
        </is>
      </c>
      <c r="B42" s="4" t="inlineStr">
        <is>
          <t>3 years</t>
        </is>
      </c>
      <c r="C42" s="4" t="inlineStr">
        <is>
          <t xml:space="preserve"> </t>
        </is>
      </c>
      <c r="D42" s="4" t="inlineStr">
        <is>
          <t xml:space="preserve"> </t>
        </is>
      </c>
    </row>
    <row r="43">
      <c r="A43" s="4" t="inlineStr">
        <is>
          <t>Maximum | Granted Fiscal 2015 | Stock Option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iod</t>
        </is>
      </c>
      <c r="B45" s="4" t="inlineStr">
        <is>
          <t>4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208994</v>
      </c>
      <c r="C4" s="5" t="n">
        <v>163261</v>
      </c>
      <c r="D4" s="5" t="n">
        <v>180779</v>
      </c>
    </row>
    <row r="5">
      <c r="A5" s="4" t="inlineStr">
        <is>
          <t>Income tax benefit</t>
        </is>
      </c>
      <c r="B5" s="5" t="n">
        <v>48446</v>
      </c>
      <c r="C5" s="5" t="n">
        <v>38059</v>
      </c>
      <c r="D5" s="5" t="n">
        <v>428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chedule of Restricted Stock Awards and Performance Units Activity (Details)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Replacement awards (shares)</t>
        </is>
      </c>
      <c r="B4" s="6" t="n">
        <v>202</v>
      </c>
      <c r="C4" s="4" t="inlineStr">
        <is>
          <t xml:space="preserve"> </t>
        </is>
      </c>
      <c r="D4" s="4" t="inlineStr">
        <is>
          <t xml:space="preserve"> </t>
        </is>
      </c>
    </row>
    <row r="5">
      <c r="A5" s="4" t="inlineStr">
        <is>
          <t>Restricted Stock Awards and Performance Unit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at beginning of period (shares)</t>
        </is>
      </c>
      <c r="B7" s="6" t="n">
        <v>2145</v>
      </c>
      <c r="C7" s="6" t="n">
        <v>1640</v>
      </c>
      <c r="D7" s="6" t="n">
        <v>1546</v>
      </c>
    </row>
    <row r="8">
      <c r="A8" s="4" t="inlineStr">
        <is>
          <t>Granted (shares)</t>
        </is>
      </c>
      <c r="B8" s="6" t="n">
        <v>1322</v>
      </c>
      <c r="C8" s="6" t="n">
        <v>1496</v>
      </c>
      <c r="D8" s="6" t="n">
        <v>1465</v>
      </c>
    </row>
    <row r="9">
      <c r="A9" s="4" t="inlineStr">
        <is>
          <t>Vested (shares)</t>
        </is>
      </c>
      <c r="B9" s="6" t="n">
        <v>-1041</v>
      </c>
      <c r="C9" s="6" t="n">
        <v>-756</v>
      </c>
      <c r="D9" s="6" t="n">
        <v>-1263</v>
      </c>
    </row>
    <row r="10">
      <c r="A10" s="4" t="inlineStr">
        <is>
          <t>Forfeited (shares)</t>
        </is>
      </c>
      <c r="B10" s="6" t="n">
        <v>-147</v>
      </c>
      <c r="C10" s="6" t="n">
        <v>-235</v>
      </c>
      <c r="D10" s="6" t="n">
        <v>-108</v>
      </c>
    </row>
    <row r="11">
      <c r="A11" s="4" t="inlineStr">
        <is>
          <t>Unvested at end of period (shares)</t>
        </is>
      </c>
      <c r="B11" s="6" t="n">
        <v>2481</v>
      </c>
      <c r="C11" s="6" t="n">
        <v>2145</v>
      </c>
      <c r="D11" s="6" t="n">
        <v>1640</v>
      </c>
    </row>
    <row r="12">
      <c r="A12" s="3" t="inlineStr">
        <is>
          <t>Weighted-Average Grant-Date Fair Value</t>
        </is>
      </c>
      <c r="B12" s="4" t="inlineStr">
        <is>
          <t xml:space="preserve"> </t>
        </is>
      </c>
      <c r="C12" s="4" t="inlineStr">
        <is>
          <t xml:space="preserve"> </t>
        </is>
      </c>
      <c r="D12" s="4" t="inlineStr">
        <is>
          <t xml:space="preserve"> </t>
        </is>
      </c>
    </row>
    <row r="13">
      <c r="A13" s="4" t="inlineStr">
        <is>
          <t>Unvested at beginning of period (in usd per share)</t>
        </is>
      </c>
      <c r="B13" s="7" t="n">
        <v>159.04</v>
      </c>
      <c r="C13" s="7" t="n">
        <v>184.9</v>
      </c>
      <c r="D13" s="7" t="n">
        <v>176.71</v>
      </c>
    </row>
    <row r="14">
      <c r="A14" s="4" t="inlineStr">
        <is>
          <t>Replacement Awards (in usd per share)</t>
        </is>
      </c>
      <c r="B14" s="13" t="n">
        <v>98.44</v>
      </c>
      <c r="C14" s="4" t="inlineStr">
        <is>
          <t xml:space="preserve"> </t>
        </is>
      </c>
      <c r="D14" s="4" t="inlineStr">
        <is>
          <t xml:space="preserve"> </t>
        </is>
      </c>
    </row>
    <row r="15">
      <c r="A15" s="4" t="inlineStr">
        <is>
          <t>Granted (in usd per share)</t>
        </is>
      </c>
      <c r="B15" s="13" t="n">
        <v>112.81</v>
      </c>
      <c r="C15" s="13" t="n">
        <v>137.51</v>
      </c>
      <c r="D15" s="13" t="n">
        <v>192.19</v>
      </c>
    </row>
    <row r="16">
      <c r="A16" s="4" t="inlineStr">
        <is>
          <t>Vested (in usd per share)</t>
        </is>
      </c>
      <c r="B16" s="13" t="n">
        <v>157.33</v>
      </c>
      <c r="C16" s="13" t="n">
        <v>170.79</v>
      </c>
      <c r="D16" s="13" t="n">
        <v>154.06</v>
      </c>
    </row>
    <row r="17">
      <c r="A17" s="4" t="inlineStr">
        <is>
          <t>Forfeited (in usd per share)</t>
        </is>
      </c>
      <c r="B17" s="13" t="n">
        <v>128.18</v>
      </c>
      <c r="C17" s="13" t="n">
        <v>164.06</v>
      </c>
      <c r="D17" s="13" t="n">
        <v>181.61</v>
      </c>
    </row>
    <row r="18">
      <c r="A18" s="4" t="inlineStr">
        <is>
          <t>Unvested at end of period (in usd per share)</t>
        </is>
      </c>
      <c r="B18" s="7" t="n">
        <v>131.41</v>
      </c>
      <c r="C18" s="7" t="n">
        <v>159.04</v>
      </c>
      <c r="D18" s="7" t="n">
        <v>18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AWARDS AND OPTIONS - Schedule of Stock Option Activity (Details) - Stock Options - USD ($) $ / shares in Units, shares in Thousand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shares)</t>
        </is>
      </c>
      <c r="B4" s="6" t="n">
        <v>1139</v>
      </c>
      <c r="C4" s="6" t="n">
        <v>1172</v>
      </c>
      <c r="D4" s="6" t="n">
        <v>1253</v>
      </c>
      <c r="E4" s="4" t="inlineStr">
        <is>
          <t xml:space="preserve"> </t>
        </is>
      </c>
    </row>
    <row r="5">
      <c r="A5" s="4" t="inlineStr">
        <is>
          <t>Replacement Awards (shares)</t>
        </is>
      </c>
      <c r="B5" s="6" t="n">
        <v>142</v>
      </c>
      <c r="C5" s="4" t="inlineStr">
        <is>
          <t xml:space="preserve"> </t>
        </is>
      </c>
      <c r="D5" s="4" t="inlineStr">
        <is>
          <t xml:space="preserve"> </t>
        </is>
      </c>
      <c r="E5" s="4" t="inlineStr">
        <is>
          <t xml:space="preserve"> </t>
        </is>
      </c>
    </row>
    <row r="6">
      <c r="A6" s="4" t="inlineStr">
        <is>
          <t>Granted (shares)</t>
        </is>
      </c>
      <c r="B6" s="6" t="n">
        <v>233</v>
      </c>
      <c r="C6" s="6" t="n">
        <v>154</v>
      </c>
      <c r="D6" s="6" t="n">
        <v>112</v>
      </c>
      <c r="E6" s="4" t="inlineStr">
        <is>
          <t xml:space="preserve"> </t>
        </is>
      </c>
    </row>
    <row r="7">
      <c r="A7" s="4" t="inlineStr">
        <is>
          <t>Forfeited (shares)</t>
        </is>
      </c>
      <c r="B7" s="6" t="n">
        <v>-297</v>
      </c>
      <c r="C7" s="6" t="n">
        <v>-89</v>
      </c>
      <c r="D7" s="6" t="n">
        <v>-1</v>
      </c>
      <c r="E7" s="4" t="inlineStr">
        <is>
          <t xml:space="preserve"> </t>
        </is>
      </c>
    </row>
    <row r="8">
      <c r="A8" s="4" t="inlineStr">
        <is>
          <t>Exercised (shares)</t>
        </is>
      </c>
      <c r="B8" s="6" t="n">
        <v>-296</v>
      </c>
      <c r="C8" s="6" t="n">
        <v>-98</v>
      </c>
      <c r="D8" s="6" t="n">
        <v>-192</v>
      </c>
      <c r="E8" s="4" t="inlineStr">
        <is>
          <t xml:space="preserve"> </t>
        </is>
      </c>
    </row>
    <row r="9">
      <c r="A9" s="4" t="inlineStr">
        <is>
          <t>Outstanding at end of period (shares)</t>
        </is>
      </c>
      <c r="B9" s="6" t="n">
        <v>921</v>
      </c>
      <c r="C9" s="6" t="n">
        <v>1139</v>
      </c>
      <c r="D9" s="6" t="n">
        <v>1172</v>
      </c>
      <c r="E9" s="6" t="n">
        <v>1253</v>
      </c>
    </row>
    <row r="10">
      <c r="A10" s="4" t="inlineStr">
        <is>
          <t>Options vested and exercisable (shares)</t>
        </is>
      </c>
      <c r="B10" s="6" t="n">
        <v>647</v>
      </c>
      <c r="C10" s="4" t="inlineStr">
        <is>
          <t xml:space="preserve"> </t>
        </is>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USD per share)</t>
        </is>
      </c>
      <c r="B12" s="7" t="n">
        <v>111.75</v>
      </c>
      <c r="C12" s="7" t="n">
        <v>107.44</v>
      </c>
      <c r="D12" s="7" t="n">
        <v>93.66</v>
      </c>
      <c r="E12" s="4" t="inlineStr">
        <is>
          <t xml:space="preserve"> </t>
        </is>
      </c>
    </row>
    <row r="13">
      <c r="A13" s="4" t="inlineStr">
        <is>
          <t>Replacement Awards (USD per share)</t>
        </is>
      </c>
      <c r="B13" s="13" t="n">
        <v>98.44</v>
      </c>
      <c r="C13" s="4" t="inlineStr">
        <is>
          <t xml:space="preserve"> </t>
        </is>
      </c>
      <c r="D13" s="4" t="inlineStr">
        <is>
          <t xml:space="preserve"> </t>
        </is>
      </c>
      <c r="E13" s="4" t="inlineStr">
        <is>
          <t xml:space="preserve"> </t>
        </is>
      </c>
    </row>
    <row r="14">
      <c r="A14" s="4" t="inlineStr">
        <is>
          <t>Granted (USD per share)</t>
        </is>
      </c>
      <c r="B14" s="13" t="n">
        <v>110.83</v>
      </c>
      <c r="C14" s="13" t="n">
        <v>136.02</v>
      </c>
      <c r="D14" s="13" t="n">
        <v>196.06</v>
      </c>
      <c r="E14" s="4" t="inlineStr">
        <is>
          <t xml:space="preserve"> </t>
        </is>
      </c>
    </row>
    <row r="15">
      <c r="A15" s="4" t="inlineStr">
        <is>
          <t>Forfeited (USD per share)</t>
        </is>
      </c>
      <c r="B15" s="13" t="n">
        <v>155.35</v>
      </c>
      <c r="C15" s="13" t="n">
        <v>147.65</v>
      </c>
      <c r="D15" s="13" t="n">
        <v>113.48</v>
      </c>
      <c r="E15" s="4" t="inlineStr">
        <is>
          <t xml:space="preserve"> </t>
        </is>
      </c>
    </row>
    <row r="16">
      <c r="A16" s="4" t="inlineStr">
        <is>
          <t>Exercised (USD per share)</t>
        </is>
      </c>
      <c r="B16" s="13" t="n">
        <v>89.08</v>
      </c>
      <c r="C16" s="13" t="n">
        <v>65.69</v>
      </c>
      <c r="D16" s="13" t="n">
        <v>68.42</v>
      </c>
      <c r="E16" s="4" t="inlineStr">
        <is>
          <t xml:space="preserve"> </t>
        </is>
      </c>
    </row>
    <row r="17">
      <c r="A17" s="4" t="inlineStr">
        <is>
          <t>Outstanding at end of period (USD per share)</t>
        </is>
      </c>
      <c r="B17" s="13" t="n">
        <v>99.54000000000001</v>
      </c>
      <c r="C17" s="7" t="n">
        <v>111.75</v>
      </c>
      <c r="D17" s="7" t="n">
        <v>107.44</v>
      </c>
      <c r="E17" s="7" t="n">
        <v>93.66</v>
      </c>
    </row>
    <row r="18">
      <c r="A18" s="4" t="inlineStr">
        <is>
          <t>Weighted Average Exercise Price of options vested and exercisable (USD per share)</t>
        </is>
      </c>
      <c r="B18" s="7" t="n">
        <v>96.41</v>
      </c>
      <c r="C18" s="4" t="inlineStr">
        <is>
          <t xml:space="preserve"> </t>
        </is>
      </c>
      <c r="D18" s="4" t="inlineStr">
        <is>
          <t xml:space="preserve"> </t>
        </is>
      </c>
      <c r="E18" s="4" t="inlineStr">
        <is>
          <t xml:space="preserve"> </t>
        </is>
      </c>
    </row>
    <row r="19">
      <c r="A19" s="3" t="inlineStr">
        <is>
          <t>Weighted-Average Remaining Contractual Term</t>
        </is>
      </c>
      <c r="B19" s="4" t="inlineStr">
        <is>
          <t xml:space="preserve"> </t>
        </is>
      </c>
      <c r="C19" s="4" t="inlineStr">
        <is>
          <t xml:space="preserve"> </t>
        </is>
      </c>
      <c r="D19" s="4" t="inlineStr">
        <is>
          <t xml:space="preserve"> </t>
        </is>
      </c>
      <c r="E19" s="4" t="inlineStr">
        <is>
          <t xml:space="preserve"> </t>
        </is>
      </c>
    </row>
    <row r="20">
      <c r="A20" s="4" t="inlineStr">
        <is>
          <t>Outstanding, Weighted Average Remaining Contractual Term</t>
        </is>
      </c>
      <c r="B20" s="4" t="inlineStr">
        <is>
          <t>5 years</t>
        </is>
      </c>
      <c r="C20" s="4" t="inlineStr">
        <is>
          <t>5 years 4 months 24 days</t>
        </is>
      </c>
      <c r="D20" s="4" t="inlineStr">
        <is>
          <t>5 years 9 months 18 days</t>
        </is>
      </c>
      <c r="E20" s="4" t="inlineStr">
        <is>
          <t>6 years 3 months 18 days</t>
        </is>
      </c>
    </row>
    <row r="21">
      <c r="A21" s="4" t="inlineStr">
        <is>
          <t>Options vested and exercisable, Weighted Average Remaining Contractual Term</t>
        </is>
      </c>
      <c r="B21" s="4" t="inlineStr">
        <is>
          <t>3 years 7 months 6 days</t>
        </is>
      </c>
      <c r="C21" s="4" t="inlineStr">
        <is>
          <t xml:space="preserve"> </t>
        </is>
      </c>
      <c r="D21" s="4" t="inlineStr">
        <is>
          <t xml:space="preserve"> </t>
        </is>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Outstanding</t>
        </is>
      </c>
      <c r="B23" s="11" t="n">
        <v>32.1</v>
      </c>
      <c r="C23" s="11" t="n">
        <v>17.3</v>
      </c>
      <c r="D23" s="11" t="n">
        <v>47.4</v>
      </c>
      <c r="E23" s="11" t="n">
        <v>152.6</v>
      </c>
    </row>
    <row r="24">
      <c r="A24" s="4" t="inlineStr">
        <is>
          <t>Exercised</t>
        </is>
      </c>
      <c r="B24" s="9" t="n">
        <v>9.4</v>
      </c>
      <c r="C24" s="11" t="n">
        <v>5.5</v>
      </c>
      <c r="D24" s="11" t="n">
        <v>24.1</v>
      </c>
      <c r="E24" s="4" t="inlineStr">
        <is>
          <t xml:space="preserve"> </t>
        </is>
      </c>
    </row>
    <row r="25">
      <c r="A25" s="4" t="inlineStr">
        <is>
          <t>Options vested and exercisable, Aggregate Intrinsic Value</t>
        </is>
      </c>
      <c r="B25" s="11" t="n">
        <v>25.3</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chedule of Valuation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as a percent)</t>
        </is>
      </c>
      <c r="B4" s="10" t="n">
        <v>0.0384</v>
      </c>
      <c r="C4" s="10" t="n">
        <v>0.0187</v>
      </c>
      <c r="D4" s="10" t="n">
        <v>0.0059</v>
      </c>
    </row>
    <row r="5">
      <c r="A5" s="4" t="inlineStr">
        <is>
          <t>Expected volatility (as a percent)</t>
        </is>
      </c>
      <c r="B5" s="8" t="n">
        <v>0.45</v>
      </c>
      <c r="C5" s="8" t="n">
        <v>0.4</v>
      </c>
      <c r="D5" s="8" t="n">
        <v>0.4</v>
      </c>
    </row>
    <row r="6">
      <c r="A6" s="4" t="inlineStr">
        <is>
          <t>Dividend yield (as a percent)</t>
        </is>
      </c>
      <c r="B6" s="10" t="n">
        <v>0.0081</v>
      </c>
      <c r="C6" s="10" t="n">
        <v>0.0056</v>
      </c>
      <c r="D6" s="10" t="n">
        <v>0.0044</v>
      </c>
    </row>
    <row r="7">
      <c r="A7" s="4" t="inlineStr">
        <is>
          <t>Expected term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Income taxes paid, net of refunds</t>
        </is>
      </c>
      <c r="B4" s="5" t="n">
        <v>640784</v>
      </c>
      <c r="C4" s="5" t="n">
        <v>431148</v>
      </c>
      <c r="D4" s="5" t="n">
        <v>295534</v>
      </c>
    </row>
    <row r="5">
      <c r="A5" s="4" t="inlineStr">
        <is>
          <t>Interest paid</t>
        </is>
      </c>
      <c r="B5" s="5" t="n">
        <v>603486</v>
      </c>
      <c r="C5" s="5" t="n">
        <v>350075</v>
      </c>
      <c r="D5" s="5" t="n">
        <v>3354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Schedule of Net Income Reconciliation (Details) - USD ($) $ in Thousand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Net income attributable to noncontrolling interests</t>
        </is>
      </c>
      <c r="B4" s="5" t="n">
        <v>42590</v>
      </c>
      <c r="C4" s="5" t="n">
        <v>31820</v>
      </c>
      <c r="D4" s="5" t="n">
        <v>22404</v>
      </c>
    </row>
    <row r="5">
      <c r="A5" s="4" t="inlineStr">
        <is>
          <t>Foreign currency translation attributable to noncontrolling interests</t>
        </is>
      </c>
      <c r="B5" s="6" t="n">
        <v>50397</v>
      </c>
      <c r="C5" s="6" t="n">
        <v>-13301</v>
      </c>
      <c r="D5" s="6" t="n">
        <v>-10281</v>
      </c>
    </row>
    <row r="6">
      <c r="A6" s="4" t="inlineStr">
        <is>
          <t>Comprehensive income attributable to noncontrolling interests</t>
        </is>
      </c>
      <c r="B6" s="5" t="n">
        <v>92987</v>
      </c>
      <c r="C6" s="5" t="n">
        <v>18519</v>
      </c>
      <c r="D6" s="5" t="n">
        <v>121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33" customWidth="1" min="2" max="2"/>
    <col width="22" customWidth="1" min="3" max="3"/>
    <col width="33" customWidth="1" min="4" max="4"/>
    <col width="14" customWidth="1" min="5" max="5"/>
  </cols>
  <sheetData>
    <row r="1">
      <c r="A1" s="1" t="inlineStr">
        <is>
          <t>NONCONTROLLING INTERESTS - Narrative (Details) $ in Thousands</t>
        </is>
      </c>
      <c r="B1" s="2" t="inlineStr">
        <is>
          <t>12 Months Ended</t>
        </is>
      </c>
    </row>
    <row r="2">
      <c r="B2" s="2" t="inlineStr">
        <is>
          <t>Dec. 31, 2023 USD ($) subsidiary</t>
        </is>
      </c>
      <c r="C2" s="2" t="inlineStr">
        <is>
          <t>Dec. 31, 2022 USD ($)</t>
        </is>
      </c>
      <c r="D2" s="2" t="inlineStr">
        <is>
          <t>Dec. 31, 2021 USD ($) subsidiary</t>
        </is>
      </c>
      <c r="E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shareholder exchange</t>
        </is>
      </c>
      <c r="B4" s="4" t="inlineStr">
        <is>
          <t xml:space="preserve"> </t>
        </is>
      </c>
      <c r="C4" s="5" t="n">
        <v>23031</v>
      </c>
      <c r="D4" s="4" t="inlineStr">
        <is>
          <t xml:space="preserve"> </t>
        </is>
      </c>
      <c r="E4" s="4" t="inlineStr">
        <is>
          <t xml:space="preserve"> </t>
        </is>
      </c>
    </row>
    <row r="5">
      <c r="A5" s="4" t="inlineStr">
        <is>
          <t>Contributions to noncontrolling interests</t>
        </is>
      </c>
      <c r="B5" s="5" t="n">
        <v>32997</v>
      </c>
      <c r="C5" s="5" t="n">
        <v>23031</v>
      </c>
      <c r="D5" s="5" t="n">
        <v>0</v>
      </c>
      <c r="E5" s="4" t="inlineStr">
        <is>
          <t xml:space="preserve"> </t>
        </is>
      </c>
    </row>
    <row r="6">
      <c r="A6" s="4" t="inlineStr">
        <is>
          <t>Comercia</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oncontrolling shareholder exchange</t>
        </is>
      </c>
      <c r="B8" s="5" t="n">
        <v>26200</v>
      </c>
      <c r="C8" s="4" t="inlineStr">
        <is>
          <t xml:space="preserve"> </t>
        </is>
      </c>
      <c r="D8" s="4" t="inlineStr">
        <is>
          <t xml:space="preserve"> </t>
        </is>
      </c>
      <c r="E8" s="4" t="inlineStr">
        <is>
          <t xml:space="preserve"> </t>
        </is>
      </c>
    </row>
    <row r="9">
      <c r="A9" s="4" t="inlineStr">
        <is>
          <t>Contributions to noncontrolling interests</t>
        </is>
      </c>
      <c r="B9" s="4" t="inlineStr">
        <is>
          <t xml:space="preserve"> </t>
        </is>
      </c>
      <c r="C9" s="4" t="inlineStr">
        <is>
          <t xml:space="preserve"> </t>
        </is>
      </c>
      <c r="D9" s="5" t="n">
        <v>209600</v>
      </c>
      <c r="E9" s="4" t="inlineStr">
        <is>
          <t xml:space="preserve"> </t>
        </is>
      </c>
    </row>
    <row r="10">
      <c r="A10" s="4" t="inlineStr">
        <is>
          <t>Majority-Owned Subsidiary</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Noncontrolling ownership interest</t>
        </is>
      </c>
      <c r="B12" s="8" t="n">
        <v>0.2</v>
      </c>
      <c r="C12" s="4" t="inlineStr">
        <is>
          <t xml:space="preserve"> </t>
        </is>
      </c>
      <c r="D12" s="4" t="inlineStr">
        <is>
          <t xml:space="preserve"> </t>
        </is>
      </c>
      <c r="E12" s="4" t="inlineStr">
        <is>
          <t xml:space="preserve"> </t>
        </is>
      </c>
    </row>
    <row r="13">
      <c r="A13" s="4" t="inlineStr">
        <is>
          <t>Number of majority-owned subsidiaries | subsidiary</t>
        </is>
      </c>
      <c r="B13" s="4" t="inlineStr">
        <is>
          <t xml:space="preserve"> </t>
        </is>
      </c>
      <c r="C13" s="4" t="inlineStr">
        <is>
          <t xml:space="preserve"> </t>
        </is>
      </c>
      <c r="D13" s="6" t="n">
        <v>1</v>
      </c>
      <c r="E13" s="4" t="inlineStr">
        <is>
          <t xml:space="preserve"> </t>
        </is>
      </c>
    </row>
    <row r="14">
      <c r="A14" s="4" t="inlineStr">
        <is>
          <t>Ownership interest (as a percent)</t>
        </is>
      </c>
      <c r="B14" s="4" t="inlineStr">
        <is>
          <t xml:space="preserve"> </t>
        </is>
      </c>
      <c r="C14" s="4" t="inlineStr">
        <is>
          <t xml:space="preserve"> </t>
        </is>
      </c>
      <c r="D14" s="8" t="n">
        <v>0.55</v>
      </c>
      <c r="E14" s="8" t="n">
        <v>0.51</v>
      </c>
    </row>
    <row r="15">
      <c r="A15" s="4" t="inlineStr">
        <is>
          <t>Majority-Owned Subsidiary | Spain</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Number of majority-owned subsidiaries | subsidiary</t>
        </is>
      </c>
      <c r="B17" s="6" t="n">
        <v>1</v>
      </c>
      <c r="C17" s="4" t="inlineStr">
        <is>
          <t xml:space="preserve"> </t>
        </is>
      </c>
      <c r="D17" s="4" t="inlineStr">
        <is>
          <t xml:space="preserve"> </t>
        </is>
      </c>
      <c r="E17" s="4" t="inlineStr">
        <is>
          <t xml:space="preserve"> </t>
        </is>
      </c>
    </row>
    <row r="18">
      <c r="A18" s="4" t="inlineStr">
        <is>
          <t>Centrum Elektronicznych Uslug Platniczych eService Sp. z o.o.</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Ownership interest (as a percent)</t>
        </is>
      </c>
      <c r="B20" s="8" t="n">
        <v>0.66</v>
      </c>
      <c r="C20" s="4" t="inlineStr">
        <is>
          <t xml:space="preserve"> </t>
        </is>
      </c>
      <c r="D20" s="4" t="inlineStr">
        <is>
          <t xml:space="preserve"> </t>
        </is>
      </c>
      <c r="E20" s="4" t="inlineStr">
        <is>
          <t xml:space="preserve"> </t>
        </is>
      </c>
    </row>
    <row r="21">
      <c r="A21" s="4" t="inlineStr">
        <is>
          <t>NBG Pay</t>
        </is>
      </c>
      <c r="B21" s="4" t="inlineStr">
        <is>
          <t xml:space="preserve"> </t>
        </is>
      </c>
      <c r="C21" s="4" t="inlineStr">
        <is>
          <t xml:space="preserve"> </t>
        </is>
      </c>
      <c r="D21" s="4" t="inlineStr">
        <is>
          <t xml:space="preserve"> </t>
        </is>
      </c>
      <c r="E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row>
    <row r="23">
      <c r="A23" s="4" t="inlineStr">
        <is>
          <t>Ownership interest (as a percent)</t>
        </is>
      </c>
      <c r="B23" s="8" t="n">
        <v>0.51</v>
      </c>
      <c r="C23" s="4" t="inlineStr">
        <is>
          <t xml:space="preserve"> </t>
        </is>
      </c>
      <c r="D23" s="4" t="inlineStr">
        <is>
          <t xml:space="preserve"> </t>
        </is>
      </c>
      <c r="E23" s="4" t="inlineStr">
        <is>
          <t xml:space="preserve"> </t>
        </is>
      </c>
    </row>
    <row r="24">
      <c r="A24" s="4" t="inlineStr">
        <is>
          <t>Pagos y Servicios S.A.</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Ownership interest (as a percent)</t>
        </is>
      </c>
      <c r="B26" s="10" t="n">
        <v>0.501</v>
      </c>
      <c r="C26" s="4" t="inlineStr">
        <is>
          <t xml:space="preserve"> </t>
        </is>
      </c>
      <c r="D26" s="4" t="inlineStr">
        <is>
          <t xml:space="preserve"> </t>
        </is>
      </c>
      <c r="E26" s="4" t="inlineStr">
        <is>
          <t xml:space="preserve"> </t>
        </is>
      </c>
    </row>
    <row r="27">
      <c r="A27" s="4" t="inlineStr">
        <is>
          <t>Noncontrolling Interest Shareholder | Comercia</t>
        </is>
      </c>
      <c r="B27" s="4" t="inlineStr">
        <is>
          <t xml:space="preserve"> </t>
        </is>
      </c>
      <c r="C27" s="4" t="inlineStr">
        <is>
          <t xml:space="preserve"> </t>
        </is>
      </c>
      <c r="D27" s="4" t="inlineStr">
        <is>
          <t xml:space="preserve"> </t>
        </is>
      </c>
      <c r="E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row>
    <row r="29">
      <c r="A29" s="4" t="inlineStr">
        <is>
          <t>Contributions to noncontrolling interests</t>
        </is>
      </c>
      <c r="B29" s="4" t="inlineStr">
        <is>
          <t xml:space="preserve"> </t>
        </is>
      </c>
      <c r="C29" s="4" t="inlineStr">
        <is>
          <t xml:space="preserve"> </t>
        </is>
      </c>
      <c r="D29" s="5" t="n">
        <v>70000</v>
      </c>
      <c r="E2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2303506</v>
      </c>
      <c r="C4" s="4" t="inlineStr">
        <is>
          <t xml:space="preserve"> </t>
        </is>
      </c>
      <c r="D4" s="4" t="inlineStr">
        <is>
          <t xml:space="preserve"> </t>
        </is>
      </c>
    </row>
    <row r="5">
      <c r="A5" s="4" t="inlineStr">
        <is>
          <t>Other comprehensive income (loss)</t>
        </is>
      </c>
      <c r="B5" s="6" t="n">
        <v>147044</v>
      </c>
      <c r="C5" s="5" t="n">
        <v>-171787</v>
      </c>
      <c r="D5" s="5" t="n">
        <v>-32001</v>
      </c>
    </row>
    <row r="6">
      <c r="A6" s="4" t="inlineStr">
        <is>
          <t>Effect of change in ownership to a noncontrolling interest</t>
        </is>
      </c>
      <c r="B6" s="4" t="inlineStr">
        <is>
          <t xml:space="preserve"> </t>
        </is>
      </c>
      <c r="C6" s="4" t="inlineStr">
        <is>
          <t xml:space="preserve"> </t>
        </is>
      </c>
      <c r="D6" s="6" t="n">
        <v>92</v>
      </c>
    </row>
    <row r="7">
      <c r="A7" s="4" t="inlineStr">
        <is>
          <t>Ending balance</t>
        </is>
      </c>
      <c r="B7" s="6" t="n">
        <v>22999210</v>
      </c>
      <c r="C7" s="6" t="n">
        <v>22303506</v>
      </c>
      <c r="D7" s="4" t="inlineStr">
        <is>
          <t xml:space="preserve"> </t>
        </is>
      </c>
    </row>
    <row r="8">
      <c r="A8" s="4" t="inlineStr">
        <is>
          <t>Accumulated Other Comprehensiv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405969</v>
      </c>
      <c r="C10" s="6" t="n">
        <v>-234182</v>
      </c>
      <c r="D10" s="6" t="n">
        <v>-202273</v>
      </c>
    </row>
    <row r="11">
      <c r="A11" s="4" t="inlineStr">
        <is>
          <t>Ending balance</t>
        </is>
      </c>
      <c r="B11" s="6" t="n">
        <v>-258925</v>
      </c>
      <c r="C11" s="6" t="n">
        <v>-405969</v>
      </c>
      <c r="D11" s="6" t="n">
        <v>-234182</v>
      </c>
    </row>
    <row r="12">
      <c r="A12" s="4" t="inlineStr">
        <is>
          <t>Foreign Currency Translation</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380584</v>
      </c>
      <c r="C14" s="6" t="n">
        <v>-182949</v>
      </c>
      <c r="D14" s="6" t="n">
        <v>-114227</v>
      </c>
    </row>
    <row r="15">
      <c r="A15" s="4" t="inlineStr">
        <is>
          <t>Other comprehensive income (loss)</t>
        </is>
      </c>
      <c r="B15" s="6" t="n">
        <v>165044</v>
      </c>
      <c r="C15" s="6" t="n">
        <v>-197635</v>
      </c>
      <c r="D15" s="6" t="n">
        <v>-68814</v>
      </c>
    </row>
    <row r="16">
      <c r="A16" s="4" t="inlineStr">
        <is>
          <t>Effect of change in ownership to a noncontrolling interest</t>
        </is>
      </c>
      <c r="B16" s="4" t="inlineStr">
        <is>
          <t xml:space="preserve"> </t>
        </is>
      </c>
      <c r="C16" s="4" t="inlineStr">
        <is>
          <t xml:space="preserve"> </t>
        </is>
      </c>
      <c r="D16" s="6" t="n">
        <v>92</v>
      </c>
    </row>
    <row r="17">
      <c r="A17" s="4" t="inlineStr">
        <is>
          <t>Ending balance</t>
        </is>
      </c>
      <c r="B17" s="6" t="n">
        <v>-215540</v>
      </c>
      <c r="C17" s="6" t="n">
        <v>-380584</v>
      </c>
      <c r="D17" s="6" t="n">
        <v>-182949</v>
      </c>
    </row>
    <row r="18">
      <c r="A18" s="4" t="inlineStr">
        <is>
          <t>Net Unrealized Gains (Losses) on Hedging Activiti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22420</v>
      </c>
      <c r="C20" s="6" t="n">
        <v>-48490</v>
      </c>
      <c r="D20" s="6" t="n">
        <v>-81543</v>
      </c>
    </row>
    <row r="21">
      <c r="A21" s="4" t="inlineStr">
        <is>
          <t>Other comprehensive income (loss)</t>
        </is>
      </c>
      <c r="B21" s="6" t="n">
        <v>-18439</v>
      </c>
      <c r="C21" s="6" t="n">
        <v>26070</v>
      </c>
      <c r="D21" s="6" t="n">
        <v>33053</v>
      </c>
    </row>
    <row r="22">
      <c r="A22" s="4" t="inlineStr">
        <is>
          <t>Effect of change in ownership to a noncontrolling interest</t>
        </is>
      </c>
      <c r="B22" s="4" t="inlineStr">
        <is>
          <t xml:space="preserve"> </t>
        </is>
      </c>
      <c r="C22" s="4" t="inlineStr">
        <is>
          <t xml:space="preserve"> </t>
        </is>
      </c>
      <c r="D22" s="6" t="n">
        <v>0</v>
      </c>
    </row>
    <row r="23">
      <c r="A23" s="4" t="inlineStr">
        <is>
          <t>Ending balance</t>
        </is>
      </c>
      <c r="B23" s="6" t="n">
        <v>-40859</v>
      </c>
      <c r="C23" s="6" t="n">
        <v>-22420</v>
      </c>
      <c r="D23" s="6" t="n">
        <v>-48490</v>
      </c>
    </row>
    <row r="24">
      <c r="A24" s="4" t="inlineStr">
        <is>
          <t>Other</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6" t="n">
        <v>-2965</v>
      </c>
      <c r="C26" s="6" t="n">
        <v>-2743</v>
      </c>
      <c r="D26" s="6" t="n">
        <v>-6503</v>
      </c>
    </row>
    <row r="27">
      <c r="A27" s="4" t="inlineStr">
        <is>
          <t>Other comprehensive income (loss)</t>
        </is>
      </c>
      <c r="B27" s="6" t="n">
        <v>439</v>
      </c>
      <c r="C27" s="6" t="n">
        <v>-222</v>
      </c>
      <c r="D27" s="6" t="n">
        <v>3760</v>
      </c>
    </row>
    <row r="28">
      <c r="A28" s="4" t="inlineStr">
        <is>
          <t>Effect of change in ownership to a noncontrolling interest</t>
        </is>
      </c>
      <c r="B28" s="4" t="inlineStr">
        <is>
          <t xml:space="preserve"> </t>
        </is>
      </c>
      <c r="C28" s="4" t="inlineStr">
        <is>
          <t xml:space="preserve"> </t>
        </is>
      </c>
      <c r="D28" s="6" t="n">
        <v>0</v>
      </c>
    </row>
    <row r="29">
      <c r="A29" s="4" t="inlineStr">
        <is>
          <t>Ending balance</t>
        </is>
      </c>
      <c r="B29" s="5" t="n">
        <v>-2526</v>
      </c>
      <c r="C29" s="5" t="n">
        <v>-2965</v>
      </c>
      <c r="D29" s="5" t="n">
        <v>-27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Foreign currency translation attributable to noncontrolling interests</t>
        </is>
      </c>
      <c r="B4" s="5" t="n">
        <v>50397</v>
      </c>
      <c r="C4" s="5" t="n">
        <v>-13301</v>
      </c>
      <c r="D4" s="5" t="n">
        <v>-102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30:52Z</dcterms:created>
  <dcterms:modified xmlns:dcterms="http://purl.org/dc/terms/" xmlns:xsi="http://www.w3.org/2001/XMLSchema-instance" xsi:type="dcterms:W3CDTF">2024-02-14T21:30:52Z</dcterms:modified>
</cp:coreProperties>
</file>